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CASH FLOW STATEMEN"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Accounting policies" sheetId="8" state="visible" r:id="rId8"/>
    <sheet xmlns:r="http://schemas.openxmlformats.org/officeDocument/2006/relationships" name="Revenue and segmental analysis" sheetId="9" state="visible" r:id="rId9"/>
    <sheet xmlns:r="http://schemas.openxmlformats.org/officeDocument/2006/relationships" name="Operating profit" sheetId="10" state="visible" r:id="rId10"/>
    <sheet xmlns:r="http://schemas.openxmlformats.org/officeDocument/2006/relationships" name="Fees payable to auditors" sheetId="11" state="visible" r:id="rId11"/>
    <sheet xmlns:r="http://schemas.openxmlformats.org/officeDocument/2006/relationships" name="Other income_ (expense) items" sheetId="12" state="visible" r:id="rId12"/>
    <sheet xmlns:r="http://schemas.openxmlformats.org/officeDocument/2006/relationships" name="Staff Costs" sheetId="13" state="visible" r:id="rId13"/>
    <sheet xmlns:r="http://schemas.openxmlformats.org/officeDocument/2006/relationships" name="Finance income" sheetId="14" state="visible" r:id="rId14"/>
    <sheet xmlns:r="http://schemas.openxmlformats.org/officeDocument/2006/relationships" name="Finance cost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Impairment of goodwill" sheetId="20" state="visible" r:id="rId20"/>
    <sheet xmlns:r="http://schemas.openxmlformats.org/officeDocument/2006/relationships" name="Investments" sheetId="21" state="visible" r:id="rId21"/>
    <sheet xmlns:r="http://schemas.openxmlformats.org/officeDocument/2006/relationships" name="Inventories" sheetId="22" state="visible" r:id="rId22"/>
    <sheet xmlns:r="http://schemas.openxmlformats.org/officeDocument/2006/relationships" name="Trade and other receivables" sheetId="23" state="visible" r:id="rId23"/>
    <sheet xmlns:r="http://schemas.openxmlformats.org/officeDocument/2006/relationships" name="Cash and cash equivalents" sheetId="24" state="visible" r:id="rId24"/>
    <sheet xmlns:r="http://schemas.openxmlformats.org/officeDocument/2006/relationships" name="Share capital" sheetId="25" state="visible" r:id="rId25"/>
    <sheet xmlns:r="http://schemas.openxmlformats.org/officeDocument/2006/relationships" name="Dividends paid and proposed" sheetId="26" state="visible" r:id="rId26"/>
    <sheet xmlns:r="http://schemas.openxmlformats.org/officeDocument/2006/relationships" name="Reserves" sheetId="27" state="visible" r:id="rId27"/>
    <sheet xmlns:r="http://schemas.openxmlformats.org/officeDocument/2006/relationships" name="Bank and other loans" sheetId="28" state="visible" r:id="rId28"/>
    <sheet xmlns:r="http://schemas.openxmlformats.org/officeDocument/2006/relationships" name="Provisions" sheetId="29" state="visible" r:id="rId29"/>
    <sheet xmlns:r="http://schemas.openxmlformats.org/officeDocument/2006/relationships" name="Deferred income taxes" sheetId="30" state="visible" r:id="rId30"/>
    <sheet xmlns:r="http://schemas.openxmlformats.org/officeDocument/2006/relationships" name="Trade and other payables" sheetId="31" state="visible" r:id="rId31"/>
    <sheet xmlns:r="http://schemas.openxmlformats.org/officeDocument/2006/relationships" name="Acquisitions" sheetId="32" state="visible" r:id="rId32"/>
    <sheet xmlns:r="http://schemas.openxmlformats.org/officeDocument/2006/relationships" name="Commitments and contingencies" sheetId="33" state="visible" r:id="rId33"/>
    <sheet xmlns:r="http://schemas.openxmlformats.org/officeDocument/2006/relationships" name="Financial risk management objec" sheetId="34" state="visible" r:id="rId34"/>
    <sheet xmlns:r="http://schemas.openxmlformats.org/officeDocument/2006/relationships" name="Financial instruments" sheetId="35" state="visible" r:id="rId35"/>
    <sheet xmlns:r="http://schemas.openxmlformats.org/officeDocument/2006/relationships" name="Retirement benefits" sheetId="36" state="visible" r:id="rId36"/>
    <sheet xmlns:r="http://schemas.openxmlformats.org/officeDocument/2006/relationships" name="The Luxfer Group Employee Share" sheetId="37" state="visible" r:id="rId37"/>
    <sheet xmlns:r="http://schemas.openxmlformats.org/officeDocument/2006/relationships" name="Share based compensation" sheetId="38" state="visible" r:id="rId38"/>
    <sheet xmlns:r="http://schemas.openxmlformats.org/officeDocument/2006/relationships" name="Related party transactions" sheetId="39" state="visible" r:id="rId39"/>
    <sheet xmlns:r="http://schemas.openxmlformats.org/officeDocument/2006/relationships" name="Post Balance Sheet Events" sheetId="40" state="visible" r:id="rId40"/>
    <sheet xmlns:r="http://schemas.openxmlformats.org/officeDocument/2006/relationships" name="Accounting policies (Policies)" sheetId="41" state="visible" r:id="rId41"/>
    <sheet xmlns:r="http://schemas.openxmlformats.org/officeDocument/2006/relationships" name="Accounting policies (Tables)" sheetId="42" state="visible" r:id="rId42"/>
    <sheet xmlns:r="http://schemas.openxmlformats.org/officeDocument/2006/relationships" name="Revenue and segmental analysis " sheetId="43" state="visible" r:id="rId43"/>
    <sheet xmlns:r="http://schemas.openxmlformats.org/officeDocument/2006/relationships" name="Operating profit (Tables)" sheetId="44" state="visible" r:id="rId44"/>
    <sheet xmlns:r="http://schemas.openxmlformats.org/officeDocument/2006/relationships" name="Fees payable to auditors (Table" sheetId="45" state="visible" r:id="rId45"/>
    <sheet xmlns:r="http://schemas.openxmlformats.org/officeDocument/2006/relationships" name="Other income_ (expense) items (" sheetId="46" state="visible" r:id="rId46"/>
    <sheet xmlns:r="http://schemas.openxmlformats.org/officeDocument/2006/relationships" name="Staff Costs (Tables)" sheetId="47" state="visible" r:id="rId47"/>
    <sheet xmlns:r="http://schemas.openxmlformats.org/officeDocument/2006/relationships" name="Finance income (Tables)" sheetId="48" state="visible" r:id="rId48"/>
    <sheet xmlns:r="http://schemas.openxmlformats.org/officeDocument/2006/relationships" name="Finance costs (Tables)" sheetId="49" state="visible" r:id="rId49"/>
    <sheet xmlns:r="http://schemas.openxmlformats.org/officeDocument/2006/relationships" name="Income taxes (Tables)" sheetId="50" state="visible" r:id="rId50"/>
    <sheet xmlns:r="http://schemas.openxmlformats.org/officeDocument/2006/relationships" name="Earnings per share (Tables)" sheetId="51" state="visible" r:id="rId51"/>
    <sheet xmlns:r="http://schemas.openxmlformats.org/officeDocument/2006/relationships" name="Property, plant and equipment (" sheetId="52" state="visible" r:id="rId52"/>
    <sheet xmlns:r="http://schemas.openxmlformats.org/officeDocument/2006/relationships" name="Intangible assets (Tables)" sheetId="53" state="visible" r:id="rId53"/>
    <sheet xmlns:r="http://schemas.openxmlformats.org/officeDocument/2006/relationships" name="Impairment of goodwill (Tables)" sheetId="54" state="visible" r:id="rId54"/>
    <sheet xmlns:r="http://schemas.openxmlformats.org/officeDocument/2006/relationships" name="Investments (Tables)" sheetId="55" state="visible" r:id="rId55"/>
    <sheet xmlns:r="http://schemas.openxmlformats.org/officeDocument/2006/relationships" name="Inventories (Tables)" sheetId="56" state="visible" r:id="rId56"/>
    <sheet xmlns:r="http://schemas.openxmlformats.org/officeDocument/2006/relationships" name="Trade and other receivables (Ta" sheetId="57" state="visible" r:id="rId57"/>
    <sheet xmlns:r="http://schemas.openxmlformats.org/officeDocument/2006/relationships" name="Cash and cash equivalents (Tabl" sheetId="58" state="visible" r:id="rId58"/>
    <sheet xmlns:r="http://schemas.openxmlformats.org/officeDocument/2006/relationships" name="Share capital (Tables)" sheetId="59" state="visible" r:id="rId59"/>
    <sheet xmlns:r="http://schemas.openxmlformats.org/officeDocument/2006/relationships" name="Dividends paid and proposed (Ta" sheetId="60" state="visible" r:id="rId60"/>
    <sheet xmlns:r="http://schemas.openxmlformats.org/officeDocument/2006/relationships" name="Reserves (Tables)" sheetId="61" state="visible" r:id="rId61"/>
    <sheet xmlns:r="http://schemas.openxmlformats.org/officeDocument/2006/relationships" name="Bank and other loans (Tables)" sheetId="62" state="visible" r:id="rId62"/>
    <sheet xmlns:r="http://schemas.openxmlformats.org/officeDocument/2006/relationships" name="Provisions (Tables)" sheetId="63" state="visible" r:id="rId63"/>
    <sheet xmlns:r="http://schemas.openxmlformats.org/officeDocument/2006/relationships" name="Deferred income taxes (Tables)" sheetId="64" state="visible" r:id="rId64"/>
    <sheet xmlns:r="http://schemas.openxmlformats.org/officeDocument/2006/relationships" name="Trade and other payables (Table" sheetId="65" state="visible" r:id="rId65"/>
    <sheet xmlns:r="http://schemas.openxmlformats.org/officeDocument/2006/relationships" name="Acquisitions (Tables)" sheetId="66" state="visible" r:id="rId66"/>
    <sheet xmlns:r="http://schemas.openxmlformats.org/officeDocument/2006/relationships" name="Commitments and contingencies (" sheetId="67" state="visible" r:id="rId67"/>
    <sheet xmlns:r="http://schemas.openxmlformats.org/officeDocument/2006/relationships" name="Financial risk management obj68" sheetId="68" state="visible" r:id="rId68"/>
    <sheet xmlns:r="http://schemas.openxmlformats.org/officeDocument/2006/relationships" name="Financial instruments (Tables)" sheetId="69" state="visible" r:id="rId69"/>
    <sheet xmlns:r="http://schemas.openxmlformats.org/officeDocument/2006/relationships" name="Retirement benefits (Tables)" sheetId="70" state="visible" r:id="rId70"/>
    <sheet xmlns:r="http://schemas.openxmlformats.org/officeDocument/2006/relationships" name="The Luxfer Group Employee Sha71" sheetId="71" state="visible" r:id="rId71"/>
    <sheet xmlns:r="http://schemas.openxmlformats.org/officeDocument/2006/relationships" name="Share based compensation (Table" sheetId="72" state="visible" r:id="rId72"/>
    <sheet xmlns:r="http://schemas.openxmlformats.org/officeDocument/2006/relationships" name="Accounting policies - Intangibl" sheetId="73" state="visible" r:id="rId73"/>
    <sheet xmlns:r="http://schemas.openxmlformats.org/officeDocument/2006/relationships" name="Accounting policies - Property," sheetId="74" state="visible" r:id="rId74"/>
    <sheet xmlns:r="http://schemas.openxmlformats.org/officeDocument/2006/relationships" name="Accounting policies - Pensions " sheetId="75" state="visible" r:id="rId75"/>
    <sheet xmlns:r="http://schemas.openxmlformats.org/officeDocument/2006/relationships" name="Revenue and segmental analysi76" sheetId="76" state="visible" r:id="rId76"/>
    <sheet xmlns:r="http://schemas.openxmlformats.org/officeDocument/2006/relationships" name="Revenue and segmental analysi77" sheetId="77" state="visible" r:id="rId77"/>
    <sheet xmlns:r="http://schemas.openxmlformats.org/officeDocument/2006/relationships" name="Revenue and segmental analysi78" sheetId="78" state="visible" r:id="rId78"/>
    <sheet xmlns:r="http://schemas.openxmlformats.org/officeDocument/2006/relationships" name="Revenue and segmental analysi79" sheetId="79" state="visible" r:id="rId79"/>
    <sheet xmlns:r="http://schemas.openxmlformats.org/officeDocument/2006/relationships" name="Operating profit (Details)" sheetId="80" state="visible" r:id="rId80"/>
    <sheet xmlns:r="http://schemas.openxmlformats.org/officeDocument/2006/relationships" name="Fees payable to auditors (Detai" sheetId="81" state="visible" r:id="rId81"/>
    <sheet xmlns:r="http://schemas.openxmlformats.org/officeDocument/2006/relationships" name="Other income_ (expense) items -" sheetId="82" state="visible" r:id="rId82"/>
    <sheet xmlns:r="http://schemas.openxmlformats.org/officeDocument/2006/relationships" name="Other income_ (expense) items83" sheetId="83" state="visible" r:id="rId83"/>
    <sheet xmlns:r="http://schemas.openxmlformats.org/officeDocument/2006/relationships" name="Staff Costs - Components of Sta" sheetId="84" state="visible" r:id="rId84"/>
    <sheet xmlns:r="http://schemas.openxmlformats.org/officeDocument/2006/relationships" name="Staff Costs - Average monthly n" sheetId="85" state="visible" r:id="rId85"/>
    <sheet xmlns:r="http://schemas.openxmlformats.org/officeDocument/2006/relationships" name="Staff Costs - Additional Inform" sheetId="86" state="visible" r:id="rId86"/>
    <sheet xmlns:r="http://schemas.openxmlformats.org/officeDocument/2006/relationships" name="Finance income (Details)" sheetId="87" state="visible" r:id="rId87"/>
    <sheet xmlns:r="http://schemas.openxmlformats.org/officeDocument/2006/relationships" name="Finance costs (Details)" sheetId="88" state="visible" r:id="rId88"/>
    <sheet xmlns:r="http://schemas.openxmlformats.org/officeDocument/2006/relationships" name="Income taxes - Analysis of taxa" sheetId="89" state="visible" r:id="rId89"/>
    <sheet xmlns:r="http://schemas.openxmlformats.org/officeDocument/2006/relationships" name="Income taxes - Factors affectin" sheetId="90" state="visible" r:id="rId90"/>
    <sheet xmlns:r="http://schemas.openxmlformats.org/officeDocument/2006/relationships" name="Income taxes - Factors that may" sheetId="91" state="visible" r:id="rId91"/>
    <sheet xmlns:r="http://schemas.openxmlformats.org/officeDocument/2006/relationships" name="Earnings per share (Details)" sheetId="92" state="visible" r:id="rId92"/>
    <sheet xmlns:r="http://schemas.openxmlformats.org/officeDocument/2006/relationships" name="Property, plant and equipment93" sheetId="93" state="visible" r:id="rId93"/>
    <sheet xmlns:r="http://schemas.openxmlformats.org/officeDocument/2006/relationships" name="Intangible assets (Details)" sheetId="94" state="visible" r:id="rId94"/>
    <sheet xmlns:r="http://schemas.openxmlformats.org/officeDocument/2006/relationships" name="Impairment of goodwill - Moveme" sheetId="95" state="visible" r:id="rId95"/>
    <sheet xmlns:r="http://schemas.openxmlformats.org/officeDocument/2006/relationships" name="Impairment of goodwill - Narrat" sheetId="96" state="visible" r:id="rId96"/>
    <sheet xmlns:r="http://schemas.openxmlformats.org/officeDocument/2006/relationships" name="Investments - Rollforward of In" sheetId="97" state="visible" r:id="rId97"/>
    <sheet xmlns:r="http://schemas.openxmlformats.org/officeDocument/2006/relationships" name="Investments - Schedule of Inves" sheetId="98" state="visible" r:id="rId98"/>
    <sheet xmlns:r="http://schemas.openxmlformats.org/officeDocument/2006/relationships" name="Investments - Additional Inform" sheetId="99" state="visible" r:id="rId99"/>
    <sheet xmlns:r="http://schemas.openxmlformats.org/officeDocument/2006/relationships" name="Inventories (Details)" sheetId="100" state="visible" r:id="rId100"/>
    <sheet xmlns:r="http://schemas.openxmlformats.org/officeDocument/2006/relationships" name="Trade and other receivables - S" sheetId="101" state="visible" r:id="rId101"/>
    <sheet xmlns:r="http://schemas.openxmlformats.org/officeDocument/2006/relationships" name="Trade and other receivables - A" sheetId="102" state="visible" r:id="rId102"/>
    <sheet xmlns:r="http://schemas.openxmlformats.org/officeDocument/2006/relationships" name="Trade and other receivables 103" sheetId="103" state="visible" r:id="rId103"/>
    <sheet xmlns:r="http://schemas.openxmlformats.org/officeDocument/2006/relationships" name="Cash and cash equivalents (Deta" sheetId="104" state="visible" r:id="rId104"/>
    <sheet xmlns:r="http://schemas.openxmlformats.org/officeDocument/2006/relationships" name="Share capital - Ordinary share " sheetId="105" state="visible" r:id="rId105"/>
    <sheet xmlns:r="http://schemas.openxmlformats.org/officeDocument/2006/relationships" name="Share capital - American Deposi" sheetId="106" state="visible" r:id="rId106"/>
    <sheet xmlns:r="http://schemas.openxmlformats.org/officeDocument/2006/relationships" name="Share capital - Share premium a" sheetId="107" state="visible" r:id="rId107"/>
    <sheet xmlns:r="http://schemas.openxmlformats.org/officeDocument/2006/relationships" name="Share capital - Treasury shares" sheetId="108" state="visible" r:id="rId108"/>
    <sheet xmlns:r="http://schemas.openxmlformats.org/officeDocument/2006/relationships" name="Share capital - Own shares held" sheetId="109" state="visible" r:id="rId109"/>
    <sheet xmlns:r="http://schemas.openxmlformats.org/officeDocument/2006/relationships" name="Dividends paid and proposed (De" sheetId="110" state="visible" r:id="rId110"/>
    <sheet xmlns:r="http://schemas.openxmlformats.org/officeDocument/2006/relationships" name="Reserves - Movement in Reserves" sheetId="111" state="visible" r:id="rId111"/>
    <sheet xmlns:r="http://schemas.openxmlformats.org/officeDocument/2006/relationships" name="Reserves - Narrative (Details)" sheetId="112" state="visible" r:id="rId112"/>
    <sheet xmlns:r="http://schemas.openxmlformats.org/officeDocument/2006/relationships" name="Bank and other loans - Schedule" sheetId="113" state="visible" r:id="rId113"/>
    <sheet xmlns:r="http://schemas.openxmlformats.org/officeDocument/2006/relationships" name="Bank and other loans - Addition" sheetId="114" state="visible" r:id="rId114"/>
    <sheet xmlns:r="http://schemas.openxmlformats.org/officeDocument/2006/relationships" name="Provisions - Movement in Provis" sheetId="115" state="visible" r:id="rId115"/>
    <sheet xmlns:r="http://schemas.openxmlformats.org/officeDocument/2006/relationships" name="Provisions - Narrative (Details" sheetId="116" state="visible" r:id="rId116"/>
    <sheet xmlns:r="http://schemas.openxmlformats.org/officeDocument/2006/relationships" name="Deferred income taxes - Reconci" sheetId="117" state="visible" r:id="rId117"/>
    <sheet xmlns:r="http://schemas.openxmlformats.org/officeDocument/2006/relationships" name="Deferred income taxes - Compone" sheetId="118" state="visible" r:id="rId118"/>
    <sheet xmlns:r="http://schemas.openxmlformats.org/officeDocument/2006/relationships" name="Deferred income taxes - Additio" sheetId="119" state="visible" r:id="rId119"/>
    <sheet xmlns:r="http://schemas.openxmlformats.org/officeDocument/2006/relationships" name="Trade and other payables (Detai" sheetId="120" state="visible" r:id="rId120"/>
    <sheet xmlns:r="http://schemas.openxmlformats.org/officeDocument/2006/relationships" name="Acquisitions (Details)" sheetId="121" state="visible" r:id="rId121"/>
    <sheet xmlns:r="http://schemas.openxmlformats.org/officeDocument/2006/relationships" name="Commitments and contingencie122" sheetId="122" state="visible" r:id="rId122"/>
    <sheet xmlns:r="http://schemas.openxmlformats.org/officeDocument/2006/relationships" name="Financial risk management ob123" sheetId="123" state="visible" r:id="rId123"/>
    <sheet xmlns:r="http://schemas.openxmlformats.org/officeDocument/2006/relationships" name="Financial risk management ob124" sheetId="124" state="visible" r:id="rId124"/>
    <sheet xmlns:r="http://schemas.openxmlformats.org/officeDocument/2006/relationships" name="Financial risk management ob125" sheetId="125" state="visible" r:id="rId125"/>
    <sheet xmlns:r="http://schemas.openxmlformats.org/officeDocument/2006/relationships" name="Financial risk management ob126" sheetId="126" state="visible" r:id="rId126"/>
    <sheet xmlns:r="http://schemas.openxmlformats.org/officeDocument/2006/relationships" name="Financial risk management ob127" sheetId="127" state="visible" r:id="rId127"/>
    <sheet xmlns:r="http://schemas.openxmlformats.org/officeDocument/2006/relationships" name="Financial risk management ob128" sheetId="128" state="visible" r:id="rId128"/>
    <sheet xmlns:r="http://schemas.openxmlformats.org/officeDocument/2006/relationships" name="Financial instruments - Financi" sheetId="129" state="visible" r:id="rId129"/>
    <sheet xmlns:r="http://schemas.openxmlformats.org/officeDocument/2006/relationships" name="Financial instruments - Narrati" sheetId="130" state="visible" r:id="rId130"/>
    <sheet xmlns:r="http://schemas.openxmlformats.org/officeDocument/2006/relationships" name="Financial instruments - Derivat" sheetId="131" state="visible" r:id="rId131"/>
    <sheet xmlns:r="http://schemas.openxmlformats.org/officeDocument/2006/relationships" name="Financial instruments - Fair Va" sheetId="132" state="visible" r:id="rId132"/>
    <sheet xmlns:r="http://schemas.openxmlformats.org/officeDocument/2006/relationships" name="Financial instruments - Changes" sheetId="133" state="visible" r:id="rId133"/>
    <sheet xmlns:r="http://schemas.openxmlformats.org/officeDocument/2006/relationships" name="Financial instruments - Interes" sheetId="134" state="visible" r:id="rId134"/>
    <sheet xmlns:r="http://schemas.openxmlformats.org/officeDocument/2006/relationships" name="Financial instruments - Hedging" sheetId="135" state="visible" r:id="rId135"/>
    <sheet xmlns:r="http://schemas.openxmlformats.org/officeDocument/2006/relationships" name="Retirement benefits - Narrative" sheetId="136" state="visible" r:id="rId136"/>
    <sheet xmlns:r="http://schemas.openxmlformats.org/officeDocument/2006/relationships" name="Retirement benefits - Movement " sheetId="137" state="visible" r:id="rId137"/>
    <sheet xmlns:r="http://schemas.openxmlformats.org/officeDocument/2006/relationships" name="Retirement benefits - Financial" sheetId="138" state="visible" r:id="rId138"/>
    <sheet xmlns:r="http://schemas.openxmlformats.org/officeDocument/2006/relationships" name="Retirement benefits - Benefit E" sheetId="139" state="visible" r:id="rId139"/>
    <sheet xmlns:r="http://schemas.openxmlformats.org/officeDocument/2006/relationships" name="Retirement benefits - Plan Asse" sheetId="140" state="visible" r:id="rId140"/>
    <sheet xmlns:r="http://schemas.openxmlformats.org/officeDocument/2006/relationships" name="Retirement benefits - Moveme141" sheetId="141" state="visible" r:id="rId141"/>
    <sheet xmlns:r="http://schemas.openxmlformats.org/officeDocument/2006/relationships" name="Retirement benefits - Sensitivi" sheetId="142" state="visible" r:id="rId142"/>
    <sheet xmlns:r="http://schemas.openxmlformats.org/officeDocument/2006/relationships" name="Retirement benefits - Moveme143" sheetId="143" state="visible" r:id="rId143"/>
    <sheet xmlns:r="http://schemas.openxmlformats.org/officeDocument/2006/relationships" name="The Luxfer Group Employee Sh144" sheetId="144" state="visible" r:id="rId144"/>
    <sheet xmlns:r="http://schemas.openxmlformats.org/officeDocument/2006/relationships" name="Share based compensation - Addi" sheetId="145" state="visible" r:id="rId145"/>
    <sheet xmlns:r="http://schemas.openxmlformats.org/officeDocument/2006/relationships" name="Share based compensation - Comp" sheetId="146" state="visible" r:id="rId146"/>
    <sheet xmlns:r="http://schemas.openxmlformats.org/officeDocument/2006/relationships" name="Share based compensation - Shar" sheetId="147" state="visible" r:id="rId147"/>
    <sheet xmlns:r="http://schemas.openxmlformats.org/officeDocument/2006/relationships" name="Share based compensation - Fair" sheetId="148" state="visible" r:id="rId148"/>
    <sheet xmlns:r="http://schemas.openxmlformats.org/officeDocument/2006/relationships" name="Related party transactions (Det" sheetId="149" state="visible" r:id="rId149"/>
  </sheets>
  <definedNames/>
  <calcPr calcId="124519" fullCalcOnLoad="1"/>
</workbook>
</file>

<file path=xl/sharedStrings.xml><?xml version="1.0" encoding="utf-8"?>
<sst xmlns="http://schemas.openxmlformats.org/spreadsheetml/2006/main" uniqueCount="1475">
  <si>
    <t>DOCUMENT AND ENTITY INFORMATION</t>
  </si>
  <si>
    <t>12 Months Ended</t>
  </si>
  <si>
    <t>Dec. 31, 2017shares</t>
  </si>
  <si>
    <t>Document And Entity Information [Abstract]</t>
  </si>
  <si>
    <t>Entity Registrant Name</t>
  </si>
  <si>
    <t>LUXFER HOLDINGS PLC</t>
  </si>
  <si>
    <t>Entity Central Index Key (CIK)</t>
  </si>
  <si>
    <t>Document Type</t>
  </si>
  <si>
    <t>20-F</t>
  </si>
  <si>
    <t>Document Period End Date</t>
  </si>
  <si>
    <t>Dec. 31,
		2017</t>
  </si>
  <si>
    <t>Amendment flag</t>
  </si>
  <si>
    <t>false</t>
  </si>
  <si>
    <t>Entity Current Reporting Status</t>
  </si>
  <si>
    <t>Yes</t>
  </si>
  <si>
    <t>Current Fiscal Year End Date</t>
  </si>
  <si>
    <t>--12-31</t>
  </si>
  <si>
    <t>Document Fiscal Year Focus</t>
  </si>
  <si>
    <t>Document Fiscal Period Focus</t>
  </si>
  <si>
    <t>FY</t>
  </si>
  <si>
    <t>Entity Filer Category</t>
  </si>
  <si>
    <t>Accelerated Filer</t>
  </si>
  <si>
    <t>Entity Common Stock, Shares Outstanding</t>
  </si>
  <si>
    <t>Entity Well-known Seasoned Issuer</t>
  </si>
  <si>
    <t>No</t>
  </si>
  <si>
    <t>Entity Voluntary Filers</t>
  </si>
  <si>
    <t>CONSOLIDATED INCOME STATEMENT - USD ($) $ in Millions</t>
  </si>
  <si>
    <t>Dec. 31, 2017</t>
  </si>
  <si>
    <t>Dec. 31, 2016</t>
  </si>
  <si>
    <t>Dec. 31, 2015</t>
  </si>
  <si>
    <t>Profit or loss [abstract]</t>
  </si>
  <si>
    <t>REVENUE</t>
  </si>
  <si>
    <t>Cost of sales</t>
  </si>
  <si>
    <t>Gross profit</t>
  </si>
  <si>
    <t>Distribution costs</t>
  </si>
  <si>
    <t>Administrative expenses</t>
  </si>
  <si>
    <t>Share of results of joint ventures and associates</t>
  </si>
  <si>
    <t>TRADING PROFIT</t>
  </si>
  <si>
    <t>Profit on sale of redundant site</t>
  </si>
  <si>
    <t>Changes to defined benefit pension plans</t>
  </si>
  <si>
    <t>Restructuring and other expense</t>
  </si>
  <si>
    <t>OPERATING PROFIT</t>
  </si>
  <si>
    <t>Other income / (expense):</t>
  </si>
  <si>
    <t>Net gain / (loss) on acquisitions and disposals</t>
  </si>
  <si>
    <t>Finance income:</t>
  </si>
  <si>
    <t>Interest received</t>
  </si>
  <si>
    <t>Finance costs:</t>
  </si>
  <si>
    <t>Interest costs</t>
  </si>
  <si>
    <t>IAS 19R retirement benefits finance charge</t>
  </si>
  <si>
    <t>Unwind of discount on deferred contingent consideration from acquisitions</t>
  </si>
  <si>
    <t>Total finance costs</t>
  </si>
  <si>
    <t>PROFIT ON OPERATIONS BEFORE TAXATION</t>
  </si>
  <si>
    <t>Income tax expense</t>
  </si>
  <si>
    <t>NET INCOME FOR THE YEAR</t>
  </si>
  <si>
    <t>Net income for the year attributable to equity shareholders</t>
  </si>
  <si>
    <t>Basic</t>
  </si>
  <si>
    <t>Unadjusted (in USD per share)</t>
  </si>
  <si>
    <t>Diluted</t>
  </si>
  <si>
    <t>CONSOLIDATED STATEMENT OF COMPREHENSIVE INCOME - USD ($) $ in Millions</t>
  </si>
  <si>
    <t>Statement of comprehensive income [abstract]</t>
  </si>
  <si>
    <t>Net income for the year</t>
  </si>
  <si>
    <t>Items that may be reclassified to the consolidated income statement:</t>
  </si>
  <si>
    <t>Exchange differences on translation of foreign operations</t>
  </si>
  <si>
    <t>Fair value movements in cash flow hedges</t>
  </si>
  <si>
    <t>Transfers to consolidated income statement on cash flow hedges</t>
  </si>
  <si>
    <t>Deferred income taxes on cash flow hedges</t>
  </si>
  <si>
    <t>Hedge accounting income / (loss) adjustments</t>
  </si>
  <si>
    <t>Total hedge accounting and translation of foreign operations movements</t>
  </si>
  <si>
    <t>Items that will not be reclassified to the consolidated income statement:</t>
  </si>
  <si>
    <t>Remeasurement of defined benefit retirement plans</t>
  </si>
  <si>
    <t>Deferred income taxes on retirement benefits remeasurements</t>
  </si>
  <si>
    <t>Retirement benefits changes</t>
  </si>
  <si>
    <t>Total other comprehensive income / (loss) movements for the year</t>
  </si>
  <si>
    <t>Total comprehensive income / (loss) for the year</t>
  </si>
  <si>
    <t>Attributed to:</t>
  </si>
  <si>
    <t>Equity shareholders</t>
  </si>
  <si>
    <t>CONSOLIDATED BALANCE SHEET - USD ($) $ in Millions</t>
  </si>
  <si>
    <t>Non-current assets</t>
  </si>
  <si>
    <t>Property, plant and equipment</t>
  </si>
  <si>
    <t>Intangible assets</t>
  </si>
  <si>
    <t>Investments</t>
  </si>
  <si>
    <t>Deferred income tax assets</t>
  </si>
  <si>
    <t>Trade and other receivables</t>
  </si>
  <si>
    <t>Current assets</t>
  </si>
  <si>
    <t>Current investments</t>
  </si>
  <si>
    <t>Inventories</t>
  </si>
  <si>
    <t>Income tax receivable</t>
  </si>
  <si>
    <t>Cash and cash equivalents</t>
  </si>
  <si>
    <t>TOTAL ASSETS</t>
  </si>
  <si>
    <t>Capital and reserves</t>
  </si>
  <si>
    <t>Issued capital</t>
  </si>
  <si>
    <t>Share premium account</t>
  </si>
  <si>
    <t>Treasury shares</t>
  </si>
  <si>
    <t>Own shares held by ESOP</t>
  </si>
  <si>
    <t>Retained earnings</t>
  </si>
  <si>
    <t>Hedging reserve</t>
  </si>
  <si>
    <t>Translation reserve</t>
  </si>
  <si>
    <t>Share based compensation reserve</t>
  </si>
  <si>
    <t>Merger reserve</t>
  </si>
  <si>
    <t>Capital and reserves attributable to the Group's equity shareholders</t>
  </si>
  <si>
    <t>Total equity</t>
  </si>
  <si>
    <t>Non-current liabilities</t>
  </si>
  <si>
    <t>Bank and other loans</t>
  </si>
  <si>
    <t>Retirement benefits</t>
  </si>
  <si>
    <t>Deferred income tax liabilities</t>
  </si>
  <si>
    <t>Deferred contingent consideration</t>
  </si>
  <si>
    <t>Provisions</t>
  </si>
  <si>
    <t>Trade and other payables</t>
  </si>
  <si>
    <t>Current liabilities</t>
  </si>
  <si>
    <t>Current income tax liabilities</t>
  </si>
  <si>
    <t>Deferred consideration</t>
  </si>
  <si>
    <t>Overdrafts</t>
  </si>
  <si>
    <t>Total liabilities</t>
  </si>
  <si>
    <t>TOTAL EQUITY AND LIABILITIES</t>
  </si>
  <si>
    <t>Ordinary shares</t>
  </si>
  <si>
    <t>Deferred shares</t>
  </si>
  <si>
    <t>CONSOLIDATED CASH FLOW STATEMENT - USD ($) $ in Millions</t>
  </si>
  <si>
    <t>RECONCILIATION OF CASH FLOWS FROM CONTINUING OPERATING ACTIVITIES</t>
  </si>
  <si>
    <t>Adjustments to reconcile net income for the year to net cash flows from continuing operating activities:</t>
  </si>
  <si>
    <t>Income taxes</t>
  </si>
  <si>
    <t>Depreciation and amortization</t>
  </si>
  <si>
    <t>Loss on disposal of property, plant and equipment</t>
  </si>
  <si>
    <t>Share based compensation charges net of cash settlement</t>
  </si>
  <si>
    <t>Net interest costs</t>
  </si>
  <si>
    <t>Non-cash restructuring charges</t>
  </si>
  <si>
    <t>Property, plant and equipment impairment</t>
  </si>
  <si>
    <t>Intangible assets impairment</t>
  </si>
  <si>
    <t>Investment impairment</t>
  </si>
  <si>
    <t>Other non-cash restructuring charges</t>
  </si>
  <si>
    <t>Curtailment and past service credits on retirement benefits obligations</t>
  </si>
  <si>
    <t>Acquisitions and disposals costs</t>
  </si>
  <si>
    <t>Changes in operating assets and liabilities:</t>
  </si>
  <si>
    <t>Sale of assets classified as held for sale</t>
  </si>
  <si>
    <t>(Increase) / decrease in receivables</t>
  </si>
  <si>
    <t>Decrease in inventories</t>
  </si>
  <si>
    <t>Increase / (decrease) in payables</t>
  </si>
  <si>
    <t>Movement in retirement benefits obligations</t>
  </si>
  <si>
    <t>Movement in provisions</t>
  </si>
  <si>
    <t>Acquisition approach costs paid</t>
  </si>
  <si>
    <t>Income taxes paid</t>
  </si>
  <si>
    <t>NET CASH FLOWS FROM CONTINUING OPERATING ACTIVITIES</t>
  </si>
  <si>
    <t>CASH FLOWS FROM INVESTING ACTIVITIES</t>
  </si>
  <si>
    <t>Purchases of property, plant and equipment</t>
  </si>
  <si>
    <t>Purchases of intangible assets</t>
  </si>
  <si>
    <t>Proceeds from sale of redundant site</t>
  </si>
  <si>
    <t>Receipts from sales of property, plant and equipment</t>
  </si>
  <si>
    <t>Cash received as compensation for insured assets</t>
  </si>
  <si>
    <t>Investment in joint ventures and associates</t>
  </si>
  <si>
    <t>Interest income received from joint ventures and associates</t>
  </si>
  <si>
    <t>Net cash flows on purchase of businesses</t>
  </si>
  <si>
    <t>Acquisition and disposal costs paid</t>
  </si>
  <si>
    <t>NET CASH FLOWS FROM INVESTING ACTIVITIES</t>
  </si>
  <si>
    <t>NET CASH FLOWS BEFORE FINANCING</t>
  </si>
  <si>
    <t>CASH FLOWS FROM FINANCING ACTIVITIES</t>
  </si>
  <si>
    <t>Bank interest received</t>
  </si>
  <si>
    <t>(Repayment) / draw down on banking facilities</t>
  </si>
  <si>
    <t>Dividends paid</t>
  </si>
  <si>
    <t>ESOP cash movements</t>
  </si>
  <si>
    <t>Proceeds from issue of shares</t>
  </si>
  <si>
    <t>Treasury shares cash movements</t>
  </si>
  <si>
    <t>NET CASH FLOWS FROM FINANCING ACTIVITIES</t>
  </si>
  <si>
    <t>NET (DECREASE) / INCREASE IN CASH AND CASH EQUIVALENTS</t>
  </si>
  <si>
    <t>Net foreign exchange differences</t>
  </si>
  <si>
    <t>Net cash and cash equivalents at January 1</t>
  </si>
  <si>
    <t>Bank facilities</t>
  </si>
  <si>
    <t>Interest paid</t>
  </si>
  <si>
    <t>Loan Notes</t>
  </si>
  <si>
    <t>Extension to long term debt—financing costs</t>
  </si>
  <si>
    <t>CONSOLIDATED STATEMENT OF CHANGES IN EQUITY - USD ($) $ in Millions</t>
  </si>
  <si>
    <t>Total</t>
  </si>
  <si>
    <t>Share capitalOrdinary shares</t>
  </si>
  <si>
    <t>Share capitalDeferred shares</t>
  </si>
  <si>
    <t>Other reserves</t>
  </si>
  <si>
    <t>Beginning balance at Dec. 31, 2014</t>
  </si>
  <si>
    <t>[1]</t>
  </si>
  <si>
    <t>Currency translation differences</t>
  </si>
  <si>
    <t>Increase in fair value of cash flow hedges</t>
  </si>
  <si>
    <t>Deferred income taxes on items taken to other comprehensive income</t>
  </si>
  <si>
    <t>Equity dividends</t>
  </si>
  <si>
    <t>Equity settled share based compensation charges</t>
  </si>
  <si>
    <t>Arising from issue of share capital</t>
  </si>
  <si>
    <t>Purchase of own shares</t>
  </si>
  <si>
    <t>Purchase of shares from ESOP</t>
  </si>
  <si>
    <t>Utilization of treasury shares</t>
  </si>
  <si>
    <t>Deferred income taxes on items taken to equity</t>
  </si>
  <si>
    <t>Exchange movement on ESOP</t>
  </si>
  <si>
    <t>Other changes in equity in the year</t>
  </si>
  <si>
    <t>Ending balance at Dec. 31, 2015</t>
  </si>
  <si>
    <t>Utilization of shares from ESOP</t>
  </si>
  <si>
    <t>Ending balance at Dec. 31, 2016</t>
  </si>
  <si>
    <t>Ending balance at Dec. 31, 2017</t>
  </si>
  <si>
    <t>Other reserves include a hedging reserve of a loss of $0.2 million (2016: a loss of $3.3 million and 2015: a loss of $3.5 million), a translation reserve of $46.3 million (2016: $57.9 million and 2015: $44.8 million), a merger reserve of $333.8 million (2016 and 2015: $333.8 million) and a share based compensation reserve of $5.4 million (2016: $3.8 million and 2015: $4.1 million).</t>
  </si>
  <si>
    <t>CONSOLIDATED STATEMENT OF CHANGES IN EQUITY (Parenthetical) - USD ($) $ in Millions</t>
  </si>
  <si>
    <t>Statement of changes in equity [abstract]</t>
  </si>
  <si>
    <t>Accounting policies</t>
  </si>
  <si>
    <t>Disclosure Of Accounting Policies [Abstract]</t>
  </si>
  <si>
    <t>Accounting policies Basis of preparation and statement of compliance with IFRS The consolidated financial statements have been prepared in accordance with the International Financial Reporting Standards (IFRS) as issued by the International Accounting Standards Board as they apply to the consolidated financial statements of the Group and interpretations issued by IFRS Interpretation Committee, for the year ended December 31, 2017 . The consolidated financial statements have been prepared on a historical cost basis, except where IFRS requires or permits fair value measurement. The directors have a reasonable expectation that the Group has adequate resources to continue in operational existence for the foreseeable future. Therefore the directors continue to apply the going concern basis for accounting in the preparation of the consolidated financial statements. For the purpose of the accompanying consolidated financial statements, subsequent events have been evaluated through to March 19, 2018 , which is the date the consolidated financial statements were authorized by the Board. The consolidated financial statements were issued on March 19, 2018 . Basis of consolidation The consolidated financial statements comprise the financial statements of Luxfer Holdings PLC and its subsidiaries (the "Group") at December 31 each year. The financial statements of the subsidiaries are prepared for the same reporting year as the parent company, using consistent accounting policies. All inter-company balances and transactions, including unrealized profits arising from intra-Group transactions, have been eliminated in full. Subsidiaries are consolidated from the date on which control is transferred to the Group and cease to be consolidated from the date on which control is transferred out of the Group. The accounting policies which follow, set out those polices which apply in preparing the consolidated financial statements for the years ended December 31, 2015 , December 31, 2016 and December 31, 2017 . Presentation currency The consolidated financial statements are presented in U.S. dollars and all values are rounded to the nearest $0.1 million except when otherwise indicated. The books of the Group's non-U.S. entities are converted to U.S. dollars at each reporting period date in accordance with the accounting policy below. The functional currency of the holding company Luxfer Holdings PLC and its U.K. subsidiaries remains GBP sterling, being the most appropriate currency for those particular operations. Business combinations and goodwill Business combinations are accounted for using the acquisition method. The cost of an acquisition is measured as the aggregate of the consideration transferred, measured at acquisition date fair value, and the amount of any non-controlling interest in the acquiree. The choice of measurement of non-controlling interest, either at fair value or at the proportionate share of the acquiree's identifiable net assets, is determined on a transaction by transaction basis. Acquisition costs are expensed as incurred. Goodwill is initially measured at cost, being the excess of the aggregate of the acquisition-date fair value of the consideration transferred and the amount recognized for the non-controlling interest over the net identifiable amounts of the assets acquired and the liabilities assumed in exchange for the business combination. After initial recognition, goodwill is measured at cost less any accumulated impairment losses. For the purpose of impairment testing, goodwill acquired in a business combination is, from the acquisition date, allocated to the Group's cash generating units that are expected to benefit from the combination. . Goodwill arising on acquisitions before the date of transition to IFRS has been retained at the previous U.K. GAAP amounts subject to being tested for impairment at that date and in subsequent years. A bargain purchase is measured at cost being the excess of the net identifiable amounts of the assets acquired and the liabilities assumed in exchange for the business combination over the aggregate of the acquisition-date fair value of the consideration transferred and the amount recognized for the non-controlling interest. Any amount of a bargain purchase is recognized immediately as income. Contingent consideration arising as a result of a business combination is recognized at fair value at the acquisition date. Subsequent changes in the fair value of contingent consideration classified as an asset or liability are accounted for in accordance with the relevant IFRSs. Other intangible assets Other intangible assets excluding development costs, are measured initially at purchase cost, or where acquired in a business combination at fair value, and are amortized on a straight-line basis over their estimated useful lives as shown in the table below. Research expenditure is expensed as incurred. Internal development expenditure is charged as administrative costs to the consolidated income statement in the year it is incurred unless it meets the recognition criteria of IAS 38 "Intangible Assets". Where the recognition criteria are met, intangible assets are capitalized and amortized over their estimated useful economic lives from product launch, as shown in the table below. Intangible assets relating to products in development are subject to impairment testing at each balance sheet date or earlier upon indication of impairment. Technology and patents 14 – 20 years Tradenames and trademarks 20 – 25 years Customer relationships 10 – 15 years Backlogs and non-compete agreements 5 – 6 years Development costs 5 – 10 years Software 4 – 7 years The carrying values are reviewed for impairment when events or changes in circumstances indicate that the carrying value may not be recoverable. Reviews are made annually of the estimated remaining lives and residual values of the patents and trademarks. Revenue Revenue is measured at the fair value of the consideration received or receivable, and represents amounts receivable for goods supplied, less inter-company revenue, estimated rebates, returns, settlement discounts and sales tax. Sale of goods Revenue for the sale of goods is recognized when all of the following conditions are satisfied: • The significant risks and rewards of ownership of the goods have been transferred to the buyer; • The Group retain neither continuing managerial involvement to the degree usually associated with ownership nor effective control over the goods sold; • The amount of revenue can be reliably measured; • It is probable that future economic benefits will flow to the entity; and • The costs incurred or to be incurred in respect of the transaction can be measured reliably. Royalties Royalty revenue is recognized on an accrual basis in accordance with the substance of the relevant agreements, provided that it is probable that the economic benefits will flow to the Group and the amount of revenue can be measured reliably. Tooling revenue Revenue recognition associated with tooling contracts is recognized in proportion to the progress and costs incurred as a percentage of total expected costs. Payments made in advance of work performed and raw materials purchased for which no work has been performed are excluded from the calculations and are accounted for as deferred income and inventory respectively. Where customer acceptance is on final completion and handover of the tool, revenue is recognized at the point the customer accepts ownership of the tool. Property, plant and equipment Property, plant and equipment is stated at cost less accumulated depreciation and any impairment in value. Depreciation is initially calculated on a straight-line basis over the estimated useful life of the particular asset. As a result of the complexity of our manufacturing process, there is a wide range of plant and equipment in operation. The rate of annual charge is summarized as follows: Freehold buildings 3% – 10% Leasehold land and buildings The lesser of life of lease or freehold rate Plant and equipment 4% – 30% Including: Heavy production equipment (including casting, rolling, extrusion and press equipment) 4% – 6% Chemical production plant and robotics 10% – 15% Other production machinery 10% – 20% Furniture, fittings, storage and equipment 10% – 30% Freehold land is not depreciated. Reviews are made annually of the estimated remaining lives and residual values of individual productive assets, taking account of commercial and technological obsolescence as well as normal wear and tear. For any individual asset the carrying value is reviewed for impairment when events or changes in circumstances indicate the carrying value may not be recoverable. If any such indication exists and where the carrying value exceeds the estimated recoverable amount, the asset is written-down to its recoverable amount. The recoverable amount of property, plant and equipment is the greater of the fair value less costs of disposal and the value in use. In assessing the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ash-generating unit to which the asset belongs. Impairment losses are recognized in the consolidated income statement as part of the profit or loss on operations before taxation. An item of property, plant and equipment is derecognized upon disposal or when no future economic benefits are expected to arise from the continued use of the asset. Any gain or loss arising on derecognition of the asset (calculated as the difference between the net disposal proceeds and the carrying value of the item) is included in the consolidated income statement in the year the item is derecognized. Maintenance costs in relation to an item of property, plant and equipment are expensed as incurred. Inventories Inventories are stated at the lower of cost and net realizable value. Raw materials are valued on a first-in, first-out basis. Strategic purchases of inventories in order to secure supply and reduce the impact of price volatility on the cost of inventories are valued on an average cost basis. Work in progress and finished goods costs comprise direct materials and, where applicable, direct labor costs, an apportionment of production overheads and any other costs that have been incurred in bringing the inventories to their present location and condition. Net realizable value represents the estimated selling price less all estimated costs of completion and costs to be incurred in selling and distribution. Inventories are reviewed on a regular basis, and we will make allowance for excess or obsolete inventories and write-down to net realizable value based primarily on committed sales prices and our estimates of expected and future product demand and related pricing. Foreign currencies Transactions in currencies other than an operation's functional currency are initially recorded in the functional currency at the rate of exchange prevailing on the dates of transactions. At each balance sheet date, the foreign currency monetary assets and liabilities are translated into the functional currency at the rates prevailing on the balance sheet date. All differences are taken to the consolidated income statement with the exception of differences on foreign currency borrowings that provide a hedge against a net investment in a foreign entity. These are taken directly to equity until the disposal of the net investment, at which time they are recognized in the consolidated income statement. Tax charges and credits attributable to exchange differences on those borrowings are also dealt with in equity. On consolidation, the assets and liabilities of the Group's foreign operations are translated at exchange rates prevailing on the balance sheet date. Income and expense items are translated at the average exchange rates for the period. Exchange differences that arise, if any, are classified as equity and transferred to the Group's translation reserve. Such translation differences are recognized in the consolidated income statement in the period in which the operation is disposed or partially disposed. Income taxes Current income taxes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Current income taxes relating to items recognized directly in equity is recognized in equity and not in the consolidated income statement. Management periodically evaluates positions taken in the tax returns with respect to situations in which applicable tax regulations are subject to interpretation and establishes provisions where appropriate. Deferred income taxes Deferred income taxes are the future income taxes expected to be payable or recoverable on differences between the carrying values of assets and liabilities in the consolidated financial statements and the corresponding tax bases used in the computation of taxable profit, and are accounted for using the balance sheet liability method. Deferred income tax liabilities are generally recognized for all taxable temporary differences. Deferred income tax assets are recognized to the extent that it is probable that taxable profits will be available against which deductible temporary differences can be utilized. Such assets and liabilities are not recognized if the temporary difference arises from goodwill or from the initial recognition (other than in a business combination) of other assets and liabilities in a transaction that affects neither the tax profit nor the accounting profit. Deferred income tax liabilities are recognized for taxable temporary differences arising on investments in subsidiaries, investments in associates, and interests in joint ventures, except where the Group is able to control the reversal of the temporary difference and it is probable that the temporary difference will not reverse in the foreseeable future. The carrying value of a deferred income tax asset is reviewed at each balance sheet date and reduced to the extent that it is no longer probable that sufficient taxable profits will be available to allow all or part of the asset to be recovered. Deferred income taxes are calculated at the tax rate that is expected to apply in the period when the liability is settled or the asset is realized based on tax rates and tax laws that have been enacted or substantively enacted at the balance sheet date. Deferred income taxes are charged or credited to the consolidated income statement, except when it relates to items charged or credited directly to equity, in which case the deferred income taxes are also dealt with in equity. Leases Leases where the lessor retains substantially all the risks and benefits of ownership of the asset are classified as operating leases. Operating lease payments are recognized as an expense in the consolidated income statement on a straight-line basis over the lease term. Retirement benefits costs In respect of defined benefit plans, obligations are measured at the present value whilst plan assets are recorded at fair value. The cost of providing benefits is determined using the Projected Unit Credit Method, with actuarial valuations being carried out at each balance sheet date. The charge to the consolidated income statement is based on an actuarial calculation of the Group's portion of the annual expected costs of the benefit plans and the net interest cost, which is calculated by applying the discount rate to the net defined benefit obligation, taking into account contributions and benefits paid. Remeasurements are recognized in the statement of comprehensive income. When a settlement or curtailment occurs the obligation and related plan assets are remeasured using current actuarial assumptions and the resultant gain or loss recognized in the consolidated income statement in the period in which the settlement or curtailment occurs. Payments to defined contribution plans are charged as an expense as they fall due. Provisions Provisions are recognized when the Group has a present obligation as a result of a past event, it is probable that a transfer of resources will be required to settle the obligation, and a reliable estimate can be made of the amount of the obligation. Share based compensation The cost of equity settled transactions is recognized, based upon the fair value at grant date, together with a corresponding increase in the share based compensation reserve in equity, over the period in which the performance or service conditions are fulfilled. The cumulative expense recognized for equity settled transactions at each reporting date until the vesting date reflects the extent to which the vesting period has expired and the Group's best estimate of the number of equity instruments that will ultimately vest. The consolidated income statement expense or credit for a period represents the movement in cumulative expense recognized at the beginning and end of that period. Separate disclosure of expenses or income Certain items of expense or income are presented separately based on management's judgment that they need to be disclosed by virtue of their size, nature or incidence in order to provide a proper understanding of our results of operations and financial condition. Such items of expense or income incurred during a period are disclosed under identifiable headings in the consolidated income statement and further explained in Note 5 to the consolidated financial statements. Examples of such items include but are not limited to: • Restructuring of the activities of the Group and reversals of any provisions for the costs of restructuring; • write-downs of inventories to net realizable value or of property, plant and equipment to recoverable amount, as well as reversals of such write-downs; • disposals of items of property, plant and equipment; • disposals of investments and subsidiaries; • discontinued operations; • litigation settlements; and • other material reversals of provisions. The nature of the items of expense or income is considered to determine whether the item should be presented as part of operating profit or loss or as other expenses or income. The trading profit and adjusted earnings per share calculations, presented by the Group exclude the impact of these items. Management believes that the use of adjusted measures such as this provides additional useful information on underlying trends to shareholders. Cash and cash equivalents Cash and cash equivalents in the balance sheet comprise cash at bank and in hand and short-term deposits with an original maturity date of three months or less. For the purpose of the consolidated cash flow statement, cash and cash equivalents consist of cash and cash equivalents as defined above, but net of bank overdrafts. Interest in joint ventures The Group has applied IFRS 11 to all joint arrangements. Under IFRS 11, investments in joint arrangements are classified as either joint operations or joint ventures depending on the contractual rights and obligations of each investor. The Group has assessed the nature of its joint arrangements and determined them to be joint ventures. Joint ventures are accounted for using the equity method of accounting. Under the equity method of accounting, interests in joint ventures are initially recognized at cost and adjusted thereafter to recognize the Group's share of the post-acquisition profits or losses and movements in other comprehensive income. When the Group's share of losses in a joint venture equals or exceeds its interests in the joint ventures (which includes any long-term interests that, in substance, form part of the Group's net investment in the joint ventures), the Group does not recognize further losses, unless it has incurred legal or constructive obligations or made payments on behalf of the joint ventures. The Group determines at each reporting date whether there is any objective evidence that the investment in the joint venture is impaired. If the investment is impaired, the Group calculates the amount of impairment as the difference between the recoverable amount of the joint venture and its carrying value and recognizes the amount as 'restructuring and other expense' in the consolidated income statement. Gains or losses resulting from upstream and downstream transactions between the Group and its joint venture are recognized in the Group's consolidated financial statements only to the extent of unrelated investor's interests in the joint venture. Unrealized losses are eliminated unless the transaction provides evidence of an impairment of the asset transferred. Accounting policies of the joint ventures have been changed where necessary to ensure consistency with the policies adopted by the Group. Interest in associates Associates are all entities over which the Group has significant influence but not control, generally accompanying a shareholding of between 20% and 50% of the voting rights. Investments in associates are accounted for using the equity method of accounting. Under the equity method of accounting, the investment is initially recognized at cost, and the carrying value is increased or decreased to recognize the investor's share of the profit or loss and movements in other comprehensive income of the investee after the date of acquisition. If the ownership interest in an associate is reduced but significant influence is retained, only a proportionate share of the amounts previously recognized in other comprehensive income is reclassified to profit or loss where appropriate. The Group's share of post-acquisition profit or loss is recognized in the consolidated income statement, and its share of post-acquisition movements in other comprehensive income is recognized in other comprehensive income with a corresponding adjustment to the carrying value of the investment. When the Group's share of losses in an associate equals or exceeds its interest in the associate, including other unsecured receivables, the Group does not recogniz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zes the amount as 'restructuring and other expense' in the consolidated income statement. Gains or losses resulting from upstream and downstream transactions between the Group and its associate are recognized in the Group's consolidated financial statements only to the extent of unrelated investor's interests in the associates. Unrealized losses are eliminated unless the transaction provides evidence of an impairment of the asset transferred. Accounting policies of associates have been changed where necessary to ensure consistency with the policies adopted by the Group. Dilution gains and losses arising in investments in associates are recognized in the consolidated income statement. Financial assets and liabilities Trade and other receivables Trade receivables do not carry any interest and are stated at their nominal value as reduced by appropriate allowances for estimated irrecoverable amounts. Bank and other loans Bank and other loans are recorded at the fair value of the proceeds received net of directly attributable transaction costs. Issue costs relating to revolving credit facilities are charged to the consolidated income statement over the estimated life of the facility on a periodic basis and are added to the carrying value of the facility. Issue costs relating to fixed term loans are charged to the consolidated income statement using the effective interest method and are added to the carrying value of the fixed term loan. Trade payables Trade payables are not interest bearing and are stated at their nominal value. Derivative financial instruments The Group uses derivative financial instruments such as foreign currency contracts to hedge its risks associated with foreign currency fluctuations. Such derivative financial instruments are stated at fair value. Hedges are classified as cash flow hedges when they hedge exposure to variability in cash flows either attributable to a particular risk associated with a recognized asset or liability or a highly probable forecast transaction. In relation to cash flow hedges to hedge the foreign currency risk of firm commitments which meet the conditions for special hedge accounting, the portion of the gain or loss on the hedging instrument that is determined to be an effective hedge is recognized directly in equity and the ineffective portion is recognized in the consolidated income statement. In relation to derivative financial instruments used to hedge a forecast transaction, the portion of the gain or loss on the hedging instrument that is determined to be an effective hedge is recognized directly in equity and the ineffective portion is recognized in the consolidated income statement. Amounts taken to equity are transferred to the consolidated income statement when the hedged transaction affects profit or loss. Financial liabilities and equity instruments Financial liabilities and equity instruments issued by the Group are recorded at the proceeds received, net of direct issue costs. Financial liabilities and equity instruments are all instruments that are issued by the Group as a means of raising finance, including shares, loan notes, debentures, debt instruments and options and warrants that give the holder the right to subscribe for or obtain financial liabilities and equity instruments. An equity instrument is any contract that evidences a residual interest in the assets of an entity after deducting all of its liabilities. All equity instruments are included in shareholders' funds. The finance costs incurred in respect of an equity instrument are charged directly to the consolidated income statement. Other instruments are classified as financial liabilities if they contain a contractual obligation to transfer economic benefits. Critical accounting judgments and key sources of estimation uncertainty The key assumptions concerning the future, and other key sources of estimation uncertainty at the balance sheet date, that have a significant risk of causing a material adjustment to the carrying values of assets and liabilities within the next financial year, are discussed below. The judgments used by management in the application of the Group's accounting policies in respect of these key areas of estimation are considered to be the most significant. The below policies include both elements of judgments and estimates. Impairment of non-financial assets The Group assesses whether there are any indicators of impairment for all non-financial assets at each reporting date. Goodwill is tested for impairment annually and at other times when such indicators exist. Other non-financial assets are tested for impairment when there are indicators that the carrying value may not be recoverable. Further details are given in Note 13. When value in use calculations are undertaken, management must estimate the expected future cash flows from the asset or cash generating unit, including suitable sales growth and terminal growth rates, and choose a suitable discount rate in order to calculate the present value of those cash flows. Details regarding goodwill and assumptions used in carrying out the impairment review are given in Note 13. Pensions Determining the present value of future obligations of pensions requires an estimation of future mortality rates, future salary increases, future pension increases, future inflation increases and discount rates. These assumptions are determined in association with qualified actuaries. Due to the long-term nature of these plans, such estimates are subject to significant uncertainty. The pension liabilities at December 31, 2017 are $55.3 million ( 2016 : $66.5 million ). Further details are given in Note 29. Deferred income taxes Deferred income tax assets are recognized for unabsorbed tax losses and unutilized capital allowances to the extent that it is probable that taxable profit will be available against which the losses and capital allowances can be utilized. Judgment is required to determine the amount of deferred income tax assets that can be recognized, based upon the likely timing and level of future taxable profits together with future tax planning strategies. Further details are given in Note 23. Inventories obsolescence and inventories write down Inventories are stated at the lower of cost and net realizable value. Inventories are reviewed on a regular basis, and we will make allowance for excess or obsolete inventories and write down to net realizable value based primarily on committed sales prices and our estimates of expected and future product demand and related pricing. Further details are given in Note 15. Measurement of contingent consideration Contingent consideration arising from business combinations is valued at fair value at the acquisition date. When the contingent consideration meets the definition of a financial liability, it is subsequently remeasured to fair value at each reporting date. The determination of the fair value is based on an estimate of the future profitability of the acquired businesses. Further details are given in Note 25. Changes in accounting policies The accounting policies adopted are consistent with those of the previous financial year except for the following new and amended standards and interpretations during the year that are applicable to the Group. Adoption of these revised standards and interpretations did not have any significant effect on the consolidated financial statements of the Group. International Financial Reporting Standards Effective date IAS 7 Statement of cash flows (Amendments) January 1, 2017 IAS 12 Income taxes (Amendments) January 1, 2017 New standards and amendments to standards not applied The IASB has issued the following standards and amendments to standards with a mandatory effective date on or after January 1, 2018: International Financial Reporting Standards Mandatory effective date IFRS 2 Share based payments (Amendments) No earlier than January 1, 2018 IFRS 15 Revenue from Contracts with Customers No earlier than January 1, 2018 IFRS 9 Financial Instruments No earlier than January 1, 2018 IFRS 16 Leases No earlier than January 1, 2019 The Group applies IFRS as issued by the IASB. The directors do not expect that the adoption of the standards listed above will have a material impact on the consolidated financial statements of the Group in future periods, except as follows: • IFRS 15—A five step approach will be taken in respect to recognizing revenue. Having undertaken a detailed review of our material revenue streams within the Group, revenue will continue to be recognized over the same profile as currently under IAS 18 and therefore there will be no change to the timing of revenue recognition. Incremental and contract fulfillment costs will need to be assessed on an ongoing basis, but at present there are no applicable costs. As a result there is not expected to be any material difference in our reported revenue numbers under IFRS 15 compared to what is currently reported under IAS 18; • IFRS 9—Financial assets will continue to be classified and measured at amortized cost under IFRS 9. The directors anticipate that the timing of the recognition of impairments will change rather than the size of the balance. Foreign currency exchange contracts should not be impacted although the ability to hedge component parts of the commodity hedges should allow us to decrease the risk of ineffectiveness; and • IFRS 16—Currently disclosed operating leases would be brought on to the balance sheet, with an offsetting liability and a depreciation charge and a finance charge would replace the lease expense charge to operating income, with the latter going through finance costs. The current level of operating lease commitments is disclosed in Note 26. These will be included within the</t>
  </si>
  <si>
    <t>Revenue and segmental analysis</t>
  </si>
  <si>
    <t>Disclosure of entity's operating segments [Abstract]</t>
  </si>
  <si>
    <t xml:space="preserve">Revenue and segmental analysis For management purposes, the Group is organized into two reporting divisions, Gas Cylinders and Elektron. These divisions are aggregated from the six identified operating segments in the Group; Luxfer Gas Cylinders and Luxfer Superform aggregate to Gas Cylinders; and Luxfer MEL Technologies, Luxfer Magtech, Luxfer Graphic Arts and Luxfer Czech Republic aggregate to Elektron. The change in operating segments has come about with the change of CEO during 2017, and the way the group has been re-organized to reflect the common elements within the group. This rationale is in line with IFRS 8 which allows for aggregation of operating segments on the basis they share similar economic characteristics for the nature of the products and services; the nature of the production processes; the type or class of customer for their products and services; the methods used to distribute their products or provide their services; and the nature of the regulatory environment. For the purposes of impairment testing, the cash generating units (CGUs) have been assessed to be at the same level as the operating segments. The tables below set out information on the results of these two reportable divisions. Management monitors the operating results of its operating segments separately for the purpose of making decisions about resource allocation and performance assessment. Segment performance is evaluated by the chief operating decision maker, who is responsible for allocating resources and assessing performance of the operating segments and has been identified as the CEO, based on trading profit or loss (defined as operating profit or loss before profits on sale of redundant site, changes to defined benefit pension plans and restructuring and other expense), and adjusted EBITDA (defined as profit on operations before taxation for the period, finance income (which comprises interest received and foreign exchange gains) and costs (which comprises interest costs, IAS 19R retirement benefits finance charge and the unwind of the discount on deferred contingent consideration from acquisitions), net gain / loss on acquisitions and disposals of businesses, changes to defined benefit pension plans, restructuring and other expense, other share based compensation charges, depreciation and amortization and loss on disposal of property, plant and equipment). For the purposes of our divisional segmental analysis, IFRS 8 requires the use of "segment profit" performance measures that are used by our chief operating decision maker. Trading profit is the "segment profit" used to satisfy this requirement in the below analysis. Unallocated assets and liabilities include those which are held on behalf of the Group and cannot be allocated to a division, such as taxation, investments, cash, retirement benefits obligations, bank and other loans and holding company assets and liabilities. REPORTING SEGMENTS: Year ended December 31, 2017 Gas Cylinders Elektron Unallocated Total Continuing Activities $M $M $M $M Revenue Segment revenue 220.2 221.6 — 441.8 Inter-segment revenue — (0.5 ) — (0.5 ) Revenue to external customers 220.2 221.1 — 441.3 Result Adjusted EBITDA 17.3 44.5 — 61.8 Other share based compensation charges (1.0 ) (1.2 ) — (2.2 ) Loss on disposal of property, plant and equipment — (0.1 ) — (0.1 ) Depreciation and amortization (7.6 ) (11.4 ) — (19.0 ) Trading profit—segment result 8.7 31.8 — 40.5 Profit on sale of redundant site — — 0.4 0.4 Restructuring and other expense (Note 5) (6.6 ) (12.7 ) (2.3 ) (21.6 ) Operating profit 2.1 19.1 (1.9 ) 19.3 Acquisitions and disposals (Note 5) — 1.3 — 1.3 Net interest costs — — (6.7 ) (6.7 ) IAS 19R retirement benefits finance charge — — (1.8 ) (1.8 ) Unwind of discount on deferred contingent consideration from acquisitions — (0.2 ) — (0.2 ) Profit / (loss) on operations before taxation 2.1 20.2 (10.4 ) 11.9 Tax expense (0.4 ) Net income for the year 11.5 Other segment information Segment assets 150.5 207.6 44.5 402.6 Segment liabilities (22.6 ) (22.3 ) (195.4 ) (240.3 ) Net assets / (liabilities) employed (2) 127.9 185.3 (150.9 ) 162.3 Capital expenditure: Property, plant and equipment 3.5 5.7 — 9.2 Capital expenditure: Intangible assets 1.4 0.3 — 1.7 Year ended December 31, 2016 Gas Cylinders Elektron Unallocated Total Continuing Activities $M $M $M $M Revenue Segment revenue 225.8 189.1 — 414.9 Inter-segment revenue — (0.1 ) — (0.1 ) Revenue to external customers 225.8 189.0 — 414.8 Result Adjusted EBITDA 19.7 35.6 — 55.3 Other share based compensation charges (0.6 ) (0.8 ) — (1.4 ) Loss on disposal of property, plant and equipment (0.1 ) (0.1 ) — (0.2 ) Depreciation and amortization (7.6 ) (10.8 ) — (18.4 ) Trading profit—segment result 11.4 23.9 — 35.3 Profit on sale of redundant site — — 2.1 2.1 Changes to defined benefit pension plans (Note 5) — — 0.6 0.6 Restructuring and other expense (Note 5) — (2.2 ) — (2.2 ) Operating profit 11.4 21.7 2.7 35.8 Acquisitions and disposals (Note 5) — 0.2 — 0.2 Net interest costs — — (5.6 ) (5.6 ) IAS 19R retirement benefits finance charge — — (2.1 ) (2.1 ) Unwind of discount on deferred contingent consideration from acquisitions — (0.4 ) — (0.4 ) Profit / (loss) on operations before taxation 11.4 21.5 (5.0 ) 27.9 Tax expense (6.0 ) Net income for the year 21.9 Other segment information Segment assets 146.8 190.6 54.1 391.5 Segment liabilities (21.7 ) (14.2 ) (213.7 ) (249.6 ) Net assets / (liabilities) employed (2) 125.1 176.4 (159.6 ) 141.9 Capital expenditure: Property, plant and equipment 6.5 10.0 — 16.5 Capital expenditure: Intangible assets 1.5 0.9 — 2.4 Year ended December 31, 2015 Gas Cylinders Elektron Unallocated Total Continuing Activities $M $M $M $M Revenue Segment revenue 239.1 221.8 — 460.9 Inter-segment revenue — (0.6 ) — (0.6 ) Revenue to external customers 239.1 221.2 — 460.3 Result Adjusted EBITDA 16.5 45.7 — 62.2 Other share based compensation charges (0.7 ) (0.6 ) — (1.3 ) Depreciation and amortization (7.2 ) (11.4 ) — (18.6 ) Trading profit—segment result 8.6 33.7 — 42.3 Changes to defined benefit pension plans (Note 5) — — 18.0 18.0 Restructuring and other expense (Note 5) (21.9 ) (0.5 ) — (22.4 ) Operating (loss)/profit (13.3 ) 33.2 18.0 37.9 Acquisitions and disposals (Note 5) (0.2 ) — (1.8 ) (2.0 ) Net interest costs — — (6.9 ) (6.9 ) IAS 19R retirement benefits finance charge — — (3.0 ) (3.0 ) Unwind of discount on deferred contingent consideration from acquisitions — (0.4 ) — (0.4 ) (Loss)/profit on operations before taxation (13.5 ) 32.8 6.3 25.6 Tax expense (9.5 ) Net income for the year 16.1 Other segment information Segment assets 158.3 208.5 68.9 435.7 Segment liabilities (32.3 ) (21.4 ) (212.3 ) (266.0 ) Net assets/(liabilities) employed (2) 126.0 187.1 (143.4 ) 169.7 Capital expenditure: Property, plant and equipment 6.0 9.3 — 15.3 Capital expenditure: Intangible assets 1.2 0.9 — 2.1 GEOGRAPHIC ORIGIN: Year ended December 31, 2017 United Kingdom Rest of Europe North America Australasia Asia Total $M $M $M $M $M $M Revenue Segment revenue 162.6 48.6 275.9 0.1 2.7 489.9 Inter-segment revenue (23.1 ) (1.5 ) (24.0 ) — — (48.6 ) Revenue to external customers 139.5 47.1 251.9 0.1 2.7 441.3 Result Adjusted EBITDA 16.2 1.3 44.1 0.1 0.1 61.8 Other share based compensation charges (1.4 ) — (0.8 ) — — (2.2 ) Loss on disposal of property, plant and equipment — (0.1 ) — — — (0.1 ) Depreciation and amortization (5.9 ) (2.4 ) (10.7 ) — — (19.0 ) Trading profit/(loss)—segment result 8.9 (1.2 ) 32.6 0.1 0.1 40.5 Sale of redundant site 0.4 — — — — 0.4 Restructuring and other expense (Note 5) (14.4 ) (2.3 ) (4.9 ) — — (21.6 ) Operating (loss) / profit (5.1 ) (3.5 ) 27.7 0.1 0.1 19.3 Other geographical segment information Non-current assets (1) 74.3 14.2 142.5 — 0.3 231.3 Net assets employed (2) 10.0 30.7 118.8 — 2.8 162.3 Capital expenditure: Property, plant and equipment 4.4 0.7 4.1 — — 9.2 Capital expenditure: Intangible assets 1.4 — 0.3 — — 1.7 Year ended December 31, 2016 United Kingdom Rest of Europe North America Australasia Asia Total $M $M $M $M $M $M Revenue Segment revenue 142.6 39.1 282.5 0.1 3.4 467.7 Inter-segment revenue (28.6 ) (1.6 ) (22.7 ) — — (52.9 ) Revenue to external customers 114.0 37.5 259.8 0.1 3.4 414.8 Result Adjusted EBITDA 17.4 (0.4 ) 37.8 0.1 0.4 55.3 Other share based compensation charges (1.0 ) — (0.4 ) — — (1.4 ) Loss on disposal of property, plant and equipment — (0.1 ) (0.1 ) — — (0.2 ) Depreciation and amortization (5.7 ) (2.3 ) (10.3 ) — (0.1 ) (18.4 ) Trading profit/(loss)—segment result 10.7 (2.8 ) 27.0 0.1 0.3 35.3 Sale of redundant site 2.1 — — — — 2.1 Changes to defined benefit pension plans — — 0.6 — — 0.6 Restructuring and other expense (Note 5) (0.6 ) — (1.6 ) — — (2.2 ) Operating profit/(loss) 12.2 (2.8 ) 26.0 0.1 0.3 35.8 Other geographical segment information Non-current assets (1) 77.5 13.8 143.9 — 0.2 235.4 Net assets employed (2) 6.9 19.7 112.3 0.3 2.7 141.9 Capital expenditure: Property, plant and equipment 6.7 1.2 8.6 — — 16.5 Capital expenditure: Intangible assets 2.0 — 0.4 — — 2.4 Year ended December 31, 2015 United Kingdom Rest of Europe North America Australasia Asia Total $M $M $M $M $M $M Revenue Segment revenue 145.0 62.4 299.6 0.1 3.9 511.0 Inter-segment revenue (27.0 ) (2.9 ) (20.8 ) — — (50.7 ) Revenue to external customers 118.0 59.5 278.8 0.1 3.9 460.3 Result Adjusted EBITDA 13.6 1.3 46.5 0.2 0.6 62.2 Other share based compensation charges (1.0 ) — (0.3 ) — — (1.3 ) Depreciation and amortization (6.1 ) (2.3 ) (10.1 ) — (0.1 ) (18.6 ) Trading profit/(loss)—segment result 6.5 (1.0 ) 36.1 0.2 0.5 42.3 Changes to defined benefit pension plans 18.0 — — — — 18.0 Restructuring and other expense (Note 5) (8.0 ) (7.8 ) (6.6 ) — — (22.4 ) Operating profit/(loss) 16.5 (8.8 ) 29.5 0.2 0.5 37.9 Other geographical segment information Non-current assets (1) 67.8 14.5 147.6 — 0.3 230.2 Net assets employed (2) 19.7 23.7 122.6 0.3 3.4 169.7 Capital expenditure: Property, plant and equipment 5.5 1.4 8.4 — — 15.3 Capital expenditure: Intangible assets 1.7 — 0.4 — — 2.1 (1) The Group's non-current assets analyzed by geographic origin include property, plant and equipment, intangible assets and investments. (2) Represents net assets employed—excluding inter-segment assets and liabilities. GEOGRAPHIC DESTINATION: United Kingdom Rest of Europe Africa North America South America Asia Pacific Total $M $M $M $M $M $M $M Revenue—Continuing activities Year ended December 31, 2017 40.7 102.9 3.0 238.7 8.6 47.4 441.3 Year ended December 31, 2016 36.4 94.2 2.4 226.3 9.9 45.6 414.8 Year ended December 31, 2015 53.5 98.9 2.7 245.9 13.4 45.9 460.3 </t>
  </si>
  <si>
    <t>Operating profit</t>
  </si>
  <si>
    <t>Analysis of income and expense [abstract]</t>
  </si>
  <si>
    <t xml:space="preserve">Operating profit Operating profit for continuing activities is stated after charging/ (crediting): 2017 2016 2015 $M $M $M Research and development expenditure charged to the consolidated income statement 6.9 5.5 5.8 Development capital expenditure included within non-current assets (Note 12) 0.9 2.1 2.5 Total research and development expenditure 7.8 7.6 8.3 Less development expenditure capitalized within non-current assets (0.9 ) (2.1 ) (2.5 ) Net research and development 6.9 5.5 5.8 Depreciation of property, plant and equipment (Note 11) 16.7 16.7 16.6 Amortization of intangible assets (Note 12) 2.3 1.7 2.2 Loss on disposal of property, plant and equipment 0.1 0.2 — Operating lease expense (Note 26) 5.1 4.8 5.6 Restructuring and other expense (Note 5) 21.6 — 2.2 — 22.4 Net foreign exchange gains — — (0.7 ) (0.6 ) Staff costs (Note 6) 121.3 111.7 119.3 Cost of inventories recognized as expense 282.9 287.3 316.2 </t>
  </si>
  <si>
    <t>Fees payable to auditors</t>
  </si>
  <si>
    <t>Auditor's remuneration [abstract]</t>
  </si>
  <si>
    <t>Fees payable to auditors The total remuneration of the Group's auditor, PricewaterhouseCoopers LLP and other member firms of PricewaterhouseCoopers International Limited, for services provided to the Group during the years ended December 31, 2017 , December 31, 2016 and December 31, 2015 is analyzed below. 2017 2016 2015 $M $M $M Fees payable to auditors for the audit of the consolidated financial statements and its subsidiaries 1.3 1.1 1.1 Fees payable to auditors for non-audit services: Accounting advisory services 0.1 — — Total fees payable 1.4 1.1 1.1 Accounting advisory services fees incurred in 2017 relate to an ongoing GAAP conversion project in relation to the expected loss of our FPI status. The audit fee for the company financial statements of Luxfer Holdings PLC was $0.1 million ( 2016 : $0.1 million and 2015 : $0.1 million ).</t>
  </si>
  <si>
    <t>Other income/ (expense) items</t>
  </si>
  <si>
    <t>Other income/ (expense) items 2017 2016 2015 $M $M $M (a) Profit on sale of redundant site Credited to operating profit: Profit on sale of redundant site 0.4 2.1 — 0.4 2.1 — (b) Changes to defined benefit pension plans Credited to operating profit: Changes to defined benefit pension plans — 0.6 18.0 — 0.6 18.0 (c) Restructuring and other expense Charged to operating profit: Rationalization of operations (12.1 ) (0.4 ) (21.8 ) Patent infringement litigation costs (3.5 ) (0.6 ) (0.5 ) Direct listing costs (2.3 ) — — Non-current asset impairments (3.7 ) — — Receivable impairment provision — (1.2 ) — I.P.O. related share based compensation charges — — (0.1 ) (21.6 ) (2.2 ) (22.4 ) (d) Net gain / (loss) on acquisitions and disposals (Charged)/credited to non-operating profit: Merger and acquisition costs (0.9 ) (0.3 ) (2.0 ) Gain on bargain purchase 1.2 — — Remeasurement of deferred contingent consideration 1.0 0.5 — 1.3 0.2 (2.0 ) Profit on sale of redundant site In 2017, a credit of $0.4 million was recognized in relation to a provision that was no longer required. The provision was held pending completion of remediation works at the former Redditch site, which was sold during 2016 to a company that specializes in remediating contaminated land. Given the remediation works were completed at the end of March 2017, it was appropriate to release the provision. In 2016, a profit of $2.1 million was recognized in relation to the sale of the Redditch site. Changes to defined benefit pension plans During 2016, a net credit of $0.6 million was recognized following the sale of $10.0 million of U.S. deferred pensioner liabilities to an insurer, and lump sum payments of $4.9 million offered to certain U.S. deferred pensioners. In 2015, a credit of $18.0 million has been recognized in relation to changes to the U.K. defined benefit pension plan effective April 5, 2016 in respect of closure of the plan to future accrual and changing the reference index from the Retail Prices Index ("RPI") to the Consumer Prices Index ("CPI") when increasing pensions in payment. This credit comprises a past service credit of $14.9 million and a curtailment credit of $3.3 million , offset by associated advisory costs of $0.2 million . Rationalization of operations In 2017, $6.6 million of costs were incurred in relation to rationalization costs in the Gas Cylinders Division and $5.5 million in the Elektron Division. $2.2 million of the charge in the Gas Cylinders Division was in relation to an impairment of the investment in our associate, Sub 161 Pty Limited, $2.1 million was incurred following the decision to discontinue our Advanced Oxygen System (AOS) product line and $1.0 million following the announcement to exit our Luxfer HEI business. These were offset in part by a $0.4 million credit relating to sales of inventory that was previously written down as part of the closure of our German operation in 2015. In the Elektron Division, $1.7 million of the charge related to the rationalization of its Magtech operations, which includes $1.3 million in relation to the write down of land and buildings. Separately, we have recorded $0.6 million related to an onerous communications contract. There has also been a Group-wide effort to reduce headcount and streamline management that has resulted in a $1.5 million and $3.0 million charge within the Gas Cylinders and Elektron Divisions respectively. Other rationalization costs of $0.4 million has been incurred, split evenly between the two Divisions. In 2016, $0.4 million of costs were incurred in relation to rationalization costs in the Elektron division. In 2015, $21.8 million of costs have been incurred in relation to rationalization costs in the Gas Cylinders Division. The $21.8 million of costs incurred related to the rationalization of its Alternative Fuel ("AF") operations, including closure of two manufacturing facilities (in Germany and Utah) and a review of related assets and investments for obsolescence and impairment. The charge comprises asset write-downs of $17.7 million , redundancy costs of $2.2 million , closure costs of $1.7 million and legal costs of $0.2 million . Patent infringement litigation costs In February 2018, the Company reached an out-of-court settlement with regards to the patent infringement litigation action taken against a competitor with us agreeing to pay an amount equivalent to $1.6 million . The settlement has been recognized as an accrual at December 31, 2017. Additionally, our litigation costs incurred during 2017 were $1.9 million , resulting in a total charge of $3.5 million (2016: $0.6 million and 2015: $ 0.5 million ) all relating to the Elektron Division. Direct listing costs In 2017, $2.3 million of costs were incurred in relation to professional fees in connection with our project of converting our ADR listing to a direct listing of our ordinary shares. The project was successfully implemented in December 2017. Non-current asset impairments In 2017, a charge of $3.7 million has been recognized in relation to non-current asset impairments within the Elektron Division. $2.2 million of this charge relates to our Czech business, $0.9 million in relation to our North America business and $0.6 million in relation to our U.K. business. Receivable impairment provision In 2016, $1.2 million was incurred for an impairment charge on receivables in relation to an aerospace customer that has entered Chapter 11 protection . This was an operating cost item but was separated out within the income statement with other unusual operating items and included within the restructuring and other expenses line due to the nature of the customer entering Chapter 11. I.P.O. related share based compensation charges In 2015, a charge of $0.1 million was recognized in the consolidated income statement under IFRS 2 in relation to share options granted as part of the initial public offering. The share options are described in further detail in Note 31. Merger and acquisition costs In 2017, acquisition costs of $0.5 million has been recognized in relation to the acquisition of the Specialty Metals business of ESM Group Inc. In addition, as part of the acquisition, an environmental provision of $0.4 million has been established, with funds placed in escrow, to clean up low level chemical contamination on the land acquired, with any remaining funds remitted to the seller. In 2016, a charge of $0.3 million has been recognized in the consolidated income statement in relation to a potential acquisition which was subsequently aborted. In 2015, a charge of $1.8 million related to two approaches to acquire the company. Neither of these approaches resulted in an executable offer that could be put to shareholders. $0.2 million of legal costs have also been incurred in relation to the investment in Sub161 Pty Limited; further details are given in Note 14. Gain on bargain purchase In 2017, the Group acquired the trade and assets of the Specialty Metals business of ESM Group Inc., for a total consideration of $4.6 million . The fair value of the net assets acquired has been assessed at $5.8 million , with a gain on bargain purchase of $1.2 million recognized. Further details are given in Note 25. Remeasurement of deferred contingent consideration In 2017, a credit of $1.0 million (2016: $0.5 million ) has been recognized in the consolidated income statement in relation to the remeasurement of deferred contingent consideration arising from the acquisition of Luxfer Magtech Inc. where an element of deferred contingent consideration is no longer payable due to the acquired business failing to achieve a profit triggers at December 31, 2017 and at December 31, 2016.</t>
  </si>
  <si>
    <t>Staff Costs</t>
  </si>
  <si>
    <t>Staff Costs 2017 2016 2015 $M $M $M Wages and salaries 96.1 92.2 96.3 Social security costs 11.0 10.5 11.2 Retirement benefits costs 4.8 4.8 5.9 IAS 19R retirement benefits finance charge 1.8 2.1 3.0 Redundancy costs: Continuing activities 4.5 0.7 1.5 Share based compensation charges (Note 31) 3.1 1.4 1.4 121.3 111.7 119.3 The average monthly number of employees during the year was made up as follows: 2017 2016 2015 No. No. No. Production and distribution 1,397 1,381 1,432 Sales and administration 204 246 218 Research and development 57 60 56 1,658 1,687 1,706 The compensation of the members of our Board of Directors (each, a "director") was: 2017 2016 2015 $M $M $M Remuneration (short-term benefits) 2.0 1.5 1.7 Social security costs 0.3 0.2 0.2 Post-retirement benefits 0.2 0.1 0.2 Compensation for loss of office 0.3 — — Total short-term and post-retirement benefits 2.8 1.8 2.1 In 2017 , compensation of key management personnel for the period they served on the Executive Leadership Team, (formally, Executive Management Board), (including directors) was $4.7 million ( 2016 : $2.2 million and 2015 : $2.6 million ) for short-term employee benefits, and $0.3 million ( 2016 : $0.2 million and 2015 : $0.4 million ) for post-employment benefits. Social security costs were incurred of $0.5 million ( 2016 : $0.3 million and 2015 : $0.4 million ). Details of the share awards granted are included in the remuneration report in Outstanding Share Awards During 2017, on pages 77 to 78 of the Remuneration Report. Further details of directors' remuneration are included in the remuneration report on pages 71 to 81. During the year, one of the directors was a member of the Group's U.K. registered defined contribution and defined benefit pension arrangements, another director was a participant in the unfunded unregistered unsecured retirement benefits arrangement accrued by the Company and another director was a member of the Group's U.S. registered defined contribution plan. Directors' interests and related party transactions No directors had a material interest in, nor were they a party to, any contract or arrangement to which the parent company, Luxfer Holdings PLC (the "Company") or any of its subsidiaries is or was party to either during the year or at the end of the year, with the following exceptions: in the case of the executive directors their individual service contract and the Luxfer Holdings PLC Long-Term Umbrella Incentive Plan; in the case of the non-executive directors their engagement letters or the contract for services under which their services as a director of the Company are provided; in the case of the executive directors and the chairman, the Luxfer Holdings PLC Non-Executive Directors Equity Incentive Plan. Information regarding the share options exercised during the year is included within the Remuneration Report. See Note 32 for related party transactions. Retirement benefits The Group has defined benefit pension plans in the U.K., the U.S. and France. The levels of funding are determined by periodic actuarial valuations. The assets of the plans are generally held in separate trustee-administered funds. The Group also operates defined contribution plans in the U.K., the U.S., Australia and Canada. Remeasurements are recognized in full in the period in which they occur. The liability recognized in the balance sheet represents the present value of the defined benefit obligation, as reduced by the fair value of plan assets. The cost of providing benefits is determined using the Projected Unit Credit Method. The principal defined benefit pension plans in the Group is the U.K. Luxfer Group Pension Plan ("the Plan"), which closed to new members in 1998, new employees then being eligible for a defined contribution plan. With effect from April 2004, the Plan changed from a final salary to a career average revalued earnings benefit scale. In August 2005, a plan specific earnings cap of £60,000 per annum subject to inflation increases was introduced, the figure had risen to £76,000 in 2015. In October 2007, the rate of the future accrual for pension was reduced and a longevity adjustment was introduced to mitigate against the risk of further unexpected increases in life expectancies. In 2015, following a consultation with the Trustees and members, it was agreed the Plan would close to future accrual of benefits effective from April 5, 2016 and for the purpose of increasing pensions in payment, to use the Consumer Prices Index ("CPI") as the reference index in place of the Retail Prices Index ("RPI") where applicable. The remaining active members, numbering approximately 160 , were transferred into a defined contribution plan. The weighted average duration of the expected benefit payments from the Plan is around 18 years. The pension cost of the Plan is assessed in accordance with the advice of an independent firm of professionally qualified actuaries, Lane Clark &amp; Peacock LLP. The Plan is registered with HMRC for tax purposes, operates separately from the Group and is managed by an independent set of Trustees. The Plan operates under U.K. trust law and the trust is a separate legal entity from the Group. The Plan is governed by an independent board of Trustees, composed of two member nominated Trustees and four company appointed Trustees. The Trustees are required by law to act in the best interests of plan members and are responsible for setting certain policies (e.g. investment funding) together with the Company. A schedule of payments provides for deficit funding, which is based upon minimum annual contributions of £3.8 million per year, together with additional variable contributions based on 15% of net earnings of Luxfer Holdings PLC between £12.0 million and £24.0 million , and 10% of net earnings of Luxfer Holdings PLC in excess of £24.0 million . The Group's other arrangements are less significant than the Luxfer Group Pension Plan, the largest being the BA Holdings, Inc. Pension Plan in the U.S. In December 2005, this plan was closed to further benefit accrual with members being offered contributions to that company's 401(k) plan. At January 1, 2016, the U.S. pension plans (BA Holdings, Inc. Pension Plan and Luxfer Hourly Pension Plan) merged into one plan. The total charge to the Group's consolidated income statement for 2017 for retirement benefits was a cost of $6.6 million ( 2016 : cost of $6.4 million , 2015 : credit of $9.3 million ). The movement in the pension liabilities is shown below: 2017 2016 $M $M Balance at January 1 66.5 58.9 (Credited) / charged to the consolidated income statement: Past service credit — — Curtailment credit — (0.6 ) Current service cost 0.1 0.4 Net interest on net liability 1.8 2.0 Administrative costs 0.7 0.9 Total charge for defined contribution plans 4.0 3.7 Cash contributions (12.9 ) (10.9 ) (Credited) / charged to the consolidated statement of comprehensive income (9.5 ) 21.7 Exchange difference 4.6 (9.6 ) Balance at December 31 55.3 66.5 The financial assumptions used in the calculations were: Projected Unit Credit Valuation U.K. Non-U.K. 2017 2016 2015 2017 2016 2015 % % % % % % Discount rate 2.40 2.60 3.70 3.60 4.20 4.50 Retail Price Inflation 3.10 3.20 3.00 — — — Inflation related assumptions: Salary inflation n/a n/a 4.00 — — — Consumer Price Inflation 2.10 2.20 2.00 — — — Pension increases—pre 6 April 1997 1.90 2.00 1.80 — — — —1997 - 2005 2.10 2.20 2.10 — — — —post 5 April 2005 1.70 1.80 1.70 — — — 2017 2016 Other principal actuarial assumptions: Years Years Life expectancy of male / female in the U.K. aged 65 at accounting date 21.6 / 24.6 21.5 / 24.5 Life expectancy of male / female in the U.K. aged 65 at 20 years after accounting date 23.3 / 26.5 23.2 / 26.4 Investment strategies For the principal defined benefit plan in the Group and the U.K., the Luxfer Group Pension Plan, the assets are invested in a diversified range of asset classes and include matching assets (comprising fixed interest and index linked bonds and swaps) and growth assets (comprising all other assets). The Trustees have formulated a de-risking strategy to help control the short term risks of volatility associated with holding growth assets. The Trustees also monitor the cost of a buy-in to secure pensioner liabilities with an insurance company to ensure they and the Company are able to act if such an opportunity arises. Other options to progressively reduce the scale of the liabilities are discussed between the Trustees and the Company. Risk exposures The Group is at risk of adverse experience relating to the defined benefit plans. The plans hold a high proportion of assets in equity and other growth investments, with the intention of growing the value of assets relative to liabilities. The Group is at risk if the value of liabilities grows at a faster rate than the plans assets, or if there is a significant fall in the value of these assets not matched by a fall in the value of liabilities. If these events occurred, this would be expected to lead to an increase in the Group's future cash contributions. Special events In 2016 annuities were purchased settling $10.0 million of liabilities of the U.S. plan with an associated settlement charge of $0.1 million . Lump sums were also paid of $4.2 million with an associated settlement credit of $0.7 million . The gross amounts settled were $14.8 million and $14.2 million during this exercise. In 2015, following a consultation with the Trustees and members, it was agreed that the Luxfer Group Pension Plan in the U.K. would close to future accrual of benefits effective from April 5, 2016 and for the purpose of increasing pensions in payment, to use CPI as the reference index in place of RPI where applicable. As a result, in 2015 the Group has recognized a curtailment credit of $3.3 million in respect of the closure of the Plan to future accrual and a past service credit of $14.9 million in respect of the change in expected future pension increases in payment. The amounts recognized in the consolidated income statement in respect of the pension plans were as follows: 2017 2017 2017 2016 2016 2016 2015 2015 2015 U.K. Non-U.K. Total U.K. Non-U.K. Total U.K. Non-U.K. Total $M $M $M $M $M $M $M $M $M In respect of defined benefit plans: Current service cost — 0.1 0.1 0.3 0.1 0.4 1.4 0.1 1.5 Net interest on net liability 1.4 0.4 1.8 1.5 0.5 2.0 2.5 0.5 3.0 Administrative expenses 0.2 0.5 0.7 0.4 0.5 0.9 1.0 0.3 1.3 Past service credit — — — — — — (14.9 ) — (14.9 ) Curtailment credit — — — — (0.6 ) (0.6 ) (3.3 ) — (3.3 ) Total charge / (credit) for defined benefit plans 1.6 1.0 2.6 2.2 0.5 2.7 (13.3 ) 0.9 (12.4 ) In respect of defined contribution plans: Total charge for defined contribution plans 1.9 2.1 4.0 1.6 2.1 3.7 1.3 1.8 3.1 Total charge / (credit) for pension plans 3.5 3.1 6.6 3.8 2.6 6.4 (12.0 ) 2.7 (9.3 ) Of the total charge for the year ( 2016 : charge for the year and 2015 : credit for the year), charges of $4.1 million and $0.7 million ( 2016 : $4.1 million and $0.9 million and 2015 : $4.6 million and $1.3 million ); have been included in cost of sales and administrative costs, respectively; a charge of nil ( 2016 : credit of $0.6 million and 2015 : credit of $18.0 million ) has been recognized as changes to defined benefit pension plans in the consolidated income statement and a charge of $1.8 million ( 2016 : $2.0 million and 2015 : $3.0 million ) has been included in finance costs. For the year, the amount of gain recognized in the Consolidated Statement of Comprehensive Income is $9.5 million ( 2016 : loss of $21.7 million and 2015 : gain of $4.4 million ). The actual return of the plans assets was a gain of $33.2 million ( 2016 : gain of $56.4 million and 2015 : loss of $0.6 million ). The value of the plans assets were: 2017 2017 2017 2016 2016 2016 U.K. Non-U.K. Total U.K. Non-U.K. Total $M $M $M $M $M $M Assets in active markets: Equities and growth funds 203.4 22.9 226.3 171.6 20.6 192.2 Government bonds 49.9 — 49.9 44.3 — 44.3 Corporate bonds 72.7 18.3 91.0 64.5 16.0 80.5 Cash 0.3 — 0.3 (0.1 ) — (0.1 ) Total market value of assets 326.3 41.2 367.5 280.3 36.6 316.9 Present value of plan liabilities (369.7 ) (53.1 ) (422.8 ) (334.8 ) (48.6 ) (383.4 ) Deficit in the plans (43.4 ) (11.9 ) (55.3 ) (54.5 ) (12.0 ) (66.5 ) Related deferred income tax assets 7.8 3.1 10.9 10.2 4.4 14.6 Net pension liabilities (35.6 ) (8.8 ) (44.4 ) (44.3 ) (7.6 ) (51.9 ) The plans do not invest directly in property occupied by the Group or in financial securities issued by the Group. Analysis of movement in the present value of the defined benefit obligations: 2017 2017 2017 2016 2016 2016 U.K. Non-U.K. Total U.K. Non-U.K. Total $M $M $M $M $M $M At January 1 334.8 48.6 383.4 334.4 61.0 395.4 Service cost — 0.1 0.1 0.3 0.1 0.4 Interest on obligation 8.9 1.9 10.8 10.9 2.6 13.5 Contributions from plan members — — — 0.1 — 0.1 Actuarial gains on financial assumptions 6.9 3.8 10.7 67.5 2.6 70.1 Actuarial gains on plan experience 3.5 0.5 4.0 (3.3 ) (0.2 ) (3.5 ) Exchange difference 31.7 0.3 32.0 (59.3 ) (0.1 ) (59.4 ) Benefits paid (16.1 ) (2.1 ) (18.2 ) (15.8 ) (2.6 ) (18.4 ) Curtailment credit — — — — (14.8 ) (14.8 ) At December 31 369.7 53.1 422.8 334.8 48.6 383.4 The defined benefit obligation comprises $2.1 million ( 2016 : $2.6 million ) arising from unfunded plans and $420.7 million ( 2016 : $380.8 million ) from plans that are funded. The sensitivities regarding the principal assumptions used to measure the present value of the defined benefit obligations are set out below: Assumption Change in assumption Impact on total defined benefit obligations Discount rate Increase/decrease by 1.0% Decrease/increase by 18% CPI inflation (and related increases) Increase/decrease by 1.0% Increase/decrease by 10% Post retirement mortality Increase by 1 year Increase by 4% The sensitivities have been calculated to show the movement in the total defined benefit obligation in isolation, assuming no other changes in market conditions at the accounting date. In practice, for example, a change in discount rate is likely to be associated with a movement in the value of the invested assets held by the plans. Analysis of movement in the present value of the fair value of plan assets: 2017 2017 2017 2016 2016 2016 U.K. Non-U.K. Total U.K. Non-U.K. Total $M $M $M $M $M $M At January 1 280.3 36.6 316.9 287.1 49.4 336.5 Interest on plan assets 7.5 1.5 9.0 9.4 2.1 11.5 Actuarial gains 20.4 3.8 24.2 43.7 1.2 44.9 Exchange difference 27.4 — 27.4 (49.8 ) — (49.8 ) Contributions from employer 7.0 1.9 8.9 6.0 1.2 7.2 Contributions from plan members — — — 0.1 — 0.1 Administrative expenses (0.2 ) (0.5 ) (0.7 ) (0.4 ) (0.5 ) (0.9 ) Benefits paid (16.1 ) (2.1 ) (18.2 ) (15.8 ) (2.6 ) (18.4 ) Settlement credit — — — — (14.2 ) (14.2 ) At December 31 326.3 41.2 367.5 280.3 36.6 316.9 The estimated amount of employer contributions expected to be paid to the defined benefit pension plans for the year ending December 31, 2018 is $8.7 million ( 2017 : $8.9 million actual employer contributions).</t>
  </si>
  <si>
    <t>Finance income</t>
  </si>
  <si>
    <t xml:space="preserve">Finance income 2017 2016 2015 $M $M $M Bank interest received 0.2 0.2 0.2 Other interest received 0.3 0.3 0.3 Foreign exchange gains on financing activities — 0.7 — Total finance income 0.5 1.2 0.5 </t>
  </si>
  <si>
    <t>Finance costs</t>
  </si>
  <si>
    <t xml:space="preserve">Finance costs 2017 2016 2015 $M $M $M Bank and other loan interest payable 6.3 6.3 6.5 Amortization of issue costs 0.6 0.5 0.9 Foreign exchange loss on financing activities 0.3 — — IAS 19R retirement benefits finance charge 1.8 2.1 3.0 Unwind of discount on deferred contingent consideration from acquisitions 0.2 0.4 0.4 Total finance costs 9.2 9.3 10.8 </t>
  </si>
  <si>
    <t>Income Taxes [Abstract]</t>
  </si>
  <si>
    <t>Income taxes (a) Analysis of taxation charge for the year 2017 2016 2015 $M $M $M Current income taxes: U.K. corporation tax — — 0.3 Adjustments in respect of previous years (0.3 ) 0.2 (0.4 ) (0.3 ) 0.2 (0.1 ) Non-U.K. tax 6.3 3.5 7.2 Adjustments in respect of previous years (0.8 ) — (0.9 ) Total current tax charge 5.2 3.7 6.2 Deferred income taxes: Origination and reversal of temporary differences (5.3 ) 2.1 2.7 Adjustments in respect of previous years 0.5 0.2 0.6 Total deferred income taxes (credit) / charge (4.8 ) 2.3 3.3 Tax on profit on operations 0.4 6.0 9.5 The income taxes charges relate to continuing activities. (b) Factors affecting the taxation charge for the year The tax assessed for the year differs from the standard rate of 19.25% ( 2016 : 20% and 2015 : 20.25% ) for corporation tax in the U.K. The differences are explained below: 2017 2016 2015 $M $M $M Profit on operations before taxation 11.9 27.9 25.6 Profit on operations at 2017 standard rate of corporation tax in the U.K. of 19.25% (2016: 20% and 2015: 20.25%) 2.3 5.6 5.2 Effects of: (Income not taxable) / non-deductible expenses 0.1 0.2 2.4 Unprovided deferred income taxes 0.3 (2.9 ) — Foreign tax rate differences 4.3 2.7 2.6 Effect of U.S. tax reform (6.0 ) — — Adjustment in respect of previous years (0.6 ) 0.4 (0.7 ) Tax expense 0.4 6.0 9.5 The 2017 deferred tax credit includes a non-cash accounting adjustment of $6.0 million following the enactment of U.S. tax reform on December 22, 2017. The non-cash adjustment is due to the reduction in the U.S. federal corporate income tax rate from 35% to 21%, which necessitated a re-measurement of the existing U.S. deferred tax position in 2017. (c) Factors that may affect future taxation charge At December 31, 2017 , the Group had carried forward tax losses of $81.9 million (U.K.: $43.6 million , non-U.K.: $38.3 million ). Carried forward tax losses for 2016 were $72.1 million (U.K.: $35.3 million , non-U.K.: $36.8 million ) and for 2015 were $82.9 million (U.K.: $52.9 million , non-U.K.: $30.0 million ). To the extent that these losses are not already recognized as deferred income taxes assets, and available to offset against future taxable profits, it is expected that the future effective tax rate would be below the standard rate in the country where the profits are offset. The Group has unrecognized deferred tax assets relating to certain trading and capital losses and other temporary timing difference of $13.3 million ( 2016 : $12.3 million , 2015 : $14.2 million ), potentially available for offset against future profits. Changes to the U.K. corporation tax rates were substantively enacted as part of Finance Bill 2017 (on September 6, 2016) to reduce the main rate down to 17% from April 1, 2020. Deferred taxes at the balance sheet date have been measured using the enacted tax rates and reflected in the Group's consolidated financial statements at December 31, 2017 .</t>
  </si>
  <si>
    <t>Earnings per share</t>
  </si>
  <si>
    <t>Earnings per share [abstract]</t>
  </si>
  <si>
    <t xml:space="preserve">The Group calculates earnings per share in accordance with IAS 33. Basic income per share is calculated based on the weighted average common shares outstanding for the period presented. The weighted average number of shares outstanding is calculated by time-apportioning the shares outstanding during the year. For the purpose of calculating diluted earnings per share, the weighted average number of ordinary shares outstanding during the financial year has been adjusted for the dilutive effects of all potential ordinary shares and share options granted to employees. Following the decision to terminate Luxfer Holdings PLC's ADS facility, each £0.50 ordinary share of Luxfer Holdings PLC are now listed and traded directly on the New York Stock Exchange (NYSE). Management believe the use of non-GAAP financial measures such as adjusted earnings, as reconciled in the table below, per share more closely reflects the underlying earnings per share performance. 2017 2016 2015 $M $M $M Basic earnings: Net income 11.5 21.9 16.1 Adjusted earnings: Accounting charges relating to acquisitions and disposals of businesses Unwind of discount on deferred contingent consideration from acquisitions 0.2 0.4 0.4 Acquisitions and disposals (Note 5) (1.3 ) (0.2 ) 2.0 Amortization on acquired intangibles 1.2 1.0 1.4 IAS 19R retirement benefits finance charge 1.8 2.1 3.0 Profit on sale of redundant site (Note 5) (0.4 ) (2.1 ) — Changes to defined benefit pension plans (Note 5) — (0.6 ) (18.0 ) Restructuring and other expense (Note 5) 21.6 2.2 22.4 Other share based compensation charges 2.2 1.4 1.3 Impact from U.S. tax reform (6.0 ) — — Income tax thereon (3.2 ) (1.4 ) 0.9 Adjusted net income 27.6 24.7 29.5 Weighted average number of £0.50 ordinary shares: For basic earnings per share 26,460,947 26,443,662 26,918,987 Exercise of share options 541,223 270,997 453,736 For diluted earnings per share 27,002,170 26,714,659 27,372,723 Earnings per share using weighted average number of ordinary shares outstanding: Basic Adjusted $ 1.04 $ 0.93 $ 1.10 Unadjusted $ 0.43 $ 0.83 $ 0.60 Diluted Adjusted $ 1.02 $ 0.92 $ 1.08 Unadjusted $ 0.43 $ 0.82 $ 0.59 </t>
  </si>
  <si>
    <t>Property, plant and equipment [abstract]</t>
  </si>
  <si>
    <t>Property, plant and equipment Freehold Long leasehold Short leasehold Plant and equipment Total $M $M $M $M $M Cost: At January 1, 2016 56.1 6.4 10.3 314.6 387.4 Additions 1.9 0.6 0.5 13.5 16.5 Disposals (3.8 ) — — (23.0 ) (26.8 ) Transfers 3.8 (0.2 ) — (3.6 ) — Exchange difference (1.6 ) (0.9 ) (0.3 ) (25.3 ) (28.1 ) At December 31, 2016 56.4 5.9 10.5 276.2 349.0 Additions 0.9 0.3 0.9 7.1 9.2 Acquired via acquisition 2.0 — — 3.2 5.2 Disposals (0.1 ) (0.1 ) — (4.7 ) (4.9 ) Exchange difference 3.2 0.1 0.8 14.2 18.3 At December 31, 2017 62.4 6.2 12.2 296.0 376.8 Accumulated depreciation and impairment: At January 1, 2016 20.1 3.9 4.7 222.7 251.4 Provided during the year 2.0 0.3 0.8 13.6 16.7 Disposals (2.8 ) — — (22.8 ) (25.6 ) Transfers 7.9 (0.5 ) 0.2 (7.6 ) — Exchange difference (0.6 ) (0.6 ) (0.2 ) (20.0 ) (21.4 ) At December 31, 2016 26.6 3.1 5.5 185.9 221.1 Provided during the year 2.2 0.3 0.9 13.3 16.7 Disposals (0.1 ) (0.1 ) — (4.5 ) (4.7 ) Impairment 2.5 — — 2.5 5.0 Exchange difference 1.3 0.2 0.3 11.4 13.2 At December 31, 2017 32.5 3.5 6.7 208.6 251.3 Net book values: At December 31, 2017 29.9 2.7 5.5 87.4 125.5 At December 31, 2016 29.8 2.8 5.0 90.3 127.9 At January 1, 2016 36.0 2.5 5.6 91.9 136.0 As at December 31, 2017 and December 31, 2016 , no assets were held under finance leases. Impairment of property, plant and equipment $ 2.2 million of the impairment in 2017 relates to the Luxfer Czech Republic operating segment, as a result of the present value of the free cash flows not covering the enterprise value of the segment. The impairment has been allocated equally across all asset groups based on their respective net book values. The impairment review was carried out as there were indicators of impairment at this level. $ 1.3 million of the freehold impairment in 2017 relates to the write-down of land and buildings within the Luxfer Magtech operating segment, as a result of the announced exit from one of our sites. The land and buildings have been written down to their net realizable value, as determined by an independent valuation specialist. $ 1.5 million of the impairment in 2017 relates to the write down of assets across all operating segments as part of an annual exercise to review the use of our non-current assets. These assets are either no longer in use or are part of a site which we have announced we are exiting. Long and short leasehold The long and short leasehold costs relate to leasehold property improvements.</t>
  </si>
  <si>
    <t>Disclosure of detailed information about intangible assets [abstract]</t>
  </si>
  <si>
    <t>Intangible assets Goodwill Customer related Technology and trading related Development costs Software Total $M $M $M $M $M $M Cost: At January 1, 2016 83.4 13.4 9.3 4.0 3.5 113.6 Additions 0.1 0.1 — 2.4 0.1 2.7 Disposals — — — — (0.6 ) (0.6 ) Exchange difference (8.2 ) — (1.3 ) (0.4 ) (0.3 ) (10.2 ) At December 31, 2016 75.3 13.5 8.0 6.0 2.7 105.5 Additions — — — 0.9 0.8 1.7 Disposals — (0.1 ) — — (0.4 ) (0.5 ) Exchange difference 4.1 — 0.6 0.5 0.3 5.5 At December 31, 2017 79.4 13.4 8.6 7.4 3.4 112.2 Accumulated amortization and impairment: At January 1, 2016 21.2 1.5 1.8 0.1 2.0 26.6 Provided during the year — 0.7 0.4 0.3 0.3 1.7 Disposals — — — — (0.3 ) (0.3 ) Exchange difference (2.8 ) (0.1 ) (0.3 ) 0.1 — (3.1 ) At December 31, 2016 18.4 2.1 1.9 0.5 2.0 24.9 Provided during the year — 0.9 0.4 0.7 0.3 2.3 Disposals — (0.1 ) — — (0.4 ) (0.5 ) Impairment — — 0.5 1.5 — 2.0 Exchange difference 1.4 — 0.2 0.1 0.1 1.8 At December 31, 2017 19.8 2.9 3.0 2.8 2.0 30.5 Net book values: At December 31, 2017 59.6 10.5 5.6 4.6 1.4 81.7 At December 31, 2016 56.9 11.4 6.1 5.5 0.7 80.6 At January 1, 2016 62.2 11.9 7.5 3.9 1.5 87.0 Customer related intangibles include customer relationships, order backlogs and non-compete agreements. Technology and trading related intangibles include technology, patents, tradenames and trademarks. Development costs include $4.6 million ( 2016 : $5.5 million ) relating to internally generated intangible assets, all other intangible assets are externally generated. Impairment of intangible assets The $0.5 million impairment of technology and trading related intangibles relates to the announcement to exit of our Luxfer HEI business. The $1.5 million impairment of the development costs has resulted following the decision to discontinue our Advanced Oxygen System (AOS) product line. These impairments are both within our Gas Cylinders operating segment.</t>
  </si>
  <si>
    <t>Impairment of goodwill</t>
  </si>
  <si>
    <t>Impairment Of Assets [Abstract]</t>
  </si>
  <si>
    <t>Impairment of goodwill Goodwill acquired in a business combination is allocated, at acquisition, to the cash-generating units (CGUs) that are expected to benefit from the business combination. The six identified CGUs (Luxfer Gas Cylinders, Luxfer Superform, Luxfer MEL Technologies, Luxfer Magtech, Luxfer Graphic Arts and Luxfer Czech Republic) represent the lowest level within the Group at which goodwill is monitored for internal management reporting purposes. The six CGUs are aggregated to form the Group's two defined reportable divisions: Gas Cylinders Division and Elektron Division. The table below summarizes the carrying value of goodwill by division: Gas Cylinders Division Elektron Division Total $M $M $M At January 1, 2016 22.3 39.9 62.2 Additions — 0.1 0.1 Exchange difference (3.4 ) (2.0 ) (5.4 ) At December 31, 2016 18.9 38.0 56.9 Exchange difference 1.6 1.1 2.7 At December 31, 2017 20.5 39.1 59.6 The Gas Cylinders Division goodwill of $20.5 million ( 2016 : $18.9 million ) includes goodwill attributable to our Luxfer Gas Cylinders operations of $19.5 million ( 2016 : $17.9 million ) and goodwill attributable to our Luxfer Superform operations of $1.0 million ( 2016 : $1.0 million ). During the year, our Elektron Division redefined its operations with MEL Chemicals and Magnesium Elektron reorganized to form the new CGUs of Luxfer MEL Technologies, Luxfer Magtech, Luxfer Graphic Arts and Luxfer Czech Republic. The Elektron Division goodwill of $39.1 million ( 2016 : $38.0 million ) included goodwill attributable to our Luxfer MEL Technologies operations of $5.4 million and goodwill attributable to our Luxfer Magtech operations of $33.7 million ; no goodwill is allocated to Luxfer Graphic Arts or Luxfer Czech Republic. The goodwill figure was allocated based on which operating segments historical acquisitions were allocated to and the value of the acquired goodwill on those historical acquisitions. As at December 31, 2016, the goodwill of $38.0 million included goodwill attributable to our MEL Chemicals of $3.9 million and goodwill attributable to our Magnesium Elektron operations of $34.1 million . The Group tests goodwill annually for impairment, or more frequently if there are indications that goodwill might be impaired. The recoverable amount of each of the cash-generating units has been determined based on a value-in-use calculation using a discounted cash flow method. The cash flows were derived from a 3-year business plan prepared at a detailed level by each CGU. The results of these plans were then extrapolated to give a terminal value based on a growth rate of 2.1% ( 2016 : 2.1% ). The 3-year business plans were driven by detailed sales forecasts by product type and best estimate of future demand by end market, using current margins. The cash flows included allowance for capital maintenance costs, along with working capital requirements based on the projected level of sales. A pre-tax discount rate of between 8.5% and 10.9% was used for the individual CGUs ( 2016 : between 10.1% and 10.7% for all CGUs), which was considered a best estimate for the risk-adjusted cost of capital for the CGUs. The long-term projections assumed product prices and costs were at current levels, but the exchange rates used were USD:GBP of $1.35 and USD:EUR of $1.19 .</t>
  </si>
  <si>
    <t>Financial Instruments [Abstract]</t>
  </si>
  <si>
    <t>Investments Shares in joint ventures Loans to joint ventures and associates Total $M $M $M At January 1, 2016 2.4 4.8 7.2 Debt funding — (1.0 ) (1.0 ) Transfer from trade receivables — 3.7 3.7 Share of results 0.5 — 0.5 Exchange difference (0.2 ) (0.2 ) (0.4 ) At December 31, 2016 2.7 7.3 10.0 Debt funding — 0.9 0.9 Share of results 0.1 — 0.1 Impairment — (2.2 ) (2.2 ) Exchange difference 0.1 0.3 0.4 At December 31, 2017 2.9 6.3 9.2 The loans to joint ventures and associates are repayable in 2018, with interest being charged on $4.7 million at 8.0% and $1.6 million incurring interest at 6.0% . See section 4.C "Organizational Structure" for a full list of Luxfer Holdings PLC subsidiaries. Investment in joint ventures and associates At December 31, 2017 , the Group had the following joint ventures and associates which affect the profit of the Group. Unless otherwise stated, the Group's joint ventures and associates have share capital which consists solely of ordinary shares and are indirectly held, and the country of incorporation or registration is also their principal place of operation. Name of company Country of incorporation Holding Proportion of voting rights and shares held Classification Nature of business Dynetek Cylinders India Private Limited India Ordinary shares 49 % Joint venture Engineering Dynetek Korea Co. Limited South Korea Ordinary shares 49 % Joint venture Engineering Luxfer Holdings NA, LLC U.S. Membership interest 49 % Joint venture Engineering Luxfer Uttam India Private Limited India Ordinary shares 51 % Joint venture Engineering Nikkei-MEL Co. Limited Japan Ordinary shares 50 % Joint venture Distribution Sub161 Pty Limited Australia Ordinary shares 26.4 % Associate Engineering During 2015, the Group acquired 26.4% of the share capital of Sub161 Pty Limited, an associate, which is a start-up virtual pipeline operator based in Western Australia, for a cash consideration of $3.7 million and the contribution of a number of AF assets with a value of $1.7 million . An impairment of this investment was recognized as part of the review of AF assets following this business stream's restructuring. This write-down would be reversed on any sale or realization of value of these assets in future years. During 2016, a receivable from Sub161 Pty Limited was converted into a secured loan note which is repayable by March 31, 2018 or before the event of a substantial equity injection, a sale of the business, a material new customer or at the request of Sub161, this was subsequently extended to July 1, 2018. During 2017, a further impairment of $2.2 million was recognized in relation to the Sub161 Pty Limited investment following continued weakness in this sector. The remaining $1.6 million carrying value is based on the net realizable value of the assets secured against the loan. The main trading activity in 2017 was in Luxfer Holdings NA, LLC, Luxfer Uttam India Private Limited and Nikkei MEL Co. Limited. The Group has made available up to $12.5 million of future funding to aid expansion of the U.S. joint venture in the coming years, via $2.5 million of equity into Luxfer Holdings NA, LLC and a $10.0 million secured credit line for working capital and supplier finance, of which $4.7 million ( 2016 : $3.8 million ) was drawn down at December 31, 2017 . The share of profits of all joint ventures and associates was $0.1 million ( 2016 : $0.5 million ), with no items recognized in other comprehensive income in 2017 or 2016 . The Group has looked in detail at the ownership agreements of its joint ventures and associates in order to determine the level of control that it has. The Group has determined that it has joint control of its joint ventures mainly based upon the number of members on each company board of directors and their associated voting rights. In relation to the associate undertaking, the Group has significant influence but not joint control based on the proportion of directors on the company board and associated voting rights. The Group therefore accounts for all material joint ventures and associates on an equity basis. Related party transactions with joint ventures and associates have been disclosed in Note 32 to the Group's consolidated financial statements. Financial instruments The following disclosures relating to financial instruments have been prepared on a basis which excludes short-term debtors and creditors which have resulted from the Group's operating activities. (a) Financial instruments of the Group The financial instruments of the Group other than short-term debtors and creditors and non-current derivative financial instruments were as follows: Book value Fair value Book value Fair value December 31, 2017 December 31, 2017 December 31, 2016 December 31, 2016 Financial instruments: $M $M $M $M Financial assets: Cash at bank and in hand 13.3 13.3 13.6 13.6 Financial liabilities (1) : Loan Notes due 2018 15.0 15.3 15.0 15.9 Loan Notes due 2021 25.0 25.2 25.0 25.0 Loan Notes due 2023 25.0 26.6 25.0 26.3 Loan Notes due 2026 25.0 27.1 25.0 26.5 Revolving credit facility 21.3 21.3 32.8 32.8 Overdrafts 4.2 4.2 — — Deferred contingent consideration 0.7 0.7 1.5 1.5 Deferred consideration 0.3 0.3 1.3 1.3 (1) The financial instruments included in financial liabilities are shown gross of unamortized finance costs. (2) The fair value of these financial instruments is calculated by discounting the future cash flows, including interest payments due. All financial assets mature within one year except some derivative financial instruments. The maturity of the financial liabilities is disclosed in Note 27. At December 31, 2017 , the amount drawn in bank and other loans was $111.3 million ( 2016 : $122.8 million ), of which $105.5 million was denominated in U.S. dollars with the remainder being denominated in GBP sterling ( 2016 : $117.0 million was denominated in U.S. dollars with the remainder being denominated in GBP sterling). Book value Fair value Book value Fair value Derivative financial instruments are as follows: December 31, 2017 December 31, 2017 December 31, 2016 December 31, 2016 $M $M $M $M Held to hedge purchases and sales by trading businesses: Forward foreign currency exchange rate contracts (0.7 ) (0.7 ) (3.1 ) (3.1 ) LME derivative contracts 1.2 1.2 (0.6 ) (0.6 ) The fair value calculations were performed on the following basis: Cash at bank and in hand / overdrafts The carrying value approximates to the fair value as a result of the short-term maturity of the instruments. Cash at bank and in hand are subject to a right to offset. Bank loans At December 31, 2017 , bank and other loans of $111.3 million ( 2016 : $122.8 million ) were outstanding. At December 31, 2017 , bank and other loans are shown net of issue costs of $2.5 million ( 2016 : $1.8 million ) and these issue costs are to be amortized to the expected maturity of the facilities. At December 31, 2017 , $21.3 million ( 2016 : $32.8 million ) of the total $111.3 million ( 2016 : $122.8 million ) bank and other loans was variable interest rate debt and subject to floating interest rate risk, with the remainder being fixed rate debt. Forward foreign currency exchange rate contracts The fair value of these contracts was calculated by determining what the Group would be expected to receive or pay on termination of each individual contract by comparison to present market prices. LME derivative contracts The fair value of these contracts has been calculated by valuing the contracts against the equivalent forward rates quoted on the LME. Deferred contingent consideration Disclosure of the basis of calculation of the fair value of deferred contingent consideration is included within Note 25 of the consolidated financial statements. Deferred consideration Disclosure of the basis of calculation of the fair value of deferred consideration is included within Note 25 of the consolidated financial statements. Fair value hierarchy At December 31, 2017 , the Group used the following hierarchy for determining and disclosing the fair value of financial instruments by valuation technique: Level 1: quoted (unadjusted) prices in active markets for identical assets or liabilities. Level 2: other techniques for which all inputs which have a significant effect on the recorded fair value are observable, either directly or indirectly. Level 3: techniques which use inputs which have a significant effect on the recorded fair value that are not based on observable market data. December 31, 2017 Level 1 Level 2 Level 3 $M $M $M $M Net derivative financial (assets) / liabilities at fair value through profit or loss: Forward foreign currency exchange rate contracts 0.7 — 0.7 — LME derivative contracts (1.2 ) — (1.2 ) — Interest bearing loans and borrowings: Loan Notes due 2018 15.3 — 15.3 — Loan Notes due 2021 25.2 — 25.2 — Loan Notes due 2023 26.6 — 26.6 — Loan Notes due 2026 27.1 — 27.1 — Revolving credit facility 21.3 — 21.3 — Other financial liabilities: Deferred contingent consideration 0.7 — — 0.7 Deferred consideration 0.3 — — 0.3 During the year ended December 31, 2017 , there were no transfers between Level 1 and Level 2 fair value measurements. The following table presents the changes in Level 3 instruments for the year ended December 31, 2017 and 2016 . 2017 2016 $M $M Balance at January 1 2.8 2.9 Payments made during year (1.3 ) — New deferred consideration 0.3 — Gains recognized in profit or loss (0.8 ) (0.1 ) Balance at December 31 1.0 2.8 Total gains for the period included in profit and loss for assets held at the end at December 31 (0.8 ) (0.1 ) Change in unrealized (gains) or losses for the period included in profit and loss for assets held at the end at December 31 (0.8 ) (0.1 ) The deferred contingent consideration relates to estimations of amounts payable in the future regarding acquisitions made in prior years. This is based upon an estimate of the future profitability of the businesses versus targets agreed upon as part of the acquisitions. (b) Interest rate risks Interest rate risk profile on financial assets This table shows the Group's financial assets at December 31, which are cash and cash equivalents. These assets are all subject to floating interest rate risk. December 31, 2017 December 31, 2016 Cash by currency: $M $M U.S. dollar 5.4 1.3 GBP sterling 3.6 9.1 Euro 1.0 1.4 Australian dollar 0.6 0.5 Chinese renminbi 1.0 0.8 Czech koruna 1.2 0.3 Canadian dollar 0.5 0.2 13.3 13.6 December 31, 2017 December 31, 2016 Overdraft by currency: $M $M U.S. dollar (3.0 ) — GBP sterling (1.2 ) — (4.2 ) — The Group earns interest on cash balances through either deposit accounts or placing funds on money markets at short-term fixed rates. In all cases, with the exception of the restricted cash of $0.7 million , interest earned is at approximately ICELIBOR rates during the year. Interest rate risk profile on financial liabilities The following table sets out the carrying value, by original maturity, of the Group's financial instruments that were exposed to both fixed and variable interest rate risk. The carrying values include interest payments to be made and interest rates on the Group's variable rate debt have been based on a forward curve. December 31, 2017 December 31, 2016 Within 12 months 1-5 years &gt; 5 years Total Within 12 months 1-5 years &gt; 5 years Total $M $M $M $M $M $M $M $M Floating interest rate risk: Revolving credit facility (including interest payments) 0.7 24.2 — 24.9 0.9 34.1 — 35.0 Fixed interest rate risk: Loan Notes due 2018 (including interest payments) 15.5 — — 15.5 0.9 15.5 — 16.4 Loan Notes due 2021 (including interest payments) 0.9 27.5 — 28.4 1.0 28.7 — 29.7 Loan Notes due 2023 (including interest payments) 1.2 4.9 25.6 31.7 1.2 4.9 26.8 32.9 Loan Notes due 2026 (including interest payments) 1.2 5.0 29.3 35.5 1.2 5.0 30.6 36.8 19.5 61.6 54.9 136.0 5.2 88.2 57.4 150.8 (c) Hedging activities Forward foreign currency exchange contracts The Group utilizes forward foreign currency exchange contracts to hedge significant future transactions and cash flows to manage its exchange rate exposures. The contracts purchased are primarily denominated in GBP sterling, U.S. dollars, Euros and Australian dollars. The Group is also exposed to a number of other currencies like Japanese yen and Canadian dollars with hedges against these on a more ad hoc basis, when exposures are more significant. At December 31, 2017 , the fair value of forward foreign currency exchange contracts deferred in equity was a loss of $0.7 million ( 2016 : loss of $3.1 million and 2015 : loss of $0.4 million ). During 2017 , a gain of $0.6 million ( 2016 : loss of $0.9 million and 2015 : loss of $0.1 million ) has been transferred to the consolidated income statement in respect of contracts that have matured in the year. At December 31, 2017 and 2016 , the Group held various forward foreign currency exchange contracts designated as hedges in respect of forward sales for U.S. dollars, Euros and Australian dollars for the receipt of GBP sterling or Euros. The Group also held forward foreign currency exchange contracts designated as hedges in respect of forward purchases for U.S. dollars by the sale of GBP sterling. The contract totals in GBP sterling and Euros, range of maturity dates and range of exchange rates are disclosed overleaf: December 31, 2017 Australian dollars Sales hedges U.S. dollars Euros Contract totals/£m 17.1 27.5 2.8 Maturity dates 01/18 to 07/19 01/18 to 07/19 06/18 Exchange rates $1.2433 to $1.3444 €1.0949 to €1.1803 $ 1.7667 Purchase hedges U.S. dollars Euros Australian dollars Contract totals/£m 12.5 0.1 1.7 Maturity dates 01/18 to 07/19 01/18 06/18 Exchange rates $1.2414 to $1.3389 €1.1084 $1.7161 December 31, 2016 Australian dollars Sales hedges U.S. dollars Euros Contract totals/£m 27.6 39.4 2.9 Maturity dates 01/17 to 11/18 01/17 to 11/18 09/17 Exchange rates $1.2310 to $1.5638 €1.0951 to €1.4200 $1.7237 Purchase hedges U.S. dollars Euros Contract totals/£m 25.7 2.5 Maturity dates 01/17 to 10/18 01/17 to 06/17 Exchange rates $1.2311 to $1.5618 €1.1121 to €1.1804 Aluminum commodity contracts The Group did not hold any forward aluminum commodity contracts at December 31, 2017 or December 31, 2016 . Forward interest rate agreements The Group did not hold any forward interest rate agreements at December 31, 2017 or December 31, 2016 . LME derivative contracts At December 31, 2017 , the Group has hedged 3,000 metric tons of aluminum for supply in 2018 , using its ancillary banking facilities. The fair value of LME derivative contracts deferred in equity was a gain of $1.2 million ( 2016 : loss of $0.6 million and 2015 : loss of $3.7 million ). (d) Foreign currency translation risk disclosures Exchange gains and losses arising on the translation of the Group's non-U.S. assets and liabilities are classified as equity and transferred to the Group's translation reserve. In 2017 , a gain of $11.6 million ( 2016 : loss of $13.1 million and 2015 : loss of $8.6 million ) was recognized in translation reserves. (e) Un-drawn committed facilities At December 31, 2017 , the Group had committed banking facilities of $150.0 million . The facilities were for providing loans and overdrafts, with a separate facility for letters of credit which at December 31, 2017 was £7.0 million ( $9.5 million ). Of the committed facilities, $21.3 million of loans were drawn and $ nil for letters of credit were utilized. The Group also has a separate bonding facility for bank guarantees denominated in GBP sterling of £3.0 million ( $4.1 million ), of which £1.0 million ( $1.4 million ) was utilized at December 31, 2017 . At December 31, 2016 , the Group had committed banking facilities of $150.0 million . The facilities were for providing loans and overdrafts, with a separate facility for letters of credit which at December 31, 2016 was £7.0 million ( $8.6 million ). Of the committed facilities, $32.8 million of loans were drawn and $ nil for letters of credit were utilized. The Group also has a separate bonding facility for bank guarantees denominated in GBP sterling of £3.0 million ( $3.7 million ), of which £1.0 million ( $1.3 million ) was utilized at December 31, 2016 .</t>
  </si>
  <si>
    <t>Classes of current inventories [abstract]</t>
  </si>
  <si>
    <t>Inventories December 31, 2017 December 31, 2016 $M $M Raw materials and consumables 31.0 28.3 Work in progress 28.1 30.5 Finished goods and goods for resale 23.1 23.7 82.2 82.5 Inventories above are disclosed net of any provisions for obsolete and excess inventories. The provision against obsolete and excess inventories at December 31, 2017 was $8.4 million ( 2016 : $6.5 million ). The cost of inventories recognized as an expense during the year was $282.9 million ( 2016 : $287.3 million ). The cost of inventories written-off during 2017 was $1.6 million ( 2016 : $0.1 million ).</t>
  </si>
  <si>
    <t>Trade and other receivables [abstract]</t>
  </si>
  <si>
    <t xml:space="preserve">Trade and other receivables December 31, 2017 December 31, 2016 $M $M Non-current Assets Derivative financial instruments 0.3 0.3 0.3 0.3 Current Assets Trade receivables 54.0 40.5 Amounts owed by joint ventures and associates 1.8 2.8 Other receivables 4.2 3.1 Prepayments and accrued income 10.5 9.4 Derivative financial instruments 2.1 1.8 72.6 57.6 The directors consider that the carrying value of trade and other receivables approximates to their fair value. Trade receivables are non-interest bearing and are generally on 30 - 90 day terms. Trade receivables above are disclosed net of any provisions for doubtful receivables. During 2016, a loan for $3.6 million to Sub 161 was converted into a secured loan note. This was subsequently reclassified into investments (Note 14). At December 31, 2017 , trade receivables with a nominal value of $4.1 million ( 2016 : $2.1 million ) were impaired and fully provided for. Movements in the provision for impairment of trade receivables and amounts owed by joint ventures and associates were as follows: 2017 2016 $M $M At January 1 2.1 4.8 Charge in the year 2.7 1.3 Utilized in the year (0.8 ) (3.6 ) Exchange difference 0.1 (0.4 ) At December 31 4.1 2.1 </t>
  </si>
  <si>
    <t>Cash and cash equivalents [abstract]</t>
  </si>
  <si>
    <t>Cash and cash equivalents December 31, 2017 December 31, 2016 $M $M Cash at bank and in hand 13.3 13.6 Overdrafts (4.2 ) — 9.1 13.6 In 2017, $0.7 million (2016: nil ) of the $13.3 million cash at bank and in hand balance was held in escrow, as described further in Note 25.</t>
  </si>
  <si>
    <t>Share capital</t>
  </si>
  <si>
    <t>Share Capital, Reserves And Other Equity Interest [Abstract]</t>
  </si>
  <si>
    <t>Share capital (a) Ordinary share capital December 31, 2017 December 31, 2016 December 31, 2017 December 31, 2016 No. No. $M $M Authorized: Ordinary shares of £0.50 each 40,000,000 40,000,000 35.7 (1) 35.7 (1) Deferred ordinary shares of £0.0001 each 769,423,688,000 769,423,688,000 150.9 (1) 150.9 (1) 769,463,688,000 769,463,688,000 186.6 (1) 186.6 (1) Allotted, called up and fully paid: Ordinary shares of £0.50 each 27,136,799 27,136,799 25.3 (1) 25.3 (1) Deferred ordinary shares of £0.0001 each 769,413,708,000 769,413,708,000 150.9 (1) 150.9 (1) 769,440,844,799 769,440,844,799 176.2 (1) 176.2 (1) ​ ​ ​ ​ ​ ​ ​ (1) The Group's ordinary and deferred share capital are shown in U.S. dollars at the exchange rate prevailing at the month end spot rate at the time of the share capital being issued. This rate at the end of February 2007 was $1.9613 : £1 when the first 20,000,000 shares were issued; the rate at the end of October 2012 was $1.6129 : £1 when 7,000,000 shares were issued; the rate at the end of March 2013 was $1.5173 : £1 when 1,924 shares were issued; the rate at the end of January 2014 was $1.6487 : £1 when 12,076 shares were issued; the rate at the end of May 2014 was $1.6760 : £1 when 24,292 shares were issued; the rate at the end of August 2014 was $1.6580 : £1 when 58,399 shares were issued; the rate at the end of February 2015 was $1.5436 : £1 when 8,563 shares were issued; the rate at the end of March 2015 was $1.4847 : £1 when 3,866 shares were issued; and the rate at the end of June 2015 was $1.5715 : £1 when 27,679 shares were issued. The rights of the shares are as follows: Ordinary shares of £0.50 each The ordinary shares carry no entitlement to an automatic dividend but rank pari passu in respect of any dividend declared and paid. The ordinary shares were allotted and issued to satisfy share awards which vested under the Group's share award and share incentive plans. At December 31, 2017 , there were 25,929,312 ordinary shares of Luxfer Holdings PLC listed on the New York Stock Exchange (NYSE) following the decision to terminate its ADR facility and to convert outstanding ADSs into ordinary shares. Deferred ordinary shares of £0.0001 each The deferred shares have no entitlement to dividends or to vote. On a winding up (but not otherwise) the holders of the deferred shares shall be entitled to the repayment of the paid up nominal amount of the deferred shares, but only after any payment to the holders of ordinary shares of an amount equal to 100 times the amount paid up on such ordinary shares. (b) American Depositary Shares At December 31, 2017 , there were no ADSs ( 2016 : 25,180,726 ADSs) of Luxfer Holdings PLC listed on the New York Stock Exchange (NYSE) following the decision to terminate its ADR facility and to convert outstanding ADSs into ordinary shares. The Depositary for the ADSs held one £0.50 ordinary share for every ADS traded, through American Depositary Receipts. ADS holders were entitled to instruct their Depositary to vote and to receive a dividend as per the ordinary shareholders, after deducting the fees and expenses of the Depositary. (c) Share premium account $M At January 1, 2016 56.4 At December 31, 2016 56.4 At December 31, 2017 56.4 The share premium account is used to record the excess of proceeds over nominal value on the issue of shares. Share issue costs directly related to the issue of shares are deducted from share premium. (d) Treasury shares $M At January 1, 2016 (1.3 ) Purchase of own shares (6.3 ) Utilization of treasury shares 0.5 At December 31, 2016 (7.1 ) Transfer of treasury shares into ESOP 0.8 Utilization of treasury shares 0.5 At December 31, 2017 (5.8 ) In June 2015, the Board announced a share buy-back program of up to $10 million , to cover the needs of employee share plans. Shareholder approval for this program was granted at the 2014 Annual General Meeting (for repurchases up to an aggregate amount of 2,700,000 ordinary shares or ADSs). During 2016 , 634,185 ordinary shares were repurchased under the share buy-back program at a cost of $6.3 million ; these repurchased shares are presented as treasury shares. At December 31, 2016 , there were 665,424 treasury shares held at a cost of $7.1 million . During 2017, no ordinary shares were repurchased under the share buy-back program. At December 31, 2017 , there were 527,616 treasury shares held at a cost of $5.8 million . (e) Own shares held by ESOP $M At January 1, 2016 (0.2 ) Purchases of shares into ESOP (1.0 ) Utilization of ESOP shares 0.7 At December 31, 2016 (0.5 ) Transfer of treasury shares into ESOP (0.8 ) Utilization of ESOP shares 0.3 At December 31, 2017 (1.0 ) At December 31, 2017 , there were 104,709 ordinary shares of £0.50 each ( 2016 : 55,816 ordinary shares of £0.50 each) held by The Luxfer Group Employee Share Ownership Plan (the "ESOP").</t>
  </si>
  <si>
    <t>Dividends paid and proposed</t>
  </si>
  <si>
    <t>Disclosure Of Dividends [Abstract]</t>
  </si>
  <si>
    <t xml:space="preserve">Dividends paid and proposed 2017 2016 2015 $M $M $M Dividends declared and paid during the year: Interim dividend paid February 4, 2015 ($0.10 per ordinary share) — — 2.7 Interim dividend paid May 6, 2015 ($0.10 per ordinary share) — — 2.7 Interim dividend paid August 5, 2015 ($0.10 per ordinary share) — — 2.7 Interim dividend paid November 4, 2015 ($0.10 per ordinary share) — — 2.7 Interim dividend paid February 3, 2016 ($0.125 per ordinary share) — 3.4 — Interim dividend paid May 4, 2016 ($0.125 per ordinary share) — 3.3 — Interim dividend paid August 3, 2016 ($0.125 per ordinary share) — 3.3 — Interim dividend paid November 2, 2016 ($0.125 per ordinary share) — 3.3 — Interim dividend paid February 1, 2017 ($0.125 per ordinary share) 3.3 — — Interim dividend paid May 3, 2017 ($0.125 per ordinary share) 3.3 — — Interim dividend paid August 2, 2017 ($0.125 per ordinary share) 3.3 — — Interim dividend paid November 1, 2017 ($0.125 per ordinary share) 3.4 — — 13.3 13.3 10.8 2017 2016 2015 $M $M $M Dividends declared and paid after December 31 (not recognized as a liability at December 31): Interim dividend paid February 3, 2016: ($0.125 per ordinary share) — — 2.7 Interim dividend paid February 1, 2017: ($0.125 per ordinary share) — 3.3 — Interim dividend paid February 7, 2018: ($0.125 per ordinary share) 3.4 — — 3.4 3.3 2.7 ​ ​ ​ ​ </t>
  </si>
  <si>
    <t>Reserves</t>
  </si>
  <si>
    <t xml:space="preserve"> Retained earnings Hedging reserve Translation reserve Share based compensation reserve Merger reserve $M $M $M $M $M At January 1, 2015 308.8 0.9 (36.2 ) 3.7 (333.8 ) Net income for the year 16.1 — — — — Currency translation differences — — (8.6 ) — — Decrease in fair value of cash flow hedges — (5.4 ) — — — Transfer to consolidated income statement on cash flow hedges — (0.1 ) — — — Remeasurement of defined benefit retirement plans 4.4 — — — — Deferred income taxes on items taken to other comprehensive income (1.5 ) 1.1 — — — Equity dividends (10.8 ) — — — — Equity settled share based compensation charges — — — 1.4 — Cash settled share based compensation charges — — — (0.5 ) — Deferred income taxes on items taken to equity (0.3 ) — — — — Utilization of treasury shares (0.1 ) — — (0.5 ) — At December 31, 2015 316.6 (3.5 ) (44.8 ) 4.1 (333.8 ) Net income for the year 21.9 — — — — Currency translation differences — — (13.1 ) — — Increase in fair value of cash flow hedges — 1.1 — — — Transfer to consolidated income statement on cash flow hedges — (0.9 ) — — — Remeasurement of defined benefit retirement plans (21.7 ) — — — — Deferred income taxes on items taken to other comprehensive income 4.3 — — — — Equity dividends (13.3 ) — — — — Equity settled share based compensation charges — — — 1.2 — Utilization of treasury shares 0.1 — — (0.6 ) — Utilization of ESOP shares 0.2 — — (0.9 ) — At December 31, 2016 308.1 (3.3 ) (57.9 ) 3.8 (333.8 ) Net income for the year 11.5 — — — — Currency translation differences — — 11.6 — — Increase in fair value of cash flow hedges — 3.1 — — — Transfer to consolidated income statement on cash flow hedges — 0.6 — — — Remeasurement of defined benefit retirement plans 9.5 — — — — Deferred income taxes on items taken to other comprehensive income (5.2 ) (0.6 ) — — — Equity dividends (13.3 ) — — — — Equity settled share based compensation charges — — — 2.6 — Utilization of treasury shares 0.1 — — (0.6 ) — Utilization of ESOP shares 0.1 — — (0.4 ) — Deferred income taxes on items taken to equity 0.6 — — — — At December 31, 2017 311.4 (0.2 ) (46.3 ) 5.4 (333.8 ) Nature and purpose of reserves Hedging reserve The hedging reserve contains the effective portion of the cash flow hedge relationships entered into by the Group at the reporting date. The movement in the year to December 31, 2017 of $3.1 million ( 2016 : $0.2 million ) includes an increase in the fair value of cash flow hedges of $3.1 million ( 2016 : increase of $1.1 million ) and a gain of $0.6 million of cash flow hedges being transferred to the consolidated income statement ( 2016 : loss of $0.9 million ). This is partially offset by $0.6 million of deferred taxes on items taken to other comprehensive income. For further information regarding the Group's forward foreign currency exchange rate contracts, forward aluminum commodity contracts and forward interest rate agreements refer to Note 28 section (a)—Financial Instruments: Financial Instruments of the Group. Translation reserve The foreign currency translation reserve is used to record exchange differences arising from the translation of the financial statements of operations which do not have U.S. dollars as their functional currency. Share based compensation reserve The share based compensation reserve is used to recognize the fair value of options and performance shares granted under IFRS 2. For further information refer to Note 31. The charges in 2015, 2016 and 2017 related to options over ordinary shares. During the year, no shares were purchased on the open market on behalf of one of the share based compensation plans ( 2016 : no shares were purchased). Shares are held in the names of the employees who are members of the plan until the end of the holding period. Merger reserve The merger reserve relates to the recapitalization of Luxfer Group Limited during the year ended December 31, 1999. Pursuant to the recapitalization of Luxfer Group Limited, Luxfer Holdings PLC acquired the entire share capital of Luxfer Group Limited. The company known as Luxfer Group Limited during the year ended December 31, 1999 was subsequently renamed LGL 1996 Limited and remains dormant. The recapitalization was accounted for using merger accounting principles. The accounting treatment reflected the fact that ownership and control of Luxfer Group Limited, after the recapitalization, remained with the same institutional and management shareholders as before the recapitalization. Under merger accounting principles the consolidated financial statements of Luxfer Holdings PLC appear as a continuation of those for Luxfer Group Limited and therefore as if it had been the parent of the Group from its incorporation.</t>
  </si>
  <si>
    <t>Borrowings [abstract]</t>
  </si>
  <si>
    <t xml:space="preserve"> December 31, 2017 December 31, 2016 $M $M Loan Notes due 2018—gross 15.0 15.0 Unamortized finance costs — (0.1 ) Loan Notes due 2018—net 15.0 14.9 Loan Notes due 2021—gross 25.0 25.0 Unamortized finance costs (0.1 ) (0.1 ) Loan Notes due 2021—net 24.9 24.9 Loan Notes due 2023—gross 25.0 25.0 Unamortized finance costs (0.3 ) (0.3 ) Loan Notes due 2023—net 24.7 24.7 Loan Notes due 2026—gross 25.0 25.0 Unamortized finance costs (0.3 ) (0.3 ) Loan Notes due 2026—net 24.7 24.7 Revolving credit facility—gross 21.3 32.8 Unamortized finance costs (1.8 ) (1.0 ) Revolving credit facility—net 19.5 31.8 108.8 121.0 Included in current liabilities 15.0 — Included in non-current liabilities 93.8 121.0 108.8 121.0 On July 31, 2017, an extension to the Senior Facilities Agreement was agreed which provides $150 million in committed debt facilities, in the form of a multi-currency revolving credit facility, with an additional $50 million of uncommitted facilities through an accordion facility. The Senior Facilities Agreement was due to mature in April 2019, but has now been extended until the end of July 2022. Finance costs of $1.2 million were capitalized following this extension and were deemed to be a modification of the existing facility. The Senior Facility Agreement bears interest equal to a margin based upon the Group's leverage plus either EURIBOR or LIBOR, depending on the currency drawn down. On June 29, 2016, Luxfer agreed to extend the maturity date of $50 million of its existing $65 million Loan Notes due 2018. The extension includes a lower long-term fixed interest rate on the debt. The maturity date on $25 million was extended from June 2018 to June 2023 with a reduction in the fixed interest rate from 6.19% to 4.88% ; and the maturity date on $25 million was extended to June 2026 at a fixed interest rate of 4.94% . This was facilitated through the utilization of the Shelf Facility. The $25.0 million 7 year private placement will be repayable in full in 2021 and bears interest at a fixed rate of 3.67% . The maturity profile of the Group's undiscounted contractual payments is disclosed in Note 27.</t>
  </si>
  <si>
    <t>Other Provisions, Contingent Liabilities And Contingent Assets [Abstract]</t>
  </si>
  <si>
    <t>Provisions Rationalization and redundancy Employee benefits Environmental provisions Total $M $M $M $M At January 1, 2016 2.6 1.5 1.2 5.3 Charged to consolidated income statement 1.4 — — 1.4 Credited to consolidated income statement (0.2 ) (0.4 ) — (0.6 ) Cash payments (3.0 ) — (0.3 ) (3.3 ) Translation — — (0.2 ) (0.2 ) At December 31, 2016 0.8 1.1 0.7 2.6 Charged to consolidated income statement 4.3 0.5 0.4 5.2 Credited to consolidated income statement — — (0.4 ) (0.4 ) Cash payments (3.0 ) (0.5 ) — (3.5 ) At December 31, 2017 2.1 1.1 0.7 3.9 At December 31, 2017 Included in current liabilities 2.1 — 0.7 2.8 Included in non-current liabilities — 1.1 — 1.1 2.1 1.1 0.7 3.9 At December 31, 2016 Included in current liabilities 0.8 — 0.7 1.5 Included in non-current liabilities — 1.1 — 1.1 0.8 1.1 0.7 2.6 Rationalization and redundancy At December 31, 2017 , the Group had $2.1 million of provisions relating to redundancy and the rationalization of its operations ( 2016 : $0.8 million ). $1.3 million (2016: $0.3 million ) and $0.8 million (2016: $0.5 million ) of this provision in 2017 related to the Elektron and Gas Cylinders divisions respectively. Of the $1.3 million within the Elektron division, $0.6 million related to an onerous contract and $0.5 million to the rationalization of its Magtech operations. Employee benefits At December 31, 2017 , the Group had $1.1 million of employee benefit liabilities (in addition to retirement benefits), as calculated on an actuarial basis, relating to a provision for workers' compensation in the U.S. ( 2016 : $1.1 million ). Environmental provisions At December 31, 2017 , the Group had environmental provisions totaling $0.7 million relating to environmental clean-up costs ( 2016 : $0.7 million ). $0.4 million relates to a provision for disbursement of environmental liabilities as part of the acquisition of the trade and assets of the Specialty Metals business of ESM Group Inc., $0.2 million relates to work required at the U.K. Elektron division site and $0.1 million relates to work required at a Elektron business in the U.S. acquired during 2014.</t>
  </si>
  <si>
    <t>Deferred income taxes</t>
  </si>
  <si>
    <t>Disclosure Of Income Tax [Abstract]</t>
  </si>
  <si>
    <t xml:space="preserve">Deferred income taxes Accelerated tax depreciation Other temporary differences Tax losses Retirement benefit obligations Total $M $M $M $M $M At January 1, 2016 (11.0 ) 5.1 4.7 13.3 12.1 Credited/(charged) to consolidated income statement 0.1 (2.1 ) 0.9 (1.2 ) (2.3 ) Credited to other comprehensive income — — — 4.3 4.3 Exchange difference — (0.2 ) (0.5 ) (1.7 ) (2.4 ) At December 31, 2016 (10.9 ) 2.8 5.1 14.7 11.7 Credited/(charged) to consolidated income statement 5.2 (1.0 ) — 0.6 4.8 Charged to other comprehensive income — (0.6 ) — (5.2 ) (5.8 ) Credited to equity — 0.6 — — 0.6 Exchange difference — 0.2 0.3 0.8 1.3 At December 31, 2017 (5.7 ) 2.0 5.4 10.9 12.6 The amount of deferred income taxes accounted for in the Group balance sheet, after the offset of balances within countries for financial reporting purposes, comprised the following deferred income tax assets and liabilities: December 31, 2017 December 31, 2016 $M $M Deferred income tax liabilities (3.6 ) (4.9 ) Deferred income tax assets 16.2 16.6 Net deferred income tax assets 12.6 11.7 At the balance sheet date, the Group has unrecognized deferred income tax assets relating to certain trading and capital losses and other temporary differences of $13.3 million ( 2016 : $12.3 million ) potentially available for offset against future profits. No deferred income tax assets have been recognized in respect of this amount because of the unpredictability of future qualifying profit streams in the relevant entities. Of the total unrecognized deferred income tax assets of $13.3 million ( 2016 : $12.3 million ), $10.3 million ( 2016 : $8.8 million ) relates to losses that can be carried forward indefinitely under current legislation and the remaining $3.0 million ( 2016 : $3.5 million ) are due to expire between 2028 and 2034. At the balance sheet date, there were unremitted earnings of overseas subsidiaries and joint ventures and associates of $42.4 million ( 2016 : $54.9 million ), for which there are no deferred income tax liabilities recognized or unrecognized ( 2016 : $ nil ). The 2017 deferred tax credit includes a non-cash accounting adjustment of $6.0 million following the enactment of U.S. tax reform on December 22, 2017. The non-cash adjustment is due to the reduction in the U.S. federal corporate income tax rate from 35% to 21%, which necessitated a re-measurement of the existing U.S. deferred tax position in 2017. </t>
  </si>
  <si>
    <t>Trade and other payables [abstract]</t>
  </si>
  <si>
    <t>Trade and other payables December 31, 2017 December 31, 2016 $M $M Non-current Liabilities Accruals 1.5 — Derivative financial instruments 0.4 0.6 1.9 0.6 Current Liabilities Trade payables 28.4 24.0 Other taxation and social security 1.3 1.3 Accruals 29.7 20.4 Interest payable 0.4 0.2 Derivative financial instruments 1.5 5.2 61.3 51.1 The directors consider that the carrying value of trade payables approximates to their fair value.</t>
  </si>
  <si>
    <t>Acquisitions</t>
  </si>
  <si>
    <t>Disclosure of detailed information about business combination [abstract]</t>
  </si>
  <si>
    <t xml:space="preserve">Acquisitions On December 5, 2017, the Group acquired the trade and assets of the Specialty Metals business of ESM Group Inc., incorporating a manufacturing facility in Saxonburg PA. The plant manufactures a range of magnesium-based chips, granules, ground powders and atomized powders. The acquired business will be integrated with Luxfer’s existing business that currently offers similar products under the Luxfer Magtech brand. On closing, an initial consideration of $4.3 million was paid as well as an amount placed in general escrow of $0.3 million as deferred consideration. There was a further $0.4 million placed in escrow for disbursement of environmental liabilities which has not been included as part of the purchase consideration. The fair value of net assets acquired has been assessed as $5.8 million , resulting in a gain on bargain purchase of $1.2 million . The principal assets acquired are land and buildings, $2.0 million , plant and equipment, $3.2 million and inventory, $0.7 million , with assumed liabilities of $0.1 million . No separately identifiable intangibles have been identified. There gain on bargain purchase resulted because the Specialty Metals business was not considered to be part of ESM Group's core business activities as it has adopted a strategy to focus on its steel industry customers. In implementing this strategy, ESM Group was eager to divest this non-core business, which was reflected in the transaction price. The Group believes that it can extract additional value from the site due to synergies with our existing Luxfer Magtech business. In addition to the purchase consideration, $0.5 million of acquisition-related costs were incurred and a $0.4 million provision was set up for the disbursement of the environmental liabilities. On April 29, 2016, the Group acquired a business, Canland UK (Hotpack) Limited ("Canland") specializing in the assembly, packing, distribution and export of self-heating meals and import and distribution of flameless ration heaters. On closing, an initial consideration of $0.5 million was paid, and with the acquired business having $0.2 million of cash, the net cost was $0.3m . Based on the assessment of the assets which were acquired and liabilities assumed, customer related intangibles were recognized for $0.1 million , goodwill for $0.1 million was also recognized and $0.1 million of other net assets. Goodwill included the fair value of the expertise of the acquired workforce following the business combination and also the synergies that were expected to arise. Following the Group-wide rationalization which took place during 2017, the operation was closed and sold for consideration of $0.1 million . Deferred consideration The deferred consideration for the acquisition of the Specialty Metals business was shown in the balance sheet at December 31, 2017 at $0.3 million . The deferred consideration for Luxfer Utah was fixed and all of it was paid on March 31, 2017. The deferred consideration was shown in the balance sheet at December 31, 2016 at $1.3 million . Deferred contingent consideration The deferred contingent consideration for Luxfer Magtech is linked to the future profitability of the company and where appropriate will be payable annually from 2015 to 2020. The deferred contingent consideration is shown in the balance sheet at December 31, 2017 at $0.7 million ( 2016 : $1.5 million , following a remeasurement of deferred contingent consideration at the year-end based upon the estimated future cash flows and the weighted probability of those cash flows being achieved, resulting in a credit to the consolidated income statement of $1.0 million ( 2016 : credit of $0.5 million ), net of an unwind of discount on deferred contingent consideration of $0.2 million ( 2016 : $0.2 million ). $0.5 million of the $0.7 million consideration is deemed to be current as it is based on the performance of Luxfer Magtech for the year ending December 31, 2017. The potential undiscounted future payment has been estimated at $0.7 million . The maximum undiscounted amount payable under the sale agreement is $10.0 million . December 31, 2017 December 31, 2016 $M $M Net cash flows on purchase of business: Included in net cash flows from investing activities: Consideration paid 4.3 0.5 Deferred consideration paid 1.4 — Cash receipt on disposal of business (0.1 ) — Cash acquired — (0.2 ) 5.6 0.3 </t>
  </si>
  <si>
    <t>Commitments and contingencies</t>
  </si>
  <si>
    <t>Disclosures Of Commitments And Contingencies [Abstract]</t>
  </si>
  <si>
    <t>Commitments and contingencies December 31, 2017 December 31, 2016 December 31, 2015 $M $M $M Operating lease commitments—Group as a lessee Minimum lease payments under operating leases recognized in the consolidated income statement 5.1 4.8 5.6 At the balance sheet date, the Group had outstanding commitments for future minimum lease payments under non-cancellable operating leases, which fall due as follows: December 31, 2017 December 31, 2016 December 31, 2015 $M $M $M Within one year 5.4 4.6 4.9 In two to five years 14.5 11.8 13.5 In over five years 14.5 10.7 12.4 34.4 27.1 30.8 Operating lease payments represent rentals payable by the Group for certain of its properties and items of machinery. Leasehold land and buildings have a life between 2 and 65 years . Plant and equipment held under operating leases have an average life between 2 and 5 years . Renewal terms are included in the lease contracts. Capital commitments At December 31, 2017 , the Group had capital expenditure commitments of $0.6 million ( 2016 : $3.6 million and 2015 : $3.1 million ) for the acquisition of new plant and equipment. Contingencies During February 2014, a cylinder was sold to a long term customer and ruptured at one of their gas facilities. As a result of this rupture, three people were noted to have minor injuries such as loss of hearing. There was no major damage to assets of the customer. A claim has been launched by the three people who were injured in the incident and a prosecutor has been appointed. We have reviewed our quality control checks from around the time which the cylinder was produced and no instances of failures have been noted. It has also been noted by the investigator that the customer has poor quality and safety checks. As a result we do not believe that we are liable for the incident.</t>
  </si>
  <si>
    <t>Financial risk management objectives and policies</t>
  </si>
  <si>
    <t>Financial risk management objectives and policies The Group's financial instruments comprise bank and other loans, senior loan notes, derivatives and trade payables. Other than derivatives, the main purpose of these financial instruments is to raise finance for the Group's operations. The Group also has various financial assets such as trade receivables and cash and cash equivalents, which arise directly from its operations. A Treasury Committee, chaired by the Chief Financial Officer, oversees the implementation of the Group's hedging policies, including the risk management of currency and aluminum risks and the use of derivative financial instruments. It is not the Group's policy or business activity to trade in derivatives. They are only used to hedge underlying risks occurring as part of the Group's normal operating activities. The main risks arising from the Group's financial instruments are cash flow interest rate risk, liquidity risk, foreign currency translation and transaction risk, aluminum price risk and credit risk on trade receivables. The Group regularly enters into forward currency contracts to manage currency risks and when considered suitable will use other financial derivatives to manage commodity and interest rate risks. Interest rate risk The Group has exposure to variable interest rates when it draws down on the revolving credit facilities. As a result of this exposure, the Group may decide to hedge interest payable based on a combination of forward rate agreements, interest rate caps and swaps. It has also used fixed rate debt within its financing structure to mitigate volatility in interest rate movements as disclosed in Note 21. If the interest rates were to change by 1%, based on the balance on the revolving credit facilities at December 31, 2017 , this would impact the interest cost by approximately $0.2 million . Total debt and debt funding to joint ventures and associates, at December 31, 2017 , all related to fixed interest rate debt and so there was no interest rate risk at that date. Liquidity risk To understand and monitor cash flows, the Group uses a combination of a short-term rolling six week cash forecast, based on expected daily liquidity requirements and longer term monthly rolling forecasts, covering forecast periods of between 6 and 18 months forward. The Group also prepares, at least annually, a longer-term strategic cash forecast. Together this system of control is used to ensure the Group can fund its ongoing operations, including working capital, capital expenditure and interest payments and to ensure that bank covenant targets will be met. Short and medium term changes in liquidity needs are funded from the Group's $150 million revolving bank facility, as disclosed in Note 21, which provides the ability to draw down and repay funds on a daily basis. In monitoring liquidity requirements and planning its working capital and capital expenditure programs, the Group aims to maintain a sufficiently prudent level of headroom against its banking facilities and forecast covenant position as protection against any unexpected or sudden market shocks. The Group also uses forecasts to manage the compliance with any associated covenant tests in relation to the Group's financing arrangements. The Group is subject to maintaining net debt to EBITDA levels of below three times, EBITDA to net interest above four times, and a number of other debt service tests which include EBITDA, taxation, capital expenditure and pension payments. The Group has been in compliance with the covenants under the Loan Notes due 2018, 2021, 2023 and 2026 and the banking facilities throughout all of the quarterly measurement dates from and including September 30, 2011 to December 31, 2017. The maturity of the Group's liabilities is also monitored to ensure sufficient funds remain available to meet liabilities as they fall due. The table below summarizes the maturity profile of the Group's financial liabilities at December 31, based on contractual payments. December 31, 2017 December 31, 2016 Within 12 months 1-5 years &gt; 5 years Total Within 12 months 1-5 years &gt; 5 years Total $M $M $M $M $M $M $M $M Loan Notes due 2018 15.0 — — 15.0 — 15.0 — 15.0 Loan Notes due 2021 — 25.0 — 25.0 — 25.0 — 25.0 Loan Notes due 2023 — — 25.0 25.0 — — 25.0 25.0 Loan Notes due 2026 — — 25.0 25.0 — — 25.0 25.0 Revolving credit facility — 21.3 — 21.3 — 32.8 — 32.8 Deferred contingent consideration 0.5 0.2 — 0.7 — 1.5 — 1.5 Deferred consideration 0.3 — — 0.3 1.3 — — 1.3 Trade payables 28.4 — — 28.4 24.0 — — 24.0 Accruals 29.7 1.5 — 31.2 20.4 — — 20.4 Interest payable 0.4 — — 0.4 0.2 — — 0.2 Derivative financial instruments 1.5 0.4 — 1.9 5.2 0.6 — 5.8 Overdrafts 4.2 — — 4.2 — — — — 80.0 48.4 50.0 178.4 51.1 74.9 50.0 176.0 The table below summarizes the maturity profile of the Group's financial liabilities at December 31 based on contractual undiscounted payments. Interest rates on the Group's variable rate debt have been based on a forward curve. December 31, 2017 December 31, 2016 $M $M Undiscounted contractual maturity of financial liabilities: Amounts payable: Within 12 months 84.5 56.4 1-5 years 63.6 90.5 &gt; 5 years 54.9 57.4 203.0 204.3 Less: future finance charges (24.6 ) (28.3 ) 178.4 176.0 Capital risk management The capital structure of the Group consists of shareholders' equity, debt and cash and cash equivalents. For the foreseeable future, the Board will maintain a capital structure that supports the Group's strategic objectives through: • Managing funding and liquidity; • Optimizing shareholder return; and • Maintaining a strong, investment-grade credit rating The Group monitors its adjusted EBITDA, as reconciled in the table below, for continuing activities to net debt ratio. The table below sets out the calculations for 2017 , 2016 and 2015 : 2017 2016 2015 $M $M $M For continuing operations: Operating profit 19.3 35.8 37.9 Deduct: Profit on sale of redundant site (Note 5) (0.4 ) (2.1 ) — Changes to defined benefit pension plans (Note 5) — (0.6 ) (18.0 ) Add back: Restructuring and other expense (Note 5) 21.6 2.2 22.4 Loss on disposal of property, plant and equipment 0.1 0.2 — Other share based compensation charges 2.2 1.4 1.3 Depreciation and amortization 19.0 18.4 18.6 Adjusted EBITDA 61.8 55.3 62.2 Bank and other loans 108.8 121.0 131.6 Total debt 108.8 121.0 131.6 Less: Cash and cash equivalents (13.3 ) (13.6 ) (36.9 ) Add: Overdrafts 4.2 — — Add: Restricted cash 0.7 — — Net debt 100.4 107.4 94.7 Net debt: Adjusted EBITDA ratio 1.6 x 1.9 x 1.5 x Reconciliation of net debt Cash at bank and in hand Overdrafts Bank and other loans due within one year Bank and other loans due after one year Total $M $M $M $M $M Net debt at January 1, 2016 (36.9 ) — — 131.6 94.7 Cash flows 21.4 — — (9.0 ) 12.4 Foreign exchange adjustments 1.9 — — (2.1 ) (0.2 ) Other non-cash movements — — — 0.5 0.5 Net debt at January 1, 2017 (13.6 ) — — 121.0 107.4 Cash flows 6.5 — — (14.5 ) (8.0 ) Reclassification (4.2 ) 4.2 14.9 (14.9 ) — Foreign exchange adjustments (2.0 ) — — 1.7 (0.3 ) Restricted cash 0.7 — — — 0.7 Other non-cash movements — — 0.1 0.5 0.6 Net debt at December 31, 2017 (12.6 ) 4.2 15.0 93.8 100.4 Credit risk The Group only provides trade credit to creditworthy third parties. Credit checks are performed on new and existing customers along with monitoring payment histories of customers. Outstanding receivables from customers are closely monitored to ensure they are paid when due, with both outstanding overdue days and total days of sales outstanding reported as a business unit key performance measure. Where possible sales are also protected through the use of credit insurance. At December 31, 2017 , the Group has a provision for bad and doubtful debtors of $4.1 million ( 2016 : $2.1 million ) and a charge of $2.7 million ( 2016 : $1.3 million ) has been made to the consolidated income statement in relation to bad debts recognized in 2017 . The analysis of trade receivables that were past due but not impaired is as follows: Neither past due nor impaired Past due but not impaired Total &lt; 31 days 31-60 days 61-90 days 91-121 days &gt; 121 days $M $M $M $M $M $M $M At December 31, 2017 54.0 37.3 11.0 3.2 1.7 0.8 — At December 31, 2016 40.5 33.4 5.5 1.0 0.5 0.1 — The Group also monitors the spread of its customer base with the objective of trying to minimize exposure at a Group and divisional level to any one customer. The top 10 customers in 2017 represented 25% ( 2016 : 27% and 2015 : 27% ) of total revenue. There were no customers in 2017 , 2016 or 2015 that represented over 10% of total revenue. Foreign currency translation risk With substantial operations in Europe, the Group is exposed to translation risk on both its consolidated income statement, based on average exchange rates, and its balance sheet with regards to period end exchange rates. The Group's results and net assets are reported by geographic region in Note 2. This analysis shows in 2017 the Group had revenue of $139.5 million derived from U.K. operations, an operating loss of $5.1 million and when deducting profit on sale of a redundant site and adding back restructuring and other expense, share based compensation, and depreciation and amortization, an adjusted EBITDA of $16.2 million . During 2017 , the average exchange rate for GBP sterling was £0.7682 compared to the 2016 average of £0.7438 . This resulted in a negative impact of $4.4 million on revenue, $0.2 million on operating profit and $0.5 million on adjusted EBITDA. Based on the 2017 level of sales and profits a weakening in GBP sterling leading to a £0.05 increase in the GBP sterling to U.S. dollar exchange rate would result in a decrease of $8.5 million in revenue, $0.3 million in operating loss and $1.0 million in adjusted EBITDA. The capital employed at December 31, 2017 in the U.K. was $81.8 million translated at an exchange rate of £0.7401 . A £0.05 change in exchange rates would change capital employed by approximately $5.2 million . During 2017 , the average exchange rate for the Euro was €0.8788 , compared to the 2016 average of €0.9061 . This resulted in a positive impact of $0.9 million on revenue, nil on operating profit and $0.1 million on adjusted EBITDA. Based on the 2017 level of sales and profits a weakening in the Euro leading to a €0.05 increase in the Euro to U.S. dollar exchange rate would result in a decrease of $1.5 million in revenue, no change to operating profit and $ 0.1 million in adjusted EBITDA. Foreign currency transaction risk In addition to currency translation risk, the Group incurs currency transaction risk whenever one of the Group's operating subsidiaries enters into either a purchase or sales transaction in a currency other than its functional currency. Currency transaction risk is reduced by matching sales revenues and costs in the same currency. The Group's U.S. operations have little currency exposure as most purchases, costs and revenues are conducted in U.S. dollars. The Group's U.K. operations are exposed to exchange transaction risks, mainly because these operations sell goods priced in Euros and U.S. dollars, and purchase raw materials priced in U.S. dollars. The Group also incurs currency transaction risk if it lends currency other than its functional currency to one of its joint venture partners. The U.K. operations within the Group have approximately $14.0 million net sales risk after offsetting raw material purchases made in U.S. dollars and a substantial Euro sales risk, with approximately $54.0 million of exports priced in Euros. These risks are being partly hedged through the use of forward foreign currency exchange rate contracts, but we estimate that in 2017 our Elektron division has incurred a transaction gain of $5.6 million , and the transaction impact at our Gas Cylinders division was a gain of $2.4 million . Based on a $14.0 million net exposure to the U.S. dollar, a $0.10 increase in exchange rates would have a $1.1 million annual decrease in Group operating profit and based on a €54.0 million Euro sales risk a €0.10 increase in exchange rates would have a $5.5 million annual decrease in Group operating profit. Commodity price risks The Group is exposed to a number of commodity price risks, including primary aluminum, magnesium, rare earth chemicals, zircon sand and other zirconium basic compounds. All have been subject to substantial increases in recent years. Historically the two largest exposures to the Group have been the prices of aluminum and magnesium and the Group will spend annually approximately $80 million to $100 million on these two raw materials. Unlike the other major commodities purchased, aluminum is traded on the London Metal Exchange ("LME") and therefore the Group is able to use LME derivative contracts to hedge a portion of its price exposure. In 2017 the Group purchased approximately 12,500 metric tons of primary aluminum. The processed waste can be sold as scrap aluminum at prices linked to the LME price. The price risk on aluminum is mitigated by the use of LME derivative contracts. At December 31, 2017 , the Group had hedged 32% of its main primary aluminum requirements for 2018 . Before hedging the risk, a $100 increase in the LME price of aluminum would increase our Gas Cylinders division's costs by approximately $1.3 million . In the long-term, the Group has sought to recover the cost of increased commodity costs through price increases and surcharges. Any hedging of aluminum risk is performed to protect the Group against short-term fluctuations in aluminum costs. In 2017 the Group purchased approximately 6,000 metric tons of primary magnesium. Magnesium is not traded on the LME so we are not able to maintain a hedge position of its price exposure. The Group purchases various rare earth chemicals which it uses in the production of various materials produced by its Elektron division and when these chemicals became subject to significant price volatility it used surcharges on its products to maintain its product margins.</t>
  </si>
  <si>
    <t>Financial instruments</t>
  </si>
  <si>
    <t>Employee Benefits [Abstract]</t>
  </si>
  <si>
    <t>The Luxfer Group Employee Share Ownership Plan</t>
  </si>
  <si>
    <t>Share-based Payment Arrangements [Abstract]</t>
  </si>
  <si>
    <t>The Luxfer Group Employee Share Ownership Plan The trust In 1997, the Group established an employee benefit trust ("the ESOP") with independent Trustees, to purchase and hold shares in the Group in trust to be used to satisfy options granted to eligible senior employees under the Group's share plans established from time to time. The ESOP was established with the benefit of a gift equivalent to the set up and running costs. Purchase monies and costs required by the ESOP Trustees to purchase shares for and under the provisions of the trust are provided by way of an interest free loan from a Group subsidiary. The loan is repayable, in normal circumstances, out of monies received from senior employees when they exercise options granted to them over shares. Surplus shares are held by the ESOP Trustees to satisfy future option awards. The ESOP Trustees have waived their right to receive dividends on shares held in trust. The Remuneration Committee is charged with determining which senior employees are to be granted options and in what number subject to the relevant plan rules. The current plan The current share option plan, implemented by the Group in February 2007 is The Luxfer Holdings Executive Share Option Plan ("the Plan"), which consists of two parts. Part A of the Plan is approved by HM Revenue &amp; Customs and Part B is unapproved. Options can be exercised at any time up to the tenth anniversary of their grant subject to the rules of the relevant part of the Plan. As a result of the I.P.O. all leaver restrictions over the shares were released. There are no other performance criteria attached to the options. Movements in the year The movement in the number of shares held by the Trustees of the ESOP and the number of share options held over those shares are shown below: Number of shares held by ESOP Trustees £0.0001 deferred shares £0.50 ordinary shares At January 1, 2017 15,977,968,688 55,816 Shares utilized during the year — (34,594 ) Shares transferred into ESOP during the year — 83,487 At December 31, 2017 15,977,968,688 104,709 At December 31, 2017 , the loan outstanding from the ESOP was $2.6 million ( 2016 : $2.6 million ). The market value of each £0.50 ordinary share held by the ESOP at December 31, 2017 was $15.80 ( 2016 : $10.89 ). Share based compensation Luxfer Holdings PLC Long-Term Umbrella Incentive Plan and Luxfer Holdings PLC Non-Executive Directors Equity Incentive Plan As an important retention tool and to align the long-term financial interests of our management with those of our shareholders, the Group adopted the Luxfer Holdings PLC Long-Term Umbrella Incentive Plan (the "LTiP") for the Group's senior employees, and the Luxfer Holdings PLC Non-Executive Directors Equity Incentive Plan (the "Director EIP") for the Non-Executive Directors. The equity or equity-related awards under the LTiP and the Director EIP are based on the ordinary shares of the Group. The Remuneration Committee administers the LTiP and have the power to determine to whom the awards will be granted, the amount, type and other terms. Awards under the Director EIP are non-discretionary and purely time-based. Share option and restricted stock awards As a tool to retain key people and align their interests with those of shareholders, a one-off award of market-value options was made to a small number of executives and the non-executive directors immediately prior to the I.P.O. in 2012. 40% of the options granted vested immediately and 20% of the options vested upon each of the first, second and third anniversaries of the I.P.O. In January 2013, 306,200 Restricted Stock Units and Options over ordinary shares, were granted under the LTiP and 9,252 ADS Restricted Stock was granted under the Director EIP. In March 2013, 1,924 ADS Restricted Stock was granted under the Director EIP. These awards were a mixture of time-based, market-based and performance-based awards. In March 2014, 201,870 Restricted Stock Units and Options over ordinary shares were granted under the LTiP, which were all performance-based awards. Following the Annual General Meeting on May 29, 2014, 12,517 Restricted Stock Units and Options over ordinary shares were granted under the Director EIP, which were all time-based awards. In June 2015, 46,800 Restricted Stock Units and Options over ordinary shares were granted under the LTiP, which were all time-based awards. Following the Annual General Meeting on May 28, 2015, 15,943 Restricted Stock Units and Options over ordinary shares were granted under the Director EIP, which were all time-based awards. In March 2016, 95,140 Restricted Stock Units and Options over ordinary shares were granted under the LTiP, which were all time-based awards. Following the Annual General Meeting on May 24, 2016, 12,520 Restricted Stock Units and Options over ordinary shares were granted under the Director EIP, which were all time-based awards. In March 2017, 139,800 Restricted Stock Units and Options over ordinary shares were granted under the LTiP, which were all time-based awards. Following the Annual General Meeting on May 23, 2017, 21,814 Restricted Stock Units and Options over ordinary shares were granted under the Director EIP, which were all time-based awards. 2017 2016 2015 $M $M $M I.P.O. related share based compensation charges — — 0.1 Other share based compensation charges 2.2 1.4 1.3 Restructuring share based compensation charges 0.9 — — 3.1 1.4 1.4 There were no cancellations or modifications to the awards in 2017 , 2016 or 2015 . The following table illustrates the number of, and movements in, share options during the year, with each option relating to 1 ordinary share: 2017 2017 2016 2016 Number Weighted average exercise price Number Weighted average exercise price At January 1 963,789 $8.51 1,144,534 $7.26 Granted during the year 386,614 $0.65 107,660 $0.67 Exercised during the year (172,501 ) $(5.03) (132,599 ) $(0.67) Accrued dividend awards 12,258 $0.65 12,572 $0.67 Lapsed during the year (7,845 ) $(0.65) (168,378 ) $(0.67) At December 31 1,182,315 $6.42 963,789 $8.51 Within the share options which were outstanding at the year-end of 1,182,315 (2016: 963,789 ), 740,253 (2016: 819,856 ), were able to be exercised. The weighted average remaining contractual life for the share options outstanding at December 31, 2017 was 2.4 years ( 2016 : 2.9 years). The weighted average fair value of options granted during the year was $9.82 ( 2016 : $9.39 ). The following table illustrates the assumptions used in deriving the fair value of share options during the year: 2017 2016 Dividend yield (%) 4.00 4.00 Expected volatility range (%) 26.81 - 35.81 29.73 – 38.73 Risk-free interest rate (%) 1.00 - 2.01 0.36 – 1.05 Expected life of share options range (years) 0.50 - 7.36 1 - 3.5 Weighted average exercise price ($) $0.65 $0.67 Model used Black-Scholes Black-Scholes The expected life of the share options is based on historical data and current expectations and is not necessarily indicative of exercise patterns that may occur. The expected volatility reflects the assumption that the historical volatility over a period similar to the life of the options is indicative of future trends, which may not necessarily be the actual outcome. Employee share incentive plans The Group operates an all-employee share incentive plan in its U.K. and U.S. operations and will look to implement plans in other geographic regions.</t>
  </si>
  <si>
    <t>Share based compensation</t>
  </si>
  <si>
    <t>Disclosure Of Share-Based Payment Arrangements [Abstract]</t>
  </si>
  <si>
    <t>Related party transactions</t>
  </si>
  <si>
    <t>Disclosure Of Related Party [Abstract]</t>
  </si>
  <si>
    <t>Related party transactions Joint venture in which the Group is a venturer During 2017 , the Group maintained its 51% investment in the equity of the joint venture, Luxfer Uttam India Private Limited. During 2017 , the Gas Cylinders division made $1.9 million ( 2016 : $1.7 million ) of sales to the joint venture. At December 31, 2017 , the gross amounts receivable from the joint venture amounted to $2.3 million ( 2016 : $0.9 million ) and the net amounts receivable amounted to $0.9 million (2016: $ 0.9 million ). All sales to the joint venture are made on similar terms to arms length transactions. During 2017 , the Group also maintained its 50% investment in the equity of the joint venture, Nikkei-MEL Company Limited. During 2017 , the Elektron division made $1.2 million of sales to the joint venture (2016: $ 0.8 million ). During 2017 , the Group provided $0.9 million in debt investment ( 2016 : received $1.0 million in repayment) to the joint venture Luxfer Holdings NA, LLC, of which it holds 49% of the equity. The debt investment is provided through a secured revolving credit facility that the Group has granted to the joint venture of which up to $10.0 million can be drawn down until March 31, 2018 at an interest rate of 8% per annum. During 2017 , the Gas Cylinders division made $5.0 million ( 2016 : $3.9 million ) of sales to the joint venture. At December 31, 2017 , the amounts receivable from the joint venture amounted to $0.9 million ( 2016 : $1.0 million ) of trade debt and $4.7 million ( 2016 : $3.8 million ) of debt investment. All sales to the joint venture are made on similar terms to arm's length transactions. Associates in which the Group holds an interest During 2015, the Group acquired 26.4% of the share capital of Sub161 Pty Limited. In 2017 the Group has made $ nil sales ( 2016 : $0.1 million ) to the associate. At December 31, 2017 , the amounts receivable from the associate denominated in Australian dollars was $ nil ( 2016 : $0.1 million ). The debtor recognized in the 2015 was converted into a secured loan note during 2016 . The secured loan note has interest accruing at 6.0% , of which $ nil was outstanding at the year end (net of $0.5 million provision). Transactions with other related parties At December 31, 2017 , the directors and key management comprising the members of the Executive Leadership Team, owned 170,297 £0.50 ordinary shares ( 2016 : 1,062,672 £0.50 ordinary shares) and held awards over a further 316,797 £0.50 ordinary shares ( 2016 : 476,839 £0.50 ordinary shares). During the year ended December 31, 2017 , share options held by members of the Executive Leadership Team were exercised; information relating to these exercises is disclosed in the Remuneration Report. Stone Canyon Industries LLC represents a related party due to its association with Adam Cohn as co-CEO, and holds 570,000 ordinary shares in Luxfer Holdings PLC as at December 31, 2017 (2016: 570,000 ADSs). FTI consulting represents a related party due to its association with Brian Kushner as Senior Managing Director, Corporate Finance. During 2017, we engaged with FTI consulting for IT services for the value of $0.1 million (2016: nil). Cherokee Properties Inc. represents a related party due to its association with Chris Barnes, who is the president of one of our operating segments and is the president of Cherokee Properties Inc. During 2017, we engaged with Cherokee Properties Inc. for rental costs regarding our manufacturing site in Madison, IL for the value of $1.0 million (2016: $1.0 million. The son of the retired Chief Executive Officer was employed by the Group during 2017, having joined through the normal recruitment channels. Other than the transactions with the joint ventures and associates disclosed above and key management personnel disclosed above, no other related party transactions have been identified.</t>
  </si>
  <si>
    <t>Post Balance Sheet Events</t>
  </si>
  <si>
    <t>Disclosure of events after reporting period [Abstract]</t>
  </si>
  <si>
    <t>Post Balance Sheet Events Since the balance sheet date, the Company has reached an out-of-court settlement with regards to the patent infringement litigation which we had been pursuing. The settlement has been recognized as an accrual at December 31, 2017. Furthermore, post year end we have announced plans to close our plants in Brigham City, UT and Findlay, OH. The operations from our Brigham City operation will be moved to our Canadian gas cylinders facility and the operations from Findlay will be moved to our Madison, IL facility.</t>
  </si>
  <si>
    <t>Accounting policies (Policies)</t>
  </si>
  <si>
    <t>Basis of preparation</t>
  </si>
  <si>
    <t>Basis of preparation and statement of compliance with IFRS The consolidated financial statements have been prepared in accordance with the International Financial Reporting Standards (IFRS) as issued by the International Accounting Standards Board as they apply to the consolidated financial statements of the Group and interpretations issued by IFRS Interpretation Committee, for the year ended December 31, 2017 . The consolidated financial statements have been prepared on a historical cost basis, except where IFRS requires or permits fair value measurement. The directors have a reasonable expectation that the Group has adequate resources to continue in operational existence for the foreseeable future. Therefore the directors continue to apply the going concern basis for accounting in the preparation of the consolidated financial statements. For the purpose of the accompanying consolidated financial statements, subsequent events have been evaluated through to March 19, 2018 , which is the date the consolidated financial statements were authorized by the Board. The consolidated financial statements were issued on March 19, 2018 .</t>
  </si>
  <si>
    <t>Statement of compliance with IFRS</t>
  </si>
  <si>
    <t>Basis of consolidation</t>
  </si>
  <si>
    <t>Basis of consolidation The consolidated financial statements comprise the financial statements of Luxfer Holdings PLC and its subsidiaries (the "Group") at December 31 each year. The financial statements of the subsidiaries are prepared for the same reporting year as the parent company, using consistent accounting policies. All inter-company balances and transactions, including unrealized profits arising from intra-Group transactions, have been eliminated in full. Subsidiaries are consolidated from the date on which control is transferred to the Group and cease to be consolidated from the date on which control is transferred out of the Group. The accounting policies which follow, set out those polices which apply in preparing the consolidated financial statements for the years ended December 31, 2015 , December 31, 2016 and December 31, 2017 .</t>
  </si>
  <si>
    <t>Presentation currency</t>
  </si>
  <si>
    <t>Presentation currency The consolidated financial statements are presented in U.S. dollars and all values are rounded to the nearest $0.1 million except when otherwise indicated. The books of the Group's non-U.S. entities are converted to U.S. dollars at each reporting period date in accordance with the accounting policy below. The functional currency of the holding company Luxfer Holdings PLC and its U.K. subsidiaries remains GBP sterling, being the most appropriate currency for those particular operations.</t>
  </si>
  <si>
    <t>Business combinations and goodwill</t>
  </si>
  <si>
    <t>Business combinations and goodwill Business combinations are accounted for using the acquisition method. The cost of an acquisition is measured as the aggregate of the consideration transferred, measured at acquisition date fair value, and the amount of any non-controlling interest in the acquiree. The choice of measurement of non-controlling interest, either at fair value or at the proportionate share of the acquiree's identifiable net assets, is determined on a transaction by transaction basis. Acquisition costs are expensed as incurred. Goodwill is initially measured at cost, being the excess of the aggregate of the acquisition-date fair value of the consideration transferred and the amount recognized for the non-controlling interest over the net identifiable amounts of the assets acquired and the liabilities assumed in exchange for the business combination. After initial recognition, goodwill is measured at cost less any accumulated impairment losses. For the purpose of impairment testing, goodwill acquired in a business combination is, from the acquisition date, allocated to the Group's cash generating units that are expected to benefit from the combination. . Goodwill arising on acquisitions before the date of transition to IFRS has been retained at the previous U.K. GAAP amounts subject to being tested for impairment at that date and in subsequent years. A bargain purchase is measured at cost being the excess of the net identifiable amounts of the assets acquired and the liabilities assumed in exchange for the business combination over the aggregate of the acquisition-date fair value of the consideration transferred and the amount recognized for the non-controlling interest. Any amount of a bargain purchase is recognized immediately as income. Contingent consideration arising as a result of a business combination is recognized at fair value at the acquisition date. Subsequent changes in the fair value of contingent consideration classified as an asset or liability are accounted for in accordance with the relevant IFRSs.</t>
  </si>
  <si>
    <t>Other intangible assets</t>
  </si>
  <si>
    <t>Other intangible assets Other intangible assets excluding development costs, are measured initially at purchase cost, or where acquired in a business combination at fair value, and are amortized on a straight-line basis over their estimated useful lives as shown in the table below. Research expenditure is expensed as incurred. Internal development expenditure is charged as administrative costs to the consolidated income statement in the year it is incurred unless it meets the recognition criteria of IAS 38 "Intangible Assets". Where the recognition criteria are met, intangible assets are capitalized and amortized over their estimated useful economic lives from product launch, as shown in the table below. Intangible assets relating to products in development are subject to impairment testing at each balance sheet date or earlier upon indication of impairment. Technology and patents 14 – 20 years Tradenames and trademarks 20 – 25 years Customer relationships 10 – 15 years Backlogs and non-compete agreements 5 – 6 years Development costs 5 – 10 years Software 4 – 7 years The carrying values are reviewed for impairment when events or changes in circumstances indicate that the carrying value may not be recoverable. Reviews are made annually of the estimated remaining lives and residual values of the patents and trademarks.</t>
  </si>
  <si>
    <t>Revenue</t>
  </si>
  <si>
    <t>Revenue Revenue is measured at the fair value of the consideration received or receivable, and represents amounts receivable for goods supplied, less inter-company revenue, estimated rebates, returns, settlement discounts and sales tax. Sale of goods Revenue for the sale of goods is recognized when all of the following conditions are satisfied: • The significant risks and rewards of ownership of the goods have been transferred to the buyer; • The Group retain neither continuing managerial involvement to the degree usually associated with ownership nor effective control over the goods sold; • The amount of revenue can be reliably measured; • It is probable that future economic benefits will flow to the entity; and • The costs incurred or to be incurred in respect of the transaction can be measured reliably. Royalties Royalty revenue is recognized on an accrual basis in accordance with the substance of the relevant agreements, provided that it is probable that the economic benefits will flow to the Group and the amount of revenue can be measured reliably. Tooling revenue Revenue recognition associated with tooling contracts is recognized in proportion to the progress and costs incurred as a percentage of total expected costs. Payments made in advance of work performed and raw materials purchased for which no work has been performed are excluded from the calculations and are accounted for as deferred income and inventory respectively. Where customer acceptance is on final completion and handover of the tool, revenue is recognized at the point the customer accepts ownership of the tool.</t>
  </si>
  <si>
    <t>Property, plant and equipment Property, plant and equipment is stated at cost less accumulated depreciation and any impairment in value. Depreciation is initially calculated on a straight-line basis over the estimated useful life of the particular asset. As a result of the complexity of our manufacturing process, there is a wide range of plant and equipment in operation. Freehold land is not depreciated. Reviews are made annually of the estimated remaining lives and residual values of individual productive assets, taking account of commercial and technological obsolescence as well as normal wear and tear. For any individual asset the carrying value is reviewed for impairment when events or changes in circumstances indicate the carrying value may not be recoverable. If any such indication exists and where the carrying value exceeds the estimated recoverable amount, the asset is written-down to its recoverable amount. The recoverable amount of property, plant and equipment is the greater of the fair value less costs of disposal and the value in use. In assessing the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ash-generating unit to which the asset belongs. Impairment losses are recognized in the consolidated income statement as part of the profit or loss on operations before taxation. An item of property, plant and equipment is derecognized upon disposal or when no future economic benefits are expected to arise from the continued use of the asset. Any gain or loss arising on derecognition of the asset (calculated as the difference between the net disposal proceeds and the carrying value of the item) is included in the consolidated income statement in the year the item is derecognized. Maintenance costs in relation to an item of property, plant and equipment are expensed as incurred.</t>
  </si>
  <si>
    <t>Inventories Inventories are stated at the lower of cost and net realizable value. Raw materials are valued on a first-in, first-out basis. Strategic purchases of inventories in order to secure supply and reduce the impact of price volatility on the cost of inventories are valued on an average cost basis. Work in progress and finished goods costs comprise direct materials and, where applicable, direct labor costs, an apportionment of production overheads and any other costs that have been incurred in bringing the inventories to their present location and condition. Net realizable value represents the estimated selling price less all estimated costs of completion and costs to be incurred in selling and distribution. Inventories are reviewed on a regular basis, and we will make allowance for excess or obsolete inventories and write-down to net realizable value based primarily on committed sales prices and our estimates of expected and future product demand and related pricing.</t>
  </si>
  <si>
    <t>Foreign currencies</t>
  </si>
  <si>
    <t>Foreign currencies Transactions in currencies other than an operation's functional currency are initially recorded in the functional currency at the rate of exchange prevailing on the dates of transactions. At each balance sheet date, the foreign currency monetary assets and liabilities are translated into the functional currency at the rates prevailing on the balance sheet date. All differences are taken to the consolidated income statement with the exception of differences on foreign currency borrowings that provide a hedge against a net investment in a foreign entity. These are taken directly to equity until the disposal of the net investment, at which time they are recognized in the consolidated income statement. Tax charges and credits attributable to exchange differences on those borrowings are also dealt with in equity. On consolidation, the assets and liabilities of the Group's foreign operations are translated at exchange rates prevailing on the balance sheet date. Income and expense items are translated at the average exchange rates for the period. Exchange differences that arise, if any, are classified as equity and transferred to the Group's translation reserve. Such translation differences are recognized in the consolidated income statement in the period in which the operation is disposed or partially disposed.</t>
  </si>
  <si>
    <t>Income taxes Current income taxes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Current income taxes relating to items recognized directly in equity is recognized in equity and not in the consolidated income statement. Management periodically evaluates positions taken in the tax returns with respect to situations in which applicable tax regulations are subject to interpretation and establishes provisions where appropriate. Deferred income taxes Deferred income taxes are the future income taxes expected to be payable or recoverable on differences between the carrying values of assets and liabilities in the consolidated financial statements and the corresponding tax bases used in the computation of taxable profit, and are accounted for using the balance sheet liability method. Deferred income tax liabilities are generally recognized for all taxable temporary differences. Deferred income tax assets are recognized to the extent that it is probable that taxable profits will be available against which deductible temporary differences can be utilized. Such assets and liabilities are not recognized if the temporary difference arises from goodwill or from the initial recognition (other than in a business combination) of other assets and liabilities in a transaction that affects neither the tax profit nor the accounting profit. Deferred income tax liabilities are recognized for taxable temporary differences arising on investments in subsidiaries, investments in associates, and interests in joint ventures, except where the Group is able to control the reversal of the temporary difference and it is probable that the temporary difference will not reverse in the foreseeable future. The carrying value of a deferred income tax asset is reviewed at each balance sheet date and reduced to the extent that it is no longer probable that sufficient taxable profits will be available to allow all or part of the asset to be recovered. Deferred income taxes are calculated at the tax rate that is expected to apply in the period when the liability is settled or the asset is realized based on tax rates and tax laws that have been enacted or substantively enacted at the balance sheet date. Deferred income taxes are charged or credited to the consolidated income statement, except when it relates to items charged or credited directly to equity, in which case the deferred income taxes are also dealt with in equity.</t>
  </si>
  <si>
    <t>Leases</t>
  </si>
  <si>
    <t>Leases Leases where the lessor retains substantially all the risks and benefits of ownership of the asset are classified as operating leases. Operating lease payments are recognized as an expense in the consolidated income statement on a straight-line basis over the lease term.</t>
  </si>
  <si>
    <t>Retirement benefits costs</t>
  </si>
  <si>
    <t>Retirement benefits costs In respect of defined benefit plans, obligations are measured at the present value whilst plan assets are recorded at fair value. The cost of providing benefits is determined using the Projected Unit Credit Method, with actuarial valuations being carried out at each balance sheet date. The charge to the consolidated income statement is based on an actuarial calculation of the Group's portion of the annual expected costs of the benefit plans and the net interest cost, which is calculated by applying the discount rate to the net defined benefit obligation, taking into account contributions and benefits paid. Remeasurements are recognized in the statement of comprehensive income. When a settlement or curtailment occurs the obligation and related plan assets are remeasured using current actuarial assumptions and the resultant gain or loss recognized in the consolidated income statement in the period in which the settlement or curtailment occurs. Payments to defined contribution plans are charged as an expense as they fall due.</t>
  </si>
  <si>
    <t>Provisions Provisions are recognized when the Group has a present obligation as a result of a past event, it is probable that a transfer of resources will be required to settle the obligation, and a reliable estimate can be made of the amount of the obligation.</t>
  </si>
  <si>
    <t>Share based compensation The cost of equity settled transactions is recognized, based upon the fair value at grant date, together with a corresponding increase in the share based compensation reserve in equity, over the period in which the performance or service conditions are fulfilled. The cumulative expense recognized for equity settled transactions at each reporting date until the vesting date reflects the extent to which the vesting period has expired and the Group's best estimate of the number of equity instruments that will ultimately vest. The consolidated income statement expense or credit for a period represents the movement in cumulative expense recognized at the beginning and end of that period.</t>
  </si>
  <si>
    <t>Separate disclosure of expenses or income</t>
  </si>
  <si>
    <t>Separate disclosure of expenses or income Certain items of expense or income are presented separately based on management's judgment that they need to be disclosed by virtue of their size, nature or incidence in order to provide a proper understanding of our results of operations and financial condition. Such items of expense or income incurred during a period are disclosed under identifiable headings in the consolidated income statement and further explained in Note 5 to the consolidated financial statements. Examples of such items include but are not limited to: • Restructuring of the activities of the Group and reversals of any provisions for the costs of restructuring; • write-downs of inventories to net realizable value or of property, plant and equipment to recoverable amount, as well as reversals of such write-downs; • disposals of items of property, plant and equipment; • disposals of investments and subsidiaries; • discontinued operations; • litigation settlements; and • other material reversals of provisions. The nature of the items of expense or income is considered to determine whether the item should be presented as part of operating profit or loss or as other expenses or income. The trading profit and adjusted earnings per share calculations, presented by the Group exclude the impact of these items. Management believes that the use of adjusted measures such as this provides additional useful information on underlying trends to shareholders.</t>
  </si>
  <si>
    <t>Cash and cash equivalents Cash and cash equivalents in the balance sheet comprise cash at bank and in hand and short-term deposits with an original maturity date of three months or less. For the purpose of the consolidated cash flow statement, cash and cash equivalents consist of cash and cash equivalents as defined above, but net of bank overdrafts.</t>
  </si>
  <si>
    <t>Interest in joint ventures</t>
  </si>
  <si>
    <t>Interest in joint ventures The Group has applied IFRS 11 to all joint arrangements. Under IFRS 11, investments in joint arrangements are classified as either joint operations or joint ventures depending on the contractual rights and obligations of each investor. The Group has assessed the nature of its joint arrangements and determined them to be joint ventures. Joint ventures are accounted for using the equity method of accounting. Under the equity method of accounting, interests in joint ventures are initially recognized at cost and adjusted thereafter to recognize the Group's share of the post-acquisition profits or losses and movements in other comprehensive income. When the Group's share of losses in a joint venture equals or exceeds its interests in the joint ventures (which includes any long-term interests that, in substance, form part of the Group's net investment in the joint ventures), the Group does not recognize further losses, unless it has incurred legal or constructive obligations or made payments on behalf of the joint ventures. The Group determines at each reporting date whether there is any objective evidence that the investment in the joint venture is impaired. If the investment is impaired, the Group calculates the amount of impairment as the difference between the recoverable amount of the joint venture and its carrying value and recognizes the amount as 'restructuring and other expense' in the consolidated income statement. Gains or losses resulting from upstream and downstream transactions between the Group and its joint venture are recognized in the Group's consolidated financial statements only to the extent of unrelated investor's interests in the joint venture. Unrealized losses are eliminated unless the transaction provides evidence of an impairment of the asset transferred. Accounting policies of the joint ventures have been changed where necessary to ensure consistency with the policies adopted by the Group.</t>
  </si>
  <si>
    <t>Interest in associates</t>
  </si>
  <si>
    <t>Interest in associates Associates are all entities over which the Group has significant influence but not control, generally accompanying a shareholding of between 20% and 50% of the voting rights. Investments in associates are accounted for using the equity method of accounting. Under the equity method of accounting, the investment is initially recognized at cost, and the carrying value is increased or decreased to recognize the investor's share of the profit or loss and movements in other comprehensive income of the investee after the date of acquisition. If the ownership interest in an associate is reduced but significant influence is retained, only a proportionate share of the amounts previously recognized in other comprehensive income is reclassified to profit or loss where appropriate. The Group's share of post-acquisition profit or loss is recognized in the consolidated income statement, and its share of post-acquisition movements in other comprehensive income is recognized in other comprehensive income with a corresponding adjustment to the carrying value of the investment. When the Group's share of losses in an associate equals or exceeds its interest in the associate, including other unsecured receivables, the Group does not recogniz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zes the amount as 'restructuring and other expense' in the consolidated income statement. Gains or losses resulting from upstream and downstream transactions between the Group and its associate are recognized in the Group's consolidated financial statements only to the extent of unrelated investor's interests in the associates. Unrealized losses are eliminated unless the transaction provides evidence of an impairment of the asset transferred. Accounting policies of associates have been changed where necessary to ensure consistency with the policies adopted by the Group. Dilution gains and losses arising in investments in associates are recognized in the consolidated income statement.</t>
  </si>
  <si>
    <t>Trade and other receivables Trade receivables do not carry any interest and are stated at their nominal value as reduced by appropriate allowances for estimated irrecoverable amounts.</t>
  </si>
  <si>
    <t>Bank and other loans Bank and other loans are recorded at the fair value of the proceeds received net of directly attributable transaction costs. Issue costs relating to revolving credit facilities are charged to the consolidated income statement over the estimated life of the facility on a periodic basis and are added to the carrying value of the facility. Issue costs relating to fixed term loans are charged to the consolidated income statement using the effective interest method and are added to the carrying value of the fixed term loan.</t>
  </si>
  <si>
    <t>Trade payables</t>
  </si>
  <si>
    <t>Trade payables Trade payables are not interest bearing and are stated at their nominal value.</t>
  </si>
  <si>
    <t>Derivative financial instruments</t>
  </si>
  <si>
    <t>Derivative financial instruments The Group uses derivative financial instruments such as foreign currency contracts to hedge its risks associated with foreign currency fluctuations. Such derivative financial instruments are stated at fair value. Hedges are classified as cash flow hedges when they hedge exposure to variability in cash flows either attributable to a particular risk associated with a recognized asset or liability or a highly probable forecast transaction. In relation to cash flow hedges to hedge the foreign currency risk of firm commitments which meet the conditions for special hedge accounting, the portion of the gain or loss on the hedging instrument that is determined to be an effective hedge is recognized directly in equity and the ineffective portion is recognized in the consolidated income statement. In relation to derivative financial instruments used to hedge a forecast transaction, the portion of the gain or loss on the hedging instrument that is determined to be an effective hedge is recognized directly in equity and the ineffective portion is recognized in the consolidated income statement. Amounts taken to equity are transferred to the consolidated income statement when the hedged transaction affects profit or loss.</t>
  </si>
  <si>
    <t>Financial liabilities and equity instruments</t>
  </si>
  <si>
    <t>Financial liabilities and equity instruments Financial liabilities and equity instruments issued by the Group are recorded at the proceeds received, net of direct issue costs. Financial liabilities and equity instruments are all instruments that are issued by the Group as a means of raising finance, including shares, loan notes, debentures, debt instruments and options and warrants that give the holder the right to subscribe for or obtain financial liabilities and equity instruments. An equity instrument is any contract that evidences a residual interest in the assets of an entity after deducting all of its liabilities. All equity instruments are included in shareholders' funds. The finance costs incurred in respect of an equity instrument are charged directly to the consolidated income statement. Other instruments are classified as financial liabilities if they contain a contractual obligation to transfer economic benefits.</t>
  </si>
  <si>
    <t>Critical accounting judgments and key sources of estimation uncertainty</t>
  </si>
  <si>
    <t>Critical accounting judgments and key sources of estimation uncertainty The key assumptions concerning the future, and other key sources of estimation uncertainty at the balance sheet date, that have a significant risk of causing a material adjustment to the carrying values of assets and liabilities within the next financial year, are discussed below. The judgments used by management in the application of the Group's accounting policies in respect of these key areas of estimation are considered to be the most significant. The below policies include both elements of judgments and estimates. Impairment of non-financial assets The Group assesses whether there are any indicators of impairment for all non-financial assets at each reporting date. Goodwill is tested for impairment annually and at other times when such indicators exist. Other non-financial assets are tested for impairment when there are indicators that the carrying value may not be recoverable. Further details are given in Note 13. When value in use calculations are undertaken, management must estimate the expected future cash flows from the asset or cash generating unit, including suitable sales growth and terminal growth rates, and choose a suitable discount rate in order to calculate the present value of those cash flows. Details regarding goodwill and assumptions used in carrying out the impairment review are given in Note 13. Pensions Determining the present value of future obligations of pensions requires an estimation of future mortality rates, future salary increases, future pension increases, future inflation increases and discount rates. These assumptions are determined in association with qualified actuaries. Due to the long-term nature of these plans, such estimates are subject to significant uncertainty. The pension liabilities at December 31, 2017 are $55.3 million ( 2016 : $66.5 million ). Further details are given in Note 29. Deferred income taxes Deferred income tax assets are recognized for unabsorbed tax losses and unutilized capital allowances to the extent that it is probable that taxable profit will be available against which the losses and capital allowances can be utilized. Judgment is required to determine the amount of deferred income tax assets that can be recognized, based upon the likely timing and level of future taxable profits together with future tax planning strategies. Further details are given in Note 23. Inventories obsolescence and inventories write down Inventories are stated at the lower of cost and net realizable value. Inventories are reviewed on a regular basis, and we will make allowance for excess or obsolete inventories and write down to net realizable value based primarily on committed sales prices and our estimates of expected and future product demand and related pricing. Further details are given in Note 15. Measurement of contingent consideration Contingent consideration arising from business combinations is valued at fair value at the acquisition date. When the contingent consideration meets the definition of a financial liability, it is subsequently remeasured to fair value at each reporting date. The determination of the fair value is based on an estimate of the future profitability of the acquired businesses.</t>
  </si>
  <si>
    <t>Changes in accounting policies and New standards and amendments to standards not applied</t>
  </si>
  <si>
    <t>Changes in accounting policies The accounting policies adopted are consistent with those of the previous financial year except for the following new and amended standards and interpretations during the year that are applicable to the Group. Adoption of these revised standards and interpretations did not have any significant effect on the consolidated financial statements of the Group. International Financial Reporting Standards Effective date IAS 7 Statement of cash flows (Amendments) January 1, 2017 IAS 12 Income taxes (Amendments) January 1, 2017 New standards and amendments to standards not applied The IASB has issued the following standards and amendments to standards with a mandatory effective date on or after January 1, 2018: International Financial Reporting Standards Mandatory effective date IFRS 2 Share based payments (Amendments) No earlier than January 1, 2018 IFRS 15 Revenue from Contracts with Customers No earlier than January 1, 2018 IFRS 9 Financial Instruments No earlier than January 1, 2018 IFRS 16 Leases No earlier than January 1, 2019 The Group applies IFRS as issued by the IASB. The directors do not expect that the adoption of the standards listed above will have a material impact on the consolidated financial statements of the Group in future periods, except as follows: • IFRS 15—A five step approach will be taken in respect to recognizing revenue. Having undertaken a detailed review of our material revenue streams within the Group, revenue will continue to be recognized over the same profile as currently under IAS 18 and therefore there will be no change to the timing of revenue recognition. Incremental and contract fulfillment costs will need to be assessed on an ongoing basis, but at present there are no applicable costs. As a result there is not expected to be any material difference in our reported revenue numbers under IFRS 15 compared to what is currently reported under IAS 18; • IFRS 9—Financial assets will continue to be classified and measured at amortized cost under IFRS 9. The directors anticipate that the timing of the recognition of impairments will change rather than the size of the balance. Foreign currency exchange contracts should not be impacted although the ability to hedge component parts of the commodity hedges should allow us to decrease the risk of ineffectiveness; and • IFRS 16—Currently disclosed operating leases would be brought on to the balance sheet, with an offsetting liability and a depreciation charge and a finance charge would replace the lease expense charge to operating income, with the latter going through finance costs. The current level of operating lease commitments is disclosed in Note 26. These will be included within the balance sheet at a discounted amount, once the standard is adopted. These leases relate to company cars, real property leases and other vehicles. Low value assets (less than $5,000) and short-term (less than twelve months) leases do not need to be brought onto the balance sheet in the same way and can continue to be expensed through the income statement in line with current IAS 17 treatment. An assessment will also need to be carried out for any implicit leases which we have within any of our contracts.</t>
  </si>
  <si>
    <t>Accounting policies (Tables)</t>
  </si>
  <si>
    <t>Disclosure of intangible assets useful life</t>
  </si>
  <si>
    <t xml:space="preserve">Where the recognition criteria are met, intangible assets are capitalized and amortized over their estimated useful economic lives from product launch, as shown in the table below. Intangible assets relating to products in development are subject to impairment testing at each balance sheet date or earlier upon indication of impairment. Technology and patents 14 – 20 years Tradenames and trademarks 20 – 25 years Customer relationships 10 – 15 years Backlogs and non-compete agreements 5 – 6 years Development costs 5 – 10 years Software 4 – 7 years </t>
  </si>
  <si>
    <t>Disclosure of property, plant and equipment rate of annual charge</t>
  </si>
  <si>
    <t xml:space="preserve">The rate of annual charge is summarized as follows: Freehold buildings 3% – 10% Leasehold land and buildings The lesser of life of lease or freehold rate Plant and equipment 4% – 30% Including: Heavy production equipment (including casting, rolling, extrusion and press equipment) 4% – 6% Chemical production plant and robotics 10% – 15% Other production machinery 10% – 20% Furniture, fittings, storage and equipment 10% – 30% Freehold Long leasehold Short leasehold Plant and equipment Total $M $M $M $M $M Cost: At January 1, 2016 56.1 6.4 10.3 314.6 387.4 Additions 1.9 0.6 0.5 13.5 16.5 Disposals (3.8 ) — — (23.0 ) (26.8 ) Transfers 3.8 (0.2 ) — (3.6 ) — Exchange difference (1.6 ) (0.9 ) (0.3 ) (25.3 ) (28.1 ) At December 31, 2016 56.4 5.9 10.5 276.2 349.0 Additions 0.9 0.3 0.9 7.1 9.2 Acquired via acquisition 2.0 — — 3.2 5.2 Disposals (0.1 ) (0.1 ) — (4.7 ) (4.9 ) Exchange difference 3.2 0.1 0.8 14.2 18.3 At December 31, 2017 62.4 6.2 12.2 296.0 376.8 Accumulated depreciation and impairment: At January 1, 2016 20.1 3.9 4.7 222.7 251.4 Provided during the year 2.0 0.3 0.8 13.6 16.7 Disposals (2.8 ) — — (22.8 ) (25.6 ) Transfers 7.9 (0.5 ) 0.2 (7.6 ) — Exchange difference (0.6 ) (0.6 ) (0.2 ) (20.0 ) (21.4 ) At December 31, 2016 26.6 3.1 5.5 185.9 221.1 Provided during the year 2.2 0.3 0.9 13.3 16.7 Disposals (0.1 ) (0.1 ) — (4.5 ) (4.7 ) Impairment 2.5 — — 2.5 5.0 Exchange difference 1.3 0.2 0.3 11.4 13.2 At December 31, 2017 32.5 3.5 6.7 208.6 251.3 Net book values: At December 31, 2017 29.9 2.7 5.5 87.4 125.5 At December 31, 2016 29.8 2.8 5.0 90.3 127.9 At January 1, 2016 36.0 2.5 5.6 91.9 136.0 </t>
  </si>
  <si>
    <t>Schedule of changes in accounting policies</t>
  </si>
  <si>
    <t xml:space="preserve"> International Financial Reporting Standards Effective date IAS 7 Statement of cash flows (Amendments) January 1, 2017 IAS 12 Income taxes (Amendments) January 1, 2017 The IASB has issued the following standards and amendments to standards with a mandatory effective date on or after January 1, 2018: International Financial Reporting Standards Mandatory effective date IFRS 2 Share based payments (Amendments) No earlier than January 1, 2018 IFRS 15 Revenue from Contracts with Customers No earlier than January 1, 2018 IFRS 9 Financial Instruments No earlier than January 1, 2018 IFRS 16 Leases No earlier than January 1, 2019 </t>
  </si>
  <si>
    <t>Revenue and segmental analysis (Tables)</t>
  </si>
  <si>
    <t>Schedule of operating segments</t>
  </si>
  <si>
    <t xml:space="preserve">REPORTING SEGMENTS: Year ended December 31, 2017 Gas Cylinders Elektron Unallocated Total Continuing Activities $M $M $M $M Revenue Segment revenue 220.2 221.6 — 441.8 Inter-segment revenue — (0.5 ) — (0.5 ) Revenue to external customers 220.2 221.1 — 441.3 Result Adjusted EBITDA 17.3 44.5 — 61.8 Other share based compensation charges (1.0 ) (1.2 ) — (2.2 ) Loss on disposal of property, plant and equipment — (0.1 ) — (0.1 ) Depreciation and amortization (7.6 ) (11.4 ) — (19.0 ) Trading profit—segment result 8.7 31.8 — 40.5 Profit on sale of redundant site — — 0.4 0.4 Restructuring and other expense (Note 5) (6.6 ) (12.7 ) (2.3 ) (21.6 ) Operating profit 2.1 19.1 (1.9 ) 19.3 Acquisitions and disposals (Note 5) — 1.3 — 1.3 Net interest costs — — (6.7 ) (6.7 ) IAS 19R retirement benefits finance charge — — (1.8 ) (1.8 ) Unwind of discount on deferred contingent consideration from acquisitions — (0.2 ) — (0.2 ) Profit / (loss) on operations before taxation 2.1 20.2 (10.4 ) 11.9 Tax expense (0.4 ) Net income for the year 11.5 Other segment information Segment assets 150.5 207.6 44.5 402.6 Segment liabilities (22.6 ) (22.3 ) (195.4 ) (240.3 ) Net assets / (liabilities) employed (2) 127.9 185.3 (150.9 ) 162.3 Capital expenditure: Property, plant and equipment 3.5 5.7 — 9.2 Capital expenditure: Intangible assets 1.4 0.3 — 1.7 Year ended December 31, 2016 Gas Cylinders Elektron Unallocated Total Continuing Activities $M $M $M $M Revenue Segment revenue 225.8 189.1 — 414.9 Inter-segment revenue — (0.1 ) — (0.1 ) Revenue to external customers 225.8 189.0 — 414.8 Result Adjusted EBITDA 19.7 35.6 — 55.3 Other share based compensation charges (0.6 ) (0.8 ) — (1.4 ) Loss on disposal of property, plant and equipment (0.1 ) (0.1 ) — (0.2 ) Depreciation and amortization (7.6 ) (10.8 ) — (18.4 ) Trading profit—segment result 11.4 23.9 — 35.3 Profit on sale of redundant site — — 2.1 2.1 Changes to defined benefit pension plans (Note 5) — — 0.6 0.6 Restructuring and other expense (Note 5) — (2.2 ) — (2.2 ) Operating profit 11.4 21.7 2.7 35.8 Acquisitions and disposals (Note 5) — 0.2 — 0.2 Net interest costs — — (5.6 ) (5.6 ) IAS 19R retirement benefits finance charge — — (2.1 ) (2.1 ) Unwind of discount on deferred contingent consideration from acquisitions — (0.4 ) — (0.4 ) Profit / (loss) on operations before taxation 11.4 21.5 (5.0 ) 27.9 Tax expense (6.0 ) Net income for the year 21.9 Other segment information Segment assets 146.8 190.6 54.1 391.5 Segment liabilities (21.7 ) (14.2 ) (213.7 ) (249.6 ) Net assets / (liabilities) employed (2) 125.1 176.4 (159.6 ) 141.9 Capital expenditure: Property, plant and equipment 6.5 10.0 — 16.5 Capital expenditure: Intangible assets 1.5 0.9 — 2.4 Year ended December 31, 2015 Gas Cylinders Elektron Unallocated Total Continuing Activities $M $M $M $M Revenue Segment revenue 239.1 221.8 — 460.9 Inter-segment revenue — (0.6 ) — (0.6 ) Revenue to external customers 239.1 221.2 — 460.3 Result Adjusted EBITDA 16.5 45.7 — 62.2 Other share based compensation charges (0.7 ) (0.6 ) — (1.3 ) Depreciation and amortization (7.2 ) (11.4 ) — (18.6 ) Trading profit—segment result 8.6 33.7 — 42.3 Changes to defined benefit pension plans (Note 5) — — 18.0 18.0 Restructuring and other expense (Note 5) (21.9 ) (0.5 ) — (22.4 ) Operating (loss)/profit (13.3 ) 33.2 18.0 37.9 Acquisitions and disposals (Note 5) (0.2 ) — (1.8 ) (2.0 ) Net interest costs — — (6.9 ) (6.9 ) IAS 19R retirement benefits finance charge — — (3.0 ) (3.0 ) Unwind of discount on deferred contingent consideration from acquisitions — (0.4 ) — (0.4 ) (Loss)/profit on operations before taxation (13.5 ) 32.8 6.3 25.6 Tax expense (9.5 ) Net income for the year 16.1 Other segment information Segment assets 158.3 208.5 68.9 435.7 Segment liabilities (32.3 ) (21.4 ) (212.3 ) (266.0 ) Net assets/(liabilities) employed (2) 126.0 187.1 (143.4 ) 169.7 Capital expenditure: Property, plant and equipment 6.0 9.3 — 15.3 Capital expenditure: Intangible assets 1.2 0.9 — 2.1 </t>
  </si>
  <si>
    <t>Disclosure of geographical areas</t>
  </si>
  <si>
    <t xml:space="preserve">GEOGRAPHIC ORIGIN: Year ended December 31, 2017 United Kingdom Rest of Europe North America Australasia Asia Total $M $M $M $M $M $M Revenue Segment revenue 162.6 48.6 275.9 0.1 2.7 489.9 Inter-segment revenue (23.1 ) (1.5 ) (24.0 ) — — (48.6 ) Revenue to external customers 139.5 47.1 251.9 0.1 2.7 441.3 Result Adjusted EBITDA 16.2 1.3 44.1 0.1 0.1 61.8 Other share based compensation charges (1.4 ) — (0.8 ) — — (2.2 ) Loss on disposal of property, plant and equipment — (0.1 ) — — — (0.1 ) Depreciation and amortization (5.9 ) (2.4 ) (10.7 ) — — (19.0 ) Trading profit/(loss)—segment result 8.9 (1.2 ) 32.6 0.1 0.1 40.5 Sale of redundant site 0.4 — — — — 0.4 Restructuring and other expense (Note 5) (14.4 ) (2.3 ) (4.9 ) — — (21.6 ) Operating (loss) / profit (5.1 ) (3.5 ) 27.7 0.1 0.1 19.3 Other geographical segment information Non-current assets (1) 74.3 14.2 142.5 — 0.3 231.3 Net assets employed (2) 10.0 30.7 118.8 — 2.8 162.3 Capital expenditure: Property, plant and equipment 4.4 0.7 4.1 — — 9.2 Capital expenditure: Intangible assets 1.4 — 0.3 — — 1.7 Year ended December 31, 2016 United Kingdom Rest of Europe North America Australasia Asia Total $M $M $M $M $M $M Revenue Segment revenue 142.6 39.1 282.5 0.1 3.4 467.7 Inter-segment revenue (28.6 ) (1.6 ) (22.7 ) — — (52.9 ) Revenue to external customers 114.0 37.5 259.8 0.1 3.4 414.8 Result Adjusted EBITDA 17.4 (0.4 ) 37.8 0.1 0.4 55.3 Other share based compensation charges (1.0 ) — (0.4 ) — — (1.4 ) Loss on disposal of property, plant and equipment — (0.1 ) (0.1 ) — — (0.2 ) Depreciation and amortization (5.7 ) (2.3 ) (10.3 ) — (0.1 ) (18.4 ) Trading profit/(loss)—segment result 10.7 (2.8 ) 27.0 0.1 0.3 35.3 Sale of redundant site 2.1 — — — — 2.1 Changes to defined benefit pension plans — — 0.6 — — 0.6 Restructuring and other expense (Note 5) (0.6 ) — (1.6 ) — — (2.2 ) Operating profit/(loss) 12.2 (2.8 ) 26.0 0.1 0.3 35.8 Other geographical segment information Non-current assets (1) 77.5 13.8 143.9 — 0.2 235.4 Net assets employed (2) 6.9 19.7 112.3 0.3 2.7 141.9 Capital expenditure: Property, plant and equipment 6.7 1.2 8.6 — — 16.5 Capital expenditure: Intangible assets 2.0 — 0.4 — — 2.4 Year ended December 31, 2015 United Kingdom Rest of Europe North America Australasia Asia Total $M $M $M $M $M $M Revenue Segment revenue 145.0 62.4 299.6 0.1 3.9 511.0 Inter-segment revenue (27.0 ) (2.9 ) (20.8 ) — — (50.7 ) Revenue to external customers 118.0 59.5 278.8 0.1 3.9 460.3 Result Adjusted EBITDA 13.6 1.3 46.5 0.2 0.6 62.2 Other share based compensation charges (1.0 ) — (0.3 ) — — (1.3 ) Depreciation and amortization (6.1 ) (2.3 ) (10.1 ) — (0.1 ) (18.6 ) Trading profit/(loss)—segment result 6.5 (1.0 ) 36.1 0.2 0.5 42.3 Changes to defined benefit pension plans 18.0 — — — — 18.0 Restructuring and other expense (Note 5) (8.0 ) (7.8 ) (6.6 ) — — (22.4 ) Operating profit/(loss) 16.5 (8.8 ) 29.5 0.2 0.5 37.9 Other geographical segment information Non-current assets (1) 67.8 14.5 147.6 — 0.3 230.2 Net assets employed (2) 19.7 23.7 122.6 0.3 3.4 169.7 Capital expenditure: Property, plant and equipment 5.5 1.4 8.4 — — 15.3 Capital expenditure: Intangible assets 1.7 — 0.4 — — 2.1 (1) The Group's non-current assets analyzed by geographic origin include property, plant and equipment, intangible assets and investments. (2) Represents net assets employed—excluding inter-segment assets and liabilities. GEOGRAPHIC DESTINATION: United Kingdom Rest of Europe Africa North America South America Asia Pacific Total $M $M $M $M $M $M $M Revenue—Continuing activities Year ended December 31, 2017 40.7 102.9 3.0 238.7 8.6 47.4 441.3 Year ended December 31, 2016 36.4 94.2 2.4 226.3 9.9 45.6 414.8 Year ended December 31, 2015 53.5 98.9 2.7 245.9 13.4 45.9 460.3 </t>
  </si>
  <si>
    <t>Operating profit (Tables)</t>
  </si>
  <si>
    <t>Schedule of operating profit</t>
  </si>
  <si>
    <t xml:space="preserve">Operating profit for continuing activities is stated after charging/ (crediting): 2017 2016 2015 $M $M $M Research and development expenditure charged to the consolidated income statement 6.9 5.5 5.8 Development capital expenditure included within non-current assets (Note 12) 0.9 2.1 2.5 Total research and development expenditure 7.8 7.6 8.3 Less development expenditure capitalized within non-current assets (0.9 ) (2.1 ) (2.5 ) Net research and development 6.9 5.5 5.8 Depreciation of property, plant and equipment (Note 11) 16.7 16.7 16.6 Amortization of intangible assets (Note 12) 2.3 1.7 2.2 Loss on disposal of property, plant and equipment 0.1 0.2 — Operating lease expense (Note 26) 5.1 4.8 5.6 Restructuring and other expense (Note 5) 21.6 — 2.2 — 22.4 Net foreign exchange gains — — (0.7 ) (0.6 ) Staff costs (Note 6) 121.3 111.7 119.3 Cost of inventories recognized as expense 282.9 287.3 316.2 </t>
  </si>
  <si>
    <t>Fees payable to auditors (Tables)</t>
  </si>
  <si>
    <t>Disclosure of fees payable to auditors</t>
  </si>
  <si>
    <t xml:space="preserve">The total remuneration of the Group's auditor, PricewaterhouseCoopers LLP and other member firms of PricewaterhouseCoopers International Limited, for services provided to the Group during the years ended December 31, 2017 , December 31, 2016 and December 31, 2015 is analyzed below. 2017 2016 2015 $M $M $M Fees payable to auditors for the audit of the consolidated financial statements and its subsidiaries 1.3 1.1 1.1 Fees payable to auditors for non-audit services: Accounting advisory services 0.1 — — Total fees payable 1.4 1.1 1.1 </t>
  </si>
  <si>
    <t>Other income/ (expense) items (Tables)</t>
  </si>
  <si>
    <t>Schedule of other income/ (expense) items</t>
  </si>
  <si>
    <t xml:space="preserve">(a) Profit on sale of redundant site Credited to operating profit: Profit on sale of redundant site 0.4 2.1 — 0.4 2.1 — (b) Changes to defined benefit pension plans Credited to operating profit: Changes to defined benefit pension plans — 0.6 18.0 — 0.6 18.0 (c) Restructuring and other expense Charged to operating profit: Rationalization of operations (12.1 ) (0.4 ) (21.8 ) Patent infringement litigation costs (3.5 ) (0.6 ) (0.5 ) Direct listing costs (2.3 ) — — Non-current asset impairments (3.7 ) — — Receivable impairment provision — (1.2 ) — I.P.O. related share based compensation charges — — (0.1 ) (21.6 ) (2.2 ) (22.4 ) (d) Net gain / (loss) on acquisitions and disposals (Charged)/credited to non-operating profit: Merger and acquisition costs (0.9 ) (0.3 ) (2.0 ) Gain on bargain purchase 1.2 — — Remeasurement of deferred contingent consideration 1.0 0.5 — 1.3 0.2 (2.0 ) </t>
  </si>
  <si>
    <t>Staff Costs (Tables)</t>
  </si>
  <si>
    <t>Components of Staff Costs</t>
  </si>
  <si>
    <t xml:space="preserve"> 2017 2016 2015 $M $M $M Wages and salaries 96.1 92.2 96.3 Social security costs 11.0 10.5 11.2 Retirement benefits costs 4.8 4.8 5.9 IAS 19R retirement benefits finance charge 1.8 2.1 3.0 Redundancy costs: Continuing activities 4.5 0.7 1.5 Share based compensation charges (Note 31) 3.1 1.4 1.4 121.3 111.7 119.3 The compensation of the members of our Board of Directors (each, a "director") was: 2017 2016 2015 $M $M $M Remuneration (short-term benefits) 2.0 1.5 1.7 Social security costs 0.3 0.2 0.2 Post-retirement benefits 0.2 0.1 0.2 Compensation for loss of office 0.3 — — Total short-term and post-retirement benefits 2.8 1.8 2.1 </t>
  </si>
  <si>
    <t>Average monthly number of employees</t>
  </si>
  <si>
    <t xml:space="preserve">The average monthly number of employees during the year was made up as follows: 2017 2016 2015 No. No. No. Production and distribution 1,397 1,381 1,432 Sales and administration 204 246 218 Research and development 57 60 56 1,658 1,687 1,706 </t>
  </si>
  <si>
    <t>Finance income (Tables)</t>
  </si>
  <si>
    <t>Schedule Of Finance Income</t>
  </si>
  <si>
    <t>Finance costs (Tables)</t>
  </si>
  <si>
    <t>Schedule of finance costs</t>
  </si>
  <si>
    <t>Income taxes (Tables)</t>
  </si>
  <si>
    <t>Analysis of taxation charge for the year</t>
  </si>
  <si>
    <t xml:space="preserve">Analysis of taxation charge for the year 2017 2016 2015 $M $M $M Current income taxes: U.K. corporation tax — — 0.3 Adjustments in respect of previous years (0.3 ) 0.2 (0.4 ) (0.3 ) 0.2 (0.1 ) Non-U.K. tax 6.3 3.5 7.2 Adjustments in respect of previous years (0.8 ) — (0.9 ) Total current tax charge 5.2 3.7 6.2 Deferred income taxes: Origination and reversal of temporary differences (5.3 ) 2.1 2.7 Adjustments in respect of previous years 0.5 0.2 0.6 Total deferred income taxes (credit) / charge (4.8 ) 2.3 3.3 Tax on profit on operations 0.4 6.0 9.5 </t>
  </si>
  <si>
    <t>Factors affecting the taxation charge for the year</t>
  </si>
  <si>
    <t xml:space="preserve">The differences are explained below: 2017 2016 2015 $M $M $M Profit on operations before taxation 11.9 27.9 25.6 Profit on operations at 2017 standard rate of corporation tax in the U.K. of 19.25% (2016: 20% and 2015: 20.25%) 2.3 5.6 5.2 Effects of: (Income not taxable) / non-deductible expenses 0.1 0.2 2.4 Unprovided deferred income taxes 0.3 (2.9 ) — Foreign tax rate differences 4.3 2.7 2.6 Effect of U.S. tax reform (6.0 ) — — Adjustment in respect of previous years (0.6 ) 0.4 (0.7 ) Tax expense 0.4 6.0 9.5 </t>
  </si>
  <si>
    <t>Earnings per share (Tables)</t>
  </si>
  <si>
    <t>Schedule of earnings per share</t>
  </si>
  <si>
    <t xml:space="preserve">Management believe the use of non-GAAP financial measures such as adjusted earnings, as reconciled in the table below, per share more closely reflects the underlying earnings per share performance. 2017 2016 2015 $M $M $M Basic earnings: Net income 11.5 21.9 16.1 Adjusted earnings: Accounting charges relating to acquisitions and disposals of businesses Unwind of discount on deferred contingent consideration from acquisitions 0.2 0.4 0.4 Acquisitions and disposals (Note 5) (1.3 ) (0.2 ) 2.0 Amortization on acquired intangibles 1.2 1.0 1.4 IAS 19R retirement benefits finance charge 1.8 2.1 3.0 Profit on sale of redundant site (Note 5) (0.4 ) (2.1 ) — Changes to defined benefit pension plans (Note 5) — (0.6 ) (18.0 ) Restructuring and other expense (Note 5) 21.6 2.2 22.4 Other share based compensation charges 2.2 1.4 1.3 Impact from U.S. tax reform (6.0 ) — — Income tax thereon (3.2 ) (1.4 ) 0.9 Adjusted net income 27.6 24.7 29.5 Weighted average number of £0.50 ordinary shares: For basic earnings per share 26,460,947 26,443,662 26,918,987 Exercise of share options 541,223 270,997 453,736 For diluted earnings per share 27,002,170 26,714,659 27,372,723 Earnings per share using weighted average number of ordinary shares outstanding: Basic Adjusted $ 1.04 $ 0.93 $ 1.10 Unadjusted $ 0.43 $ 0.83 $ 0.60 Diluted Adjusted $ 1.02 $ 0.92 $ 1.08 Unadjusted $ 0.43 $ 0.82 $ 0.59 </t>
  </si>
  <si>
    <t>Property, plant and equipment (Tables)</t>
  </si>
  <si>
    <t>Schedule of property, plant and equipment</t>
  </si>
  <si>
    <t>Intangible assets (Tables)</t>
  </si>
  <si>
    <t>Disclosure of reconciliation of changes in intangible assets</t>
  </si>
  <si>
    <t xml:space="preserve"> Goodwill Customer related Technology and trading related Development costs Software Total $M $M $M $M $M $M Cost: At January 1, 2016 83.4 13.4 9.3 4.0 3.5 113.6 Additions 0.1 0.1 — 2.4 0.1 2.7 Disposals — — — — (0.6 ) (0.6 ) Exchange difference (8.2 ) — (1.3 ) (0.4 ) (0.3 ) (10.2 ) At December 31, 2016 75.3 13.5 8.0 6.0 2.7 105.5 Additions — — — 0.9 0.8 1.7 Disposals — (0.1 ) — — (0.4 ) (0.5 ) Exchange difference 4.1 — 0.6 0.5 0.3 5.5 At December 31, 2017 79.4 13.4 8.6 7.4 3.4 112.2 Accumulated amortization and impairment: At January 1, 2016 21.2 1.5 1.8 0.1 2.0 26.6 Provided during the year — 0.7 0.4 0.3 0.3 1.7 Disposals — — — — (0.3 ) (0.3 ) Exchange difference (2.8 ) (0.1 ) (0.3 ) 0.1 — (3.1 ) At December 31, 2016 18.4 2.1 1.9 0.5 2.0 24.9 Provided during the year — 0.9 0.4 0.7 0.3 2.3 Disposals — (0.1 ) — — (0.4 ) (0.5 ) Impairment — — 0.5 1.5 — 2.0 Exchange difference 1.4 — 0.2 0.1 0.1 1.8 At December 31, 2017 19.8 2.9 3.0 2.8 2.0 30.5 Net book values: At December 31, 2017 59.6 10.5 5.6 4.6 1.4 81.7 At December 31, 2016 56.9 11.4 6.1 5.5 0.7 80.6 At January 1, 2016 62.2 11.9 7.5 3.9 1.5 87.0 </t>
  </si>
  <si>
    <t>Impairment of goodwill (Tables)</t>
  </si>
  <si>
    <t>Disclosure of reconciliation of changes in goodwill</t>
  </si>
  <si>
    <t xml:space="preserve">The table below summarizes the carrying value of goodwill by division: Gas Cylinders Division Elektron Division Total $M $M $M At January 1, 2016 22.3 39.9 62.2 Additions — 0.1 0.1 Exchange difference (3.4 ) (2.0 ) (5.4 ) At December 31, 2016 18.9 38.0 56.9 Exchange difference 1.6 1.1 2.7 At December 31, 2017 20.5 39.1 59.6 </t>
  </si>
  <si>
    <t>Investments (Tables)</t>
  </si>
  <si>
    <t>Schedule of Joint Ventures and Associates</t>
  </si>
  <si>
    <t xml:space="preserve"> Shares in joint ventures Loans to joint ventures and associates Total $M $M $M At January 1, 2016 2.4 4.8 7.2 Debt funding — (1.0 ) (1.0 ) Transfer from trade receivables — 3.7 3.7 Share of results 0.5 — 0.5 Exchange difference (0.2 ) (0.2 ) (0.4 ) At December 31, 2016 2.7 7.3 10.0 Debt funding — 0.9 0.9 Share of results 0.1 — 0.1 Impairment — (2.2 ) (2.2 ) Exchange difference 0.1 0.3 0.4 At December 31, 2017 2.9 6.3 9.2 At December 31, 2017 , the Group had the following joint ventures and associates which affect the profit of the Group. Unless otherwise stated, the Group's joint ventures and associates have share capital which consists solely of ordinary shares and are indirectly held, and the country of incorporation or registration is also their principal place of operation. Name of company Country of incorporation Holding Proportion of voting rights and shares held Classification Nature of business Dynetek Cylinders India Private Limited India Ordinary shares 49 % Joint venture Engineering Dynetek Korea Co. Limited South Korea Ordinary shares 49 % Joint venture Engineering Luxfer Holdings NA, LLC U.S. Membership interest 49 % Joint venture Engineering Luxfer Uttam India Private Limited India Ordinary shares 51 % Joint venture Engineering Nikkei-MEL Co. Limited Japan Ordinary shares 50 % Joint venture Distribution Sub161 Pty Limited Australia Ordinary shares 26.4 % Associate Engineering </t>
  </si>
  <si>
    <t>Inventories (Tables)</t>
  </si>
  <si>
    <t>Schedule of Inventories</t>
  </si>
  <si>
    <t xml:space="preserve"> December 31, 2017 December 31, 2016 $M $M Raw materials and consumables 31.0 28.3 Work in progress 28.1 30.5 Finished goods and goods for resale 23.1 23.7 82.2 82.5 </t>
  </si>
  <si>
    <t>Trade and other receivables (Tables)</t>
  </si>
  <si>
    <t>Schedule of trade and other receivable</t>
  </si>
  <si>
    <t xml:space="preserve"> December 31, 2017 December 31, 2016 $M $M Non-current Assets Derivative financial instruments 0.3 0.3 0.3 0.3 Current Assets Trade receivables 54.0 40.5 Amounts owed by joint ventures and associates 1.8 2.8 Other receivables 4.2 3.1 Prepayments and accrued income 10.5 9.4 Derivative financial instruments 2.1 1.8 72.6 57.6 </t>
  </si>
  <si>
    <t>Schedule of movements in provision for impairment of trade receivable and amounts owed by joint ventures and associates</t>
  </si>
  <si>
    <t xml:space="preserve">Movements in the provision for impairment of trade receivables and amounts owed by joint ventures and associates were as follows: 2017 2016 $M $M At January 1 2.1 4.8 Charge in the year 2.7 1.3 Utilized in the year (0.8 ) (3.6 ) Exchange difference 0.1 (0.4 ) At December 31 4.1 2.1 </t>
  </si>
  <si>
    <t>Cash and cash equivalents (Tables)</t>
  </si>
  <si>
    <t>Schedule of cash and cash equivalents</t>
  </si>
  <si>
    <t xml:space="preserve"> December 31, 2017 December 31, 2016 $M $M Cash at bank and in hand 13.3 13.6 Overdrafts (4.2 ) — 9.1 13.6 In 2017, $0.7 million (2016: nil ) of the $13.3 million cash at bank and in hand balance was held in escrow, as described further in Note 25.</t>
  </si>
  <si>
    <t>Share capital (Tables)</t>
  </si>
  <si>
    <t>Disclosure of classes of share capital</t>
  </si>
  <si>
    <t xml:space="preserve">Ordinary share capital December 31, 2017 December 31, 2016 December 31, 2017 December 31, 2016 No. No. $M $M Authorized: Ordinary shares of £0.50 each 40,000,000 40,000,000 35.7 (1) 35.7 (1) Deferred ordinary shares of £0.0001 each 769,423,688,000 769,423,688,000 150.9 (1) 150.9 (1) 769,463,688,000 769,463,688,000 186.6 (1) 186.6 (1) Allotted, called up and fully paid: Ordinary shares of £0.50 each 27,136,799 27,136,799 25.3 (1) 25.3 (1) Deferred ordinary shares of £0.0001 each 769,413,708,000 769,413,708,000 150.9 (1) 150.9 (1) 769,440,844,799 769,440,844,799 176.2 (1) 176.2 (1) ​ ​ ​ ​ ​ ​ ​ (1) The Group's ordinary and deferred share capital are shown in U.S. dollars at the exchange rate prevailing at the month end spot rate at the time of the share capital being issued. This rate at the end of February 2007 was $1.9613 : £1 when the first 20,000,000 shares were issued; the rate at the end of October 2012 was $1.6129 : £1 when 7,000,000 shares were issued; the rate at the end of March 2013 was $1.5173 : £1 when 1,924 shares were issued; the rate at the end of January 2014 was $1.6487 : £1 when 12,076 shares were issued; the rate at the end of May 2014 was $1.6760 : £1 when 24,292 shares were issued; the rate at the end of August 2014 was $1.6580 : £1 when 58,399 shares were issued; the rate at the end of February 2015 was $1.5436 : £1 when 8,563 shares were issued; the rate at the end of March 2015 was $1.4847 : £1 when 3,866 shares were issued; and the rate at the end of June 2015 was $1.5715 : £1 when 27,679 shares were issued. Treasury shares $M At January 1, 2016 (1.3 ) Purchase of own shares (6.3 ) Utilization of treasury shares 0.5 At December 31, 2016 (7.1 ) Transfer of treasury shares into ESOP 0.8 Utilization of treasury shares 0.5 At December 31, 2017 (5.8 ) Own shares held by ESOP $M At January 1, 2016 (0.2 ) Purchases of shares into ESOP (1.0 ) Utilization of ESOP shares 0.7 At December 31, 2016 (0.5 ) Transfer of treasury shares into ESOP (0.8 ) Utilization of ESOP shares 0.3 At December 31, 2017 (1.0 ) Share premium account $M At January 1, 2016 56.4 At December 31, 2016 56.4 At December 31, 2017 56.4 </t>
  </si>
  <si>
    <t>Dividends paid and proposed (Tables)</t>
  </si>
  <si>
    <t>Schedule of dividends</t>
  </si>
  <si>
    <t xml:space="preserve"> 2017 2016 2015 $M $M $M Dividends declared and paid during the year: Interim dividend paid February 4, 2015 ($0.10 per ordinary share) — — 2.7 Interim dividend paid May 6, 2015 ($0.10 per ordinary share) — — 2.7 Interim dividend paid August 5, 2015 ($0.10 per ordinary share) — — 2.7 Interim dividend paid November 4, 2015 ($0.10 per ordinary share) — — 2.7 Interim dividend paid February 3, 2016 ($0.125 per ordinary share) — 3.4 — Interim dividend paid May 4, 2016 ($0.125 per ordinary share) — 3.3 — Interim dividend paid August 3, 2016 ($0.125 per ordinary share) — 3.3 — Interim dividend paid November 2, 2016 ($0.125 per ordinary share) — 3.3 — Interim dividend paid February 1, 2017 ($0.125 per ordinary share) 3.3 — — Interim dividend paid May 3, 2017 ($0.125 per ordinary share) 3.3 — — Interim dividend paid August 2, 2017 ($0.125 per ordinary share) 3.3 — — Interim dividend paid November 1, 2017 ($0.125 per ordinary share) 3.4 — — 13.3 13.3 10.8 2017 2016 2015 $M $M $M Dividends declared and paid after December 31 (not recognized as a liability at December 31): Interim dividend paid February 3, 2016: ($0.125 per ordinary share) — — 2.7 Interim dividend paid February 1, 2017: ($0.125 per ordinary share) — 3.3 — Interim dividend paid February 7, 2018: ($0.125 per ordinary share) 3.4 — — 3.4 3.3 2.7 ​ ​ ​ ​ </t>
  </si>
  <si>
    <t>Reserves (Tables)</t>
  </si>
  <si>
    <t>Disclosure of reserves within equity</t>
  </si>
  <si>
    <t xml:space="preserve"> Retained earnings Hedging reserve Translation reserve Share based compensation reserve Merger reserve $M $M $M $M $M At January 1, 2015 308.8 0.9 (36.2 ) 3.7 (333.8 ) Net income for the year 16.1 — — — — Currency translation differences — — (8.6 ) — — Decrease in fair value of cash flow hedges — (5.4 ) — — — Transfer to consolidated income statement on cash flow hedges — (0.1 ) — — — Remeasurement of defined benefit retirement plans 4.4 — — — — Deferred income taxes on items taken to other comprehensive income (1.5 ) 1.1 — — — Equity dividends (10.8 ) — — — — Equity settled share based compensation charges — — — 1.4 — Cash settled share based compensation charges — — — (0.5 ) — Deferred income taxes on items taken to equity (0.3 ) — — — — Utilization of treasury shares (0.1 ) — — (0.5 ) — At December 31, 2015 316.6 (3.5 ) (44.8 ) 4.1 (333.8 ) Net income for the year 21.9 — — — — Currency translation differences — — (13.1 ) — — Increase in fair value of cash flow hedges — 1.1 — — — Transfer to consolidated income statement on cash flow hedges — (0.9 ) — — — Remeasurement of defined benefit retirement plans (21.7 ) — — — — Deferred income taxes on items taken to other comprehensive income 4.3 — — — — Equity dividends (13.3 ) — — — — Equity settled share based compensation charges — — — 1.2 — Utilization of treasury shares 0.1 — — (0.6 ) — Utilization of ESOP shares 0.2 — — (0.9 ) — At December 31, 2016 308.1 (3.3 ) (57.9 ) 3.8 (333.8 ) Net income for the year 11.5 — — — — Currency translation differences — — 11.6 — — Increase in fair value of cash flow hedges — 3.1 — — — Transfer to consolidated income statement on cash flow hedges — 0.6 — — — Remeasurement of defined benefit retirement plans 9.5 — — — — Deferred income taxes on items taken to other comprehensive income (5.2 ) (0.6 ) — — — Equity dividends (13.3 ) — — — — Equity settled share based compensation charges — — — 2.6 — Utilization of treasury shares 0.1 — — (0.6 ) — Utilization of ESOP shares 0.1 — — (0.4 ) — Deferred income taxes on items taken to equity 0.6 — — — — At December 31, 2017 311.4 (0.2 ) (46.3 ) 5.4 (333.8 ) </t>
  </si>
  <si>
    <t>Bank and other loans (Tables)</t>
  </si>
  <si>
    <t>Schedule of bank and other loans</t>
  </si>
  <si>
    <t xml:space="preserve"> December 31, 2017 December 31, 2016 $M $M Loan Notes due 2018—gross 15.0 15.0 Unamortized finance costs — (0.1 ) Loan Notes due 2018—net 15.0 14.9 Loan Notes due 2021—gross 25.0 25.0 Unamortized finance costs (0.1 ) (0.1 ) Loan Notes due 2021—net 24.9 24.9 Loan Notes due 2023—gross 25.0 25.0 Unamortized finance costs (0.3 ) (0.3 ) Loan Notes due 2023—net 24.7 24.7 Loan Notes due 2026—gross 25.0 25.0 Unamortized finance costs (0.3 ) (0.3 ) Loan Notes due 2026—net 24.7 24.7 Revolving credit facility—gross 21.3 32.8 Unamortized finance costs (1.8 ) (1.0 ) Revolving credit facility—net 19.5 31.8 108.8 121.0 Included in current liabilities 15.0 — Included in non-current liabilities 93.8 121.0 108.8 121.0 </t>
  </si>
  <si>
    <t>Provisions (Tables)</t>
  </si>
  <si>
    <t>Disclosure of other provisions</t>
  </si>
  <si>
    <t xml:space="preserve"> Rationalization and redundancy Employee benefits Environmental provisions Total $M $M $M $M At January 1, 2016 2.6 1.5 1.2 5.3 Charged to consolidated income statement 1.4 — — 1.4 Credited to consolidated income statement (0.2 ) (0.4 ) — (0.6 ) Cash payments (3.0 ) — (0.3 ) (3.3 ) Translation — — (0.2 ) (0.2 ) At December 31, 2016 0.8 1.1 0.7 2.6 Charged to consolidated income statement 4.3 0.5 0.4 5.2 Credited to consolidated income statement — — (0.4 ) (0.4 ) Cash payments (3.0 ) (0.5 ) — (3.5 ) At December 31, 2017 2.1 1.1 0.7 3.9 At December 31, 2017 Included in current liabilities 2.1 — 0.7 2.8 Included in non-current liabilities — 1.1 — 1.1 2.1 1.1 0.7 3.9 At December 31, 2016 Included in current liabilities 0.8 — 0.7 1.5 Included in non-current liabilities — 1.1 — 1.1 0.8 1.1 0.7 2.6 </t>
  </si>
  <si>
    <t>Deferred income taxes (Tables)</t>
  </si>
  <si>
    <t>Reconciliation of changes in deferred tax liability (asset)</t>
  </si>
  <si>
    <t xml:space="preserve"> Accelerated tax depreciation Other temporary differences Tax losses Retirement benefit obligations Total $M $M $M $M $M At January 1, 2016 (11.0 ) 5.1 4.7 13.3 12.1 Credited/(charged) to consolidated income statement 0.1 (2.1 ) 0.9 (1.2 ) (2.3 ) Credited to other comprehensive income — — — 4.3 4.3 Exchange difference — (0.2 ) (0.5 ) (1.7 ) (2.4 ) At December 31, 2016 (10.9 ) 2.8 5.1 14.7 11.7 Credited/(charged) to consolidated income statement 5.2 (1.0 ) — 0.6 4.8 Charged to other comprehensive income — (0.6 ) — (5.2 ) (5.8 ) Credited to equity — 0.6 — — 0.6 Exchange difference — 0.2 0.3 0.8 1.3 At December 31, 2017 (5.7 ) 2.0 5.4 10.9 12.6 </t>
  </si>
  <si>
    <t>Schedule of deferred income tax assets and liabilities</t>
  </si>
  <si>
    <t xml:space="preserve">The amount of deferred income taxes accounted for in the Group balance sheet, after the offset of balances within countries for financial reporting purposes, comprised the following deferred income tax assets and liabilities: December 31, 2017 December 31, 2016 $M $M Deferred income tax liabilities (3.6 ) (4.9 ) Deferred income tax assets 16.2 16.6 Net deferred income tax assets 12.6 11.7 </t>
  </si>
  <si>
    <t>Trade and other payables (Tables)</t>
  </si>
  <si>
    <t>Schedule of trade and other payables</t>
  </si>
  <si>
    <t xml:space="preserve"> December 31, 2017 December 31, 2016 $M $M Non-current Liabilities Accruals 1.5 — Derivative financial instruments 0.4 0.6 1.9 0.6 Current Liabilities Trade payables 28.4 24.0 Other taxation and social security 1.3 1.3 Accruals 29.7 20.4 Interest payable 0.4 0.2 Derivative financial instruments 1.5 5.2 61.3 51.1 </t>
  </si>
  <si>
    <t>Acquisitions (Tables)</t>
  </si>
  <si>
    <t>Disclosure of detailed information about business combinations</t>
  </si>
  <si>
    <t xml:space="preserve"> December 31, 2017 December 31, 2016 $M $M Net cash flows on purchase of business: Included in net cash flows from investing activities: Consideration paid 4.3 0.5 Deferred consideration paid 1.4 — Cash receipt on disposal of business (0.1 ) — Cash acquired — (0.2 ) 5.6 0.3 </t>
  </si>
  <si>
    <t>Commitments and contingencies (Tables)</t>
  </si>
  <si>
    <t>Disclosure of operating lease commitments</t>
  </si>
  <si>
    <t xml:space="preserve"> December 31, 2017 December 31, 2016 December 31, 2015 $M $M $M Operating lease commitments—Group as a lessee Minimum lease payments under operating leases recognized in the consolidated income statement 5.1 4.8 5.6 </t>
  </si>
  <si>
    <t>Disclosure of maturity analysis of operating lease payments</t>
  </si>
  <si>
    <t xml:space="preserve">At the balance sheet date, the Group had outstanding commitments for future minimum lease payments under non-cancellable operating leases, which fall due as follows: December 31, 2017 December 31, 2016 December 31, 2015 $M $M $M Within one year 5.4 4.6 4.9 In two to five years 14.5 11.8 13.5 In over five years 14.5 10.7 12.4 34.4 27.1 30.8 </t>
  </si>
  <si>
    <t>Financial risk management objectives and policies (Tables)</t>
  </si>
  <si>
    <t>Disclosure of maturity analysis for non-derivative financial liabilities</t>
  </si>
  <si>
    <t xml:space="preserve">The table below summarizes the maturity profile of the Group's financial liabilities at December 31, based on contractual payments. December 31, 2017 December 31, 2016 Within 12 months 1-5 years &gt; 5 years Total Within 12 months 1-5 years &gt; 5 years Total $M $M $M $M $M $M $M $M Loan Notes due 2018 15.0 — — 15.0 — 15.0 — 15.0 Loan Notes due 2021 — 25.0 — 25.0 — 25.0 — 25.0 Loan Notes due 2023 — — 25.0 25.0 — — 25.0 25.0 Loan Notes due 2026 — — 25.0 25.0 — — 25.0 25.0 Revolving credit facility — 21.3 — 21.3 — 32.8 — 32.8 Deferred contingent consideration 0.5 0.2 — 0.7 — 1.5 — 1.5 Deferred consideration 0.3 — — 0.3 1.3 — — 1.3 Trade payables 28.4 — — 28.4 24.0 — — 24.0 Accruals 29.7 1.5 — 31.2 20.4 — — 20.4 Interest payable 0.4 — — 0.4 0.2 — — 0.2 Derivative financial instruments 1.5 0.4 — 1.9 5.2 0.6 — 5.8 Overdrafts 4.2 — — 4.2 — — — — 80.0 48.4 50.0 178.4 51.1 74.9 50.0 176.0 The table below summarizes the maturity profile of the Group's financial liabilities at December 31 based on contractual undiscounted payments. Interest rates on the Group's variable rate debt have been based on a forward curve. December 31, 2017 December 31, 2016 $M $M Undiscounted contractual maturity of financial liabilities: Amounts payable: Within 12 months 84.5 56.4 1-5 years 63.6 90.5 &gt; 5 years 54.9 57.4 203.0 204.3 Less: future finance charges (24.6 ) (28.3 ) 178.4 176.0 </t>
  </si>
  <si>
    <t>Disclosure of maturity analysis for derivative financial liabilities</t>
  </si>
  <si>
    <t xml:space="preserve">The table below summarizes the maturity profile of the Group's financial liabilities at December 31, based on contractual payments. December 31, 2017 December 31, 2016 Within 12 months 1-5 years &gt; 5 years Total Within 12 months 1-5 years &gt; 5 years Total $M $M $M $M $M $M $M $M Loan Notes due 2018 15.0 — — 15.0 — 15.0 — 15.0 Loan Notes due 2021 — 25.0 — 25.0 — 25.0 — 25.0 Loan Notes due 2023 — — 25.0 25.0 — — 25.0 25.0 Loan Notes due 2026 — — 25.0 25.0 — — 25.0 25.0 Revolving credit facility — 21.3 — 21.3 — 32.8 — 32.8 Deferred contingent consideration 0.5 0.2 — 0.7 — 1.5 — 1.5 Deferred consideration 0.3 — — 0.3 1.3 — — 1.3 Trade payables 28.4 — — 28.4 24.0 — — 24.0 Accruals 29.7 1.5 — 31.2 20.4 — — 20.4 Interest payable 0.4 — — 0.4 0.2 — — 0.2 Derivative financial instruments 1.5 0.4 — 1.9 5.2 0.6 — 5.8 Overdrafts 4.2 — — 4.2 — — — — 80.0 48.4 50.0 178.4 51.1 74.9 50.0 176.0 </t>
  </si>
  <si>
    <t>Disclosure of reconciled adjusted EBITDA</t>
  </si>
  <si>
    <t xml:space="preserve">The table below sets out the calculations for 2017 , 2016 and 2015 : 2017 2016 2015 $M $M $M For continuing operations: Operating profit 19.3 35.8 37.9 Deduct: Profit on sale of redundant site (Note 5) (0.4 ) (2.1 ) — Changes to defined benefit pension plans (Note 5) — (0.6 ) (18.0 ) Add back: Restructuring and other expense (Note 5) 21.6 2.2 22.4 Loss on disposal of property, plant and equipment 0.1 0.2 — Other share based compensation charges 2.2 1.4 1.3 Depreciation and amortization 19.0 18.4 18.6 Adjusted EBITDA 61.8 55.3 62.2 Bank and other loans 108.8 121.0 131.6 Total debt 108.8 121.0 131.6 Less: Cash and cash equivalents (13.3 ) (13.6 ) (36.9 ) Add: Overdrafts 4.2 — — Add: Restricted cash 0.7 — — Net debt 100.4 107.4 94.7 Net debt: Adjusted EBITDA ratio 1.6 x 1.9 x 1.5 x </t>
  </si>
  <si>
    <t>Disclosure of net debt reconciliation</t>
  </si>
  <si>
    <t xml:space="preserve">Reconciliation of net debt Cash at bank and in hand Overdrafts Bank and other loans due within one year Bank and other loans due after one year Total $M $M $M $M $M Net debt at January 1, 2016 (36.9 ) — — 131.6 94.7 Cash flows 21.4 — — (9.0 ) 12.4 Foreign exchange adjustments 1.9 — — (2.1 ) (0.2 ) Other non-cash movements — — — 0.5 0.5 Net debt at January 1, 2017 (13.6 ) — — 121.0 107.4 Cash flows 6.5 — — (14.5 ) (8.0 ) Reclassification (4.2 ) 4.2 14.9 (14.9 ) — Foreign exchange adjustments (2.0 ) — — 1.7 (0.3 ) Restricted cash 0.7 — — — 0.7 Other non-cash movements — — 0.1 0.5 0.6 Net debt at December 31, 2017 (12.6 ) 4.2 15.0 93.8 100.4 </t>
  </si>
  <si>
    <t>Disclosure of trade receivables that are past due</t>
  </si>
  <si>
    <t xml:space="preserve">The analysis of trade receivables that were past due but not impaired is as follows: Neither past due nor impaired Past due but not impaired Total &lt; 31 days 31-60 days 61-90 days 91-121 days &gt; 121 days $M $M $M $M $M $M $M At December 31, 2017 54.0 37.3 11.0 3.2 1.7 0.8 — At December 31, 2016 40.5 33.4 5.5 1.0 0.5 0.1 — </t>
  </si>
  <si>
    <t>Financial instruments (Tables)</t>
  </si>
  <si>
    <t>Disclosure of financial assets</t>
  </si>
  <si>
    <t>The financial instruments of the Group other than short-term debtors and creditors and non-current derivative financial instruments were as follows: Book value Fair value Book value Fair value December 31, 2017 December 31, 2017 December 31, 2016 December 31, 2016 Financial instruments: $M $M $M $M Financial assets: Cash at bank and in hand 13.3 13.3 13.6 13.6 Financial liabilities (1) : Loan Notes due 2018 15.0 15.3 15.0 15.9 Loan Notes due 2021 25.0 25.2 25.0 25.0 Loan Notes due 2023 25.0 26.6 25.0 26.3 Loan Notes due 2026 25.0 27.1 25.0 26.5 Revolving credit facility 21.3 21.3 32.8 32.8 Overdrafts 4.2 4.2 — — Deferred contingent consideration 0.7 0.7 1.5 1.5 Deferred consideration 0.3 0.3 1.3 1.3 (1) The financial instruments included in financial liabilities are shown gross of unamortized finance costs. (2) The fair value of these financial instruments is calculated by discounting the future cash flows, including interest payments due.</t>
  </si>
  <si>
    <t>Disclosure of financial liabilities</t>
  </si>
  <si>
    <t xml:space="preserve">The financial instruments of the Group other than short-term debtors and creditors and non-current derivative financial instruments were as follows: Book value Fair value Book value Fair value December 31, 2017 December 31, 2017 December 31, 2016 December 31, 2016 Financial instruments: $M $M $M $M Financial assets: Cash at bank and in hand 13.3 13.3 13.6 13.6 Financial liabilities (1) : Loan Notes due 2018 15.0 15.3 15.0 15.9 Loan Notes due 2021 25.0 25.2 25.0 25.0 Loan Notes due 2023 25.0 26.6 25.0 26.3 Loan Notes due 2026 25.0 27.1 25.0 26.5 Revolving credit facility 21.3 21.3 32.8 32.8 Overdrafts 4.2 4.2 — — Deferred contingent consideration 0.7 0.7 1.5 1.5 Deferred consideration 0.3 0.3 1.3 1.3 (1) The financial instruments included in financial liabilities are shown gross of unamortized finance costs. (2) The fair value of these financial instruments is calculated by discounting the future cash flows, including interest payments due. Book value Fair value Book value Fair value Derivative financial instruments are as follows: December 31, 2017 December 31, 2017 December 31, 2016 December 31, 2016 $M $M $M $M Held to hedge purchases and sales by trading businesses: Forward foreign currency exchange rate contracts (0.7 ) (0.7 ) (3.1 ) (3.1 ) LME derivative contracts 1.2 1.2 (0.6 ) (0.6 ) </t>
  </si>
  <si>
    <t>Disclosure of fair value measurement of liabilities</t>
  </si>
  <si>
    <t xml:space="preserve">The following table presents the changes in Level 3 instruments for the year ended December 31, 2017 and 2016 . 2017 2016 $M $M Balance at January 1 2.8 2.9 Payments made during year (1.3 ) — New deferred consideration 0.3 — Gains recognized in profit or loss (0.8 ) (0.1 ) Balance at December 31 1.0 2.8 Total gains for the period included in profit and loss for assets held at the end at December 31 (0.8 ) (0.1 ) Change in unrealized (gains) or losses for the period included in profit and loss for assets held at the end at December 31 (0.8 ) (0.1 ) December 31, 2017 Level 1 Level 2 Level 3 $M $M $M $M Net derivative financial (assets) / liabilities at fair value through profit or loss: Forward foreign currency exchange rate contracts 0.7 — 0.7 — LME derivative contracts (1.2 ) — (1.2 ) — Interest bearing loans and borrowings: Loan Notes due 2018 15.3 — 15.3 — Loan Notes due 2021 25.2 — 25.2 — Loan Notes due 2023 26.6 — 26.6 — Loan Notes due 2026 27.1 — 27.1 — Revolving credit facility 21.3 — 21.3 — Other financial liabilities: Deferred contingent consideration 0.7 — — 0.7 Deferred consideration 0.3 — — 0.3 </t>
  </si>
  <si>
    <t>Disclosure of financial instruments by type of interest rate</t>
  </si>
  <si>
    <t xml:space="preserve">This table shows the Group's financial assets at December 31, which are cash and cash equivalents. These assets are all subject to floating interest rate risk. December 31, 2017 December 31, 2016 Cash by currency: $M $M U.S. dollar 5.4 1.3 GBP sterling 3.6 9.1 Euro 1.0 1.4 Australian dollar 0.6 0.5 Chinese renminbi 1.0 0.8 Czech koruna 1.2 0.3 Canadian dollar 0.5 0.2 13.3 13.6 December 31, 2017 December 31, 2016 Overdraft by currency: $M $M U.S. dollar (3.0 ) — GBP sterling (1.2 ) — (4.2 ) — The following table sets out the carrying value, by original maturity, of the Group's financial instruments that were exposed to both fixed and variable interest rate risk. The carrying values include interest payments to be made and interest rates on the Group's variable rate debt have been based on a forward curve. December 31, 2017 December 31, 2016 Within 12 months 1-5 years &gt; 5 years Total Within 12 months 1-5 years &gt; 5 years Total $M $M $M $M $M $M $M $M Floating interest rate risk: Revolving credit facility (including interest payments) 0.7 24.2 — 24.9 0.9 34.1 — 35.0 Fixed interest rate risk: Loan Notes due 2018 (including interest payments) 15.5 — — 15.5 0.9 15.5 — 16.4 Loan Notes due 2021 (including interest payments) 0.9 27.5 — 28.4 1.0 28.7 — 29.7 Loan Notes due 2023 (including interest payments) 1.2 4.9 25.6 31.7 1.2 4.9 26.8 32.9 Loan Notes due 2026 (including interest payments) 1.2 5.0 29.3 35.5 1.2 5.0 30.6 36.8 19.5 61.6 54.9 136.0 5.2 88.2 57.4 150.8 </t>
  </si>
  <si>
    <t>Disclosure of information about terms and conditions of hedging instruments</t>
  </si>
  <si>
    <t xml:space="preserve">The contract totals in GBP sterling and Euros, range of maturity dates and range of exchange rates are disclosed overleaf: December 31, 2017 Australian dollars Sales hedges U.S. dollars Euros Contract totals/£m 17.1 27.5 2.8 Maturity dates 01/18 to 07/19 01/18 to 07/19 06/18 Exchange rates $1.2433 to $1.3444 €1.0949 to €1.1803 $ 1.7667 Purchase hedges U.S. dollars Euros Australian dollars Contract totals/£m 12.5 0.1 1.7 Maturity dates 01/18 to 07/19 01/18 06/18 Exchange rates $1.2414 to $1.3389 €1.1084 $1.7161 December 31, 2016 Australian dollars Sales hedges U.S. dollars Euros Contract totals/£m 27.6 39.4 2.9 Maturity dates 01/17 to 11/18 01/17 to 11/18 09/17 Exchange rates $1.2310 to $1.5638 €1.0951 to €1.4200 $1.7237 Purchase hedges U.S. dollars Euros Contract totals/£m 25.7 2.5 Maturity dates 01/17 to 10/18 01/17 to 06/17 Exchange rates $1.2311 to $1.5618 €1.1121 to €1.1804 </t>
  </si>
  <si>
    <t>Retirement benefits (Tables)</t>
  </si>
  <si>
    <t>Disclosure of movement in pension plan</t>
  </si>
  <si>
    <t xml:space="preserve">The movement in the pension liabilities is shown below: 2017 2016 $M $M Balance at January 1 66.5 58.9 (Credited) / charged to the consolidated income statement: Past service credit — — Curtailment credit — (0.6 ) Current service cost 0.1 0.4 Net interest on net liability 1.8 2.0 Administrative costs 0.7 0.9 Total charge for defined contribution plans 4.0 3.7 Cash contributions (12.9 ) (10.9 ) (Credited) / charged to the consolidated statement of comprehensive income (9.5 ) 21.7 Exchange difference 4.6 (9.6 ) Balance at December 31 55.3 66.5 Analysis of movement in the present value of the fair value of plan assets: 2017 2017 2017 2016 2016 2016 U.K. Non-U.K. Total U.K. Non-U.K. Total $M $M $M $M $M $M At January 1 280.3 36.6 316.9 287.1 49.4 336.5 Interest on plan assets 7.5 1.5 9.0 9.4 2.1 11.5 Actuarial gains 20.4 3.8 24.2 43.7 1.2 44.9 Exchange difference 27.4 — 27.4 (49.8 ) — (49.8 ) Contributions from employer 7.0 1.9 8.9 6.0 1.2 7.2 Contributions from plan members — — — 0.1 — 0.1 Administrative expenses (0.2 ) (0.5 ) (0.7 ) (0.4 ) (0.5 ) (0.9 ) Benefits paid (16.1 ) (2.1 ) (18.2 ) (15.8 ) (2.6 ) (18.4 ) Settlement credit — — — — (14.2 ) (14.2 ) At December 31 326.3 41.2 367.5 280.3 36.6 316.9 Analysis of movement in the present value of the defined benefit obligations: 2017 2017 2017 2016 2016 2016 U.K. Non-U.K. Total U.K. Non-U.K. Total $M $M $M $M $M $M At January 1 334.8 48.6 383.4 334.4 61.0 395.4 Service cost — 0.1 0.1 0.3 0.1 0.4 Interest on obligation 8.9 1.9 10.8 10.9 2.6 13.5 Contributions from plan members — — — 0.1 — 0.1 Actuarial gains on financial assumptions 6.9 3.8 10.7 67.5 2.6 70.1 Actuarial gains on plan experience 3.5 0.5 4.0 (3.3 ) (0.2 ) (3.5 ) Exchange difference 31.7 0.3 32.0 (59.3 ) (0.1 ) (59.4 ) Benefits paid (16.1 ) (2.1 ) (18.2 ) (15.8 ) (2.6 ) (18.4 ) Curtailment credit — — — — (14.8 ) (14.8 ) At December 31 369.7 53.1 422.8 334.8 48.6 383.4 </t>
  </si>
  <si>
    <t>Disclosure of defined benefit plan assumptions</t>
  </si>
  <si>
    <t xml:space="preserve">The financial assumptions used in the calculations were: Projected Unit Credit Valuation U.K. Non-U.K. 2017 2016 2015 2017 2016 2015 % % % % % % Discount rate 2.40 2.60 3.70 3.60 4.20 4.50 Retail Price Inflation 3.10 3.20 3.00 — — — Inflation related assumptions: Salary inflation n/a n/a 4.00 — — — Consumer Price Inflation 2.10 2.20 2.00 — — — Pension increases—pre 6 April 1997 1.90 2.00 1.80 — — — —1997 - 2005 2.10 2.20 2.10 — — — —post 5 April 2005 1.70 1.80 1.70 — — — 2017 2016 Other principal actuarial assumptions: Years Years Life expectancy of male / female in the U.K. aged 65 at accounting date 21.6 / 24.6 21.5 / 24.5 Life expectancy of male / female in the U.K. aged 65 at 20 years after accounting date 23.3 / 26.5 23.2 / 26.4 </t>
  </si>
  <si>
    <t>Disclosure of pension plan expenses</t>
  </si>
  <si>
    <t xml:space="preserve">The amounts recognized in the consolidated income statement in respect of the pension plans were as follows: 2017 2017 2017 2016 2016 2016 2015 2015 2015 U.K. Non-U.K. Total U.K. Non-U.K. Total U.K. Non-U.K. Total $M $M $M $M $M $M $M $M $M In respect of defined benefit plans: Current service cost — 0.1 0.1 0.3 0.1 0.4 1.4 0.1 1.5 Net interest on net liability 1.4 0.4 1.8 1.5 0.5 2.0 2.5 0.5 3.0 Administrative expenses 0.2 0.5 0.7 0.4 0.5 0.9 1.0 0.3 1.3 Past service credit — — — — — — (14.9 ) — (14.9 ) Curtailment credit — — — — (0.6 ) (0.6 ) (3.3 ) — (3.3 ) Total charge / (credit) for defined benefit plans 1.6 1.0 2.6 2.2 0.5 2.7 (13.3 ) 0.9 (12.4 ) In respect of defined contribution plans: Total charge for defined contribution plans 1.9 2.1 4.0 1.6 2.1 3.7 1.3 1.8 3.1 Total charge / (credit) for pension plans 3.5 3.1 6.6 3.8 2.6 6.4 (12.0 ) 2.7 (9.3 ) </t>
  </si>
  <si>
    <t>Disclosure of value of plan assets</t>
  </si>
  <si>
    <t xml:space="preserve">The value of the plans assets were: 2017 2017 2017 2016 2016 2016 U.K. Non-U.K. Total U.K. Non-U.K. Total $M $M $M $M $M $M Assets in active markets: Equities and growth funds 203.4 22.9 226.3 171.6 20.6 192.2 Government bonds 49.9 — 49.9 44.3 — 44.3 Corporate bonds 72.7 18.3 91.0 64.5 16.0 80.5 Cash 0.3 — 0.3 (0.1 ) — (0.1 ) Total market value of assets 326.3 41.2 367.5 280.3 36.6 316.9 Present value of plan liabilities (369.7 ) (53.1 ) (422.8 ) (334.8 ) (48.6 ) (383.4 ) Deficit in the plans (43.4 ) (11.9 ) (55.3 ) (54.5 ) (12.0 ) (66.5 ) Related deferred income tax assets 7.8 3.1 10.9 10.2 4.4 14.6 Net pension liabilities (35.6 ) (8.8 ) (44.4 ) (44.3 ) (7.6 ) (51.9 ) </t>
  </si>
  <si>
    <t>Disclosure of sensitivity analysis for actuarial assumptions</t>
  </si>
  <si>
    <t xml:space="preserve">The sensitivities regarding the principal assumptions used to measure the present value of the defined benefit obligations are set out below: Assumption Change in assumption Impact on total defined benefit obligations Discount rate Increase/decrease by 1.0% Decrease/increase by 18% CPI inflation (and related increases) Increase/decrease by 1.0% Increase/decrease by 10% Post retirement mortality Increase by 1 year Increase by 4% </t>
  </si>
  <si>
    <t>The Luxfer Group Employee Share Ownership Plan (Tables)</t>
  </si>
  <si>
    <t>Disclosure of movement in the number of ESOP share options</t>
  </si>
  <si>
    <t xml:space="preserve">The movement in the number of shares held by the Trustees of the ESOP and the number of share options held over those shares are shown below: Number of shares held by ESOP Trustees £0.0001 deferred shares £0.50 ordinary shares At January 1, 2017 15,977,968,688 55,816 Shares utilized during the year — (34,594 ) Shares transferred into ESOP during the year — 83,487 At December 31, 2017 15,977,968,688 104,709 The following table illustrates the number of, and movements in, share options during the year, with each option relating to 1 ordinary share: 2017 2017 2016 2016 Number Weighted average exercise price Number Weighted average exercise price At January 1 963,789 $8.51 1,144,534 $7.26 Granted during the year 386,614 $0.65 107,660 $0.67 Exercised during the year (172,501 ) $(5.03) (132,599 ) $(0.67) Accrued dividend awards 12,258 $0.65 12,572 $0.67 Lapsed during the year (7,845 ) $(0.65) (168,378 ) $(0.67) At December 31 1,182,315 $6.42 963,789 $8.51 </t>
  </si>
  <si>
    <t>Share based compensation (Tables)</t>
  </si>
  <si>
    <t>Information about share-based compensation charges</t>
  </si>
  <si>
    <t xml:space="preserve"> 2017 2016 2015 $M $M $M I.P.O. related share based compensation charges — — 0.1 Other share based compensation charges 2.2 1.4 1.3 Restructuring share based compensation charges 0.9 — — 3.1 1.4 1.4 </t>
  </si>
  <si>
    <t>Disclosure of number and weighted average exercise prices of share options</t>
  </si>
  <si>
    <t>Disclosure of assumptions used in deriving fair value of share options</t>
  </si>
  <si>
    <t xml:space="preserve">The following table illustrates the assumptions used in deriving the fair value of share options during the year: 2017 2016 Dividend yield (%) 4.00 4.00 Expected volatility range (%) 26.81 - 35.81 29.73 – 38.73 Risk-free interest rate (%) 1.00 - 2.01 0.36 – 1.05 Expected life of share options range (years) 0.50 - 7.36 1 - 3.5 Weighted average exercise price ($) $0.65 $0.67 Model used Black-Scholes Black-Scholes </t>
  </si>
  <si>
    <t>Accounting policies - Intangible Assets (Details)</t>
  </si>
  <si>
    <t>Technology and patents | Minimum</t>
  </si>
  <si>
    <t>Disclosure of detailed information about intangible assets [line items]</t>
  </si>
  <si>
    <t>Intangible assets useful lives</t>
  </si>
  <si>
    <t>14 years</t>
  </si>
  <si>
    <t>Technology and patents | Maximum</t>
  </si>
  <si>
    <t>20 years</t>
  </si>
  <si>
    <t>Tradenames and trademarks | Minimum</t>
  </si>
  <si>
    <t>Tradenames and trademarks | Maximum</t>
  </si>
  <si>
    <t>25 years</t>
  </si>
  <si>
    <t>Customer relationships | Minimum</t>
  </si>
  <si>
    <t>10 years</t>
  </si>
  <si>
    <t>Customer relationships | Maximum</t>
  </si>
  <si>
    <t>15 years</t>
  </si>
  <si>
    <t>Backlogs and non-compete agreements | Minimum</t>
  </si>
  <si>
    <t>5 years</t>
  </si>
  <si>
    <t>Backlogs and non-compete agreements | Maximum</t>
  </si>
  <si>
    <t>6 years</t>
  </si>
  <si>
    <t>Development costs | Minimum</t>
  </si>
  <si>
    <t>Development costs | Maximum</t>
  </si>
  <si>
    <t>Software | Minimum</t>
  </si>
  <si>
    <t>4 years</t>
  </si>
  <si>
    <t>Software | Maximum</t>
  </si>
  <si>
    <t>7 years</t>
  </si>
  <si>
    <t>Accounting policies - Property, Plant and Equipment (Details)</t>
  </si>
  <si>
    <t>Freehold buildings | Minimum</t>
  </si>
  <si>
    <t>Disclosure of detailed information about property, plant and equipment [line items]</t>
  </si>
  <si>
    <t>Property, plant and equipment, rate of annual charge</t>
  </si>
  <si>
    <t>3.00%</t>
  </si>
  <si>
    <t>Freehold buildings | Maximum</t>
  </si>
  <si>
    <t>10.00%</t>
  </si>
  <si>
    <t>Plant and equipment | Minimum</t>
  </si>
  <si>
    <t>4.00%</t>
  </si>
  <si>
    <t>Plant and equipment | Maximum</t>
  </si>
  <si>
    <t>30.00%</t>
  </si>
  <si>
    <t>Heavy production equipment (including casting, rolling, extrusion and press equipment) | Minimum</t>
  </si>
  <si>
    <t>Heavy production equipment (including casting, rolling, extrusion and press equipment) | Maximum</t>
  </si>
  <si>
    <t>6.00%</t>
  </si>
  <si>
    <t>Chemical production plant and robotics | Minimum</t>
  </si>
  <si>
    <t>Chemical production plant and robotics | Maximum</t>
  </si>
  <si>
    <t>15.00%</t>
  </si>
  <si>
    <t>Other production machinery | Minimum</t>
  </si>
  <si>
    <t>Other production machinery | Maximum</t>
  </si>
  <si>
    <t>20.00%</t>
  </si>
  <si>
    <t>Furniture, fittings, storage and equipment | Minimum</t>
  </si>
  <si>
    <t>Furniture, fittings, storage and equipment | Maximum</t>
  </si>
  <si>
    <t>Accounting policies - Pensions (Details) - USD ($) $ in Millions</t>
  </si>
  <si>
    <t>Net defined benefit liability (asset)</t>
  </si>
  <si>
    <t>Revenue and segmental analysis - Additional Information (Details)</t>
  </si>
  <si>
    <t>Dec. 31, 2017segment</t>
  </si>
  <si>
    <t>Number of reportable segments</t>
  </si>
  <si>
    <t>Number of operating segments</t>
  </si>
  <si>
    <t>Revenue and segmental analysis - Schedule of reporting segments (Details) - USD ($) $ in Millions</t>
  </si>
  <si>
    <t>Revenue to external customers</t>
  </si>
  <si>
    <t>Result</t>
  </si>
  <si>
    <t>Adjusted EBITDA</t>
  </si>
  <si>
    <t>Other share based compensation charges</t>
  </si>
  <si>
    <t>Changes to defined benefit pension plans (Note 5)</t>
  </si>
  <si>
    <t>Restructuring and other expense (Note 5)</t>
  </si>
  <si>
    <t>Other segment information</t>
  </si>
  <si>
    <t>Segment assets</t>
  </si>
  <si>
    <t>Segment liabilities</t>
  </si>
  <si>
    <t>Net assets / (liabilities) employed</t>
  </si>
  <si>
    <t>Capital expenditure: Property, plant and equipment</t>
  </si>
  <si>
    <t>Capital expenditure: Intangible assets</t>
  </si>
  <si>
    <t>Gas Cylinders</t>
  </si>
  <si>
    <t>Elektron</t>
  </si>
  <si>
    <t>Operating segments</t>
  </si>
  <si>
    <t>Operating segments | Gas Cylinders</t>
  </si>
  <si>
    <t>Operating segments | Elektron</t>
  </si>
  <si>
    <t>Inter-segment</t>
  </si>
  <si>
    <t>Inter-segment | Gas Cylinders</t>
  </si>
  <si>
    <t>Inter-segment | Elektron</t>
  </si>
  <si>
    <t>Unallocated</t>
  </si>
  <si>
    <t>Revenue and segmental analysis - Schedule of geographic origins (Details) - USD ($) $ in Millions</t>
  </si>
  <si>
    <t>Disclosure of operating segments [line items]</t>
  </si>
  <si>
    <t>United Kingdom</t>
  </si>
  <si>
    <t>United Kingdom | Operating segments</t>
  </si>
  <si>
    <t>United Kingdom | Inter-segment</t>
  </si>
  <si>
    <t>Rest of Europe</t>
  </si>
  <si>
    <t>Rest of Europe | Operating segments</t>
  </si>
  <si>
    <t>Rest of Europe | Inter-segment</t>
  </si>
  <si>
    <t>North America</t>
  </si>
  <si>
    <t>North America | Operating segments</t>
  </si>
  <si>
    <t>North America | Inter-segment</t>
  </si>
  <si>
    <t>Australasia</t>
  </si>
  <si>
    <t>Australasia | Operating segments</t>
  </si>
  <si>
    <t>Australasia | Inter-segment</t>
  </si>
  <si>
    <t>Asia</t>
  </si>
  <si>
    <t>Asia | Operating segments</t>
  </si>
  <si>
    <t>Asia | Inter-segment</t>
  </si>
  <si>
    <t>All Geographic Origin | Operating segments</t>
  </si>
  <si>
    <t>All Geographic Origin | Inter-segment</t>
  </si>
  <si>
    <t>Revenue and segmental analysis - Schedule of geographic destination (Details) - USD ($) $ in Millions</t>
  </si>
  <si>
    <t>Africa</t>
  </si>
  <si>
    <t>South America</t>
  </si>
  <si>
    <t>Asia Pacific</t>
  </si>
  <si>
    <t>Operating profit (Details) - USD ($) $ in Millions</t>
  </si>
  <si>
    <t>Research and development expenditure charged to the consolidated income statement</t>
  </si>
  <si>
    <t>Development capital expenditure included within non-current assets (Note 12)</t>
  </si>
  <si>
    <t>Total research and development expenditure</t>
  </si>
  <si>
    <t>Net research and development</t>
  </si>
  <si>
    <t>Depreciation of property, plant and equipment (Note 11)</t>
  </si>
  <si>
    <t>Amortization of intangible assets (Note 12)</t>
  </si>
  <si>
    <t>Operating lease expense (Note 26)</t>
  </si>
  <si>
    <t>Net foreign exchange gains</t>
  </si>
  <si>
    <t>Staff costs (Note 6)</t>
  </si>
  <si>
    <t>Cost of inventories recognized as expense</t>
  </si>
  <si>
    <t>Fees payable to auditors (Details) - USD ($) $ in Millions</t>
  </si>
  <si>
    <t>Auditors Renumeration [Line Items]</t>
  </si>
  <si>
    <t>Fees payable to auditors for the audit of the consolidated financial statements and its subsidiaries</t>
  </si>
  <si>
    <t>Accounting advisory services</t>
  </si>
  <si>
    <t>Total fees payable</t>
  </si>
  <si>
    <t>Luxfer Holdings PLC</t>
  </si>
  <si>
    <t>Other income/ (expense) items - Schedule of other income/ (expense) items (Details) - USD ($) $ in Millions</t>
  </si>
  <si>
    <t>Changes to defined benefit pension plan</t>
  </si>
  <si>
    <t>Rationalization of operations</t>
  </si>
  <si>
    <t>Patent infringement litigation costs</t>
  </si>
  <si>
    <t>Direct listing costs</t>
  </si>
  <si>
    <t>Non-current asset impairments</t>
  </si>
  <si>
    <t>Receivable impairment provision</t>
  </si>
  <si>
    <t>I.P.O. related share based compensation charges</t>
  </si>
  <si>
    <t>Acquisition and disposals</t>
  </si>
  <si>
    <t>Merger and acquisition costs</t>
  </si>
  <si>
    <t>Gain on bargain purchase</t>
  </si>
  <si>
    <t>Remeasurement of deferred contingent consideration</t>
  </si>
  <si>
    <t>Acquisitions and disposals</t>
  </si>
  <si>
    <t>Other income/ (expense) items - Additional Information (Details) $ in Millions</t>
  </si>
  <si>
    <t>Dec. 05, 2017USD ($)</t>
  </si>
  <si>
    <t>Feb. 28, 2018USD ($)</t>
  </si>
  <si>
    <t>Dec. 31, 2017USD ($)</t>
  </si>
  <si>
    <t>Dec. 31, 2016USD ($)</t>
  </si>
  <si>
    <t>Dec. 31, 2015USD ($)facility</t>
  </si>
  <si>
    <t>Disclosure of defined benefit plans [line items]</t>
  </si>
  <si>
    <t>Curtailment credit arising from changes to defined benefit pension plans</t>
  </si>
  <si>
    <t>Expense of restructuring activities</t>
  </si>
  <si>
    <t>Losses on litigation settlements</t>
  </si>
  <si>
    <t>Number of facilities closure during rationalization of operations | facility</t>
  </si>
  <si>
    <t>Litigation costs</t>
  </si>
  <si>
    <t>Merger and acquisition related costs, excluding legal costs</t>
  </si>
  <si>
    <t>Merger and acquisition legal costs</t>
  </si>
  <si>
    <t>Investment impairment | Gas Cylinders</t>
  </si>
  <si>
    <t>Discontinue of Advanced Oxygen System product line | Gas Cylinders</t>
  </si>
  <si>
    <t>Exit of Luxfer HEI business | Gas Cylinders</t>
  </si>
  <si>
    <t>Sales of inventory previously written-down | Gas Cylinders</t>
  </si>
  <si>
    <t>Rationalization of Magtech operations | Elektron</t>
  </si>
  <si>
    <t>Asset write-downs</t>
  </si>
  <si>
    <t>Asset write-downs | Elektron</t>
  </si>
  <si>
    <t>Onerous communications contract | Elektron</t>
  </si>
  <si>
    <t>Group-wide effort to reduce headcount and streamline management | Elektron</t>
  </si>
  <si>
    <t>Group-wide effort to reduce headcount and streamline management | Gas Cylinders</t>
  </si>
  <si>
    <t>Other rationalization costs</t>
  </si>
  <si>
    <t>Redundancy costs</t>
  </si>
  <si>
    <t>Closure costs</t>
  </si>
  <si>
    <t>Legal costs</t>
  </si>
  <si>
    <t>Non-U.K.</t>
  </si>
  <si>
    <t>Sale of deferred pensioner liabilities, amount</t>
  </si>
  <si>
    <t>Payment to certain deferred pensioners</t>
  </si>
  <si>
    <t>U.K.</t>
  </si>
  <si>
    <t>Actuarial gains on financial assumptions</t>
  </si>
  <si>
    <t>Advisory costs related to changes to defined benefit pension plans</t>
  </si>
  <si>
    <t>Litigation settlement</t>
  </si>
  <si>
    <t>Czech | Elektron</t>
  </si>
  <si>
    <t>North America | Elektron</t>
  </si>
  <si>
    <t>United Kingdom | Elektron</t>
  </si>
  <si>
    <t>Speciality Metals business of ESM Group Inc</t>
  </si>
  <si>
    <t>Environment costs</t>
  </si>
  <si>
    <t>Consideration transferred, acquisition-date fair value</t>
  </si>
  <si>
    <t>Net assets acquired</t>
  </si>
  <si>
    <t>Staff Costs - Components of Staff Costs (Details) - USD ($) $ in Millions</t>
  </si>
  <si>
    <t>Disclosure of transactions between related parties [line items]</t>
  </si>
  <si>
    <t>Wages and salaries</t>
  </si>
  <si>
    <t>Social security costs</t>
  </si>
  <si>
    <t>Post-retirement benefits</t>
  </si>
  <si>
    <t>Redundancy costs: Continuing activities</t>
  </si>
  <si>
    <t>Share based compensation charges (Note 31)</t>
  </si>
  <si>
    <t>Staff costs</t>
  </si>
  <si>
    <t>Board of Directors</t>
  </si>
  <si>
    <t>Remuneration (short-term benefits)</t>
  </si>
  <si>
    <t>Compensation for loss of office</t>
  </si>
  <si>
    <t>Staff Costs - Average monthly number of employees (Details) - employee</t>
  </si>
  <si>
    <t>Disclosure of products and services [line items]</t>
  </si>
  <si>
    <t>Average number of employees</t>
  </si>
  <si>
    <t>Production and distribution</t>
  </si>
  <si>
    <t>Sales and administration</t>
  </si>
  <si>
    <t>Research and development</t>
  </si>
  <si>
    <t>Staff Costs - Additional Information (Details) - USD ($) $ in Millions</t>
  </si>
  <si>
    <t>Key management personnel compensation, short-term employee benefits</t>
  </si>
  <si>
    <t>Key management personnel compensation, post-employment benefits</t>
  </si>
  <si>
    <t>Key management personnel compensation, social security costs</t>
  </si>
  <si>
    <t>Sales of property</t>
  </si>
  <si>
    <t>Finance income (Details) - USD ($) $ in Millions</t>
  </si>
  <si>
    <t>Other interest received</t>
  </si>
  <si>
    <t>Foreign exchange gains on financing activities</t>
  </si>
  <si>
    <t>Total finance income</t>
  </si>
  <si>
    <t>Finance costs (Details) - USD ($) $ in Millions</t>
  </si>
  <si>
    <t>Bank and other loan interest payable</t>
  </si>
  <si>
    <t>Amortization of issue costs</t>
  </si>
  <si>
    <t>Foreign exchange loss on financing activities</t>
  </si>
  <si>
    <t>Income taxes - Analysis of taxation charge for the year (Details) - USD ($)</t>
  </si>
  <si>
    <t>Current income taxes:</t>
  </si>
  <si>
    <t>Total current tax charge</t>
  </si>
  <si>
    <t>Origination and reversal of temporary differences</t>
  </si>
  <si>
    <t>Adjustments in respect of previous years</t>
  </si>
  <si>
    <t>Total deferred income taxes (credit) / charge</t>
  </si>
  <si>
    <t>Tax on profit on operations</t>
  </si>
  <si>
    <t>Tax expense from discontinued operations</t>
  </si>
  <si>
    <t>Corporate tax</t>
  </si>
  <si>
    <t>Income taxes - Factors affecting the taxation charge for the year (Details) - USD ($) $ in Millions</t>
  </si>
  <si>
    <t>Standard corporate tax rate</t>
  </si>
  <si>
    <t>19.25%</t>
  </si>
  <si>
    <t>20.25%</t>
  </si>
  <si>
    <t>Profit on operations before taxation</t>
  </si>
  <si>
    <t>Profit on operations at 2017 standard rate of corporation tax in the U.K. of 19.25% (2016: 20% and 2015: 20.25%)</t>
  </si>
  <si>
    <t>(Income not taxable) / non-deductible expenses</t>
  </si>
  <si>
    <t>Unprovided deferred income taxes</t>
  </si>
  <si>
    <t>Foreign tax rate differences</t>
  </si>
  <si>
    <t>Effect of U.S. tax reform</t>
  </si>
  <si>
    <t>Adjustment in respect of previous years</t>
  </si>
  <si>
    <t>Deferred tax credit from US tax reform</t>
  </si>
  <si>
    <t>Income taxes - Factors that may affect future taxation charge (Details) - USD ($) $ in Millions</t>
  </si>
  <si>
    <t>Apr. 01, 2020</t>
  </si>
  <si>
    <t>Disclosure of temporary difference, unused tax losses and unused tax credits [line items]</t>
  </si>
  <si>
    <t>Unused tax losses for which no deferred tax asset recognised</t>
  </si>
  <si>
    <t>Certain trading and capital losses and other temporary timing difference</t>
  </si>
  <si>
    <t>Changes in tax rates or tax laws enacted or announced</t>
  </si>
  <si>
    <t>17.00%</t>
  </si>
  <si>
    <t>Earnings per share (Details) $ / shares in Units, $ in Millions</t>
  </si>
  <si>
    <t>Dec. 31, 2017USD ($)$ / sharesshares</t>
  </si>
  <si>
    <t>Dec. 31, 2016USD ($)$ / sharesshares</t>
  </si>
  <si>
    <t>Dec. 31, 2015USD ($)$ / sharesshares</t>
  </si>
  <si>
    <t>Dec. 31, 2017£ / shares</t>
  </si>
  <si>
    <t>Dec. 31, 2016£ / shares</t>
  </si>
  <si>
    <t>Dec. 31, 2015£ / shares</t>
  </si>
  <si>
    <t>Par value per share (in GBP per share) | £ / shares</t>
  </si>
  <si>
    <t>Basic earnings:</t>
  </si>
  <si>
    <t>Net income</t>
  </si>
  <si>
    <t>Accounting charges relating to acquisitions and disposals of businesses</t>
  </si>
  <si>
    <t>Acquisitions and disposals (Note 5)</t>
  </si>
  <si>
    <t>Amortization on acquired intangibles</t>
  </si>
  <si>
    <t>Profit on sale of redundant site (Note 5)</t>
  </si>
  <si>
    <t>Impact from U.S. tax reform</t>
  </si>
  <si>
    <t>Income tax thereon</t>
  </si>
  <si>
    <t>Adjusted net income</t>
  </si>
  <si>
    <t>Weighted average number of £0.50 ordinary shares:</t>
  </si>
  <si>
    <t>For basic earnings per share (in shares) | shares</t>
  </si>
  <si>
    <t>Exercise of share options (in shares) | shares</t>
  </si>
  <si>
    <t>For diluted earnings per share (in shares) | shares</t>
  </si>
  <si>
    <t>Adjusted (in USD per share) | $ / shares</t>
  </si>
  <si>
    <t>Unadjusted (in USD per share) | $ / shares</t>
  </si>
  <si>
    <t>Property, plant and equipment (Details) - USD ($)</t>
  </si>
  <si>
    <t>Reconciliation of changes in property, plant and equipment [abstract]</t>
  </si>
  <si>
    <t>Additions</t>
  </si>
  <si>
    <t>Impairment</t>
  </si>
  <si>
    <t>Provided during the year</t>
  </si>
  <si>
    <t>Assets under finance leases</t>
  </si>
  <si>
    <t>Cost</t>
  </si>
  <si>
    <t>Acquired via acquisition</t>
  </si>
  <si>
    <t>Disposals</t>
  </si>
  <si>
    <t>Transfers</t>
  </si>
  <si>
    <t>Exchange difference</t>
  </si>
  <si>
    <t>Accumulated depreciation, amortisation and impairment</t>
  </si>
  <si>
    <t>Freehold</t>
  </si>
  <si>
    <t>Freehold | Cost</t>
  </si>
  <si>
    <t>Freehold | Accumulated depreciation, amortisation and impairment</t>
  </si>
  <si>
    <t>Long leasehold</t>
  </si>
  <si>
    <t>Long leasehold | Cost</t>
  </si>
  <si>
    <t>Long leasehold | Accumulated depreciation, amortisation and impairment</t>
  </si>
  <si>
    <t>Short leasehold</t>
  </si>
  <si>
    <t>Short leasehold | Cost</t>
  </si>
  <si>
    <t>Short leasehold | Accumulated depreciation, amortisation and impairment</t>
  </si>
  <si>
    <t>Plant and equipment</t>
  </si>
  <si>
    <t>Plant and equipment | Cost</t>
  </si>
  <si>
    <t>Plant and equipment | Accumulated depreciation, amortisation and impairment</t>
  </si>
  <si>
    <t>Luxfer Czech Republic Operating Segment | Accumulated depreciation, amortisation and impairment</t>
  </si>
  <si>
    <t>Luxfer Magtech operations | Accumulated depreciation, amortisation and impairment</t>
  </si>
  <si>
    <t>Operating segments | Accumulated depreciation, amortisation and impairment</t>
  </si>
  <si>
    <t>Intangible assets (Details) - USD ($) $ in Millions</t>
  </si>
  <si>
    <t>Disclosure of reconciliation of changes in intangible assets and goodwill [abstract]</t>
  </si>
  <si>
    <t>Intangible assets and goodwill</t>
  </si>
  <si>
    <t>Goodwill</t>
  </si>
  <si>
    <t>Customer related</t>
  </si>
  <si>
    <t>Technology and trading related</t>
  </si>
  <si>
    <t>Development costs</t>
  </si>
  <si>
    <t>Development costs | Internally generated</t>
  </si>
  <si>
    <t>Software</t>
  </si>
  <si>
    <t>Cost | Goodwill</t>
  </si>
  <si>
    <t>Cost | Customer related</t>
  </si>
  <si>
    <t>Cost | Technology and trading related</t>
  </si>
  <si>
    <t>Cost | Development costs</t>
  </si>
  <si>
    <t>Cost | Software</t>
  </si>
  <si>
    <t>Accumulated depreciation, amortisation and impairment | Goodwill</t>
  </si>
  <si>
    <t>Accumulated depreciation, amortisation and impairment | Customer related</t>
  </si>
  <si>
    <t>Accumulated depreciation, amortisation and impairment | Technology and trading related</t>
  </si>
  <si>
    <t>Accumulated depreciation, amortisation and impairment | Development costs</t>
  </si>
  <si>
    <t>Accumulated depreciation, amortisation and impairment | Software</t>
  </si>
  <si>
    <t>Impairment of goodwill - Movement in Goodwill (Details) - USD ($) $ in Millions</t>
  </si>
  <si>
    <t>Reconciliation of changes in goodwill [abstract]</t>
  </si>
  <si>
    <t>Goodwill, beginning balance</t>
  </si>
  <si>
    <t>Goodwill, ending balance</t>
  </si>
  <si>
    <t>Impairment of goodwill - Narrative (Details) $ in Millions</t>
  </si>
  <si>
    <t>Dec. 31, 2017USD ($)segmentcash_generating_unit</t>
  </si>
  <si>
    <t>Dec. 31, 2017$ / €</t>
  </si>
  <si>
    <t>Dec. 31, 2017$ / £</t>
  </si>
  <si>
    <t>Dec. 31, 2015USD ($)</t>
  </si>
  <si>
    <t>Disclosure of impairment loss recognised or reversed [line items]</t>
  </si>
  <si>
    <t>Number of cash generating units | cash_generating_unit</t>
  </si>
  <si>
    <t>Number of reportable segments | segment</t>
  </si>
  <si>
    <t>Growth rate used to extrapolate cash flow projections</t>
  </si>
  <si>
    <t>2.10%</t>
  </si>
  <si>
    <t>Exchange rate applied to cash flow projections (in USD per GBP and EUR per USD)</t>
  </si>
  <si>
    <t>Minimum</t>
  </si>
  <si>
    <t>Discount rate applied to cash flow projections</t>
  </si>
  <si>
    <t>8.50%</t>
  </si>
  <si>
    <t>10.10%</t>
  </si>
  <si>
    <t>Maximum</t>
  </si>
  <si>
    <t>10.90%</t>
  </si>
  <si>
    <t>10.70%</t>
  </si>
  <si>
    <t>Gas Cylinders | Luxfer Gas Cylinders</t>
  </si>
  <si>
    <t>Gas Cylinders | Superform</t>
  </si>
  <si>
    <t>Luxfer MEI Technologies operations</t>
  </si>
  <si>
    <t>Luxfer Magtech operations</t>
  </si>
  <si>
    <t>Magnesium Elektron operations</t>
  </si>
  <si>
    <t>Investments - Rollforward of Investments in Joint Ventures and Associates (Details) - USD ($) $ in Millions</t>
  </si>
  <si>
    <t>Disclosure of financial assets [line items]</t>
  </si>
  <si>
    <t>Beginning balance</t>
  </si>
  <si>
    <t>Debt funding</t>
  </si>
  <si>
    <t>Transfer from trade receivables</t>
  </si>
  <si>
    <t>Share of results</t>
  </si>
  <si>
    <t>Ending balance</t>
  </si>
  <si>
    <t>Exchange differences on translation [abstract]</t>
  </si>
  <si>
    <t>Increase (decrease) through foreign exchange, financial assets</t>
  </si>
  <si>
    <t>Equity investments | Joint Ventures</t>
  </si>
  <si>
    <t>Loan Investments</t>
  </si>
  <si>
    <t>Investments - Schedule of Investment In Joint Ventures and Associates (Details) - USD ($) $ in Millions</t>
  </si>
  <si>
    <t>Increase (decrease) through net exchange differences, other provisions</t>
  </si>
  <si>
    <t>Sub161 Pty Limited</t>
  </si>
  <si>
    <t>Proportion of voting rights and shares held</t>
  </si>
  <si>
    <t>26.40%</t>
  </si>
  <si>
    <t>Dynetek Cylinders India Private Limited</t>
  </si>
  <si>
    <t>49.00%</t>
  </si>
  <si>
    <t>Dynetek Korea Co. Limited</t>
  </si>
  <si>
    <t>Luxfer Holdings NA, LLC</t>
  </si>
  <si>
    <t>Luxfer Uttam India Private Limited</t>
  </si>
  <si>
    <t>51.00%</t>
  </si>
  <si>
    <t>Nikkei-MEL Co. Limited</t>
  </si>
  <si>
    <t>50.00%</t>
  </si>
  <si>
    <t>Investments - Additional Information (Details) - USD ($)</t>
  </si>
  <si>
    <t>Carrying value of investments based on net realizable value of assets secured</t>
  </si>
  <si>
    <t>Draws on line of credit facility</t>
  </si>
  <si>
    <t>Share of other comprehensive income of associates and joint ventures accounted for using equity method, net of tax</t>
  </si>
  <si>
    <t>Joint Ventures | Loan Investments</t>
  </si>
  <si>
    <t>Borrowings, interest rate</t>
  </si>
  <si>
    <t>8.00%</t>
  </si>
  <si>
    <t>Joint Ventures | Equity investments</t>
  </si>
  <si>
    <t>Commitments in relation to joint ventures</t>
  </si>
  <si>
    <t>Commitments in relation to joint ventures, equity</t>
  </si>
  <si>
    <t>Line of credit facility, maximum borrowing capacity</t>
  </si>
  <si>
    <t>Cash transferred</t>
  </si>
  <si>
    <t>Other tangible or intangible assets transferred</t>
  </si>
  <si>
    <t>Associates | Loan Investments</t>
  </si>
  <si>
    <t>Inventories (Details) - USD ($) $ in Millions</t>
  </si>
  <si>
    <t>Raw materials and consumables</t>
  </si>
  <si>
    <t>Work in progress</t>
  </si>
  <si>
    <t>Finished goods and goods for resale</t>
  </si>
  <si>
    <t>Provision for obsolete and excess inventories</t>
  </si>
  <si>
    <t>Inventory written-off</t>
  </si>
  <si>
    <t>Trade and other receivables - Schedule of trade and other receivables (Details) - USD ($) $ in Millions</t>
  </si>
  <si>
    <t>Non-current Assets</t>
  </si>
  <si>
    <t>Non-current trade and other receivables</t>
  </si>
  <si>
    <t>Current Assets</t>
  </si>
  <si>
    <t>Trade receivables</t>
  </si>
  <si>
    <t>Amounts owed by joint ventures and associates</t>
  </si>
  <si>
    <t>Other receivables</t>
  </si>
  <si>
    <t>Prepayments and accrued income</t>
  </si>
  <si>
    <t>Current trade and other receivables</t>
  </si>
  <si>
    <t>Trade and other receivables - Additional Information (Details) - USD ($) $ in Millions</t>
  </si>
  <si>
    <t>Trade And Other Receivable [Line Items]</t>
  </si>
  <si>
    <t>Trade receivables, term</t>
  </si>
  <si>
    <t>30 days</t>
  </si>
  <si>
    <t>90 days</t>
  </si>
  <si>
    <t>Loan converted into secured loan note</t>
  </si>
  <si>
    <t>Trade and other receivables - Schedule of movement in provision for trade receivable (Details) - Trade receivables - USD ($) $ in Millions</t>
  </si>
  <si>
    <t>At January 1</t>
  </si>
  <si>
    <t>Charge in the year</t>
  </si>
  <si>
    <t>Utilized in the year</t>
  </si>
  <si>
    <t>At December 31</t>
  </si>
  <si>
    <t>Cash and cash equivalents (Details) - USD ($)</t>
  </si>
  <si>
    <t>Dec. 31, 2014</t>
  </si>
  <si>
    <t>Cash at bank and in hand</t>
  </si>
  <si>
    <t>Cash, net</t>
  </si>
  <si>
    <t>Cash held in escrow</t>
  </si>
  <si>
    <t>Share capital - Ordinary share capital (Details) $ in Millions</t>
  </si>
  <si>
    <t>1 Months Ended</t>
  </si>
  <si>
    <t>Jun. 30, 2015$ / £shares</t>
  </si>
  <si>
    <t>Mar. 31, 2015$ / £shares</t>
  </si>
  <si>
    <t>Feb. 28, 2015$ / £shares</t>
  </si>
  <si>
    <t>Aug. 31, 2014$ / £shares</t>
  </si>
  <si>
    <t>May 30, 2014shares</t>
  </si>
  <si>
    <t>Jan. 31, 2014$ / £shares</t>
  </si>
  <si>
    <t>Mar. 31, 2013$ / £shares</t>
  </si>
  <si>
    <t>Oct. 31, 2012$ / £shares</t>
  </si>
  <si>
    <t>Feb. 28, 2007$ / £shares</t>
  </si>
  <si>
    <t>Dec. 31, 2017USD ($)£ / $shares</t>
  </si>
  <si>
    <t>Dec. 31, 2016USD ($)shares</t>
  </si>
  <si>
    <t>May 31, 2014$ / £</t>
  </si>
  <si>
    <t>Disclosure of classes of share capital [line items]</t>
  </si>
  <si>
    <t>Number of shares authorized</t>
  </si>
  <si>
    <t>Number of shares alloted, called up and fully paid</t>
  </si>
  <si>
    <t>Shares authorized, value | $</t>
  </si>
  <si>
    <t>Shares alloted, called up and fully paid, value | $</t>
  </si>
  <si>
    <t>Closing foreign exchange rate</t>
  </si>
  <si>
    <t>Number of shares issued</t>
  </si>
  <si>
    <t>Number of shares outstanding</t>
  </si>
  <si>
    <t>Multiple of amount paid up on ordinary shares</t>
  </si>
  <si>
    <t>Share capital - American Depositary Shares (Details)</t>
  </si>
  <si>
    <t>Dec. 31, 2016American_Depositary_Shares£ / shares</t>
  </si>
  <si>
    <t>Number of American Depositary Shares outstanding | American_Depositary_Shares</t>
  </si>
  <si>
    <t>Par value per share (in GBP per share)</t>
  </si>
  <si>
    <t>Share capital - Share premium account (Details) - USD ($) $ in Millions</t>
  </si>
  <si>
    <t>Equity</t>
  </si>
  <si>
    <t>Share premium</t>
  </si>
  <si>
    <t>Share capital - Treasury shares (Details) - USD ($)</t>
  </si>
  <si>
    <t>Jun. 30, 2015</t>
  </si>
  <si>
    <t>Authorized stock repurchase amount</t>
  </si>
  <si>
    <t>Authorized stock repurchase, number of shares</t>
  </si>
  <si>
    <t>Number of shares repurchased</t>
  </si>
  <si>
    <t>Number of treasury shares held</t>
  </si>
  <si>
    <t>Share capital - Own shares held by ESOP (Details) $ in Millions</t>
  </si>
  <si>
    <t>Dec. 31, 2017£ / sharesshares</t>
  </si>
  <si>
    <t>Dec. 31, 2016£ / sharesshares</t>
  </si>
  <si>
    <t>Number of treasury shares held | shares</t>
  </si>
  <si>
    <t>Own shares held by ESOP | Ordinary shares</t>
  </si>
  <si>
    <t>Dividends paid and proposed (Details) - USD ($) $ / shares in Units, $ in Millions</t>
  </si>
  <si>
    <t>3 Months Ended</t>
  </si>
  <si>
    <t>Mar. 31, 2018</t>
  </si>
  <si>
    <t>Sep. 30, 2017</t>
  </si>
  <si>
    <t>Jun. 30, 2017</t>
  </si>
  <si>
    <t>Mar. 31, 2017</t>
  </si>
  <si>
    <t>Sep. 30, 2016</t>
  </si>
  <si>
    <t>Jun. 30, 2016</t>
  </si>
  <si>
    <t>Mar. 31, 2016</t>
  </si>
  <si>
    <t>Sep. 30, 2015</t>
  </si>
  <si>
    <t>Mar. 31, 2015</t>
  </si>
  <si>
    <t>Disclosure of non-adjusting events after reporting period [line items]</t>
  </si>
  <si>
    <t>Dividends declared and paid during the year</t>
  </si>
  <si>
    <t>Dividends declared and paid during the year (USD per share)</t>
  </si>
  <si>
    <t>Dividends</t>
  </si>
  <si>
    <t>Reserves - Movement in Reserves (Details) - USD ($) $ in Millions</t>
  </si>
  <si>
    <t>Disclosure of reserves within equity [line items]</t>
  </si>
  <si>
    <t>Transfer to consolidated income statement on cash flow hedges</t>
  </si>
  <si>
    <t>Cash settled share based compensation charges</t>
  </si>
  <si>
    <t>Utilization of ESOP shares</t>
  </si>
  <si>
    <t>Reserves - Narrative (Details) - USD ($) $ in Millions</t>
  </si>
  <si>
    <t>Gains (losses) on cash flow hedges, net of tax</t>
  </si>
  <si>
    <t>Number of shares purchased</t>
  </si>
  <si>
    <t>Increase (decrease) in equity</t>
  </si>
  <si>
    <t>Transfer (gains) losses to consolidated income statement on cash flow hedges</t>
  </si>
  <si>
    <t>Bank and other loans - Schedule of bank and other loans (Details) - USD ($) $ in Millions</t>
  </si>
  <si>
    <t>Jun. 29, 2016</t>
  </si>
  <si>
    <t>Disclosure of detailed information about borrowings [line items]</t>
  </si>
  <si>
    <t>Included in current liabilities</t>
  </si>
  <si>
    <t>Included in non-current liabilities</t>
  </si>
  <si>
    <t>Loan Notes due 2018</t>
  </si>
  <si>
    <t>Loan Notes due 2021</t>
  </si>
  <si>
    <t>Loan Notes due 2023</t>
  </si>
  <si>
    <t>Loan Notes due 2026</t>
  </si>
  <si>
    <t>Revolving credit facility</t>
  </si>
  <si>
    <t>Gross carrying amount | Loan Notes due 2018</t>
  </si>
  <si>
    <t>Gross carrying amount | Loan Notes due 2021</t>
  </si>
  <si>
    <t>Gross carrying amount | Loan Notes due 2023</t>
  </si>
  <si>
    <t>Gross carrying amount | Loan Notes due 2026</t>
  </si>
  <si>
    <t>Gross carrying amount | Revolving credit facility</t>
  </si>
  <si>
    <t>Unamortized finance costs | Loan Notes due 2018</t>
  </si>
  <si>
    <t>Unamortized finance costs | Loan Notes due 2021</t>
  </si>
  <si>
    <t>Unamortized finance costs | Loan Notes due 2023</t>
  </si>
  <si>
    <t>Unamortized finance costs | Loan Notes due 2026</t>
  </si>
  <si>
    <t>Unamortized finance costs | Revolving credit facility</t>
  </si>
  <si>
    <t>Bank and other loans - Additional Information (Details) - USD ($)</t>
  </si>
  <si>
    <t>Jul. 31, 2017</t>
  </si>
  <si>
    <t>Jun. 28, 2016</t>
  </si>
  <si>
    <t>Senior Facilities Agreement [Member] | Gross carrying amount</t>
  </si>
  <si>
    <t>Notional amount</t>
  </si>
  <si>
    <t>Senior Facilities Agreement, Accordion Feature [Member] | Gross carrying amount</t>
  </si>
  <si>
    <t>Loan Notes due 2018 | Gross carrying amount</t>
  </si>
  <si>
    <t>4.88%</t>
  </si>
  <si>
    <t>6.19%</t>
  </si>
  <si>
    <t>Loan Notes due 2023 | Gross carrying amount</t>
  </si>
  <si>
    <t>4.94%</t>
  </si>
  <si>
    <t>Loan Notes due 2026 | Gross carrying amount</t>
  </si>
  <si>
    <t>3.67%</t>
  </si>
  <si>
    <t>Borrowings, term</t>
  </si>
  <si>
    <t>Loan Notes due 2021 | Gross carrying amount</t>
  </si>
  <si>
    <t>Revolving credit facility | Gross carrying amount</t>
  </si>
  <si>
    <t>Provisions - Movement in Provisions (Details) - USD ($) $ in Millions</t>
  </si>
  <si>
    <t>Reconciliation of changes in other provisions [abstract]</t>
  </si>
  <si>
    <t>Provisions, beginning balance</t>
  </si>
  <si>
    <t>Charged to consolidated income statement</t>
  </si>
  <si>
    <t>Credited to consolidated income statement</t>
  </si>
  <si>
    <t>Cash payments</t>
  </si>
  <si>
    <t>Translation</t>
  </si>
  <si>
    <t>Provisions, ending balance</t>
  </si>
  <si>
    <t>Rationalization and redundancy</t>
  </si>
  <si>
    <t>Employee benefits</t>
  </si>
  <si>
    <t>Environmental provisions</t>
  </si>
  <si>
    <t>Provisions - Narrative (Details) - USD ($) $ in Millions</t>
  </si>
  <si>
    <t>Disclosure of other provisions [line items]</t>
  </si>
  <si>
    <t>Rationalization and redundancy | Gas Cylinders</t>
  </si>
  <si>
    <t>Rationalization and redundancy | Elektron</t>
  </si>
  <si>
    <t>Rationalization and redundancy | Elektron | United Kingdom</t>
  </si>
  <si>
    <t>Rationalization and redundancy | Elektron | U.S.</t>
  </si>
  <si>
    <t>Onerous contracts provision | Elektron</t>
  </si>
  <si>
    <t>Speciality Metals business of ESM Group Inc | Environmental provisions</t>
  </si>
  <si>
    <t>Deferred income taxes - Reconciliation of changes in deferred tax liability (asset) (Details) - USD ($) $ in Millions</t>
  </si>
  <si>
    <t>Reconciliation of changes in deferred tax liability (asset) [abstract]</t>
  </si>
  <si>
    <t>Deferred tax liability (asset), beginning balance</t>
  </si>
  <si>
    <t>Credited/(charged) to consolidated income statement</t>
  </si>
  <si>
    <t>Credited to other comprehensive income</t>
  </si>
  <si>
    <t>Credited to equity</t>
  </si>
  <si>
    <t>Deferred tax liability (asset), ending balance</t>
  </si>
  <si>
    <t>Accelerated tax depreciation</t>
  </si>
  <si>
    <t>Other temporary differences</t>
  </si>
  <si>
    <t>Tax losses</t>
  </si>
  <si>
    <t>Retirement benefit obligations</t>
  </si>
  <si>
    <t>Deferred income taxes - Components of deferred income tax assets and liabilities (Details) - USD ($) $ in Millions</t>
  </si>
  <si>
    <t>Net deferred income tax assets</t>
  </si>
  <si>
    <t>Deferred income taxes - Additional Information (Details) - USD ($) $ in Millions</t>
  </si>
  <si>
    <t>Unrecognized deferred income tax assets for which no deferred tax asset is recognized</t>
  </si>
  <si>
    <t>Temporary differences of unremitted earnings of overseas subsidiaries and joint ventures and associates for which deferred tax liabilities have not been recognised</t>
  </si>
  <si>
    <t>Indefinite</t>
  </si>
  <si>
    <t>Between 2028 and 2034</t>
  </si>
  <si>
    <t>Trade and other payables (Details) - USD ($) $ in Millions</t>
  </si>
  <si>
    <t>Accruals</t>
  </si>
  <si>
    <t>Non-current trade and other payables</t>
  </si>
  <si>
    <t>Other taxation and social security</t>
  </si>
  <si>
    <t>Interest payable</t>
  </si>
  <si>
    <t>Current trade and other payables</t>
  </si>
  <si>
    <t>Acquisitions (Details) - USD ($) $ in Millions</t>
  </si>
  <si>
    <t>Dec. 05, 2017</t>
  </si>
  <si>
    <t>Apr. 29, 2016</t>
  </si>
  <si>
    <t>Disclosure of detailed information about business combination [line items]</t>
  </si>
  <si>
    <t>Acquisition-related costs recognised as expense for transaction recognised separately from acquisition of assets and assumption of liabilities in business combination</t>
  </si>
  <si>
    <t>Additions to goodwill</t>
  </si>
  <si>
    <t>Acquisition and disposals income (expense)</t>
  </si>
  <si>
    <t>Consideration paid</t>
  </si>
  <si>
    <t>Deferred consideration paid</t>
  </si>
  <si>
    <t>Cash receipt on disposal of business</t>
  </si>
  <si>
    <t>Cash acquired</t>
  </si>
  <si>
    <t>Luxfer Magtech</t>
  </si>
  <si>
    <t>Acquisition undiscounted future payment</t>
  </si>
  <si>
    <t>Payments to acquire business</t>
  </si>
  <si>
    <t>Land and buildings recognized as of acquisition date</t>
  </si>
  <si>
    <t>Plant and equipment recognised as of acquisition date</t>
  </si>
  <si>
    <t>Inventory recognised as of acquisition date</t>
  </si>
  <si>
    <t>Liabilities assumed as of acquisition date</t>
  </si>
  <si>
    <t>Canland</t>
  </si>
  <si>
    <t>Cash with acquired business</t>
  </si>
  <si>
    <t>Customer-related intangible assets recognised as of acquisition date</t>
  </si>
  <si>
    <t>Other net assets recognised from business acquisition</t>
  </si>
  <si>
    <t>Maximum | Luxfer Magtech</t>
  </si>
  <si>
    <t>Commitments and contingencies (Details) $ in Millions</t>
  </si>
  <si>
    <t>Dec. 31, 2017USD ($)plaintiff</t>
  </si>
  <si>
    <t>Disclosure of finance lease and operating lease by lessee [line items]</t>
  </si>
  <si>
    <t>Minimum lease payments under operating leases recognized in the consolidated income statement</t>
  </si>
  <si>
    <t>Minimum lease payments payable under non-cancellable operating lease</t>
  </si>
  <si>
    <t>Capital commitments</t>
  </si>
  <si>
    <t>Number of plaintiffs | plaintiff</t>
  </si>
  <si>
    <t>Leasehold land and buildings | Minimum</t>
  </si>
  <si>
    <t>Useful lives of property, plant and equipment, period</t>
  </si>
  <si>
    <t>2 years</t>
  </si>
  <si>
    <t>Leasehold land and buildings | Maximum</t>
  </si>
  <si>
    <t>65 years</t>
  </si>
  <si>
    <t>Plant and equipment held under operating leases | Minimum</t>
  </si>
  <si>
    <t>Plant and equipment held under operating leases | Maximum</t>
  </si>
  <si>
    <t>Within one year</t>
  </si>
  <si>
    <t>In two to five years</t>
  </si>
  <si>
    <t>In over five years</t>
  </si>
  <si>
    <t>Financial risk management objectives and policies - Narrative (Details) € in Millions, £ in Millions</t>
  </si>
  <si>
    <t>Dec. 31, 2017USD ($)$ / €€ / $£ / $T</t>
  </si>
  <si>
    <t>Dec. 31, 2017GBP (£)$ / €€ / $£ / $T</t>
  </si>
  <si>
    <t>Dec. 31, 2016USD ($)€ / $£ / $</t>
  </si>
  <si>
    <t>Dec. 31, 2017EUR (€)£ / $</t>
  </si>
  <si>
    <t>Dec. 31, 2017GBP (£)£ / $</t>
  </si>
  <si>
    <t>Jun. 30, 2015$ / £</t>
  </si>
  <si>
    <t>Mar. 31, 2015$ / £</t>
  </si>
  <si>
    <t>Feb. 28, 2015$ / £</t>
  </si>
  <si>
    <t>Aug. 31, 2014$ / £</t>
  </si>
  <si>
    <t>Jan. 31, 2014$ / £</t>
  </si>
  <si>
    <t>Mar. 31, 2013$ / £</t>
  </si>
  <si>
    <t>Oct. 31, 2012$ / £</t>
  </si>
  <si>
    <t>Feb. 28, 2007$ / £</t>
  </si>
  <si>
    <t>Disclosure of nature and extent of risks arising from financial instruments [line items]</t>
  </si>
  <si>
    <t>Adjusted EBITDA to net debt ratio target</t>
  </si>
  <si>
    <t>Capital employed | £</t>
  </si>
  <si>
    <t>Closing foreign exchange rate (in GBP or EUR to USD)</t>
  </si>
  <si>
    <t>Foreign exchange transaction gain</t>
  </si>
  <si>
    <t>Euro</t>
  </si>
  <si>
    <t>Allowance for bad and doubtful debtors of financial assets</t>
  </si>
  <si>
    <t>Impairment charge on financial assets</t>
  </si>
  <si>
    <t>Interest rate risk</t>
  </si>
  <si>
    <t>Sensitivity analysis for reasonably possible change in exchange rate, increase (decrease) in interest cost</t>
  </si>
  <si>
    <t>Liquidity risk | Minimum</t>
  </si>
  <si>
    <t>Forecast period for cash flow monitoring</t>
  </si>
  <si>
    <t>6 months</t>
  </si>
  <si>
    <t>Liquidity risk | Maximum</t>
  </si>
  <si>
    <t>18 months</t>
  </si>
  <si>
    <t>Credit risk</t>
  </si>
  <si>
    <t>Risk exposure associated with customer spread</t>
  </si>
  <si>
    <t>25.00%</t>
  </si>
  <si>
    <t>27.00%</t>
  </si>
  <si>
    <t>Foreign currency translation risk | GBP</t>
  </si>
  <si>
    <t>Average foreign exchange rate (in GBP or EUR to USD) | £ / $</t>
  </si>
  <si>
    <t>Gains (losses) on exchange rate impact recognized in revenue</t>
  </si>
  <si>
    <t>Gains (losses) on exchange rate impact recognized in operating profit</t>
  </si>
  <si>
    <t>Gains (losses) on exchange rate impact recognized in adjusted EBITDA</t>
  </si>
  <si>
    <t>Sensitivity analysis for reasonably possible change in exchange rate (in USD to GBP) | £ / $</t>
  </si>
  <si>
    <t>Sensitivity analysis for reasonably possible change in exchange rate, increase (decrease) on revenue | £</t>
  </si>
  <si>
    <t>Sensitivity analysis for reasonably possible change in exchange rate, increase (decrease) on profit (loss) | £</t>
  </si>
  <si>
    <t>Sensitivity analysis for reasonably possible change in exchange rate, increase (decrease) on adjusted EBITDA | £</t>
  </si>
  <si>
    <t>Sensitivity analysis for reasonably possible change in exchange rate, increase (decrease) on capital employed | £</t>
  </si>
  <si>
    <t>Foreign currency translation risk | Euro</t>
  </si>
  <si>
    <t>Average foreign exchange rate (in GBP or EUR to USD) | € / $</t>
  </si>
  <si>
    <t>Sensitivity analysis for reasonably possible change in exchange rate (in USD to GBP) | € / $</t>
  </si>
  <si>
    <t>Foreign currency transaction risk</t>
  </si>
  <si>
    <t>Foreign exchange transaction loss</t>
  </si>
  <si>
    <t>Foreign currency transaction risk | Euro</t>
  </si>
  <si>
    <t>Sensitivity analysis for reasonably possible change in exchange rate, increase (decrease) on profit (loss)</t>
  </si>
  <si>
    <t>Risk exposure</t>
  </si>
  <si>
    <t>Foreign currency transaction risk | USD</t>
  </si>
  <si>
    <t>Sensitivity analysis for reasonably possible change in exchange rate (in USD to GBP) | $ / €</t>
  </si>
  <si>
    <t>Commodity price risk | Aluminum contracts</t>
  </si>
  <si>
    <t>Amount of commodity purchases (in metric tons) | T</t>
  </si>
  <si>
    <t>Average rate of hedging instrument</t>
  </si>
  <si>
    <t>32.00%</t>
  </si>
  <si>
    <t>Sensitivity analysis for reasonably possible change in exchange rate, commodity price</t>
  </si>
  <si>
    <t>Sensitivity analysis for reasonably possible change in exchange rate, increase (decrease) on division costs</t>
  </si>
  <si>
    <t>Commodity price risk | Magnesium contracts</t>
  </si>
  <si>
    <t>Financial risk management objectives and policies - Maturity Profile of Financial Liabilities (Details) - USD ($) $ in Millions</t>
  </si>
  <si>
    <t>Disclosure of maturity analysis for non-derivative financial liabilities [line items]</t>
  </si>
  <si>
    <t>Financial liabilities book value</t>
  </si>
  <si>
    <t>Within 12 months</t>
  </si>
  <si>
    <t>1-5 years</t>
  </si>
  <si>
    <t>Gross carrying amount | Within 12 months | Loan Notes due 2018</t>
  </si>
  <si>
    <t>Gross carrying amount | Within 12 months | Loan Notes due 2021</t>
  </si>
  <si>
    <t>Gross carrying amount | Within 12 months | Loan Notes due 2023</t>
  </si>
  <si>
    <t>Gross carrying amount | Within 12 months | Loan Notes due 2026</t>
  </si>
  <si>
    <t>Gross carrying amount | Within 12 months | Revolving credit facility</t>
  </si>
  <si>
    <t>Gross carrying amount | 1-5 years | Loan Notes due 2018</t>
  </si>
  <si>
    <t>Gross carrying amount | 1-5 years | Loan Notes due 2021</t>
  </si>
  <si>
    <t>Gross carrying amount | 1-5 years | Loan Notes due 2023</t>
  </si>
  <si>
    <t>Gross carrying amount | 1-5 years | Loan Notes due 2026</t>
  </si>
  <si>
    <t>Gross carrying amount | 1-5 years | Revolving credit facility</t>
  </si>
  <si>
    <t>Gross carrying amount | In over five years | Loan Notes due 2018</t>
  </si>
  <si>
    <t>Gross carrying amount | In over five years | Loan Notes due 2021</t>
  </si>
  <si>
    <t>Gross carrying amount | In over five years | Loan Notes due 2023</t>
  </si>
  <si>
    <t>Gross carrying amount | In over five years | Loan Notes due 2026</t>
  </si>
  <si>
    <t>Gross carrying amount | In over five years | Revolving credit facility</t>
  </si>
  <si>
    <t>Financial risk management objectives and policies - Maturity Profile of Contractual Undiscounted Payments (Details) - USD ($) $ in Millions</t>
  </si>
  <si>
    <t>Undiscounted contractual maturity of financial liabilities</t>
  </si>
  <si>
    <t>Gross carrying amount</t>
  </si>
  <si>
    <t>Less: future finance charges</t>
  </si>
  <si>
    <t>Within 12 months | Gross carrying amount</t>
  </si>
  <si>
    <t>1-5 years | Gross carrying amount</t>
  </si>
  <si>
    <t>In over five years | Gross carrying amount</t>
  </si>
  <si>
    <t>Financial risk management objectives and policies - Reconciliation of Adjusted EBITDA (Details) $ in Millions</t>
  </si>
  <si>
    <t>Less: Cash and cash equivalents</t>
  </si>
  <si>
    <t>Add: Overdrafts</t>
  </si>
  <si>
    <t>Add: Restricted cash</t>
  </si>
  <si>
    <t>Net debt</t>
  </si>
  <si>
    <t>Net debt: Adjusted EBITDA ratio</t>
  </si>
  <si>
    <t>Financial risk management objectives and policies - Reconciliation of Net Debt (Details) - USD ($) $ in Millions</t>
  </si>
  <si>
    <t>Cash flows</t>
  </si>
  <si>
    <t>Reclassification</t>
  </si>
  <si>
    <t>Foreign exchange adjustments</t>
  </si>
  <si>
    <t>Restricted cash</t>
  </si>
  <si>
    <t>Other non-cash movements</t>
  </si>
  <si>
    <t>Bank and other loans due within one year</t>
  </si>
  <si>
    <t>Bank and other loans due after one year</t>
  </si>
  <si>
    <t>Financial risk management objectives and policies - Past Due Receivables (Details) - Trade receivables - USD ($) $ in Millions</t>
  </si>
  <si>
    <t>Disclosure of financial assets that are either past due or impaired [line items]</t>
  </si>
  <si>
    <t>Book value</t>
  </si>
  <si>
    <t>Neither past due nor impaired | Current</t>
  </si>
  <si>
    <t>Past due but not impaired | Less than 31 days</t>
  </si>
  <si>
    <t>Past due but not impaired | 31-60 days</t>
  </si>
  <si>
    <t>Past due but not impaired | 61-90 days</t>
  </si>
  <si>
    <t>Past due but not impaired | 91-121 days</t>
  </si>
  <si>
    <t>Past due but not impaired | Greater than 121 days</t>
  </si>
  <si>
    <t>Financial instruments - Financial Assets and Liabilities (Details) - USD ($) $ in Millions</t>
  </si>
  <si>
    <t>Disclosure of financial liabilities [line items]</t>
  </si>
  <si>
    <t>Fair value</t>
  </si>
  <si>
    <t>Financial instruments - Narrative (Details) £ in Millions</t>
  </si>
  <si>
    <t>Dec. 31, 2017USD ($)T</t>
  </si>
  <si>
    <t>Dec. 31, 2017GBP (£)T</t>
  </si>
  <si>
    <t>Dec. 31, 2016GBP (£)</t>
  </si>
  <si>
    <t>Borrowing costs</t>
  </si>
  <si>
    <t>Committed Banking Facilities</t>
  </si>
  <si>
    <t>Letters of credit</t>
  </si>
  <si>
    <t>Bonding Facility</t>
  </si>
  <si>
    <t>Forward foreign currency exchange rate contracts</t>
  </si>
  <si>
    <t>Gain (loss) on hedge recognized in equity</t>
  </si>
  <si>
    <t>Gain (loss) on hedge recognized in profit</t>
  </si>
  <si>
    <t>LME derivative contracts</t>
  </si>
  <si>
    <t>Contract totals | T</t>
  </si>
  <si>
    <t>Foreign currency translation risk disclosures</t>
  </si>
  <si>
    <t>Bank and other loan notes</t>
  </si>
  <si>
    <t>Bank and other loan notes | USD</t>
  </si>
  <si>
    <t>Financial instruments - Derivative Financial Liabilities (Details) - USD ($) $ in Millions</t>
  </si>
  <si>
    <t>Financial instruments - Fair Value (Details) - USD ($) $ in Millions</t>
  </si>
  <si>
    <t>Disclosure of fair value measurement of liabilities [line items]</t>
  </si>
  <si>
    <t>Liabilities</t>
  </si>
  <si>
    <t>At fair value | Level 3</t>
  </si>
  <si>
    <t>At fair value | Forward foreign currency exchange rate contracts</t>
  </si>
  <si>
    <t>At fair value | Forward foreign currency exchange rate contracts | Level 1</t>
  </si>
  <si>
    <t>At fair value | Forward foreign currency exchange rate contracts | Level 2</t>
  </si>
  <si>
    <t>At fair value | Forward foreign currency exchange rate contracts | Level 3</t>
  </si>
  <si>
    <t>At fair value | LME derivative contracts</t>
  </si>
  <si>
    <t>At fair value | LME derivative contracts | Level 1</t>
  </si>
  <si>
    <t>At fair value | LME derivative contracts | Level 2</t>
  </si>
  <si>
    <t>At fair value | LME derivative contracts | Level 3</t>
  </si>
  <si>
    <t>At fair value | Loan Notes due 2018</t>
  </si>
  <si>
    <t>At fair value | Loan Notes due 2018 | Level 1</t>
  </si>
  <si>
    <t>At fair value | Loan Notes due 2018 | Level 2</t>
  </si>
  <si>
    <t>At fair value | Loan Notes due 2018 | Level 3</t>
  </si>
  <si>
    <t>At fair value | Loan Notes due 2021</t>
  </si>
  <si>
    <t>At fair value | Loan Notes due 2021 | Level 1</t>
  </si>
  <si>
    <t>At fair value | Loan Notes due 2021 | Level 2</t>
  </si>
  <si>
    <t>At fair value | Loan Notes due 2021 | Level 3</t>
  </si>
  <si>
    <t>At fair value | Loan Notes due 2023</t>
  </si>
  <si>
    <t>At fair value | Loan Notes due 2023 | Level 1</t>
  </si>
  <si>
    <t>At fair value | Loan Notes due 2023 | Level 2</t>
  </si>
  <si>
    <t>At fair value | Loan Notes due 2023 | Level 3</t>
  </si>
  <si>
    <t>At fair value | Loan Notes due 2026</t>
  </si>
  <si>
    <t>At fair value | Loan Notes due 2026 | Level 1</t>
  </si>
  <si>
    <t>At fair value | Loan Notes due 2026 | Level 2</t>
  </si>
  <si>
    <t>At fair value | Loan Notes due 2026 | Level 3</t>
  </si>
  <si>
    <t>At fair value | Revolving credit facility</t>
  </si>
  <si>
    <t>At fair value | Revolving credit facility | Level 1</t>
  </si>
  <si>
    <t>At fair value | Revolving credit facility | Level 2</t>
  </si>
  <si>
    <t>At fair value | Revolving credit facility | Level 3</t>
  </si>
  <si>
    <t>At fair value | Deferred contingent consideration</t>
  </si>
  <si>
    <t>At fair value | Deferred contingent consideration | Level 1</t>
  </si>
  <si>
    <t>At fair value | Deferred contingent consideration | Level 2</t>
  </si>
  <si>
    <t>At fair value | Deferred contingent consideration | Level 3</t>
  </si>
  <si>
    <t>At fair value | Deferred consideration</t>
  </si>
  <si>
    <t>At fair value | Deferred consideration | Level 1</t>
  </si>
  <si>
    <t>At fair value | Deferred consideration | Level 2</t>
  </si>
  <si>
    <t>At fair value | Deferred consideration | Level 3</t>
  </si>
  <si>
    <t>Financial instruments - Changes in Level 3 Instruments (Details) - USD ($) $ in Millions</t>
  </si>
  <si>
    <t>Reconciliation of changes in fair value measurement, liabilities [abstract]</t>
  </si>
  <si>
    <t>Balance at January 1</t>
  </si>
  <si>
    <t>Balance at December 31</t>
  </si>
  <si>
    <t>Payments made during year</t>
  </si>
  <si>
    <t>New deferred consideration</t>
  </si>
  <si>
    <t>Gains recognized in profit or loss</t>
  </si>
  <si>
    <t>Total gains for the period included in profit and loss for assets held at the end at December 31</t>
  </si>
  <si>
    <t>Change in unrealized (gains) or losses for the period included in profit and loss for assets held at the end at December 31</t>
  </si>
  <si>
    <t>Financial instruments - Interest Rate Risk Profiles (Details) - USD ($) $ in Millions</t>
  </si>
  <si>
    <t>Disclosure of financial instruments by type of interest rate [line items]</t>
  </si>
  <si>
    <t>Financial liabilities, including interest payments</t>
  </si>
  <si>
    <t>Floating interest rate | Revolving credit facility</t>
  </si>
  <si>
    <t>Floating interest rate | Revolving credit facility | Within 12 months</t>
  </si>
  <si>
    <t>Floating interest rate | Revolving credit facility | 1-5 years</t>
  </si>
  <si>
    <t>Floating interest rate | Revolving credit facility | In over five years</t>
  </si>
  <si>
    <t>Floating interest rate | Overdrafts</t>
  </si>
  <si>
    <t>Floating interest rate | Cash and cash equivalents</t>
  </si>
  <si>
    <t>Financial assets book value</t>
  </si>
  <si>
    <t>Floating interest rate | U.S. dollar | Overdrafts</t>
  </si>
  <si>
    <t>Floating interest rate | U.S. dollar | Cash and cash equivalents</t>
  </si>
  <si>
    <t>Floating interest rate | GBP sterling | Overdrafts</t>
  </si>
  <si>
    <t>Floating interest rate | GBP sterling | Cash and cash equivalents</t>
  </si>
  <si>
    <t>Floating interest rate | Euro | Cash and cash equivalents</t>
  </si>
  <si>
    <t>Floating interest rate | Australian dollar | Cash and cash equivalents</t>
  </si>
  <si>
    <t>Floating interest rate | Chinese renminbi | Cash and cash equivalents</t>
  </si>
  <si>
    <t>Floating interest rate | Czech koruna | Cash and cash equivalents</t>
  </si>
  <si>
    <t>Floating interest rate | Canadian dollar | Cash and cash equivalents</t>
  </si>
  <si>
    <t>Fixed interest rate | Loan Notes due 2018</t>
  </si>
  <si>
    <t>Fixed interest rate | Loan Notes due 2018 | Within 12 months</t>
  </si>
  <si>
    <t>Fixed interest rate | Loan Notes due 2018 | 1-5 years</t>
  </si>
  <si>
    <t>Fixed interest rate | Loan Notes due 2018 | In over five years</t>
  </si>
  <si>
    <t>Fixed interest rate | Loan Notes due 2021</t>
  </si>
  <si>
    <t>Fixed interest rate | Loan Notes due 2021 | Within 12 months</t>
  </si>
  <si>
    <t>Fixed interest rate | Loan Notes due 2021 | 1-5 years</t>
  </si>
  <si>
    <t>Fixed interest rate | Loan Notes due 2021 | In over five years</t>
  </si>
  <si>
    <t>Fixed interest rate | Loan Notes due 2023</t>
  </si>
  <si>
    <t>Fixed interest rate | Loan Notes due 2023 | Within 12 months</t>
  </si>
  <si>
    <t>Fixed interest rate | Loan Notes due 2023 | 1-5 years</t>
  </si>
  <si>
    <t>Fixed interest rate | Loan Notes due 2023 | In over five years</t>
  </si>
  <si>
    <t>Fixed interest rate | Loan Notes due 2026</t>
  </si>
  <si>
    <t>Fixed interest rate | Loan Notes due 2026 | Within 12 months</t>
  </si>
  <si>
    <t>Fixed interest rate | Loan Notes due 2026 | 1-5 years</t>
  </si>
  <si>
    <t>Fixed interest rate | Loan Notes due 2026 | In over five years</t>
  </si>
  <si>
    <t>Financial instruments - Hedging Activities (Details) - Foreign currency translation risk</t>
  </si>
  <si>
    <t>Dec. 31, 2017$ / £€ / £$ / £</t>
  </si>
  <si>
    <t>Dec. 31, 2016$ / £€ / £$ / £</t>
  </si>
  <si>
    <t>Sales hedges | U.S. dollar</t>
  </si>
  <si>
    <t>Disclosure of information about terms and conditions of hedging instruments and how they affect future cash flows [line items]</t>
  </si>
  <si>
    <t>Contract totals</t>
  </si>
  <si>
    <t>Sales hedges | Euros</t>
  </si>
  <si>
    <t>Contract totals | € / £</t>
  </si>
  <si>
    <t>Sales hedges | Australian dollar</t>
  </si>
  <si>
    <t>Exchange rates</t>
  </si>
  <si>
    <t>Sales hedges | Minimum | U.S. dollar</t>
  </si>
  <si>
    <t>Sales hedges | Minimum | Euros</t>
  </si>
  <si>
    <t>Exchange rates | € / £</t>
  </si>
  <si>
    <t>Sales hedges | Maximum | U.S. dollar</t>
  </si>
  <si>
    <t>Sales hedges | Maximum | Euros</t>
  </si>
  <si>
    <t>Purchase hedges | U.S. dollar</t>
  </si>
  <si>
    <t>Purchase hedges | Euros</t>
  </si>
  <si>
    <t>Purchase hedges | Australian dollar</t>
  </si>
  <si>
    <t>Purchase hedges | Minimum | U.S. dollar</t>
  </si>
  <si>
    <t>Purchase hedges | Minimum | Euros</t>
  </si>
  <si>
    <t>Purchase hedges | Maximum | U.S. dollar</t>
  </si>
  <si>
    <t>Purchase hedges | Maximum | Euros</t>
  </si>
  <si>
    <t>Retirement benefits - Narrative (Details) £ in Thousands</t>
  </si>
  <si>
    <t>Aug. 31, 2005GBP (£)</t>
  </si>
  <si>
    <t>Dec. 31, 2017USD ($)yearMember</t>
  </si>
  <si>
    <t>Dec. 31, 2017GBP (£)yearMember</t>
  </si>
  <si>
    <t>Dec. 31, 2015GBP (£)</t>
  </si>
  <si>
    <t>Total charge (credit) for retirement plans</t>
  </si>
  <si>
    <t>Past service credit</t>
  </si>
  <si>
    <t>Return on plan assets, gain (loss)</t>
  </si>
  <si>
    <t>Defined benefit obligation</t>
  </si>
  <si>
    <t>Estimate of contributions expected to be paid to plan for next annual reporting period</t>
  </si>
  <si>
    <t>Actual employer contributions</t>
  </si>
  <si>
    <t>Unfunded Plan</t>
  </si>
  <si>
    <t>Funded Plan</t>
  </si>
  <si>
    <t>Salary earnings cap on defined benefit plans | £</t>
  </si>
  <si>
    <t>Number of active members in employee benefit plan | Member</t>
  </si>
  <si>
    <t>Weighted average duration of defined benefit obligation | year</t>
  </si>
  <si>
    <t>Minimum annual contribution | £</t>
  </si>
  <si>
    <t>Expected percent of earnings rate one</t>
  </si>
  <si>
    <t>Expected percent of earnings rate two</t>
  </si>
  <si>
    <t>Expected earnings amount two | £</t>
  </si>
  <si>
    <t>U.K. | Minimum</t>
  </si>
  <si>
    <t>Expected earnings amount one | £</t>
  </si>
  <si>
    <t>U.K. | Maximum</t>
  </si>
  <si>
    <t>Annuity settlement payments</t>
  </si>
  <si>
    <t>Credit (charge) from annuity settlement payments</t>
  </si>
  <si>
    <t>Lump sum settlement payments</t>
  </si>
  <si>
    <t>Credit (charge) from cash settlement payment</t>
  </si>
  <si>
    <t>Administrative costs</t>
  </si>
  <si>
    <t>$10 million liabilities settlement of U.S, Plan | Non-U.K.</t>
  </si>
  <si>
    <t>Gross amounts settled</t>
  </si>
  <si>
    <t>Settlement lump sums paid | Non-U.K.</t>
  </si>
  <si>
    <t>Retirement benefits - Movement in Pension Liabilities (Details) - USD ($) $ in Millions</t>
  </si>
  <si>
    <t>Net defined benefit liability (asset), beginning balance</t>
  </si>
  <si>
    <t>(Credited) / charged to the consolidated income statement:</t>
  </si>
  <si>
    <t>Curtailment credit</t>
  </si>
  <si>
    <t>Current service cost</t>
  </si>
  <si>
    <t>Net interest on net liability</t>
  </si>
  <si>
    <t>Total charge for defined contribution plans</t>
  </si>
  <si>
    <t>Cash contributions</t>
  </si>
  <si>
    <t>(Credited) / charged to the consolidated statement of comprehensive income</t>
  </si>
  <si>
    <t>Net defined benefit liability (asset), ending balance</t>
  </si>
  <si>
    <t>Retirement benefits - Financial Assumptions (Details) - year</t>
  </si>
  <si>
    <t>Discount rate</t>
  </si>
  <si>
    <t>2.40%</t>
  </si>
  <si>
    <t>2.60%</t>
  </si>
  <si>
    <t>3.70%</t>
  </si>
  <si>
    <t>Retail Price Inflation</t>
  </si>
  <si>
    <t>3.10%</t>
  </si>
  <si>
    <t>3.20%</t>
  </si>
  <si>
    <t>Salary inflation</t>
  </si>
  <si>
    <t>Consumer Price Inflation</t>
  </si>
  <si>
    <t>2.20%</t>
  </si>
  <si>
    <t>2.00%</t>
  </si>
  <si>
    <t>Pension increases</t>
  </si>
  <si>
    <t>1.70%</t>
  </si>
  <si>
    <t>1.80%</t>
  </si>
  <si>
    <t>U.K. | Pre 6 April 1997</t>
  </si>
  <si>
    <t>1.90%</t>
  </si>
  <si>
    <t>U.K. | 1997 - 2005</t>
  </si>
  <si>
    <t>3.60%</t>
  </si>
  <si>
    <t>4.20%</t>
  </si>
  <si>
    <t>4.50%</t>
  </si>
  <si>
    <t>Male | U.K. | Age 65 at accounting date</t>
  </si>
  <si>
    <t>Life expectancy</t>
  </si>
  <si>
    <t>Male | U.K. | Aged 65 at 20 years after accounting date</t>
  </si>
  <si>
    <t>Female | U.K. | Age 65 at accounting date</t>
  </si>
  <si>
    <t>Female | U.K. | Aged 65 at 20 years after accounting date</t>
  </si>
  <si>
    <t>Retirement benefits - Benefit Expenses (Details) - USD ($) $ in Millions</t>
  </si>
  <si>
    <t>Total charge / (credit) for defined benefit plans</t>
  </si>
  <si>
    <t>Total charge / (credit) for pension plans</t>
  </si>
  <si>
    <t>Retirement benefits - Plan Assets (Details) - USD ($) $ in Millions</t>
  </si>
  <si>
    <t>Disclosure of fair value of plan assets [line items]</t>
  </si>
  <si>
    <t>Equities and growth funds</t>
  </si>
  <si>
    <t>Government bonds</t>
  </si>
  <si>
    <t>Corporate bonds</t>
  </si>
  <si>
    <t>Cash</t>
  </si>
  <si>
    <t>Total market value of assets</t>
  </si>
  <si>
    <t>Present value of plan liabilities</t>
  </si>
  <si>
    <t>Deficit in the plans</t>
  </si>
  <si>
    <t>Related deferred income tax assets</t>
  </si>
  <si>
    <t>Net pension liabilities</t>
  </si>
  <si>
    <t>Retirement benefits - Movement in Defined Benefit Obligations (Details) - USD ($) $ in Millions</t>
  </si>
  <si>
    <t>Disclosure of net defined benefit liability (asset) [line items]</t>
  </si>
  <si>
    <t>Service cost</t>
  </si>
  <si>
    <t>Interest on obligation</t>
  </si>
  <si>
    <t>Present value of defined benefit obligation</t>
  </si>
  <si>
    <t>Contributions from plan members</t>
  </si>
  <si>
    <t>Actuarial gains on plan experience</t>
  </si>
  <si>
    <t>Benefits paid</t>
  </si>
  <si>
    <t>U.K. | Present value of defined benefit obligation</t>
  </si>
  <si>
    <t>Non-U.K. | Present value of defined benefit obligation</t>
  </si>
  <si>
    <t>Retirement benefits - Sensitivity Analysis for Actuarial Assumptions (Details)</t>
  </si>
  <si>
    <t>Disclosure of sensitivity analysis for actuarial assumptions [line items]</t>
  </si>
  <si>
    <t>Percentage of reasonably possible increase in actuarial assumption</t>
  </si>
  <si>
    <t>1.00%</t>
  </si>
  <si>
    <t>Percentage of impact on total defined benefit obligations due to increase in actuarial assumption</t>
  </si>
  <si>
    <t>19.00%</t>
  </si>
  <si>
    <t>Percentage of reasonably possible decrease in actuarial assumption</t>
  </si>
  <si>
    <t>Percentage of impact on total defined benefit obligations due to decrease in actuarial assumption</t>
  </si>
  <si>
    <t>CPI inflation (and related increases)</t>
  </si>
  <si>
    <t>9.00%</t>
  </si>
  <si>
    <t>Post retirement mortality</t>
  </si>
  <si>
    <t>Duration of reasonably possible increase in actuarial assumption</t>
  </si>
  <si>
    <t>1 year</t>
  </si>
  <si>
    <t>Duration of reasonably possible decrease in actuarial assumption</t>
  </si>
  <si>
    <t>Retirement benefits - Movement in Fair Value of Plan Assets (Details) - USD ($) $ in Millions</t>
  </si>
  <si>
    <t>Interest on plan assets</t>
  </si>
  <si>
    <t>Contributions from employer</t>
  </si>
  <si>
    <t>Fair value of plan assets</t>
  </si>
  <si>
    <t>Actuarial gains</t>
  </si>
  <si>
    <t>Settlement credit</t>
  </si>
  <si>
    <t>U.K. | Fair value of plan assets</t>
  </si>
  <si>
    <t>Non-U.K. | Fair value of plan assets</t>
  </si>
  <si>
    <t>The Luxfer Group Employee Share Ownership Plan (Details)</t>
  </si>
  <si>
    <t>Dec. 31, 2017USD ($)shares</t>
  </si>
  <si>
    <t>Disclosure of terms and conditions of share-based payment arrangement [line items]</t>
  </si>
  <si>
    <t>Number of share options outstanding, beginning balance (in shares)</t>
  </si>
  <si>
    <t>Shares utilized during the year</t>
  </si>
  <si>
    <t>Shares transferred into ESOP during the year</t>
  </si>
  <si>
    <t>Number of share options outstanding, ending balance (in shares)</t>
  </si>
  <si>
    <t>Bank and other loans | $</t>
  </si>
  <si>
    <t>Market value of options | $</t>
  </si>
  <si>
    <t>Number of shares held by ESOP Trustees | Deferred shares</t>
  </si>
  <si>
    <t>Number of shares held by ESOP Trustees | Ordinary shares</t>
  </si>
  <si>
    <t>ESOP</t>
  </si>
  <si>
    <t>Share based compensation - Additional Information (Details)</t>
  </si>
  <si>
    <t>May 23, 2017shares</t>
  </si>
  <si>
    <t>May 24, 2016shares</t>
  </si>
  <si>
    <t>May 28, 2015shares</t>
  </si>
  <si>
    <t>May 29, 2014shares</t>
  </si>
  <si>
    <t>Mar. 31, 2017shares</t>
  </si>
  <si>
    <t>Mar. 31, 2016shares</t>
  </si>
  <si>
    <t>Jun. 30, 2015shares</t>
  </si>
  <si>
    <t>Mar. 31, 2014shares</t>
  </si>
  <si>
    <t>Mar. 31, 2013shares</t>
  </si>
  <si>
    <t>Jan. 31, 2013shares</t>
  </si>
  <si>
    <t>Dec. 31, 2017USD ($)sharesyear</t>
  </si>
  <si>
    <t>Dec. 31, 2016USD ($)sharesyear</t>
  </si>
  <si>
    <t>Dec. 31, 2015shares</t>
  </si>
  <si>
    <t>Number of share options outstanding in share-based payment arrangement</t>
  </si>
  <si>
    <t>Number of share options exercisable in share-based payment arrangement</t>
  </si>
  <si>
    <t>Number of share options granted (in shares)</t>
  </si>
  <si>
    <t>Weighted average remaining contractual life of outstanding share options | year</t>
  </si>
  <si>
    <t>Weighted average fair value of options granted (in USD per share) | $</t>
  </si>
  <si>
    <t>LTiP</t>
  </si>
  <si>
    <t>Number of other equity instruments granted (in shares)</t>
  </si>
  <si>
    <t>Director EIP</t>
  </si>
  <si>
    <t>Director EIP | RSU</t>
  </si>
  <si>
    <t>Vested immediately</t>
  </si>
  <si>
    <t>Award vesting percentage</t>
  </si>
  <si>
    <t>40.00%</t>
  </si>
  <si>
    <t>Vest upon first, second and third anniversary of IPO</t>
  </si>
  <si>
    <t>Share based compensation - Components of Share Based Compensation Charges (Details) - USD ($) $ in Millions</t>
  </si>
  <si>
    <t>Restructuring share based compensation charges</t>
  </si>
  <si>
    <t>Share based compensation - Share Options Activities (Details)</t>
  </si>
  <si>
    <t>Number of share options outstanding, beginning balance (in shares) | shares</t>
  </si>
  <si>
    <t>Number of share options granted (in shares) | shares</t>
  </si>
  <si>
    <t>Number of share options exercised (in shares) | shares</t>
  </si>
  <si>
    <t>Number of accrued dividend awards (in shares) | shares</t>
  </si>
  <si>
    <t>Number of share options lapsed (in shares) | shares</t>
  </si>
  <si>
    <t>Number of share options outstanding, ending balance (in shares) | shares</t>
  </si>
  <si>
    <t>Weighted average exercise price of share options outstanding, beginning balance (in USD per share) | $</t>
  </si>
  <si>
    <t>Weighted average exercise price of share options granted (in USD per share) | $</t>
  </si>
  <si>
    <t>Weighted average exercise price of share options exercised (in USD per share) | $</t>
  </si>
  <si>
    <t>Weighted average exercise price of accrued dividend awards (in USD per share) | $</t>
  </si>
  <si>
    <t>Weighted average exercise price of share options lapsed (in USD per share) | $</t>
  </si>
  <si>
    <t>Weighted average exercise price of share options outstanding, ending balance (in USD per share) | $</t>
  </si>
  <si>
    <t>Share based compensation - Fair Value Assumptions (Details)</t>
  </si>
  <si>
    <t>Dec. 31, 2017USD ($)year</t>
  </si>
  <si>
    <t>Dec. 31, 2016USD ($)year</t>
  </si>
  <si>
    <t>Dividend yield (%)</t>
  </si>
  <si>
    <t>Weighted average exercise price (in USD per share) | $</t>
  </si>
  <si>
    <t>Expected volatility range (%)</t>
  </si>
  <si>
    <t>26.81%</t>
  </si>
  <si>
    <t>29.73%</t>
  </si>
  <si>
    <t>Risk-free interest rate (%)</t>
  </si>
  <si>
    <t>0.36%</t>
  </si>
  <si>
    <t>Expected life of share options range (years)</t>
  </si>
  <si>
    <t>35.81%</t>
  </si>
  <si>
    <t>38.73%</t>
  </si>
  <si>
    <t>2.01%</t>
  </si>
  <si>
    <t>1.05%</t>
  </si>
  <si>
    <t>Related party transactions (Details) $ in Millions</t>
  </si>
  <si>
    <t>Dec. 31, 2016USD ($)sharesAmerican_Depositary_Shares</t>
  </si>
  <si>
    <t>Dec. 31, 2017AUD ($)shares</t>
  </si>
  <si>
    <t>Dec. 31, 2016AUD ($)sharesAmerican_Depositary_Shares</t>
  </si>
  <si>
    <t>Borrowings</t>
  </si>
  <si>
    <t>Number of shares outstanding | shares</t>
  </si>
  <si>
    <t>Percentage of voting equity interests acquired</t>
  </si>
  <si>
    <t>Luxfer Uttam India Private Limited | Joint ventures where entity is venturer</t>
  </si>
  <si>
    <t>Investment ownership percentage</t>
  </si>
  <si>
    <t>Sales to related party</t>
  </si>
  <si>
    <t>Amounts receivable, related party transactions</t>
  </si>
  <si>
    <t>Net accounts receivable, related party transactions</t>
  </si>
  <si>
    <t>Nikkei-MEL Co. Limited | Joint ventures where entity is venturer</t>
  </si>
  <si>
    <t>Luxfer Holdings NA, LLC | Joint ventures where entity is venturer</t>
  </si>
  <si>
    <t>Debt investment provided (repayment from investment received), related party transactions</t>
  </si>
  <si>
    <t>Debt investment provided to related party</t>
  </si>
  <si>
    <t>Luxfer Holdings NA, LLC | Joint ventures where entity is venturer | Amount from trade debt</t>
  </si>
  <si>
    <t>Luxfer Holdings NA, LLC | Joint ventures where entity is venturer | Amount from debt investment</t>
  </si>
  <si>
    <t>Sub161 Pty Limited | Associates</t>
  </si>
  <si>
    <t>Sub161 Pty Limited | Associates | Secured loan note</t>
  </si>
  <si>
    <t>Sub161 Pty Limited | Associates | Secured loan note | Gross carrying amount</t>
  </si>
  <si>
    <t>Sub161 Pty Limited | Associates | Secured loan note | Unamortized finance costs</t>
  </si>
  <si>
    <t>Directors and key management | Ordinary shares</t>
  </si>
  <si>
    <t>Number of shares award held over | shares</t>
  </si>
  <si>
    <t>Stone Canyon Industries LLC</t>
  </si>
  <si>
    <t>Number of American Depositary Shares outstanding | shares</t>
  </si>
  <si>
    <t>Stone Canyon Industries LLC | Ordinary shares</t>
  </si>
  <si>
    <t>FTI Consulting [Member]</t>
  </si>
  <si>
    <t>Services received, related party transactions</t>
  </si>
  <si>
    <t>Cherokee Properties Inc.</t>
  </si>
  <si>
    <t>Leases as lessee, related party transactions</t>
  </si>
</sst>
</file>

<file path=xl/styles.xml><?xml version="1.0" encoding="utf-8"?>
<styleSheet xmlns="http://schemas.openxmlformats.org/spreadsheetml/2006/main">
  <numFmts count="13">
    <numFmt formatCode="_(&quot;$ &quot;#,##0.0_);_(&quot;$ &quot;(#,##0.0)" numFmtId="164"/>
    <numFmt formatCode="#,##0.0_);(#,##0.0)" numFmtId="165"/>
    <numFmt formatCode="_(&quot;$ &quot;#,##0.00_);_(&quot;$ &quot;(#,##0.00)" numFmtId="166"/>
    <numFmt formatCode="_(&quot;$ &quot;#,##0_);_(&quot;$ &quot;(#,##0)" numFmtId="167"/>
    <numFmt formatCode="_(&quot;December &quot;#,##0_);_(&quot;December &quot;(#,##0)" numFmtId="168"/>
    <numFmt formatCode="_(&quot;£ &quot;#,##0.00_);_(&quot;£ &quot;(#,##0.00)" numFmtId="169"/>
    <numFmt formatCode="_(&quot;£ &quot;#,##0.0_);_(&quot;£ &quot;(#,##0.0)" numFmtId="170"/>
    <numFmt formatCode="#,##0.0000_);(#,##0.0000)" numFmtId="171"/>
    <numFmt formatCode="_(&quot;£ &quot;#,##0.0000_);_(&quot;£ &quot;(#,##0.0000)" numFmtId="172"/>
    <numFmt formatCode="_(&quot;$ &quot;#,##0.000_);_(&quot;$ &quot;(#,##0.000)" numFmtId="173"/>
    <numFmt formatCode="_(&quot;$ &quot;#,##0.0000000000_);_(&quot;$ &quot;(#,##0.0000000000)" numFmtId="174"/>
    <numFmt formatCode="_(&quot;€ &quot;#,##0_);_(&quot;€ &quot;(#,##0)" numFmtId="175"/>
    <numFmt formatCode="_(&quot;£ &quot;#,##0_);_(&quot;£ &quot;(#,##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sharedStrings.xml" Type="http://schemas.openxmlformats.org/officeDocument/2006/relationships/sharedStrings"/><Relationship Id="rId151" Target="styles.xml" Type="http://schemas.openxmlformats.org/officeDocument/2006/relationships/styles"/><Relationship Id="rId1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09605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7</v>
      </c>
    </row>
    <row r="12" spans="1:2">
      <c r="A12" s="4" t="s">
        <v>18</v>
      </c>
      <c r="B12" s="4" t="s">
        <v>19</v>
      </c>
    </row>
    <row r="13" spans="1:2">
      <c r="A13" s="4" t="s">
        <v>20</v>
      </c>
      <c r="B13" s="4" t="s">
        <v>21</v>
      </c>
    </row>
    <row r="14" spans="1:2">
      <c r="A14" s="4" t="s">
        <v>22</v>
      </c>
      <c r="B14" s="5" t="n">
        <v>26504474</v>
      </c>
    </row>
    <row r="15" spans="1:2">
      <c r="A15" s="4" t="s">
        <v>23</v>
      </c>
      <c r="B15" s="4" t="s">
        <v>24</v>
      </c>
    </row>
    <row r="16" spans="1:2">
      <c r="A16" s="4" t="s">
        <v>25</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7</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810</v>
      </c>
      <c r="B1" s="2" t="s">
        <v>1</v>
      </c>
    </row>
    <row r="2" spans="1:4">
      <c r="B2" s="2" t="s">
        <v>27</v>
      </c>
      <c r="C2" s="2" t="s">
        <v>28</v>
      </c>
      <c r="D2" s="2" t="s">
        <v>29</v>
      </c>
    </row>
    <row r="3" spans="1:4">
      <c r="A3" s="3" t="s">
        <v>228</v>
      </c>
    </row>
    <row r="4" spans="1:4">
      <c r="A4" s="4" t="s">
        <v>811</v>
      </c>
      <c r="B4" s="9" t="n">
        <v>31</v>
      </c>
      <c r="C4" s="6" t="n">
        <v>28.3</v>
      </c>
    </row>
    <row r="5" spans="1:4">
      <c r="A5" s="4" t="s">
        <v>812</v>
      </c>
      <c r="B5" s="7" t="n">
        <v>28.1</v>
      </c>
      <c r="C5" s="7" t="n">
        <v>30.5</v>
      </c>
    </row>
    <row r="6" spans="1:4">
      <c r="A6" s="4" t="s">
        <v>813</v>
      </c>
      <c r="B6" s="7" t="n">
        <v>23.1</v>
      </c>
      <c r="C6" s="7" t="n">
        <v>23.7</v>
      </c>
    </row>
    <row r="7" spans="1:4">
      <c r="A7" s="4" t="s">
        <v>85</v>
      </c>
      <c r="B7" s="7" t="n">
        <v>82.2</v>
      </c>
      <c r="C7" s="7" t="n">
        <v>82.5</v>
      </c>
    </row>
    <row r="8" spans="1:4">
      <c r="A8" s="4" t="s">
        <v>814</v>
      </c>
      <c r="B8" s="7" t="n">
        <v>8.4</v>
      </c>
      <c r="C8" s="7" t="n">
        <v>6.5</v>
      </c>
    </row>
    <row r="9" spans="1:4">
      <c r="A9" s="4" t="s">
        <v>556</v>
      </c>
      <c r="B9" s="7" t="n">
        <v>282.9</v>
      </c>
      <c r="C9" s="7" t="n">
        <v>287.3</v>
      </c>
      <c r="D9" s="6" t="n">
        <v>316.2</v>
      </c>
    </row>
    <row r="10" spans="1:4">
      <c r="A10" s="4" t="s">
        <v>815</v>
      </c>
      <c r="B10" s="6" t="n">
        <v>1.6</v>
      </c>
      <c r="C10" s="6" t="n">
        <v>0.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7</v>
      </c>
      <c r="C1" s="2" t="s">
        <v>28</v>
      </c>
    </row>
    <row r="2" spans="1:3">
      <c r="A2" s="3" t="s">
        <v>817</v>
      </c>
    </row>
    <row r="3" spans="1:3">
      <c r="A3" s="4" t="s">
        <v>308</v>
      </c>
      <c r="B3" s="6" t="n">
        <v>0.3</v>
      </c>
      <c r="C3" s="6" t="n">
        <v>0.3</v>
      </c>
    </row>
    <row r="4" spans="1:3">
      <c r="A4" s="4" t="s">
        <v>818</v>
      </c>
      <c r="B4" s="7" t="n">
        <v>0.3</v>
      </c>
      <c r="C4" s="7" t="n">
        <v>0.3</v>
      </c>
    </row>
    <row r="5" spans="1:3">
      <c r="A5" s="3" t="s">
        <v>819</v>
      </c>
    </row>
    <row r="6" spans="1:3">
      <c r="A6" s="4" t="s">
        <v>820</v>
      </c>
      <c r="B6" s="5" t="n">
        <v>54</v>
      </c>
      <c r="C6" s="7" t="n">
        <v>40.5</v>
      </c>
    </row>
    <row r="7" spans="1:3">
      <c r="A7" s="4" t="s">
        <v>821</v>
      </c>
      <c r="B7" s="7" t="n">
        <v>1.8</v>
      </c>
      <c r="C7" s="7" t="n">
        <v>2.8</v>
      </c>
    </row>
    <row r="8" spans="1:3">
      <c r="A8" s="4" t="s">
        <v>822</v>
      </c>
      <c r="B8" s="7" t="n">
        <v>4.2</v>
      </c>
      <c r="C8" s="7" t="n">
        <v>3.1</v>
      </c>
    </row>
    <row r="9" spans="1:3">
      <c r="A9" s="4" t="s">
        <v>823</v>
      </c>
      <c r="B9" s="7" t="n">
        <v>10.5</v>
      </c>
      <c r="C9" s="7" t="n">
        <v>9.4</v>
      </c>
    </row>
    <row r="10" spans="1:3">
      <c r="A10" s="4" t="s">
        <v>308</v>
      </c>
      <c r="B10" s="7" t="n">
        <v>2.1</v>
      </c>
      <c r="C10" s="7" t="n">
        <v>1.8</v>
      </c>
    </row>
    <row r="11" spans="1:3">
      <c r="A11" s="4" t="s">
        <v>824</v>
      </c>
      <c r="B11" s="6" t="n">
        <v>72.59999999999999</v>
      </c>
      <c r="C11" s="6" t="n">
        <v>57.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27</v>
      </c>
      <c r="C2" s="2" t="s">
        <v>28</v>
      </c>
    </row>
    <row r="3" spans="1:3">
      <c r="A3" s="4" t="s">
        <v>760</v>
      </c>
    </row>
    <row r="4" spans="1:3">
      <c r="A4" s="3" t="s">
        <v>826</v>
      </c>
    </row>
    <row r="5" spans="1:3">
      <c r="A5" s="4" t="s">
        <v>827</v>
      </c>
      <c r="B5" s="4" t="s">
        <v>828</v>
      </c>
    </row>
    <row r="6" spans="1:3">
      <c r="A6" s="4" t="s">
        <v>764</v>
      </c>
    </row>
    <row r="7" spans="1:3">
      <c r="A7" s="3" t="s">
        <v>826</v>
      </c>
    </row>
    <row r="8" spans="1:3">
      <c r="A8" s="4" t="s">
        <v>827</v>
      </c>
      <c r="B8" s="4" t="s">
        <v>829</v>
      </c>
    </row>
    <row r="9" spans="1:3">
      <c r="A9" s="4" t="s">
        <v>785</v>
      </c>
    </row>
    <row r="10" spans="1:3">
      <c r="A10" s="3" t="s">
        <v>826</v>
      </c>
    </row>
    <row r="11" spans="1:3">
      <c r="A11" s="4" t="s">
        <v>830</v>
      </c>
      <c r="C11" s="6" t="n">
        <v>3.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27</v>
      </c>
      <c r="C2" s="2" t="s">
        <v>28</v>
      </c>
    </row>
    <row r="3" spans="1:3">
      <c r="A3" s="3" t="s">
        <v>826</v>
      </c>
    </row>
    <row r="4" spans="1:3">
      <c r="A4" s="4" t="s">
        <v>832</v>
      </c>
      <c r="B4" s="6" t="n">
        <v>2.1</v>
      </c>
      <c r="C4" s="6" t="n">
        <v>4.8</v>
      </c>
    </row>
    <row r="5" spans="1:3">
      <c r="A5" s="4" t="s">
        <v>833</v>
      </c>
      <c r="B5" s="7" t="n">
        <v>2.7</v>
      </c>
      <c r="C5" s="7" t="n">
        <v>1.3</v>
      </c>
    </row>
    <row r="6" spans="1:3">
      <c r="A6" s="4" t="s">
        <v>834</v>
      </c>
      <c r="B6" s="7" t="n">
        <v>-0.8</v>
      </c>
      <c r="C6" s="7" t="n">
        <v>-3.6</v>
      </c>
    </row>
    <row r="7" spans="1:3">
      <c r="A7" s="4" t="s">
        <v>709</v>
      </c>
      <c r="B7" s="7" t="n">
        <v>0.1</v>
      </c>
      <c r="C7" s="7" t="n">
        <v>-0.4</v>
      </c>
    </row>
    <row r="8" spans="1:3">
      <c r="A8" s="4" t="s">
        <v>835</v>
      </c>
      <c r="B8" s="6" t="n">
        <v>4.1</v>
      </c>
      <c r="C8" s="6" t="n">
        <v>2.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836</v>
      </c>
      <c r="B1" s="2" t="s">
        <v>27</v>
      </c>
      <c r="C1" s="2" t="s">
        <v>28</v>
      </c>
      <c r="D1" s="2" t="s">
        <v>29</v>
      </c>
      <c r="E1" s="2" t="s">
        <v>837</v>
      </c>
    </row>
    <row r="2" spans="1:5">
      <c r="A2" s="3" t="s">
        <v>232</v>
      </c>
    </row>
    <row r="3" spans="1:5">
      <c r="A3" s="4" t="s">
        <v>838</v>
      </c>
      <c r="B3" s="9" t="n">
        <v>13300000</v>
      </c>
      <c r="C3" s="9" t="n">
        <v>13600000</v>
      </c>
      <c r="D3" s="9" t="n">
        <v>36900000</v>
      </c>
    </row>
    <row r="4" spans="1:5">
      <c r="A4" s="4" t="s">
        <v>111</v>
      </c>
      <c r="B4" s="5" t="n">
        <v>-4200000</v>
      </c>
      <c r="C4" s="5" t="n">
        <v>0</v>
      </c>
      <c r="D4" s="5" t="n">
        <v>0</v>
      </c>
    </row>
    <row r="5" spans="1:5">
      <c r="A5" s="4" t="s">
        <v>839</v>
      </c>
      <c r="B5" s="5" t="n">
        <v>9100000</v>
      </c>
      <c r="C5" s="5" t="n">
        <v>13600000</v>
      </c>
      <c r="D5" s="9" t="n">
        <v>36900000</v>
      </c>
      <c r="E5" s="9" t="n">
        <v>14600000</v>
      </c>
    </row>
    <row r="6" spans="1:5">
      <c r="A6" s="4" t="s">
        <v>840</v>
      </c>
      <c r="B6" s="9" t="n">
        <v>700000</v>
      </c>
      <c r="C6" s="9"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63"/>
    <col customWidth="1" max="2" min="2" width="25"/>
    <col customWidth="1" max="3" min="3" width="25"/>
    <col customWidth="1" max="4" min="4" width="25"/>
    <col customWidth="1" max="5" min="5" width="25"/>
    <col customWidth="1" max="6" min="6" width="19"/>
    <col customWidth="1" max="7" min="7" width="25"/>
    <col customWidth="1" max="8" min="8" width="25"/>
    <col customWidth="1" max="9" min="9" width="25"/>
    <col customWidth="1" max="10" min="10" width="25"/>
    <col customWidth="1" max="11" min="11" width="32"/>
    <col customWidth="1" max="12" min="12" width="24"/>
    <col customWidth="1" max="13" min="13" width="27"/>
    <col customWidth="1" max="14" min="14" width="24"/>
    <col customWidth="1" max="15" min="15" width="24"/>
    <col customWidth="1" max="16" min="16" width="18"/>
  </cols>
  <sheetData>
    <row r="1" spans="1:16">
      <c r="A1" s="1" t="s">
        <v>841</v>
      </c>
      <c r="B1" s="2" t="s">
        <v>842</v>
      </c>
      <c r="K1" s="2" t="s">
        <v>1</v>
      </c>
    </row>
    <row r="2" spans="1:16">
      <c r="B2" s="2" t="s">
        <v>843</v>
      </c>
      <c r="C2" s="2" t="s">
        <v>844</v>
      </c>
      <c r="D2" s="2" t="s">
        <v>845</v>
      </c>
      <c r="E2" s="2" t="s">
        <v>846</v>
      </c>
      <c r="F2" s="2" t="s">
        <v>847</v>
      </c>
      <c r="G2" s="2" t="s">
        <v>848</v>
      </c>
      <c r="H2" s="2" t="s">
        <v>849</v>
      </c>
      <c r="I2" s="2" t="s">
        <v>850</v>
      </c>
      <c r="J2" s="2" t="s">
        <v>851</v>
      </c>
      <c r="K2" s="2" t="s">
        <v>852</v>
      </c>
      <c r="L2" s="2" t="s">
        <v>680</v>
      </c>
      <c r="M2" s="2" t="s">
        <v>853</v>
      </c>
      <c r="N2" s="2" t="s">
        <v>681</v>
      </c>
      <c r="O2" s="2" t="s">
        <v>682</v>
      </c>
      <c r="P2" s="2" t="s">
        <v>854</v>
      </c>
    </row>
    <row r="3" spans="1:16">
      <c r="A3" s="3" t="s">
        <v>855</v>
      </c>
    </row>
    <row r="4" spans="1:16">
      <c r="A4" s="4" t="s">
        <v>856</v>
      </c>
      <c r="K4" s="5" t="n">
        <v>769463688000</v>
      </c>
      <c r="M4" s="5" t="n">
        <v>769463688000</v>
      </c>
    </row>
    <row r="5" spans="1:16">
      <c r="A5" s="4" t="s">
        <v>857</v>
      </c>
      <c r="K5" s="5" t="n">
        <v>769440844799</v>
      </c>
      <c r="M5" s="5" t="n">
        <v>769440844799</v>
      </c>
    </row>
    <row r="6" spans="1:16">
      <c r="A6" s="4" t="s">
        <v>858</v>
      </c>
      <c r="K6" s="6" t="n">
        <v>186.6</v>
      </c>
      <c r="M6" s="6" t="n">
        <v>186.6</v>
      </c>
    </row>
    <row r="7" spans="1:16">
      <c r="A7" s="4" t="s">
        <v>859</v>
      </c>
      <c r="K7" s="6" t="n">
        <v>176.2</v>
      </c>
      <c r="M7" s="6" t="n">
        <v>176.2</v>
      </c>
    </row>
    <row r="8" spans="1:16">
      <c r="A8" s="4" t="s">
        <v>860</v>
      </c>
      <c r="B8" s="14" t="n">
        <v>1.5715</v>
      </c>
      <c r="C8" s="14" t="n">
        <v>1.4847</v>
      </c>
      <c r="D8" s="14" t="n">
        <v>1.5436</v>
      </c>
      <c r="E8" s="14" t="n">
        <v>1.658</v>
      </c>
      <c r="G8" s="14" t="n">
        <v>1.6487</v>
      </c>
      <c r="H8" s="14" t="n">
        <v>1.5173</v>
      </c>
      <c r="I8" s="14" t="n">
        <v>1.6129</v>
      </c>
      <c r="J8" s="14" t="n">
        <v>1.9613</v>
      </c>
      <c r="K8" s="14" t="n">
        <v>0.7401</v>
      </c>
      <c r="P8" s="14" t="n">
        <v>1.676</v>
      </c>
    </row>
    <row r="9" spans="1:16">
      <c r="A9" s="4" t="s">
        <v>861</v>
      </c>
      <c r="B9" s="5" t="n">
        <v>27679</v>
      </c>
      <c r="C9" s="5" t="n">
        <v>3866</v>
      </c>
      <c r="D9" s="5" t="n">
        <v>8563</v>
      </c>
      <c r="E9" s="5" t="n">
        <v>58399</v>
      </c>
      <c r="F9" s="5" t="n">
        <v>24292</v>
      </c>
      <c r="G9" s="5" t="n">
        <v>12076</v>
      </c>
      <c r="H9" s="5" t="n">
        <v>1924</v>
      </c>
      <c r="I9" s="5" t="n">
        <v>7000000</v>
      </c>
      <c r="J9" s="5" t="n">
        <v>20000000</v>
      </c>
    </row>
    <row r="10" spans="1:16">
      <c r="A10" s="4" t="s">
        <v>683</v>
      </c>
      <c r="L10" s="11" t="n">
        <v>0.5</v>
      </c>
      <c r="N10" s="12" t="n">
        <v>0.5</v>
      </c>
      <c r="O10" s="12" t="n">
        <v>0.5</v>
      </c>
    </row>
    <row r="11" spans="1:16">
      <c r="A11" s="4" t="s">
        <v>862</v>
      </c>
      <c r="K11" s="5" t="n">
        <v>25929312</v>
      </c>
    </row>
    <row r="12" spans="1:16">
      <c r="A12" s="4" t="s">
        <v>114</v>
      </c>
    </row>
    <row r="13" spans="1:16">
      <c r="A13" s="3" t="s">
        <v>855</v>
      </c>
    </row>
    <row r="14" spans="1:16">
      <c r="A14" s="4" t="s">
        <v>856</v>
      </c>
      <c r="K14" s="5" t="n">
        <v>40000000</v>
      </c>
      <c r="M14" s="5" t="n">
        <v>40000000</v>
      </c>
    </row>
    <row r="15" spans="1:16">
      <c r="A15" s="4" t="s">
        <v>857</v>
      </c>
      <c r="K15" s="5" t="n">
        <v>27136799</v>
      </c>
      <c r="M15" s="5" t="n">
        <v>27136799</v>
      </c>
    </row>
    <row r="16" spans="1:16">
      <c r="A16" s="4" t="s">
        <v>858</v>
      </c>
      <c r="K16" s="6" t="n">
        <v>35.7</v>
      </c>
      <c r="M16" s="6" t="n">
        <v>35.7</v>
      </c>
    </row>
    <row r="17" spans="1:16">
      <c r="A17" s="4" t="s">
        <v>859</v>
      </c>
      <c r="K17" s="6" t="n">
        <v>25.3</v>
      </c>
      <c r="M17" s="6" t="n">
        <v>25.3</v>
      </c>
    </row>
    <row r="18" spans="1:16">
      <c r="A18" s="4" t="s">
        <v>683</v>
      </c>
      <c r="L18" s="13" t="n">
        <v>0.5</v>
      </c>
      <c r="N18" s="11" t="n">
        <v>0.5</v>
      </c>
    </row>
    <row r="19" spans="1:16">
      <c r="A19" s="4" t="s">
        <v>115</v>
      </c>
    </row>
    <row r="20" spans="1:16">
      <c r="A20" s="3" t="s">
        <v>855</v>
      </c>
    </row>
    <row r="21" spans="1:16">
      <c r="A21" s="4" t="s">
        <v>856</v>
      </c>
      <c r="K21" s="5" t="n">
        <v>769423688000</v>
      </c>
      <c r="M21" s="5" t="n">
        <v>769423688000</v>
      </c>
    </row>
    <row r="22" spans="1:16">
      <c r="A22" s="4" t="s">
        <v>857</v>
      </c>
      <c r="K22" s="5" t="n">
        <v>769413708000</v>
      </c>
      <c r="M22" s="5" t="n">
        <v>769413708000</v>
      </c>
    </row>
    <row r="23" spans="1:16">
      <c r="A23" s="4" t="s">
        <v>858</v>
      </c>
      <c r="K23" s="6" t="n">
        <v>150.9</v>
      </c>
      <c r="M23" s="6" t="n">
        <v>150.9</v>
      </c>
    </row>
    <row r="24" spans="1:16">
      <c r="A24" s="4" t="s">
        <v>859</v>
      </c>
      <c r="K24" s="6" t="n">
        <v>150.9</v>
      </c>
      <c r="M24" s="6" t="n">
        <v>150.9</v>
      </c>
    </row>
    <row r="25" spans="1:16">
      <c r="A25" s="4" t="s">
        <v>683</v>
      </c>
      <c r="L25" s="15" t="n">
        <v>0.0001</v>
      </c>
    </row>
    <row r="26" spans="1:16">
      <c r="A26" s="4" t="s">
        <v>863</v>
      </c>
      <c r="K26" s="5" t="n">
        <v>100</v>
      </c>
    </row>
  </sheetData>
  <mergeCells count="3">
    <mergeCell ref="A1:A2"/>
    <mergeCell ref="B1:J1"/>
    <mergeCell ref="M1:N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24"/>
    <col customWidth="1" max="3" min="3" width="50"/>
    <col customWidth="1" max="4" min="4" width="24"/>
  </cols>
  <sheetData>
    <row r="1" spans="1:4">
      <c r="A1" s="1" t="s">
        <v>864</v>
      </c>
      <c r="B1" s="2" t="s">
        <v>680</v>
      </c>
      <c r="C1" s="2" t="s">
        <v>865</v>
      </c>
      <c r="D1" s="2" t="s">
        <v>682</v>
      </c>
    </row>
    <row r="2" spans="1:4">
      <c r="A2" s="3" t="s">
        <v>855</v>
      </c>
    </row>
    <row r="3" spans="1:4">
      <c r="A3" s="4" t="s">
        <v>866</v>
      </c>
      <c r="C3" s="5" t="n">
        <v>25180726</v>
      </c>
    </row>
    <row r="4" spans="1:4">
      <c r="A4" s="4" t="s">
        <v>867</v>
      </c>
      <c r="B4" s="11" t="n">
        <v>0.5</v>
      </c>
      <c r="C4" s="12" t="n">
        <v>0.5</v>
      </c>
      <c r="D4" s="12" t="n">
        <v>0.5</v>
      </c>
    </row>
    <row r="5" spans="1:4">
      <c r="A5" s="4" t="s">
        <v>114</v>
      </c>
    </row>
    <row r="6" spans="1:4">
      <c r="A6" s="3" t="s">
        <v>855</v>
      </c>
    </row>
    <row r="7" spans="1:4">
      <c r="A7" s="4" t="s">
        <v>867</v>
      </c>
      <c r="B7" s="11" t="n">
        <v>0.5</v>
      </c>
      <c r="C7" s="11" t="n">
        <v>0.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868</v>
      </c>
      <c r="B1" s="2" t="s">
        <v>27</v>
      </c>
      <c r="C1" s="2" t="s">
        <v>28</v>
      </c>
      <c r="D1" s="2" t="s">
        <v>29</v>
      </c>
      <c r="E1" s="2" t="s">
        <v>837</v>
      </c>
    </row>
    <row r="2" spans="1:5">
      <c r="A2" s="3" t="s">
        <v>855</v>
      </c>
    </row>
    <row r="3" spans="1:5">
      <c r="A3" s="4" t="s">
        <v>869</v>
      </c>
      <c r="B3" s="6" t="n">
        <v>162.3</v>
      </c>
      <c r="C3" s="6" t="n">
        <v>141.9</v>
      </c>
      <c r="D3" s="6" t="n">
        <v>169.7</v>
      </c>
      <c r="E3" s="6" t="n">
        <v>175.4</v>
      </c>
    </row>
    <row r="4" spans="1:5">
      <c r="A4" s="4" t="s">
        <v>870</v>
      </c>
    </row>
    <row r="5" spans="1:5">
      <c r="A5" s="3" t="s">
        <v>855</v>
      </c>
    </row>
    <row r="6" spans="1:5">
      <c r="A6" s="4" t="s">
        <v>869</v>
      </c>
      <c r="B6" s="6" t="n">
        <v>56.4</v>
      </c>
      <c r="C6" s="6" t="n">
        <v>56.4</v>
      </c>
      <c r="D6" s="6" t="n">
        <v>56.4</v>
      </c>
      <c r="E6" s="6" t="n">
        <v>56.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s>
  <sheetData>
    <row r="1" spans="1:5">
      <c r="A1" s="1" t="s">
        <v>871</v>
      </c>
      <c r="B1" s="2" t="s">
        <v>1</v>
      </c>
    </row>
    <row r="2" spans="1:5">
      <c r="B2" s="2" t="s">
        <v>27</v>
      </c>
      <c r="C2" s="2" t="s">
        <v>28</v>
      </c>
      <c r="D2" s="2" t="s">
        <v>29</v>
      </c>
      <c r="E2" s="2" t="s">
        <v>872</v>
      </c>
    </row>
    <row r="3" spans="1:5">
      <c r="A3" s="3" t="s">
        <v>855</v>
      </c>
    </row>
    <row r="4" spans="1:5">
      <c r="A4" s="4" t="s">
        <v>774</v>
      </c>
      <c r="B4" s="9" t="n">
        <v>141900000</v>
      </c>
      <c r="C4" s="9" t="n">
        <v>169700000</v>
      </c>
      <c r="D4" s="9" t="n">
        <v>175400000</v>
      </c>
    </row>
    <row r="5" spans="1:5">
      <c r="A5" s="4" t="s">
        <v>181</v>
      </c>
      <c r="C5" s="5" t="n">
        <v>-6300000</v>
      </c>
      <c r="D5" s="5" t="n">
        <v>-1900000</v>
      </c>
    </row>
    <row r="6" spans="1:5">
      <c r="A6" s="4" t="s">
        <v>778</v>
      </c>
      <c r="B6" s="9" t="n">
        <v>162300000</v>
      </c>
      <c r="C6" s="9" t="n">
        <v>141900000</v>
      </c>
      <c r="D6" s="5" t="n">
        <v>169700000</v>
      </c>
    </row>
    <row r="7" spans="1:5">
      <c r="A7" s="4" t="s">
        <v>873</v>
      </c>
      <c r="E7" s="9" t="n">
        <v>10000000</v>
      </c>
    </row>
    <row r="8" spans="1:5">
      <c r="A8" s="4" t="s">
        <v>874</v>
      </c>
      <c r="E8" s="5" t="n">
        <v>2700000</v>
      </c>
    </row>
    <row r="9" spans="1:5">
      <c r="A9" s="4" t="s">
        <v>875</v>
      </c>
      <c r="B9" s="5" t="n">
        <v>0</v>
      </c>
      <c r="C9" s="5" t="n">
        <v>634185</v>
      </c>
    </row>
    <row r="10" spans="1:5">
      <c r="A10" s="4" t="s">
        <v>876</v>
      </c>
      <c r="B10" s="5" t="n">
        <v>527616</v>
      </c>
      <c r="C10" s="5" t="n">
        <v>665424</v>
      </c>
    </row>
    <row r="11" spans="1:5">
      <c r="A11" s="4" t="s">
        <v>92</v>
      </c>
    </row>
    <row r="12" spans="1:5">
      <c r="A12" s="3" t="s">
        <v>855</v>
      </c>
    </row>
    <row r="13" spans="1:5">
      <c r="A13" s="4" t="s">
        <v>774</v>
      </c>
      <c r="B13" s="9" t="n">
        <v>-7100000</v>
      </c>
      <c r="C13" s="9" t="n">
        <v>-1300000</v>
      </c>
      <c r="D13" s="5" t="n">
        <v>0</v>
      </c>
    </row>
    <row r="14" spans="1:5">
      <c r="A14" s="4" t="s">
        <v>181</v>
      </c>
      <c r="B14" s="5" t="n">
        <v>800000</v>
      </c>
      <c r="C14" s="5" t="n">
        <v>-6300000</v>
      </c>
      <c r="D14" s="5" t="n">
        <v>-1900000</v>
      </c>
    </row>
    <row r="15" spans="1:5">
      <c r="A15" s="4" t="s">
        <v>183</v>
      </c>
      <c r="B15" s="5" t="n">
        <v>500000</v>
      </c>
      <c r="C15" s="5" t="n">
        <v>500000</v>
      </c>
      <c r="D15" s="5" t="n">
        <v>600000</v>
      </c>
    </row>
    <row r="16" spans="1:5">
      <c r="A16" s="4" t="s">
        <v>778</v>
      </c>
      <c r="B16" s="9" t="n">
        <v>-5800000</v>
      </c>
      <c r="C16" s="9" t="n">
        <v>-7100000</v>
      </c>
      <c r="D16" s="9" t="n">
        <v>-1300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30"/>
    <col customWidth="1" max="6" min="6" width="30"/>
    <col customWidth="1" max="7" min="7" width="24"/>
  </cols>
  <sheetData>
    <row r="1" spans="1:7">
      <c r="A1" s="1" t="s">
        <v>877</v>
      </c>
      <c r="B1" s="2" t="s">
        <v>1</v>
      </c>
    </row>
    <row r="2" spans="1:7">
      <c r="B2" s="2" t="s">
        <v>579</v>
      </c>
      <c r="C2" s="2" t="s">
        <v>580</v>
      </c>
      <c r="D2" s="2" t="s">
        <v>753</v>
      </c>
      <c r="E2" s="2" t="s">
        <v>878</v>
      </c>
      <c r="F2" s="2" t="s">
        <v>879</v>
      </c>
      <c r="G2" s="2" t="s">
        <v>682</v>
      </c>
    </row>
    <row r="3" spans="1:7">
      <c r="A3" s="3" t="s">
        <v>855</v>
      </c>
    </row>
    <row r="4" spans="1:7">
      <c r="A4" s="4" t="s">
        <v>774</v>
      </c>
      <c r="B4" s="6" t="n">
        <v>141.9</v>
      </c>
      <c r="C4" s="6" t="n">
        <v>169.7</v>
      </c>
      <c r="D4" s="6" t="n">
        <v>175.4</v>
      </c>
    </row>
    <row r="5" spans="1:7">
      <c r="A5" s="4" t="s">
        <v>182</v>
      </c>
      <c r="C5" s="5" t="n">
        <v>-1</v>
      </c>
      <c r="D5" s="7" t="n">
        <v>0.1</v>
      </c>
    </row>
    <row r="6" spans="1:7">
      <c r="A6" s="4" t="s">
        <v>185</v>
      </c>
      <c r="D6" s="7" t="n">
        <v>0.1</v>
      </c>
    </row>
    <row r="7" spans="1:7">
      <c r="A7" s="4" t="s">
        <v>778</v>
      </c>
      <c r="B7" s="7" t="n">
        <v>162.3</v>
      </c>
      <c r="C7" s="7" t="n">
        <v>141.9</v>
      </c>
      <c r="D7" s="7" t="n">
        <v>169.7</v>
      </c>
    </row>
    <row r="8" spans="1:7">
      <c r="A8" s="4" t="s">
        <v>880</v>
      </c>
      <c r="E8" s="5" t="n">
        <v>527616</v>
      </c>
      <c r="F8" s="5" t="n">
        <v>665424</v>
      </c>
    </row>
    <row r="9" spans="1:7">
      <c r="A9" s="4" t="s">
        <v>683</v>
      </c>
      <c r="E9" s="11" t="n">
        <v>0.5</v>
      </c>
      <c r="F9" s="12" t="n">
        <v>0.5</v>
      </c>
      <c r="G9" s="12" t="n">
        <v>0.5</v>
      </c>
    </row>
    <row r="10" spans="1:7">
      <c r="A10" s="4" t="s">
        <v>114</v>
      </c>
    </row>
    <row r="11" spans="1:7">
      <c r="A11" s="3" t="s">
        <v>855</v>
      </c>
    </row>
    <row r="12" spans="1:7">
      <c r="A12" s="4" t="s">
        <v>683</v>
      </c>
      <c r="E12" s="11" t="n">
        <v>0.5</v>
      </c>
      <c r="F12" s="11" t="n">
        <v>0.5</v>
      </c>
    </row>
    <row r="13" spans="1:7">
      <c r="A13" s="4" t="s">
        <v>93</v>
      </c>
    </row>
    <row r="14" spans="1:7">
      <c r="A14" s="3" t="s">
        <v>855</v>
      </c>
    </row>
    <row r="15" spans="1:7">
      <c r="A15" s="4" t="s">
        <v>774</v>
      </c>
      <c r="B15" s="7" t="n">
        <v>-0.5</v>
      </c>
      <c r="C15" s="7" t="n">
        <v>-0.2</v>
      </c>
      <c r="D15" s="7" t="n">
        <v>-0.4</v>
      </c>
    </row>
    <row r="16" spans="1:7">
      <c r="A16" s="4" t="s">
        <v>182</v>
      </c>
      <c r="B16" s="7" t="n">
        <v>-0.8</v>
      </c>
      <c r="C16" s="5" t="n">
        <v>-1</v>
      </c>
      <c r="D16" s="7" t="n">
        <v>0.1</v>
      </c>
    </row>
    <row r="17" spans="1:7">
      <c r="A17" s="4" t="s">
        <v>185</v>
      </c>
      <c r="C17" s="7" t="n">
        <v>0.7</v>
      </c>
      <c r="D17" s="7" t="n">
        <v>0.1</v>
      </c>
    </row>
    <row r="18" spans="1:7">
      <c r="A18" s="4" t="s">
        <v>188</v>
      </c>
      <c r="B18" s="7" t="n">
        <v>0.3</v>
      </c>
      <c r="C18" s="7" t="n">
        <v>0.7</v>
      </c>
    </row>
    <row r="19" spans="1:7">
      <c r="A19" s="4" t="s">
        <v>778</v>
      </c>
      <c r="B19" s="9" t="n">
        <v>-1</v>
      </c>
      <c r="C19" s="6" t="n">
        <v>-0.5</v>
      </c>
      <c r="D19" s="6" t="n">
        <v>-0.2</v>
      </c>
    </row>
    <row r="20" spans="1:7">
      <c r="A20" s="4" t="s">
        <v>881</v>
      </c>
    </row>
    <row r="21" spans="1:7">
      <c r="A21" s="3" t="s">
        <v>855</v>
      </c>
    </row>
    <row r="22" spans="1:7">
      <c r="A22" s="4" t="s">
        <v>880</v>
      </c>
      <c r="E22" s="5" t="n">
        <v>104709</v>
      </c>
      <c r="F22" s="5" t="n">
        <v>5581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7</v>
      </c>
    </row>
    <row r="3" spans="1:2">
      <c r="A3" s="3" t="s">
        <v>204</v>
      </c>
    </row>
    <row r="4" spans="1:2">
      <c r="A4" s="4" t="s">
        <v>203</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882</v>
      </c>
      <c r="B1" s="2" t="s">
        <v>883</v>
      </c>
      <c r="O1" s="2" t="s">
        <v>1</v>
      </c>
    </row>
    <row r="2" spans="1:17">
      <c r="B2" s="2" t="s">
        <v>884</v>
      </c>
      <c r="C2" s="2" t="s">
        <v>27</v>
      </c>
      <c r="D2" s="2" t="s">
        <v>885</v>
      </c>
      <c r="E2" s="2" t="s">
        <v>886</v>
      </c>
      <c r="F2" s="2" t="s">
        <v>887</v>
      </c>
      <c r="G2" s="2" t="s">
        <v>28</v>
      </c>
      <c r="H2" s="2" t="s">
        <v>888</v>
      </c>
      <c r="I2" s="2" t="s">
        <v>889</v>
      </c>
      <c r="J2" s="2" t="s">
        <v>890</v>
      </c>
      <c r="K2" s="2" t="s">
        <v>29</v>
      </c>
      <c r="L2" s="2" t="s">
        <v>891</v>
      </c>
      <c r="M2" s="2" t="s">
        <v>872</v>
      </c>
      <c r="N2" s="2" t="s">
        <v>892</v>
      </c>
      <c r="O2" s="2" t="s">
        <v>27</v>
      </c>
      <c r="P2" s="2" t="s">
        <v>28</v>
      </c>
      <c r="Q2" s="2" t="s">
        <v>29</v>
      </c>
    </row>
    <row r="3" spans="1:17">
      <c r="A3" s="3" t="s">
        <v>893</v>
      </c>
    </row>
    <row r="4" spans="1:17">
      <c r="A4" s="4" t="s">
        <v>894</v>
      </c>
      <c r="C4" s="6" t="n">
        <v>3.4</v>
      </c>
      <c r="D4" s="6" t="n">
        <v>3.3</v>
      </c>
      <c r="E4" s="6" t="n">
        <v>3.3</v>
      </c>
      <c r="F4" s="6" t="n">
        <v>3.3</v>
      </c>
      <c r="G4" s="6" t="n">
        <v>3.3</v>
      </c>
      <c r="H4" s="6" t="n">
        <v>3.3</v>
      </c>
      <c r="I4" s="6" t="n">
        <v>3.3</v>
      </c>
      <c r="J4" s="6" t="n">
        <v>3.4</v>
      </c>
      <c r="K4" s="6" t="n">
        <v>2.7</v>
      </c>
      <c r="L4" s="6" t="n">
        <v>2.7</v>
      </c>
      <c r="M4" s="6" t="n">
        <v>2.7</v>
      </c>
      <c r="N4" s="6" t="n">
        <v>2.7</v>
      </c>
      <c r="O4" s="6" t="n">
        <v>13.3</v>
      </c>
      <c r="P4" s="6" t="n">
        <v>13.3</v>
      </c>
      <c r="Q4" s="6" t="n">
        <v>10.8</v>
      </c>
    </row>
    <row r="5" spans="1:17">
      <c r="A5" s="4" t="s">
        <v>895</v>
      </c>
      <c r="C5" s="16" t="n">
        <v>0.125</v>
      </c>
      <c r="D5" s="16" t="n">
        <v>0.125</v>
      </c>
      <c r="E5" s="16" t="n">
        <v>0.125</v>
      </c>
      <c r="F5" s="16" t="n">
        <v>0.125</v>
      </c>
      <c r="G5" s="16" t="n">
        <v>0.125</v>
      </c>
      <c r="H5" s="16" t="n">
        <v>0.125</v>
      </c>
      <c r="I5" s="16" t="n">
        <v>0.125</v>
      </c>
      <c r="J5" s="16" t="n">
        <v>0.125</v>
      </c>
      <c r="K5" s="6" t="n">
        <v>0.1</v>
      </c>
      <c r="L5" s="6" t="n">
        <v>0.1</v>
      </c>
      <c r="M5" s="6" t="n">
        <v>0.1</v>
      </c>
      <c r="N5" s="6" t="n">
        <v>0.1</v>
      </c>
    </row>
    <row r="6" spans="1:17">
      <c r="A6" s="4" t="s">
        <v>896</v>
      </c>
    </row>
    <row r="7" spans="1:17">
      <c r="A7" s="3" t="s">
        <v>893</v>
      </c>
    </row>
    <row r="8" spans="1:17">
      <c r="A8" s="4" t="s">
        <v>894</v>
      </c>
      <c r="F8" s="6" t="n">
        <v>3.4</v>
      </c>
    </row>
    <row r="9" spans="1:17">
      <c r="A9" s="4" t="s">
        <v>895</v>
      </c>
      <c r="B9" s="16" t="n">
        <v>0.125</v>
      </c>
    </row>
  </sheetData>
  <mergeCells count="3">
    <mergeCell ref="A1:A2"/>
    <mergeCell ref="B1:N1"/>
    <mergeCell ref="O1:Q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97</v>
      </c>
      <c r="B1" s="2" t="s">
        <v>883</v>
      </c>
      <c r="N1" s="2" t="s">
        <v>1</v>
      </c>
    </row>
    <row r="2" spans="1:16">
      <c r="B2" s="2" t="s">
        <v>27</v>
      </c>
      <c r="C2" s="2" t="s">
        <v>885</v>
      </c>
      <c r="D2" s="2" t="s">
        <v>886</v>
      </c>
      <c r="E2" s="2" t="s">
        <v>887</v>
      </c>
      <c r="F2" s="2" t="s">
        <v>28</v>
      </c>
      <c r="G2" s="2" t="s">
        <v>888</v>
      </c>
      <c r="H2" s="2" t="s">
        <v>889</v>
      </c>
      <c r="I2" s="2" t="s">
        <v>890</v>
      </c>
      <c r="J2" s="2" t="s">
        <v>29</v>
      </c>
      <c r="K2" s="2" t="s">
        <v>891</v>
      </c>
      <c r="L2" s="2" t="s">
        <v>872</v>
      </c>
      <c r="M2" s="2" t="s">
        <v>892</v>
      </c>
      <c r="N2" s="2" t="s">
        <v>27</v>
      </c>
      <c r="O2" s="2" t="s">
        <v>28</v>
      </c>
      <c r="P2" s="2" t="s">
        <v>29</v>
      </c>
    </row>
    <row r="3" spans="1:16">
      <c r="A3" s="3" t="s">
        <v>898</v>
      </c>
    </row>
    <row r="4" spans="1:16">
      <c r="A4" s="4" t="s">
        <v>774</v>
      </c>
      <c r="E4" s="6" t="n">
        <v>141.9</v>
      </c>
      <c r="I4" s="6" t="n">
        <v>169.7</v>
      </c>
      <c r="M4" s="6" t="n">
        <v>175.4</v>
      </c>
      <c r="N4" s="6" t="n">
        <v>141.9</v>
      </c>
      <c r="O4" s="6" t="n">
        <v>169.7</v>
      </c>
      <c r="P4" s="6" t="n">
        <v>175.4</v>
      </c>
    </row>
    <row r="5" spans="1:16">
      <c r="A5" s="4" t="s">
        <v>60</v>
      </c>
      <c r="N5" s="7" t="n">
        <v>11.5</v>
      </c>
      <c r="O5" s="7" t="n">
        <v>21.9</v>
      </c>
      <c r="P5" s="7" t="n">
        <v>16.1</v>
      </c>
    </row>
    <row r="6" spans="1:16">
      <c r="A6" s="4" t="s">
        <v>175</v>
      </c>
      <c r="N6" s="7" t="n">
        <v>11.6</v>
      </c>
      <c r="O6" s="7" t="n">
        <v>-13.1</v>
      </c>
      <c r="P6" s="7" t="n">
        <v>-8.6</v>
      </c>
    </row>
    <row r="7" spans="1:16">
      <c r="A7" s="4" t="s">
        <v>176</v>
      </c>
      <c r="O7" s="7" t="n">
        <v>1.1</v>
      </c>
      <c r="P7" s="7" t="n">
        <v>-5.4</v>
      </c>
    </row>
    <row r="8" spans="1:16">
      <c r="A8" s="4" t="s">
        <v>69</v>
      </c>
      <c r="N8" s="7" t="n">
        <v>-9.5</v>
      </c>
      <c r="O8" s="7" t="n">
        <v>21.7</v>
      </c>
    </row>
    <row r="9" spans="1:16">
      <c r="A9" s="4" t="s">
        <v>177</v>
      </c>
      <c r="N9" s="7" t="n">
        <v>-5.8</v>
      </c>
      <c r="O9" s="7" t="n">
        <v>4.3</v>
      </c>
      <c r="P9" s="7" t="n">
        <v>-0.4</v>
      </c>
    </row>
    <row r="10" spans="1:16">
      <c r="A10" s="4" t="s">
        <v>178</v>
      </c>
      <c r="B10" s="6" t="n">
        <v>-3.4</v>
      </c>
      <c r="C10" s="6" t="n">
        <v>-3.3</v>
      </c>
      <c r="D10" s="6" t="n">
        <v>-3.3</v>
      </c>
      <c r="E10" s="7" t="n">
        <v>-3.3</v>
      </c>
      <c r="F10" s="6" t="n">
        <v>-3.3</v>
      </c>
      <c r="G10" s="6" t="n">
        <v>-3.3</v>
      </c>
      <c r="H10" s="6" t="n">
        <v>-3.3</v>
      </c>
      <c r="I10" s="7" t="n">
        <v>-3.4</v>
      </c>
      <c r="J10" s="6" t="n">
        <v>-2.7</v>
      </c>
      <c r="K10" s="6" t="n">
        <v>-2.7</v>
      </c>
      <c r="L10" s="6" t="n">
        <v>-2.7</v>
      </c>
      <c r="M10" s="7" t="n">
        <v>-2.7</v>
      </c>
      <c r="N10" s="7" t="n">
        <v>-13.3</v>
      </c>
      <c r="O10" s="7" t="n">
        <v>-13.3</v>
      </c>
      <c r="P10" s="7" t="n">
        <v>-10.8</v>
      </c>
    </row>
    <row r="11" spans="1:16">
      <c r="A11" s="4" t="s">
        <v>179</v>
      </c>
      <c r="N11" s="7" t="n">
        <v>2.6</v>
      </c>
      <c r="O11" s="7" t="n">
        <v>1.2</v>
      </c>
      <c r="P11" s="7" t="n">
        <v>0.9</v>
      </c>
    </row>
    <row r="12" spans="1:16">
      <c r="A12" s="4" t="s">
        <v>184</v>
      </c>
      <c r="N12" s="7" t="n">
        <v>0.6</v>
      </c>
      <c r="P12" s="7" t="n">
        <v>-0.3</v>
      </c>
    </row>
    <row r="13" spans="1:16">
      <c r="A13" s="4" t="s">
        <v>778</v>
      </c>
      <c r="B13" s="7" t="n">
        <v>162.3</v>
      </c>
      <c r="F13" s="7" t="n">
        <v>141.9</v>
      </c>
      <c r="J13" s="7" t="n">
        <v>169.7</v>
      </c>
      <c r="N13" s="7" t="n">
        <v>162.3</v>
      </c>
      <c r="O13" s="7" t="n">
        <v>141.9</v>
      </c>
      <c r="P13" s="7" t="n">
        <v>169.7</v>
      </c>
    </row>
    <row r="14" spans="1:16">
      <c r="A14" s="4" t="s">
        <v>95</v>
      </c>
    </row>
    <row r="15" spans="1:16">
      <c r="A15" s="3" t="s">
        <v>898</v>
      </c>
    </row>
    <row r="16" spans="1:16">
      <c r="A16" s="4" t="s">
        <v>774</v>
      </c>
      <c r="E16" s="7" t="n">
        <v>-3.3</v>
      </c>
      <c r="I16" s="7" t="n">
        <v>-3.5</v>
      </c>
      <c r="M16" s="7" t="n">
        <v>0.9</v>
      </c>
      <c r="N16" s="7" t="n">
        <v>-3.3</v>
      </c>
      <c r="O16" s="7" t="n">
        <v>-3.5</v>
      </c>
      <c r="P16" s="7" t="n">
        <v>0.9</v>
      </c>
    </row>
    <row r="17" spans="1:16">
      <c r="A17" s="4" t="s">
        <v>176</v>
      </c>
      <c r="N17" s="7" t="n">
        <v>3.1</v>
      </c>
      <c r="O17" s="7" t="n">
        <v>-1.1</v>
      </c>
      <c r="P17" s="7" t="n">
        <v>-5.4</v>
      </c>
    </row>
    <row r="18" spans="1:16">
      <c r="A18" s="4" t="s">
        <v>899</v>
      </c>
      <c r="N18" s="7" t="n">
        <v>0.6</v>
      </c>
      <c r="O18" s="7" t="n">
        <v>-0.9</v>
      </c>
      <c r="P18" s="7" t="n">
        <v>-0.1</v>
      </c>
    </row>
    <row r="19" spans="1:16">
      <c r="A19" s="4" t="s">
        <v>177</v>
      </c>
      <c r="N19" s="7" t="n">
        <v>-0.6</v>
      </c>
      <c r="P19" s="7" t="n">
        <v>1.1</v>
      </c>
    </row>
    <row r="20" spans="1:16">
      <c r="A20" s="4" t="s">
        <v>778</v>
      </c>
      <c r="B20" s="7" t="n">
        <v>-0.2</v>
      </c>
      <c r="F20" s="7" t="n">
        <v>-3.3</v>
      </c>
      <c r="J20" s="7" t="n">
        <v>-3.5</v>
      </c>
      <c r="N20" s="7" t="n">
        <v>-0.2</v>
      </c>
      <c r="O20" s="7" t="n">
        <v>-3.3</v>
      </c>
      <c r="P20" s="7" t="n">
        <v>-3.5</v>
      </c>
    </row>
    <row r="21" spans="1:16">
      <c r="A21" s="4" t="s">
        <v>96</v>
      </c>
    </row>
    <row r="22" spans="1:16">
      <c r="A22" s="3" t="s">
        <v>898</v>
      </c>
    </row>
    <row r="23" spans="1:16">
      <c r="A23" s="4" t="s">
        <v>774</v>
      </c>
      <c r="E23" s="7" t="n">
        <v>-57.9</v>
      </c>
      <c r="I23" s="7" t="n">
        <v>-44.8</v>
      </c>
      <c r="M23" s="7" t="n">
        <v>-36.2</v>
      </c>
      <c r="N23" s="7" t="n">
        <v>-57.9</v>
      </c>
      <c r="O23" s="7" t="n">
        <v>-44.8</v>
      </c>
      <c r="P23" s="7" t="n">
        <v>-36.2</v>
      </c>
    </row>
    <row r="24" spans="1:16">
      <c r="A24" s="4" t="s">
        <v>175</v>
      </c>
      <c r="N24" s="7" t="n">
        <v>11.6</v>
      </c>
      <c r="O24" s="7" t="n">
        <v>-13.1</v>
      </c>
      <c r="P24" s="7" t="n">
        <v>-8.6</v>
      </c>
    </row>
    <row r="25" spans="1:16">
      <c r="A25" s="4" t="s">
        <v>778</v>
      </c>
      <c r="B25" s="7" t="n">
        <v>-46.3</v>
      </c>
      <c r="F25" s="7" t="n">
        <v>-57.9</v>
      </c>
      <c r="J25" s="7" t="n">
        <v>-44.8</v>
      </c>
      <c r="N25" s="7" t="n">
        <v>-46.3</v>
      </c>
      <c r="O25" s="7" t="n">
        <v>-57.9</v>
      </c>
      <c r="P25" s="7" t="n">
        <v>-44.8</v>
      </c>
    </row>
    <row r="26" spans="1:16">
      <c r="A26" s="4" t="s">
        <v>97</v>
      </c>
    </row>
    <row r="27" spans="1:16">
      <c r="A27" s="3" t="s">
        <v>898</v>
      </c>
    </row>
    <row r="28" spans="1:16">
      <c r="A28" s="4" t="s">
        <v>774</v>
      </c>
      <c r="E28" s="7" t="n">
        <v>3.8</v>
      </c>
      <c r="I28" s="7" t="n">
        <v>4.1</v>
      </c>
      <c r="M28" s="7" t="n">
        <v>3.7</v>
      </c>
      <c r="N28" s="7" t="n">
        <v>3.8</v>
      </c>
      <c r="O28" s="7" t="n">
        <v>4.1</v>
      </c>
      <c r="P28" s="7" t="n">
        <v>3.7</v>
      </c>
    </row>
    <row r="29" spans="1:16">
      <c r="A29" s="4" t="s">
        <v>179</v>
      </c>
      <c r="N29" s="7" t="n">
        <v>2.6</v>
      </c>
      <c r="O29" s="7" t="n">
        <v>1.2</v>
      </c>
      <c r="P29" s="7" t="n">
        <v>1.4</v>
      </c>
    </row>
    <row r="30" spans="1:16">
      <c r="A30" s="4" t="s">
        <v>900</v>
      </c>
      <c r="P30" s="7" t="n">
        <v>-0.5</v>
      </c>
    </row>
    <row r="31" spans="1:16">
      <c r="A31" s="4" t="s">
        <v>183</v>
      </c>
      <c r="N31" s="7" t="n">
        <v>-0.6</v>
      </c>
      <c r="O31" s="7" t="n">
        <v>-0.6</v>
      </c>
      <c r="P31" s="7" t="n">
        <v>-0.5</v>
      </c>
    </row>
    <row r="32" spans="1:16">
      <c r="A32" s="4" t="s">
        <v>901</v>
      </c>
      <c r="N32" s="7" t="n">
        <v>-0.4</v>
      </c>
      <c r="O32" s="7" t="n">
        <v>-0.9</v>
      </c>
    </row>
    <row r="33" spans="1:16">
      <c r="A33" s="4" t="s">
        <v>778</v>
      </c>
      <c r="B33" s="7" t="n">
        <v>5.4</v>
      </c>
      <c r="F33" s="7" t="n">
        <v>3.8</v>
      </c>
      <c r="J33" s="7" t="n">
        <v>4.1</v>
      </c>
      <c r="N33" s="7" t="n">
        <v>5.4</v>
      </c>
      <c r="O33" s="7" t="n">
        <v>3.8</v>
      </c>
      <c r="P33" s="7" t="n">
        <v>4.1</v>
      </c>
    </row>
    <row r="34" spans="1:16">
      <c r="A34" s="4" t="s">
        <v>98</v>
      </c>
    </row>
    <row r="35" spans="1:16">
      <c r="A35" s="3" t="s">
        <v>898</v>
      </c>
    </row>
    <row r="36" spans="1:16">
      <c r="A36" s="4" t="s">
        <v>774</v>
      </c>
      <c r="E36" s="7" t="n">
        <v>-333.8</v>
      </c>
      <c r="I36" s="7" t="n">
        <v>-333.8</v>
      </c>
      <c r="M36" s="7" t="n">
        <v>-333.8</v>
      </c>
      <c r="N36" s="7" t="n">
        <v>-333.8</v>
      </c>
      <c r="O36" s="7" t="n">
        <v>-333.8</v>
      </c>
      <c r="P36" s="7" t="n">
        <v>-333.8</v>
      </c>
    </row>
    <row r="37" spans="1:16">
      <c r="A37" s="4" t="s">
        <v>778</v>
      </c>
      <c r="B37" s="7" t="n">
        <v>-333.8</v>
      </c>
      <c r="F37" s="7" t="n">
        <v>-333.8</v>
      </c>
      <c r="J37" s="7" t="n">
        <v>-333.8</v>
      </c>
      <c r="N37" s="7" t="n">
        <v>-333.8</v>
      </c>
      <c r="O37" s="7" t="n">
        <v>-333.8</v>
      </c>
      <c r="P37" s="7" t="n">
        <v>-333.8</v>
      </c>
    </row>
    <row r="38" spans="1:16">
      <c r="A38" s="4" t="s">
        <v>94</v>
      </c>
    </row>
    <row r="39" spans="1:16">
      <c r="A39" s="3" t="s">
        <v>898</v>
      </c>
    </row>
    <row r="40" spans="1:16">
      <c r="A40" s="4" t="s">
        <v>774</v>
      </c>
      <c r="E40" s="6" t="n">
        <v>308.1</v>
      </c>
      <c r="I40" s="6" t="n">
        <v>316.6</v>
      </c>
      <c r="M40" s="6" t="n">
        <v>308.8</v>
      </c>
      <c r="N40" s="7" t="n">
        <v>308.1</v>
      </c>
      <c r="O40" s="7" t="n">
        <v>316.6</v>
      </c>
      <c r="P40" s="7" t="n">
        <v>308.8</v>
      </c>
    </row>
    <row r="41" spans="1:16">
      <c r="A41" s="4" t="s">
        <v>60</v>
      </c>
      <c r="N41" s="7" t="n">
        <v>11.5</v>
      </c>
      <c r="O41" s="7" t="n">
        <v>21.9</v>
      </c>
      <c r="P41" s="7" t="n">
        <v>16.1</v>
      </c>
    </row>
    <row r="42" spans="1:16">
      <c r="A42" s="4" t="s">
        <v>69</v>
      </c>
      <c r="N42" s="7" t="n">
        <v>9.5</v>
      </c>
      <c r="O42" s="7" t="n">
        <v>-21.7</v>
      </c>
      <c r="P42" s="7" t="n">
        <v>4.4</v>
      </c>
    </row>
    <row r="43" spans="1:16">
      <c r="A43" s="4" t="s">
        <v>177</v>
      </c>
      <c r="N43" s="7" t="n">
        <v>-5.2</v>
      </c>
      <c r="O43" s="7" t="n">
        <v>4.3</v>
      </c>
      <c r="P43" s="7" t="n">
        <v>-1.5</v>
      </c>
    </row>
    <row r="44" spans="1:16">
      <c r="A44" s="4" t="s">
        <v>178</v>
      </c>
      <c r="N44" s="7" t="n">
        <v>-13.3</v>
      </c>
      <c r="O44" s="7" t="n">
        <v>-13.3</v>
      </c>
      <c r="P44" s="7" t="n">
        <v>-10.8</v>
      </c>
    </row>
    <row r="45" spans="1:16">
      <c r="A45" s="4" t="s">
        <v>184</v>
      </c>
      <c r="N45" s="7" t="n">
        <v>0.6</v>
      </c>
      <c r="P45" s="7" t="n">
        <v>-0.3</v>
      </c>
    </row>
    <row r="46" spans="1:16">
      <c r="A46" s="4" t="s">
        <v>183</v>
      </c>
      <c r="N46" s="7" t="n">
        <v>0.1</v>
      </c>
      <c r="O46" s="7" t="n">
        <v>0.1</v>
      </c>
      <c r="P46" s="7" t="n">
        <v>-0.1</v>
      </c>
    </row>
    <row r="47" spans="1:16">
      <c r="A47" s="4" t="s">
        <v>901</v>
      </c>
      <c r="N47" s="7" t="n">
        <v>0.1</v>
      </c>
      <c r="O47" s="7" t="n">
        <v>0.2</v>
      </c>
    </row>
    <row r="48" spans="1:16">
      <c r="A48" s="4" t="s">
        <v>778</v>
      </c>
      <c r="B48" s="6" t="n">
        <v>311.4</v>
      </c>
      <c r="F48" s="6" t="n">
        <v>308.1</v>
      </c>
      <c r="J48" s="6" t="n">
        <v>316.6</v>
      </c>
      <c r="N48" s="6" t="n">
        <v>311.4</v>
      </c>
      <c r="O48" s="6" t="n">
        <v>308.1</v>
      </c>
      <c r="P48" s="6" t="n">
        <v>316.6</v>
      </c>
    </row>
  </sheetData>
  <mergeCells count="3">
    <mergeCell ref="A1:A2"/>
    <mergeCell ref="B1:M1"/>
    <mergeCell ref="N1:P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02</v>
      </c>
      <c r="B1" s="2" t="s">
        <v>1</v>
      </c>
    </row>
    <row r="2" spans="1:4">
      <c r="B2" s="2" t="s">
        <v>27</v>
      </c>
      <c r="C2" s="2" t="s">
        <v>28</v>
      </c>
      <c r="D2" s="2" t="s">
        <v>29</v>
      </c>
    </row>
    <row r="3" spans="1:4">
      <c r="A3" s="3" t="s">
        <v>898</v>
      </c>
    </row>
    <row r="4" spans="1:4">
      <c r="A4" s="4" t="s">
        <v>903</v>
      </c>
      <c r="C4" s="6" t="n">
        <v>1.1</v>
      </c>
      <c r="D4" s="6" t="n">
        <v>-5.4</v>
      </c>
    </row>
    <row r="5" spans="1:4">
      <c r="A5" s="4" t="s">
        <v>177</v>
      </c>
      <c r="B5" s="6" t="n">
        <v>-5.8</v>
      </c>
      <c r="C5" s="6" t="n">
        <v>4.3</v>
      </c>
      <c r="D5" s="7" t="n">
        <v>-0.4</v>
      </c>
    </row>
    <row r="6" spans="1:4">
      <c r="A6" s="4" t="s">
        <v>904</v>
      </c>
      <c r="B6" s="5" t="n">
        <v>0</v>
      </c>
      <c r="C6" s="5" t="n">
        <v>-634185</v>
      </c>
    </row>
    <row r="7" spans="1:4">
      <c r="A7" s="4" t="s">
        <v>95</v>
      </c>
    </row>
    <row r="8" spans="1:4">
      <c r="A8" s="3" t="s">
        <v>898</v>
      </c>
    </row>
    <row r="9" spans="1:4">
      <c r="A9" s="4" t="s">
        <v>905</v>
      </c>
      <c r="B9" s="6" t="n">
        <v>3.1</v>
      </c>
      <c r="C9" s="6" t="n">
        <v>0.2</v>
      </c>
    </row>
    <row r="10" spans="1:4">
      <c r="A10" s="4" t="s">
        <v>903</v>
      </c>
      <c r="B10" s="7" t="n">
        <v>3.1</v>
      </c>
      <c r="C10" s="7" t="n">
        <v>-1.1</v>
      </c>
      <c r="D10" s="7" t="n">
        <v>-5.4</v>
      </c>
    </row>
    <row r="11" spans="1:4">
      <c r="A11" s="4" t="s">
        <v>906</v>
      </c>
      <c r="B11" s="7" t="n">
        <v>-0.6</v>
      </c>
      <c r="C11" s="6" t="n">
        <v>0.9</v>
      </c>
      <c r="D11" s="7" t="n">
        <v>0.1</v>
      </c>
    </row>
    <row r="12" spans="1:4">
      <c r="A12" s="4" t="s">
        <v>177</v>
      </c>
      <c r="B12" s="6" t="n">
        <v>-0.6</v>
      </c>
      <c r="D12" s="6" t="n">
        <v>1.1</v>
      </c>
    </row>
    <row r="13" spans="1:4">
      <c r="A13" s="4" t="s">
        <v>97</v>
      </c>
    </row>
    <row r="14" spans="1:4">
      <c r="A14" s="3" t="s">
        <v>898</v>
      </c>
    </row>
    <row r="15" spans="1:4">
      <c r="A15" s="4" t="s">
        <v>904</v>
      </c>
      <c r="B15" s="5" t="n">
        <v>0</v>
      </c>
      <c r="C15" s="5"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7</v>
      </c>
      <c r="B1" s="2" t="s">
        <v>27</v>
      </c>
      <c r="C1" s="2" t="s">
        <v>28</v>
      </c>
      <c r="D1" s="2" t="s">
        <v>908</v>
      </c>
      <c r="E1" s="2" t="s">
        <v>29</v>
      </c>
    </row>
    <row r="2" spans="1:5">
      <c r="A2" s="3" t="s">
        <v>909</v>
      </c>
    </row>
    <row r="3" spans="1:5">
      <c r="A3" s="4" t="s">
        <v>102</v>
      </c>
      <c r="B3" s="6" t="n">
        <v>108.8</v>
      </c>
      <c r="C3" s="9" t="n">
        <v>121</v>
      </c>
      <c r="E3" s="6" t="n">
        <v>131.6</v>
      </c>
    </row>
    <row r="4" spans="1:5">
      <c r="A4" s="4" t="s">
        <v>910</v>
      </c>
      <c r="B4" s="5" t="n">
        <v>15</v>
      </c>
      <c r="C4" s="5" t="n">
        <v>0</v>
      </c>
    </row>
    <row r="5" spans="1:5">
      <c r="A5" s="4" t="s">
        <v>911</v>
      </c>
      <c r="B5" s="7" t="n">
        <v>93.8</v>
      </c>
      <c r="C5" s="5" t="n">
        <v>121</v>
      </c>
    </row>
    <row r="6" spans="1:5">
      <c r="A6" s="4" t="s">
        <v>912</v>
      </c>
    </row>
    <row r="7" spans="1:5">
      <c r="A7" s="3" t="s">
        <v>909</v>
      </c>
    </row>
    <row r="8" spans="1:5">
      <c r="A8" s="4" t="s">
        <v>102</v>
      </c>
      <c r="B8" s="5" t="n">
        <v>15</v>
      </c>
      <c r="C8" s="7" t="n">
        <v>14.9</v>
      </c>
    </row>
    <row r="9" spans="1:5">
      <c r="A9" s="4" t="s">
        <v>913</v>
      </c>
    </row>
    <row r="10" spans="1:5">
      <c r="A10" s="3" t="s">
        <v>909</v>
      </c>
    </row>
    <row r="11" spans="1:5">
      <c r="A11" s="4" t="s">
        <v>102</v>
      </c>
      <c r="B11" s="7" t="n">
        <v>24.9</v>
      </c>
      <c r="C11" s="7" t="n">
        <v>24.9</v>
      </c>
    </row>
    <row r="12" spans="1:5">
      <c r="A12" s="4" t="s">
        <v>914</v>
      </c>
    </row>
    <row r="13" spans="1:5">
      <c r="A13" s="3" t="s">
        <v>909</v>
      </c>
    </row>
    <row r="14" spans="1:5">
      <c r="A14" s="4" t="s">
        <v>102</v>
      </c>
      <c r="B14" s="7" t="n">
        <v>24.7</v>
      </c>
      <c r="C14" s="7" t="n">
        <v>24.7</v>
      </c>
    </row>
    <row r="15" spans="1:5">
      <c r="A15" s="4" t="s">
        <v>915</v>
      </c>
    </row>
    <row r="16" spans="1:5">
      <c r="A16" s="3" t="s">
        <v>909</v>
      </c>
    </row>
    <row r="17" spans="1:5">
      <c r="A17" s="4" t="s">
        <v>102</v>
      </c>
      <c r="B17" s="7" t="n">
        <v>24.7</v>
      </c>
      <c r="C17" s="7" t="n">
        <v>24.7</v>
      </c>
    </row>
    <row r="18" spans="1:5">
      <c r="A18" s="4" t="s">
        <v>916</v>
      </c>
    </row>
    <row r="19" spans="1:5">
      <c r="A19" s="3" t="s">
        <v>909</v>
      </c>
    </row>
    <row r="20" spans="1:5">
      <c r="A20" s="4" t="s">
        <v>102</v>
      </c>
      <c r="B20" s="7" t="n">
        <v>19.5</v>
      </c>
      <c r="C20" s="7" t="n">
        <v>31.8</v>
      </c>
    </row>
    <row r="21" spans="1:5">
      <c r="A21" s="4" t="s">
        <v>917</v>
      </c>
    </row>
    <row r="22" spans="1:5">
      <c r="A22" s="3" t="s">
        <v>909</v>
      </c>
    </row>
    <row r="23" spans="1:5">
      <c r="A23" s="4" t="s">
        <v>102</v>
      </c>
      <c r="B23" s="5" t="n">
        <v>15</v>
      </c>
      <c r="C23" s="5" t="n">
        <v>15</v>
      </c>
      <c r="D23" s="9" t="n">
        <v>50</v>
      </c>
    </row>
    <row r="24" spans="1:5">
      <c r="A24" s="4" t="s">
        <v>918</v>
      </c>
    </row>
    <row r="25" spans="1:5">
      <c r="A25" s="3" t="s">
        <v>909</v>
      </c>
    </row>
    <row r="26" spans="1:5">
      <c r="A26" s="4" t="s">
        <v>102</v>
      </c>
      <c r="B26" s="5" t="n">
        <v>25</v>
      </c>
      <c r="C26" s="5" t="n">
        <v>25</v>
      </c>
    </row>
    <row r="27" spans="1:5">
      <c r="A27" s="4" t="s">
        <v>919</v>
      </c>
    </row>
    <row r="28" spans="1:5">
      <c r="A28" s="3" t="s">
        <v>909</v>
      </c>
    </row>
    <row r="29" spans="1:5">
      <c r="A29" s="4" t="s">
        <v>102</v>
      </c>
      <c r="B29" s="5" t="n">
        <v>25</v>
      </c>
      <c r="C29" s="5" t="n">
        <v>25</v>
      </c>
    </row>
    <row r="30" spans="1:5">
      <c r="A30" s="4" t="s">
        <v>920</v>
      </c>
    </row>
    <row r="31" spans="1:5">
      <c r="A31" s="3" t="s">
        <v>909</v>
      </c>
    </row>
    <row r="32" spans="1:5">
      <c r="A32" s="4" t="s">
        <v>102</v>
      </c>
      <c r="B32" s="5" t="n">
        <v>25</v>
      </c>
      <c r="C32" s="5" t="n">
        <v>25</v>
      </c>
    </row>
    <row r="33" spans="1:5">
      <c r="A33" s="4" t="s">
        <v>921</v>
      </c>
    </row>
    <row r="34" spans="1:5">
      <c r="A34" s="3" t="s">
        <v>909</v>
      </c>
    </row>
    <row r="35" spans="1:5">
      <c r="A35" s="4" t="s">
        <v>102</v>
      </c>
      <c r="B35" s="7" t="n">
        <v>21.3</v>
      </c>
      <c r="C35" s="7" t="n">
        <v>32.8</v>
      </c>
    </row>
    <row r="36" spans="1:5">
      <c r="A36" s="4" t="s">
        <v>922</v>
      </c>
    </row>
    <row r="37" spans="1:5">
      <c r="A37" s="3" t="s">
        <v>909</v>
      </c>
    </row>
    <row r="38" spans="1:5">
      <c r="A38" s="4" t="s">
        <v>102</v>
      </c>
      <c r="B38" s="5" t="n">
        <v>0</v>
      </c>
      <c r="C38" s="7" t="n">
        <v>-0.1</v>
      </c>
    </row>
    <row r="39" spans="1:5">
      <c r="A39" s="4" t="s">
        <v>923</v>
      </c>
    </row>
    <row r="40" spans="1:5">
      <c r="A40" s="3" t="s">
        <v>909</v>
      </c>
    </row>
    <row r="41" spans="1:5">
      <c r="A41" s="4" t="s">
        <v>102</v>
      </c>
      <c r="B41" s="7" t="n">
        <v>-0.1</v>
      </c>
      <c r="C41" s="7" t="n">
        <v>-0.1</v>
      </c>
    </row>
    <row r="42" spans="1:5">
      <c r="A42" s="4" t="s">
        <v>924</v>
      </c>
    </row>
    <row r="43" spans="1:5">
      <c r="A43" s="3" t="s">
        <v>909</v>
      </c>
    </row>
    <row r="44" spans="1:5">
      <c r="A44" s="4" t="s">
        <v>102</v>
      </c>
      <c r="B44" s="7" t="n">
        <v>-0.3</v>
      </c>
      <c r="C44" s="7" t="n">
        <v>-0.3</v>
      </c>
    </row>
    <row r="45" spans="1:5">
      <c r="A45" s="4" t="s">
        <v>925</v>
      </c>
    </row>
    <row r="46" spans="1:5">
      <c r="A46" s="3" t="s">
        <v>909</v>
      </c>
    </row>
    <row r="47" spans="1:5">
      <c r="A47" s="4" t="s">
        <v>102</v>
      </c>
      <c r="B47" s="7" t="n">
        <v>-0.3</v>
      </c>
      <c r="C47" s="7" t="n">
        <v>-0.3</v>
      </c>
    </row>
    <row r="48" spans="1:5">
      <c r="A48" s="4" t="s">
        <v>926</v>
      </c>
    </row>
    <row r="49" spans="1:5">
      <c r="A49" s="3" t="s">
        <v>909</v>
      </c>
    </row>
    <row r="50" spans="1:5">
      <c r="A50" s="4" t="s">
        <v>102</v>
      </c>
      <c r="B50" s="6" t="n">
        <v>-1.8</v>
      </c>
      <c r="C50" s="9" t="n">
        <v>-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27</v>
      </c>
      <c r="B1" s="2" t="s">
        <v>928</v>
      </c>
      <c r="C1" s="2" t="s">
        <v>27</v>
      </c>
      <c r="D1" s="2" t="s">
        <v>28</v>
      </c>
      <c r="E1" s="2" t="s">
        <v>29</v>
      </c>
      <c r="F1" s="2" t="s">
        <v>908</v>
      </c>
      <c r="G1" s="2" t="s">
        <v>929</v>
      </c>
    </row>
    <row r="2" spans="1:7">
      <c r="A2" s="3" t="s">
        <v>909</v>
      </c>
    </row>
    <row r="3" spans="1:7">
      <c r="A3" s="4" t="s">
        <v>212</v>
      </c>
      <c r="C3" s="9" t="n">
        <v>9200000</v>
      </c>
      <c r="D3" s="9" t="n">
        <v>9300000</v>
      </c>
      <c r="E3" s="9" t="n">
        <v>10800000</v>
      </c>
    </row>
    <row r="4" spans="1:7">
      <c r="A4" s="4" t="s">
        <v>102</v>
      </c>
      <c r="C4" s="5" t="n">
        <v>108800000</v>
      </c>
      <c r="D4" s="5" t="n">
        <v>121000000</v>
      </c>
      <c r="E4" s="9" t="n">
        <v>131600000</v>
      </c>
    </row>
    <row r="5" spans="1:7">
      <c r="A5" s="4" t="s">
        <v>930</v>
      </c>
    </row>
    <row r="6" spans="1:7">
      <c r="A6" s="3" t="s">
        <v>909</v>
      </c>
    </row>
    <row r="7" spans="1:7">
      <c r="A7" s="4" t="s">
        <v>931</v>
      </c>
      <c r="B7" s="9" t="n">
        <v>150000000</v>
      </c>
    </row>
    <row r="8" spans="1:7">
      <c r="A8" s="4" t="s">
        <v>932</v>
      </c>
    </row>
    <row r="9" spans="1:7">
      <c r="A9" s="3" t="s">
        <v>909</v>
      </c>
    </row>
    <row r="10" spans="1:7">
      <c r="A10" s="4" t="s">
        <v>931</v>
      </c>
      <c r="B10" s="5" t="n">
        <v>50000000</v>
      </c>
    </row>
    <row r="11" spans="1:7">
      <c r="A11" s="4" t="s">
        <v>212</v>
      </c>
      <c r="B11" s="9" t="n">
        <v>1200000</v>
      </c>
    </row>
    <row r="12" spans="1:7">
      <c r="A12" s="4" t="s">
        <v>912</v>
      </c>
    </row>
    <row r="13" spans="1:7">
      <c r="A13" s="3" t="s">
        <v>909</v>
      </c>
    </row>
    <row r="14" spans="1:7">
      <c r="A14" s="4" t="s">
        <v>102</v>
      </c>
      <c r="C14" s="5" t="n">
        <v>15000000</v>
      </c>
      <c r="D14" s="5" t="n">
        <v>14900000</v>
      </c>
    </row>
    <row r="15" spans="1:7">
      <c r="A15" s="4" t="s">
        <v>933</v>
      </c>
    </row>
    <row r="16" spans="1:7">
      <c r="A16" s="3" t="s">
        <v>909</v>
      </c>
    </row>
    <row r="17" spans="1:7">
      <c r="A17" s="4" t="s">
        <v>931</v>
      </c>
      <c r="F17" s="9" t="n">
        <v>65000000</v>
      </c>
    </row>
    <row r="18" spans="1:7">
      <c r="A18" s="4" t="s">
        <v>102</v>
      </c>
      <c r="C18" s="5" t="n">
        <v>15000000</v>
      </c>
      <c r="D18" s="5" t="n">
        <v>15000000</v>
      </c>
      <c r="F18" s="9" t="n">
        <v>50000000</v>
      </c>
    </row>
    <row r="19" spans="1:7">
      <c r="A19" s="4" t="s">
        <v>914</v>
      </c>
    </row>
    <row r="20" spans="1:7">
      <c r="A20" s="3" t="s">
        <v>909</v>
      </c>
    </row>
    <row r="21" spans="1:7">
      <c r="A21" s="4" t="s">
        <v>102</v>
      </c>
      <c r="C21" s="5" t="n">
        <v>24700000</v>
      </c>
      <c r="D21" s="5" t="n">
        <v>24700000</v>
      </c>
    </row>
    <row r="22" spans="1:7">
      <c r="A22" s="4" t="s">
        <v>801</v>
      </c>
      <c r="F22" s="4" t="s">
        <v>934</v>
      </c>
      <c r="G22" s="4" t="s">
        <v>935</v>
      </c>
    </row>
    <row r="23" spans="1:7">
      <c r="A23" s="4" t="s">
        <v>936</v>
      </c>
    </row>
    <row r="24" spans="1:7">
      <c r="A24" s="3" t="s">
        <v>909</v>
      </c>
    </row>
    <row r="25" spans="1:7">
      <c r="A25" s="4" t="s">
        <v>102</v>
      </c>
      <c r="C25" s="5" t="n">
        <v>25000000</v>
      </c>
      <c r="D25" s="5" t="n">
        <v>25000000</v>
      </c>
    </row>
    <row r="26" spans="1:7">
      <c r="A26" s="4" t="s">
        <v>915</v>
      </c>
    </row>
    <row r="27" spans="1:7">
      <c r="A27" s="3" t="s">
        <v>909</v>
      </c>
    </row>
    <row r="28" spans="1:7">
      <c r="A28" s="4" t="s">
        <v>102</v>
      </c>
      <c r="C28" s="5" t="n">
        <v>24700000</v>
      </c>
      <c r="D28" s="5" t="n">
        <v>24700000</v>
      </c>
    </row>
    <row r="29" spans="1:7">
      <c r="A29" s="4" t="s">
        <v>801</v>
      </c>
      <c r="F29" s="4" t="s">
        <v>937</v>
      </c>
    </row>
    <row r="30" spans="1:7">
      <c r="A30" s="4" t="s">
        <v>938</v>
      </c>
    </row>
    <row r="31" spans="1:7">
      <c r="A31" s="3" t="s">
        <v>909</v>
      </c>
    </row>
    <row r="32" spans="1:7">
      <c r="A32" s="4" t="s">
        <v>102</v>
      </c>
      <c r="C32" s="5" t="n">
        <v>25000000</v>
      </c>
      <c r="D32" s="5" t="n">
        <v>25000000</v>
      </c>
    </row>
    <row r="33" spans="1:7">
      <c r="A33" s="4" t="s">
        <v>913</v>
      </c>
    </row>
    <row r="34" spans="1:7">
      <c r="A34" s="3" t="s">
        <v>909</v>
      </c>
    </row>
    <row r="35" spans="1:7">
      <c r="A35" s="4" t="s">
        <v>102</v>
      </c>
      <c r="C35" s="9" t="n">
        <v>24900000</v>
      </c>
      <c r="D35" s="5" t="n">
        <v>24900000</v>
      </c>
    </row>
    <row r="36" spans="1:7">
      <c r="A36" s="4" t="s">
        <v>801</v>
      </c>
      <c r="C36" s="4" t="s">
        <v>939</v>
      </c>
    </row>
    <row r="37" spans="1:7">
      <c r="A37" s="4" t="s">
        <v>940</v>
      </c>
      <c r="C37" s="4" t="s">
        <v>472</v>
      </c>
    </row>
    <row r="38" spans="1:7">
      <c r="A38" s="4" t="s">
        <v>941</v>
      </c>
    </row>
    <row r="39" spans="1:7">
      <c r="A39" s="3" t="s">
        <v>909</v>
      </c>
    </row>
    <row r="40" spans="1:7">
      <c r="A40" s="4" t="s">
        <v>102</v>
      </c>
      <c r="C40" s="9" t="n">
        <v>25000000</v>
      </c>
      <c r="D40" s="5" t="n">
        <v>25000000</v>
      </c>
    </row>
    <row r="41" spans="1:7">
      <c r="A41" s="4" t="s">
        <v>916</v>
      </c>
    </row>
    <row r="42" spans="1:7">
      <c r="A42" s="3" t="s">
        <v>909</v>
      </c>
    </row>
    <row r="43" spans="1:7">
      <c r="A43" s="4" t="s">
        <v>102</v>
      </c>
      <c r="C43" s="5" t="n">
        <v>19500000</v>
      </c>
      <c r="D43" s="5" t="n">
        <v>31800000</v>
      </c>
    </row>
    <row r="44" spans="1:7">
      <c r="A44" s="4" t="s">
        <v>942</v>
      </c>
    </row>
    <row r="45" spans="1:7">
      <c r="A45" s="3" t="s">
        <v>909</v>
      </c>
    </row>
    <row r="46" spans="1:7">
      <c r="A46" s="4" t="s">
        <v>102</v>
      </c>
      <c r="C46" s="9" t="n">
        <v>21300000</v>
      </c>
      <c r="D46" s="9" t="n">
        <v>328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943</v>
      </c>
      <c r="B1" s="2" t="s">
        <v>1</v>
      </c>
    </row>
    <row r="2" spans="1:3">
      <c r="B2" s="2" t="s">
        <v>27</v>
      </c>
      <c r="C2" s="2" t="s">
        <v>28</v>
      </c>
    </row>
    <row r="3" spans="1:3">
      <c r="A3" s="3" t="s">
        <v>944</v>
      </c>
    </row>
    <row r="4" spans="1:3">
      <c r="A4" s="4" t="s">
        <v>945</v>
      </c>
      <c r="B4" s="6" t="n">
        <v>2.6</v>
      </c>
      <c r="C4" s="6" t="n">
        <v>5.3</v>
      </c>
    </row>
    <row r="5" spans="1:3">
      <c r="A5" s="4" t="s">
        <v>946</v>
      </c>
      <c r="B5" s="7" t="n">
        <v>5.2</v>
      </c>
      <c r="C5" s="7" t="n">
        <v>1.4</v>
      </c>
    </row>
    <row r="6" spans="1:3">
      <c r="A6" s="4" t="s">
        <v>947</v>
      </c>
      <c r="B6" s="7" t="n">
        <v>-0.4</v>
      </c>
      <c r="C6" s="7" t="n">
        <v>-0.6</v>
      </c>
    </row>
    <row r="7" spans="1:3">
      <c r="A7" s="4" t="s">
        <v>948</v>
      </c>
      <c r="B7" s="7" t="n">
        <v>-3.5</v>
      </c>
      <c r="C7" s="7" t="n">
        <v>-3.3</v>
      </c>
    </row>
    <row r="8" spans="1:3">
      <c r="A8" s="4" t="s">
        <v>949</v>
      </c>
      <c r="C8" s="7" t="n">
        <v>-0.2</v>
      </c>
    </row>
    <row r="9" spans="1:3">
      <c r="A9" s="4" t="s">
        <v>950</v>
      </c>
      <c r="B9" s="7" t="n">
        <v>3.9</v>
      </c>
      <c r="C9" s="7" t="n">
        <v>2.6</v>
      </c>
    </row>
    <row r="10" spans="1:3">
      <c r="A10" s="4" t="s">
        <v>910</v>
      </c>
      <c r="B10" s="7" t="n">
        <v>2.8</v>
      </c>
      <c r="C10" s="7" t="n">
        <v>1.5</v>
      </c>
    </row>
    <row r="11" spans="1:3">
      <c r="A11" s="4" t="s">
        <v>911</v>
      </c>
      <c r="B11" s="7" t="n">
        <v>1.1</v>
      </c>
      <c r="C11" s="7" t="n">
        <v>1.1</v>
      </c>
    </row>
    <row r="12" spans="1:3">
      <c r="A12" s="4" t="s">
        <v>951</v>
      </c>
    </row>
    <row r="13" spans="1:3">
      <c r="A13" s="3" t="s">
        <v>944</v>
      </c>
    </row>
    <row r="14" spans="1:3">
      <c r="A14" s="4" t="s">
        <v>945</v>
      </c>
      <c r="B14" s="7" t="n">
        <v>0.8</v>
      </c>
      <c r="C14" s="7" t="n">
        <v>2.6</v>
      </c>
    </row>
    <row r="15" spans="1:3">
      <c r="A15" s="4" t="s">
        <v>946</v>
      </c>
      <c r="B15" s="7" t="n">
        <v>4.3</v>
      </c>
      <c r="C15" s="7" t="n">
        <v>1.4</v>
      </c>
    </row>
    <row r="16" spans="1:3">
      <c r="A16" s="4" t="s">
        <v>947</v>
      </c>
      <c r="B16" s="5" t="n">
        <v>0</v>
      </c>
      <c r="C16" s="7" t="n">
        <v>-0.2</v>
      </c>
    </row>
    <row r="17" spans="1:3">
      <c r="A17" s="4" t="s">
        <v>948</v>
      </c>
      <c r="B17" s="5" t="n">
        <v>-3</v>
      </c>
      <c r="C17" s="5" t="n">
        <v>-3</v>
      </c>
    </row>
    <row r="18" spans="1:3">
      <c r="A18" s="4" t="s">
        <v>949</v>
      </c>
      <c r="C18" s="5" t="n">
        <v>0</v>
      </c>
    </row>
    <row r="19" spans="1:3">
      <c r="A19" s="4" t="s">
        <v>950</v>
      </c>
      <c r="B19" s="7" t="n">
        <v>2.1</v>
      </c>
      <c r="C19" s="7" t="n">
        <v>0.8</v>
      </c>
    </row>
    <row r="20" spans="1:3">
      <c r="A20" s="4" t="s">
        <v>910</v>
      </c>
      <c r="B20" s="7" t="n">
        <v>2.1</v>
      </c>
      <c r="C20" s="7" t="n">
        <v>0.8</v>
      </c>
    </row>
    <row r="21" spans="1:3">
      <c r="A21" s="4" t="s">
        <v>911</v>
      </c>
      <c r="B21" s="5" t="n">
        <v>0</v>
      </c>
      <c r="C21" s="5" t="n">
        <v>0</v>
      </c>
    </row>
    <row r="22" spans="1:3">
      <c r="A22" s="4" t="s">
        <v>952</v>
      </c>
    </row>
    <row r="23" spans="1:3">
      <c r="A23" s="3" t="s">
        <v>944</v>
      </c>
    </row>
    <row r="24" spans="1:3">
      <c r="A24" s="4" t="s">
        <v>945</v>
      </c>
      <c r="B24" s="7" t="n">
        <v>1.1</v>
      </c>
      <c r="C24" s="7" t="n">
        <v>1.5</v>
      </c>
    </row>
    <row r="25" spans="1:3">
      <c r="A25" s="4" t="s">
        <v>946</v>
      </c>
      <c r="B25" s="7" t="n">
        <v>0.5</v>
      </c>
      <c r="C25" s="5" t="n">
        <v>0</v>
      </c>
    </row>
    <row r="26" spans="1:3">
      <c r="A26" s="4" t="s">
        <v>947</v>
      </c>
      <c r="B26" s="5" t="n">
        <v>0</v>
      </c>
      <c r="C26" s="7" t="n">
        <v>-0.4</v>
      </c>
    </row>
    <row r="27" spans="1:3">
      <c r="A27" s="4" t="s">
        <v>948</v>
      </c>
      <c r="B27" s="7" t="n">
        <v>-0.5</v>
      </c>
      <c r="C27" s="5" t="n">
        <v>0</v>
      </c>
    </row>
    <row r="28" spans="1:3">
      <c r="A28" s="4" t="s">
        <v>949</v>
      </c>
      <c r="C28" s="5" t="n">
        <v>0</v>
      </c>
    </row>
    <row r="29" spans="1:3">
      <c r="A29" s="4" t="s">
        <v>950</v>
      </c>
      <c r="B29" s="7" t="n">
        <v>1.1</v>
      </c>
      <c r="C29" s="7" t="n">
        <v>1.1</v>
      </c>
    </row>
    <row r="30" spans="1:3">
      <c r="A30" s="4" t="s">
        <v>910</v>
      </c>
      <c r="B30" s="5" t="n">
        <v>0</v>
      </c>
      <c r="C30" s="5" t="n">
        <v>0</v>
      </c>
    </row>
    <row r="31" spans="1:3">
      <c r="A31" s="4" t="s">
        <v>911</v>
      </c>
      <c r="B31" s="7" t="n">
        <v>1.1</v>
      </c>
      <c r="C31" s="7" t="n">
        <v>1.1</v>
      </c>
    </row>
    <row r="32" spans="1:3">
      <c r="A32" s="4" t="s">
        <v>953</v>
      </c>
    </row>
    <row r="33" spans="1:3">
      <c r="A33" s="3" t="s">
        <v>944</v>
      </c>
    </row>
    <row r="34" spans="1:3">
      <c r="A34" s="4" t="s">
        <v>945</v>
      </c>
      <c r="B34" s="7" t="n">
        <v>0.7</v>
      </c>
      <c r="C34" s="7" t="n">
        <v>1.2</v>
      </c>
    </row>
    <row r="35" spans="1:3">
      <c r="A35" s="4" t="s">
        <v>946</v>
      </c>
      <c r="B35" s="7" t="n">
        <v>0.4</v>
      </c>
      <c r="C35" s="5" t="n">
        <v>0</v>
      </c>
    </row>
    <row r="36" spans="1:3">
      <c r="A36" s="4" t="s">
        <v>947</v>
      </c>
      <c r="B36" s="7" t="n">
        <v>-0.4</v>
      </c>
      <c r="C36" s="5" t="n">
        <v>0</v>
      </c>
    </row>
    <row r="37" spans="1:3">
      <c r="A37" s="4" t="s">
        <v>948</v>
      </c>
      <c r="B37" s="5" t="n">
        <v>0</v>
      </c>
      <c r="C37" s="7" t="n">
        <v>-0.3</v>
      </c>
    </row>
    <row r="38" spans="1:3">
      <c r="A38" s="4" t="s">
        <v>949</v>
      </c>
      <c r="C38" s="7" t="n">
        <v>-0.2</v>
      </c>
    </row>
    <row r="39" spans="1:3">
      <c r="A39" s="4" t="s">
        <v>950</v>
      </c>
      <c r="B39" s="7" t="n">
        <v>0.7</v>
      </c>
      <c r="C39" s="7" t="n">
        <v>0.7</v>
      </c>
    </row>
    <row r="40" spans="1:3">
      <c r="A40" s="4" t="s">
        <v>910</v>
      </c>
      <c r="B40" s="7" t="n">
        <v>0.7</v>
      </c>
      <c r="C40" s="7" t="n">
        <v>0.7</v>
      </c>
    </row>
    <row r="41" spans="1:3">
      <c r="A41" s="4" t="s">
        <v>911</v>
      </c>
      <c r="B41" s="9" t="n">
        <v>0</v>
      </c>
      <c r="C41" s="9" t="n">
        <v>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954</v>
      </c>
      <c r="B1" s="2" t="s">
        <v>27</v>
      </c>
      <c r="C1" s="2" t="s">
        <v>28</v>
      </c>
      <c r="D1" s="2" t="s">
        <v>29</v>
      </c>
    </row>
    <row r="2" spans="1:4">
      <c r="A2" s="3" t="s">
        <v>955</v>
      </c>
    </row>
    <row r="3" spans="1:4">
      <c r="A3" s="4" t="s">
        <v>106</v>
      </c>
      <c r="B3" s="6" t="n">
        <v>3.9</v>
      </c>
      <c r="C3" s="6" t="n">
        <v>2.6</v>
      </c>
      <c r="D3" s="6" t="n">
        <v>5.3</v>
      </c>
    </row>
    <row r="4" spans="1:4">
      <c r="A4" s="4" t="s">
        <v>951</v>
      </c>
    </row>
    <row r="5" spans="1:4">
      <c r="A5" s="3" t="s">
        <v>955</v>
      </c>
    </row>
    <row r="6" spans="1:4">
      <c r="A6" s="4" t="s">
        <v>106</v>
      </c>
      <c r="B6" s="7" t="n">
        <v>2.1</v>
      </c>
      <c r="C6" s="7" t="n">
        <v>0.8</v>
      </c>
      <c r="D6" s="7" t="n">
        <v>2.6</v>
      </c>
    </row>
    <row r="7" spans="1:4">
      <c r="A7" s="4" t="s">
        <v>956</v>
      </c>
    </row>
    <row r="8" spans="1:4">
      <c r="A8" s="3" t="s">
        <v>955</v>
      </c>
    </row>
    <row r="9" spans="1:4">
      <c r="A9" s="4" t="s">
        <v>106</v>
      </c>
      <c r="B9" s="7" t="n">
        <v>0.8</v>
      </c>
      <c r="C9" s="7" t="n">
        <v>0.5</v>
      </c>
    </row>
    <row r="10" spans="1:4">
      <c r="A10" s="4" t="s">
        <v>957</v>
      </c>
    </row>
    <row r="11" spans="1:4">
      <c r="A11" s="3" t="s">
        <v>955</v>
      </c>
    </row>
    <row r="12" spans="1:4">
      <c r="A12" s="4" t="s">
        <v>106</v>
      </c>
      <c r="B12" s="7" t="n">
        <v>1.3</v>
      </c>
      <c r="C12" s="7" t="n">
        <v>0.3</v>
      </c>
    </row>
    <row r="13" spans="1:4">
      <c r="A13" s="4" t="s">
        <v>958</v>
      </c>
    </row>
    <row r="14" spans="1:4">
      <c r="A14" s="3" t="s">
        <v>955</v>
      </c>
    </row>
    <row r="15" spans="1:4">
      <c r="A15" s="4" t="s">
        <v>106</v>
      </c>
      <c r="B15" s="7" t="n">
        <v>0.2</v>
      </c>
    </row>
    <row r="16" spans="1:4">
      <c r="A16" s="4" t="s">
        <v>959</v>
      </c>
    </row>
    <row r="17" spans="1:4">
      <c r="A17" s="3" t="s">
        <v>955</v>
      </c>
    </row>
    <row r="18" spans="1:4">
      <c r="A18" s="4" t="s">
        <v>106</v>
      </c>
      <c r="B18" s="7" t="n">
        <v>0.1</v>
      </c>
    </row>
    <row r="19" spans="1:4">
      <c r="A19" s="4" t="s">
        <v>594</v>
      </c>
    </row>
    <row r="20" spans="1:4">
      <c r="A20" s="3" t="s">
        <v>955</v>
      </c>
    </row>
    <row r="21" spans="1:4">
      <c r="A21" s="4" t="s">
        <v>106</v>
      </c>
      <c r="B21" s="7" t="n">
        <v>0.5</v>
      </c>
    </row>
    <row r="22" spans="1:4">
      <c r="A22" s="4" t="s">
        <v>960</v>
      </c>
    </row>
    <row r="23" spans="1:4">
      <c r="A23" s="3" t="s">
        <v>955</v>
      </c>
    </row>
    <row r="24" spans="1:4">
      <c r="A24" s="4" t="s">
        <v>106</v>
      </c>
      <c r="B24" s="7" t="n">
        <v>0.6</v>
      </c>
    </row>
    <row r="25" spans="1:4">
      <c r="A25" s="4" t="s">
        <v>952</v>
      </c>
    </row>
    <row r="26" spans="1:4">
      <c r="A26" s="3" t="s">
        <v>955</v>
      </c>
    </row>
    <row r="27" spans="1:4">
      <c r="A27" s="4" t="s">
        <v>106</v>
      </c>
      <c r="B27" s="7" t="n">
        <v>1.1</v>
      </c>
      <c r="C27" s="7" t="n">
        <v>1.1</v>
      </c>
      <c r="D27" s="7" t="n">
        <v>1.5</v>
      </c>
    </row>
    <row r="28" spans="1:4">
      <c r="A28" s="4" t="s">
        <v>953</v>
      </c>
    </row>
    <row r="29" spans="1:4">
      <c r="A29" s="3" t="s">
        <v>955</v>
      </c>
    </row>
    <row r="30" spans="1:4">
      <c r="A30" s="4" t="s">
        <v>106</v>
      </c>
      <c r="B30" s="7" t="n">
        <v>0.7</v>
      </c>
      <c r="C30" s="6" t="n">
        <v>0.7</v>
      </c>
      <c r="D30" s="6" t="n">
        <v>1.2</v>
      </c>
    </row>
    <row r="31" spans="1:4">
      <c r="A31" s="4" t="s">
        <v>961</v>
      </c>
    </row>
    <row r="32" spans="1:4">
      <c r="A32" s="3" t="s">
        <v>955</v>
      </c>
    </row>
    <row r="33" spans="1:4">
      <c r="A33" s="4" t="s">
        <v>106</v>
      </c>
      <c r="B33" s="6" t="n">
        <v>0.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7</v>
      </c>
      <c r="C2" s="2" t="s">
        <v>28</v>
      </c>
      <c r="D2" s="2" t="s">
        <v>29</v>
      </c>
    </row>
    <row r="3" spans="1:4">
      <c r="A3" s="3" t="s">
        <v>963</v>
      </c>
    </row>
    <row r="4" spans="1:4">
      <c r="A4" s="4" t="s">
        <v>964</v>
      </c>
      <c r="B4" s="6" t="n">
        <v>11.7</v>
      </c>
      <c r="C4" s="6" t="n">
        <v>12.1</v>
      </c>
    </row>
    <row r="5" spans="1:4">
      <c r="A5" s="4" t="s">
        <v>965</v>
      </c>
      <c r="B5" s="7" t="n">
        <v>4.8</v>
      </c>
      <c r="C5" s="7" t="n">
        <v>-2.3</v>
      </c>
    </row>
    <row r="6" spans="1:4">
      <c r="A6" s="4" t="s">
        <v>966</v>
      </c>
      <c r="B6" s="7" t="n">
        <v>-5.8</v>
      </c>
      <c r="C6" s="7" t="n">
        <v>4.3</v>
      </c>
    </row>
    <row r="7" spans="1:4">
      <c r="A7" s="4" t="s">
        <v>967</v>
      </c>
      <c r="B7" s="7" t="n">
        <v>0.6</v>
      </c>
      <c r="D7" s="6" t="n">
        <v>-0.3</v>
      </c>
    </row>
    <row r="8" spans="1:4">
      <c r="A8" s="4" t="s">
        <v>709</v>
      </c>
      <c r="B8" s="7" t="n">
        <v>1.3</v>
      </c>
      <c r="C8" s="7" t="n">
        <v>-2.4</v>
      </c>
    </row>
    <row r="9" spans="1:4">
      <c r="A9" s="4" t="s">
        <v>968</v>
      </c>
      <c r="B9" s="7" t="n">
        <v>12.6</v>
      </c>
      <c r="C9" s="7" t="n">
        <v>11.7</v>
      </c>
      <c r="D9" s="7" t="n">
        <v>12.1</v>
      </c>
    </row>
    <row r="10" spans="1:4">
      <c r="A10" s="4" t="s">
        <v>969</v>
      </c>
    </row>
    <row r="11" spans="1:4">
      <c r="A11" s="3" t="s">
        <v>963</v>
      </c>
    </row>
    <row r="12" spans="1:4">
      <c r="A12" s="4" t="s">
        <v>964</v>
      </c>
      <c r="B12" s="7" t="n">
        <v>-10.9</v>
      </c>
      <c r="C12" s="5" t="n">
        <v>-11</v>
      </c>
    </row>
    <row r="13" spans="1:4">
      <c r="A13" s="4" t="s">
        <v>965</v>
      </c>
      <c r="B13" s="7" t="n">
        <v>5.2</v>
      </c>
      <c r="C13" s="7" t="n">
        <v>0.1</v>
      </c>
    </row>
    <row r="14" spans="1:4">
      <c r="A14" s="4" t="s">
        <v>966</v>
      </c>
      <c r="B14" s="5" t="n">
        <v>0</v>
      </c>
      <c r="C14" s="5" t="n">
        <v>0</v>
      </c>
    </row>
    <row r="15" spans="1:4">
      <c r="A15" s="4" t="s">
        <v>967</v>
      </c>
      <c r="B15" s="5" t="n">
        <v>0</v>
      </c>
    </row>
    <row r="16" spans="1:4">
      <c r="A16" s="4" t="s">
        <v>709</v>
      </c>
      <c r="B16" s="5" t="n">
        <v>0</v>
      </c>
      <c r="C16" s="5" t="n">
        <v>0</v>
      </c>
    </row>
    <row r="17" spans="1:4">
      <c r="A17" s="4" t="s">
        <v>968</v>
      </c>
      <c r="B17" s="7" t="n">
        <v>-5.7</v>
      </c>
      <c r="C17" s="7" t="n">
        <v>-10.9</v>
      </c>
      <c r="D17" s="5" t="n">
        <v>-11</v>
      </c>
    </row>
    <row r="18" spans="1:4">
      <c r="A18" s="4" t="s">
        <v>970</v>
      </c>
    </row>
    <row r="19" spans="1:4">
      <c r="A19" s="3" t="s">
        <v>963</v>
      </c>
    </row>
    <row r="20" spans="1:4">
      <c r="A20" s="4" t="s">
        <v>964</v>
      </c>
      <c r="B20" s="7" t="n">
        <v>2.8</v>
      </c>
      <c r="C20" s="7" t="n">
        <v>5.1</v>
      </c>
    </row>
    <row r="21" spans="1:4">
      <c r="A21" s="4" t="s">
        <v>965</v>
      </c>
      <c r="B21" s="5" t="n">
        <v>-1</v>
      </c>
      <c r="C21" s="7" t="n">
        <v>-2.1</v>
      </c>
    </row>
    <row r="22" spans="1:4">
      <c r="A22" s="4" t="s">
        <v>966</v>
      </c>
      <c r="B22" s="7" t="n">
        <v>-0.6</v>
      </c>
      <c r="C22" s="5" t="n">
        <v>0</v>
      </c>
    </row>
    <row r="23" spans="1:4">
      <c r="A23" s="4" t="s">
        <v>967</v>
      </c>
      <c r="B23" s="7" t="n">
        <v>0.6</v>
      </c>
    </row>
    <row r="24" spans="1:4">
      <c r="A24" s="4" t="s">
        <v>709</v>
      </c>
      <c r="B24" s="7" t="n">
        <v>0.2</v>
      </c>
      <c r="C24" s="7" t="n">
        <v>-0.2</v>
      </c>
    </row>
    <row r="25" spans="1:4">
      <c r="A25" s="4" t="s">
        <v>968</v>
      </c>
      <c r="B25" s="5" t="n">
        <v>2</v>
      </c>
      <c r="C25" s="7" t="n">
        <v>2.8</v>
      </c>
      <c r="D25" s="7" t="n">
        <v>5.1</v>
      </c>
    </row>
    <row r="26" spans="1:4">
      <c r="A26" s="4" t="s">
        <v>971</v>
      </c>
    </row>
    <row r="27" spans="1:4">
      <c r="A27" s="3" t="s">
        <v>963</v>
      </c>
    </row>
    <row r="28" spans="1:4">
      <c r="A28" s="4" t="s">
        <v>964</v>
      </c>
      <c r="B28" s="7" t="n">
        <v>5.1</v>
      </c>
      <c r="C28" s="7" t="n">
        <v>4.7</v>
      </c>
    </row>
    <row r="29" spans="1:4">
      <c r="A29" s="4" t="s">
        <v>965</v>
      </c>
      <c r="B29" s="5" t="n">
        <v>0</v>
      </c>
      <c r="C29" s="7" t="n">
        <v>0.9</v>
      </c>
    </row>
    <row r="30" spans="1:4">
      <c r="A30" s="4" t="s">
        <v>966</v>
      </c>
      <c r="B30" s="5" t="n">
        <v>0</v>
      </c>
      <c r="C30" s="5" t="n">
        <v>0</v>
      </c>
    </row>
    <row r="31" spans="1:4">
      <c r="A31" s="4" t="s">
        <v>967</v>
      </c>
      <c r="B31" s="5" t="n">
        <v>0</v>
      </c>
    </row>
    <row r="32" spans="1:4">
      <c r="A32" s="4" t="s">
        <v>709</v>
      </c>
      <c r="B32" s="7" t="n">
        <v>0.3</v>
      </c>
      <c r="C32" s="7" t="n">
        <v>-0.5</v>
      </c>
    </row>
    <row r="33" spans="1:4">
      <c r="A33" s="4" t="s">
        <v>968</v>
      </c>
      <c r="B33" s="7" t="n">
        <v>5.4</v>
      </c>
      <c r="C33" s="7" t="n">
        <v>5.1</v>
      </c>
      <c r="D33" s="7" t="n">
        <v>4.7</v>
      </c>
    </row>
    <row r="34" spans="1:4">
      <c r="A34" s="4" t="s">
        <v>972</v>
      </c>
    </row>
    <row r="35" spans="1:4">
      <c r="A35" s="3" t="s">
        <v>963</v>
      </c>
    </row>
    <row r="36" spans="1:4">
      <c r="A36" s="4" t="s">
        <v>964</v>
      </c>
      <c r="B36" s="7" t="n">
        <v>14.7</v>
      </c>
      <c r="C36" s="7" t="n">
        <v>13.3</v>
      </c>
    </row>
    <row r="37" spans="1:4">
      <c r="A37" s="4" t="s">
        <v>965</v>
      </c>
      <c r="B37" s="7" t="n">
        <v>0.6</v>
      </c>
      <c r="C37" s="7" t="n">
        <v>-1.2</v>
      </c>
    </row>
    <row r="38" spans="1:4">
      <c r="A38" s="4" t="s">
        <v>966</v>
      </c>
      <c r="B38" s="7" t="n">
        <v>-5.2</v>
      </c>
      <c r="C38" s="7" t="n">
        <v>4.3</v>
      </c>
    </row>
    <row r="39" spans="1:4">
      <c r="A39" s="4" t="s">
        <v>967</v>
      </c>
      <c r="B39" s="5" t="n">
        <v>0</v>
      </c>
    </row>
    <row r="40" spans="1:4">
      <c r="A40" s="4" t="s">
        <v>709</v>
      </c>
      <c r="B40" s="7" t="n">
        <v>0.8</v>
      </c>
      <c r="C40" s="7" t="n">
        <v>-1.7</v>
      </c>
    </row>
    <row r="41" spans="1:4">
      <c r="A41" s="4" t="s">
        <v>968</v>
      </c>
      <c r="B41" s="6" t="n">
        <v>10.9</v>
      </c>
      <c r="C41" s="6" t="n">
        <v>14.7</v>
      </c>
      <c r="D41" s="6" t="n">
        <v>13.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3</v>
      </c>
      <c r="B1" s="2" t="s">
        <v>27</v>
      </c>
      <c r="C1" s="2" t="s">
        <v>28</v>
      </c>
      <c r="D1" s="2" t="s">
        <v>29</v>
      </c>
    </row>
    <row r="2" spans="1:4">
      <c r="A2" s="3" t="s">
        <v>247</v>
      </c>
    </row>
    <row r="3" spans="1:4">
      <c r="A3" s="4" t="s">
        <v>104</v>
      </c>
      <c r="B3" s="6" t="n">
        <v>-3.6</v>
      </c>
      <c r="C3" s="6" t="n">
        <v>-4.9</v>
      </c>
    </row>
    <row r="4" spans="1:4">
      <c r="A4" s="4" t="s">
        <v>81</v>
      </c>
      <c r="B4" s="7" t="n">
        <v>16.2</v>
      </c>
      <c r="C4" s="7" t="n">
        <v>16.6</v>
      </c>
    </row>
    <row r="5" spans="1:4">
      <c r="A5" s="4" t="s">
        <v>974</v>
      </c>
      <c r="B5" s="6" t="n">
        <v>12.6</v>
      </c>
      <c r="C5" s="6" t="n">
        <v>11.7</v>
      </c>
      <c r="D5" s="6" t="n">
        <v>12.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7</v>
      </c>
      <c r="C2" s="2" t="s">
        <v>28</v>
      </c>
      <c r="D2" s="2" t="s">
        <v>29</v>
      </c>
    </row>
    <row r="3" spans="1:4">
      <c r="A3" s="3" t="s">
        <v>671</v>
      </c>
    </row>
    <row r="4" spans="1:4">
      <c r="A4" s="4" t="s">
        <v>668</v>
      </c>
      <c r="B4" s="9" t="n">
        <v>6</v>
      </c>
    </row>
    <row r="5" spans="1:4">
      <c r="A5" s="4" t="s">
        <v>976</v>
      </c>
      <c r="B5" s="7" t="n">
        <v>13.3</v>
      </c>
      <c r="C5" s="6" t="n">
        <v>12.3</v>
      </c>
    </row>
    <row r="6" spans="1:4">
      <c r="A6" s="4" t="s">
        <v>672</v>
      </c>
      <c r="B6" s="7" t="n">
        <v>81.90000000000001</v>
      </c>
      <c r="C6" s="7" t="n">
        <v>72.09999999999999</v>
      </c>
      <c r="D6" s="6" t="n">
        <v>82.90000000000001</v>
      </c>
    </row>
    <row r="7" spans="1:4">
      <c r="A7" s="4" t="s">
        <v>977</v>
      </c>
      <c r="B7" s="7" t="n">
        <v>42.4</v>
      </c>
      <c r="C7" s="7" t="n">
        <v>54.9</v>
      </c>
    </row>
    <row r="8" spans="1:4">
      <c r="A8" s="4" t="s">
        <v>978</v>
      </c>
    </row>
    <row r="9" spans="1:4">
      <c r="A9" s="3" t="s">
        <v>671</v>
      </c>
    </row>
    <row r="10" spans="1:4">
      <c r="A10" s="4" t="s">
        <v>672</v>
      </c>
      <c r="B10" s="7" t="n">
        <v>10.3</v>
      </c>
      <c r="C10" s="7" t="n">
        <v>8.800000000000001</v>
      </c>
    </row>
    <row r="11" spans="1:4">
      <c r="A11" s="4" t="s">
        <v>979</v>
      </c>
    </row>
    <row r="12" spans="1:4">
      <c r="A12" s="3" t="s">
        <v>671</v>
      </c>
    </row>
    <row r="13" spans="1:4">
      <c r="A13" s="4" t="s">
        <v>672</v>
      </c>
      <c r="B13" s="9" t="n">
        <v>3</v>
      </c>
      <c r="C13" s="6" t="n">
        <v>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7</v>
      </c>
    </row>
    <row r="3" spans="1:2">
      <c r="A3" s="3" t="s">
        <v>201</v>
      </c>
    </row>
    <row r="4" spans="1:2">
      <c r="A4" s="4" t="s">
        <v>206</v>
      </c>
      <c r="B4" s="4" t="s">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80</v>
      </c>
      <c r="B1" s="2" t="s">
        <v>27</v>
      </c>
      <c r="C1" s="2" t="s">
        <v>28</v>
      </c>
    </row>
    <row r="2" spans="1:3">
      <c r="A2" s="3" t="s">
        <v>101</v>
      </c>
    </row>
    <row r="3" spans="1:3">
      <c r="A3" s="4" t="s">
        <v>981</v>
      </c>
      <c r="B3" s="6" t="n">
        <v>1.5</v>
      </c>
      <c r="C3" s="9" t="n">
        <v>0</v>
      </c>
    </row>
    <row r="4" spans="1:3">
      <c r="A4" s="4" t="s">
        <v>308</v>
      </c>
      <c r="B4" s="7" t="n">
        <v>0.4</v>
      </c>
      <c r="C4" s="7" t="n">
        <v>0.6</v>
      </c>
    </row>
    <row r="5" spans="1:3">
      <c r="A5" s="4" t="s">
        <v>982</v>
      </c>
      <c r="B5" s="7" t="n">
        <v>1.9</v>
      </c>
      <c r="C5" s="7" t="n">
        <v>0.6</v>
      </c>
    </row>
    <row r="6" spans="1:3">
      <c r="A6" s="3" t="s">
        <v>108</v>
      </c>
    </row>
    <row r="7" spans="1:3">
      <c r="A7" s="4" t="s">
        <v>306</v>
      </c>
      <c r="B7" s="7" t="n">
        <v>28.4</v>
      </c>
      <c r="C7" s="5" t="n">
        <v>24</v>
      </c>
    </row>
    <row r="8" spans="1:3">
      <c r="A8" s="4" t="s">
        <v>983</v>
      </c>
      <c r="B8" s="7" t="n">
        <v>1.3</v>
      </c>
      <c r="C8" s="7" t="n">
        <v>1.3</v>
      </c>
    </row>
    <row r="9" spans="1:3">
      <c r="A9" s="4" t="s">
        <v>981</v>
      </c>
      <c r="B9" s="7" t="n">
        <v>29.7</v>
      </c>
      <c r="C9" s="7" t="n">
        <v>20.4</v>
      </c>
    </row>
    <row r="10" spans="1:3">
      <c r="A10" s="4" t="s">
        <v>984</v>
      </c>
      <c r="B10" s="7" t="n">
        <v>0.4</v>
      </c>
      <c r="C10" s="7" t="n">
        <v>0.2</v>
      </c>
    </row>
    <row r="11" spans="1:3">
      <c r="A11" s="4" t="s">
        <v>308</v>
      </c>
      <c r="B11" s="7" t="n">
        <v>1.5</v>
      </c>
      <c r="C11" s="7" t="n">
        <v>5.2</v>
      </c>
    </row>
    <row r="12" spans="1:3">
      <c r="A12" s="4" t="s">
        <v>985</v>
      </c>
      <c r="B12" s="6" t="n">
        <v>61.3</v>
      </c>
      <c r="C12" s="6" t="n">
        <v>51.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86</v>
      </c>
      <c r="B1" s="2" t="s">
        <v>987</v>
      </c>
      <c r="C1" s="2" t="s">
        <v>988</v>
      </c>
      <c r="D1" s="2" t="s">
        <v>27</v>
      </c>
      <c r="E1" s="2" t="s">
        <v>28</v>
      </c>
      <c r="F1" s="2" t="s">
        <v>29</v>
      </c>
    </row>
    <row r="2" spans="1:6">
      <c r="A2" s="3" t="s">
        <v>989</v>
      </c>
    </row>
    <row r="3" spans="1:6">
      <c r="A3" s="4" t="s">
        <v>110</v>
      </c>
      <c r="D3" s="6" t="n">
        <v>0.3</v>
      </c>
      <c r="E3" s="6" t="n">
        <v>1.3</v>
      </c>
    </row>
    <row r="4" spans="1:6">
      <c r="A4" s="4" t="s">
        <v>573</v>
      </c>
      <c r="D4" s="7" t="n">
        <v>1.2</v>
      </c>
      <c r="E4" s="5" t="n">
        <v>0</v>
      </c>
      <c r="F4" s="9" t="n">
        <v>0</v>
      </c>
    </row>
    <row r="5" spans="1:6">
      <c r="A5" s="4" t="s">
        <v>990</v>
      </c>
      <c r="D5" s="7" t="n">
        <v>0.9</v>
      </c>
      <c r="E5" s="7" t="n">
        <v>0.3</v>
      </c>
      <c r="F5" s="5" t="n">
        <v>2</v>
      </c>
    </row>
    <row r="6" spans="1:6">
      <c r="A6" s="4" t="s">
        <v>991</v>
      </c>
      <c r="E6" s="7" t="n">
        <v>0.1</v>
      </c>
    </row>
    <row r="7" spans="1:6">
      <c r="A7" s="4" t="s">
        <v>105</v>
      </c>
      <c r="D7" s="7" t="n">
        <v>0.7</v>
      </c>
      <c r="E7" s="7" t="n">
        <v>1.5</v>
      </c>
    </row>
    <row r="8" spans="1:6">
      <c r="A8" s="4" t="s">
        <v>105</v>
      </c>
      <c r="D8" s="7" t="n">
        <v>0.2</v>
      </c>
      <c r="E8" s="7" t="n">
        <v>1.5</v>
      </c>
    </row>
    <row r="9" spans="1:6">
      <c r="A9" s="4" t="s">
        <v>992</v>
      </c>
      <c r="D9" s="7" t="n">
        <v>1.3</v>
      </c>
      <c r="E9" s="7" t="n">
        <v>0.2</v>
      </c>
      <c r="F9" s="5" t="n">
        <v>-2</v>
      </c>
    </row>
    <row r="10" spans="1:6">
      <c r="A10" s="4" t="s">
        <v>49</v>
      </c>
      <c r="D10" s="7" t="n">
        <v>0.2</v>
      </c>
      <c r="E10" s="7" t="n">
        <v>0.4</v>
      </c>
      <c r="F10" s="7" t="n">
        <v>0.4</v>
      </c>
    </row>
    <row r="11" spans="1:6">
      <c r="A11" s="4" t="s">
        <v>105</v>
      </c>
      <c r="D11" s="7" t="n">
        <v>0.5</v>
      </c>
      <c r="E11" s="5" t="n">
        <v>0</v>
      </c>
    </row>
    <row r="12" spans="1:6">
      <c r="A12" s="4" t="s">
        <v>993</v>
      </c>
      <c r="D12" s="7" t="n">
        <v>4.3</v>
      </c>
      <c r="E12" s="7" t="n">
        <v>0.5</v>
      </c>
    </row>
    <row r="13" spans="1:6">
      <c r="A13" s="4" t="s">
        <v>994</v>
      </c>
      <c r="D13" s="7" t="n">
        <v>1.4</v>
      </c>
      <c r="E13" s="5" t="n">
        <v>0</v>
      </c>
    </row>
    <row r="14" spans="1:6">
      <c r="A14" s="4" t="s">
        <v>995</v>
      </c>
      <c r="D14" s="7" t="n">
        <v>-0.1</v>
      </c>
      <c r="E14" s="5" t="n">
        <v>0</v>
      </c>
    </row>
    <row r="15" spans="1:6">
      <c r="A15" s="4" t="s">
        <v>996</v>
      </c>
      <c r="D15" s="5" t="n">
        <v>0</v>
      </c>
      <c r="E15" s="7" t="n">
        <v>-0.2</v>
      </c>
    </row>
    <row r="16" spans="1:6">
      <c r="A16" s="4" t="s">
        <v>149</v>
      </c>
      <c r="D16" s="7" t="n">
        <v>5.6</v>
      </c>
      <c r="E16" s="7" t="n">
        <v>0.3</v>
      </c>
      <c r="F16" s="9" t="n">
        <v>0</v>
      </c>
    </row>
    <row r="17" spans="1:6">
      <c r="A17" s="4" t="s">
        <v>997</v>
      </c>
    </row>
    <row r="18" spans="1:6">
      <c r="A18" s="3" t="s">
        <v>989</v>
      </c>
    </row>
    <row r="19" spans="1:6">
      <c r="A19" s="4" t="s">
        <v>992</v>
      </c>
      <c r="D19" s="5" t="n">
        <v>1</v>
      </c>
      <c r="E19" s="7" t="n">
        <v>0.5</v>
      </c>
    </row>
    <row r="20" spans="1:6">
      <c r="A20" s="4" t="s">
        <v>49</v>
      </c>
      <c r="D20" s="7" t="n">
        <v>0.2</v>
      </c>
      <c r="E20" s="6" t="n">
        <v>0.2</v>
      </c>
    </row>
    <row r="21" spans="1:6">
      <c r="A21" s="4" t="s">
        <v>998</v>
      </c>
      <c r="D21" s="7" t="n">
        <v>0.7</v>
      </c>
    </row>
    <row r="22" spans="1:6">
      <c r="A22" s="4" t="s">
        <v>614</v>
      </c>
    </row>
    <row r="23" spans="1:6">
      <c r="A23" s="3" t="s">
        <v>989</v>
      </c>
    </row>
    <row r="24" spans="1:6">
      <c r="A24" s="4" t="s">
        <v>999</v>
      </c>
      <c r="B24" s="6" t="n">
        <v>4.3</v>
      </c>
    </row>
    <row r="25" spans="1:6">
      <c r="A25" s="4" t="s">
        <v>110</v>
      </c>
      <c r="B25" s="7" t="n">
        <v>0.3</v>
      </c>
    </row>
    <row r="26" spans="1:6">
      <c r="A26" s="4" t="s">
        <v>615</v>
      </c>
      <c r="B26" s="7" t="n">
        <v>0.4</v>
      </c>
      <c r="D26" s="7" t="n">
        <v>0.4</v>
      </c>
    </row>
    <row r="27" spans="1:6">
      <c r="A27" s="4" t="s">
        <v>617</v>
      </c>
      <c r="B27" s="7" t="n">
        <v>5.8</v>
      </c>
      <c r="D27" s="7" t="n">
        <v>5.8</v>
      </c>
    </row>
    <row r="28" spans="1:6">
      <c r="A28" s="4" t="s">
        <v>573</v>
      </c>
      <c r="D28" s="7" t="n">
        <v>1.2</v>
      </c>
    </row>
    <row r="29" spans="1:6">
      <c r="A29" s="4" t="s">
        <v>1000</v>
      </c>
      <c r="B29" s="5" t="n">
        <v>2</v>
      </c>
    </row>
    <row r="30" spans="1:6">
      <c r="A30" s="4" t="s">
        <v>1001</v>
      </c>
      <c r="B30" s="7" t="n">
        <v>3.2</v>
      </c>
    </row>
    <row r="31" spans="1:6">
      <c r="A31" s="4" t="s">
        <v>1002</v>
      </c>
      <c r="B31" s="7" t="n">
        <v>0.7</v>
      </c>
    </row>
    <row r="32" spans="1:6">
      <c r="A32" s="4" t="s">
        <v>1003</v>
      </c>
      <c r="B32" s="7" t="n">
        <v>0.1</v>
      </c>
    </row>
    <row r="33" spans="1:6">
      <c r="A33" s="4" t="s">
        <v>990</v>
      </c>
      <c r="B33" s="6" t="n">
        <v>0.5</v>
      </c>
      <c r="D33" s="7" t="n">
        <v>0.5</v>
      </c>
    </row>
    <row r="34" spans="1:6">
      <c r="A34" s="4" t="s">
        <v>616</v>
      </c>
      <c r="D34" s="7" t="n">
        <v>4.6</v>
      </c>
    </row>
    <row r="35" spans="1:6">
      <c r="A35" s="4" t="s">
        <v>1004</v>
      </c>
    </row>
    <row r="36" spans="1:6">
      <c r="A36" s="3" t="s">
        <v>989</v>
      </c>
    </row>
    <row r="37" spans="1:6">
      <c r="A37" s="4" t="s">
        <v>999</v>
      </c>
      <c r="C37" s="6" t="n">
        <v>0.5</v>
      </c>
    </row>
    <row r="38" spans="1:6">
      <c r="A38" s="4" t="s">
        <v>1005</v>
      </c>
      <c r="C38" s="7" t="n">
        <v>0.2</v>
      </c>
    </row>
    <row r="39" spans="1:6">
      <c r="A39" s="4" t="s">
        <v>616</v>
      </c>
      <c r="C39" s="7" t="n">
        <v>0.3</v>
      </c>
    </row>
    <row r="40" spans="1:6">
      <c r="A40" s="4" t="s">
        <v>1006</v>
      </c>
      <c r="C40" s="7" t="n">
        <v>0.1</v>
      </c>
    </row>
    <row r="41" spans="1:6">
      <c r="A41" s="4" t="s">
        <v>991</v>
      </c>
      <c r="C41" s="7" t="n">
        <v>0.1</v>
      </c>
    </row>
    <row r="42" spans="1:6">
      <c r="A42" s="4" t="s">
        <v>1007</v>
      </c>
      <c r="C42" s="6" t="n">
        <v>0.1</v>
      </c>
    </row>
    <row r="43" spans="1:6">
      <c r="A43" s="4" t="s">
        <v>1008</v>
      </c>
    </row>
    <row r="44" spans="1:6">
      <c r="A44" s="3" t="s">
        <v>989</v>
      </c>
    </row>
    <row r="45" spans="1:6">
      <c r="A45" s="4" t="s">
        <v>998</v>
      </c>
      <c r="D45" s="9" t="n">
        <v>1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009</v>
      </c>
      <c r="B1" s="2" t="s">
        <v>1</v>
      </c>
    </row>
    <row r="2" spans="1:4">
      <c r="B2" s="2" t="s">
        <v>1010</v>
      </c>
      <c r="C2" s="2" t="s">
        <v>580</v>
      </c>
      <c r="D2" s="2" t="s">
        <v>753</v>
      </c>
    </row>
    <row r="3" spans="1:4">
      <c r="A3" s="3" t="s">
        <v>1011</v>
      </c>
    </row>
    <row r="4" spans="1:4">
      <c r="A4" s="4" t="s">
        <v>1012</v>
      </c>
      <c r="B4" s="6" t="n">
        <v>5.1</v>
      </c>
      <c r="C4" s="6" t="n">
        <v>4.8</v>
      </c>
      <c r="D4" s="6" t="n">
        <v>5.6</v>
      </c>
    </row>
    <row r="5" spans="1:4">
      <c r="A5" s="4" t="s">
        <v>1013</v>
      </c>
      <c r="B5" s="7" t="n">
        <v>34.4</v>
      </c>
      <c r="C5" s="7" t="n">
        <v>27.1</v>
      </c>
      <c r="D5" s="7" t="n">
        <v>30.8</v>
      </c>
    </row>
    <row r="6" spans="1:4">
      <c r="A6" s="4" t="s">
        <v>1014</v>
      </c>
      <c r="B6" s="6" t="n">
        <v>0.6</v>
      </c>
      <c r="C6" s="7" t="n">
        <v>3.6</v>
      </c>
      <c r="D6" s="7" t="n">
        <v>3.1</v>
      </c>
    </row>
    <row r="7" spans="1:4">
      <c r="A7" s="4" t="s">
        <v>1015</v>
      </c>
      <c r="B7" s="5" t="n">
        <v>3</v>
      </c>
    </row>
    <row r="8" spans="1:4">
      <c r="A8" s="4" t="s">
        <v>1016</v>
      </c>
    </row>
    <row r="9" spans="1:4">
      <c r="A9" s="3" t="s">
        <v>1011</v>
      </c>
    </row>
    <row r="10" spans="1:4">
      <c r="A10" s="4" t="s">
        <v>1017</v>
      </c>
      <c r="B10" s="4" t="s">
        <v>1018</v>
      </c>
    </row>
    <row r="11" spans="1:4">
      <c r="A11" s="4" t="s">
        <v>1019</v>
      </c>
    </row>
    <row r="12" spans="1:4">
      <c r="A12" s="3" t="s">
        <v>1011</v>
      </c>
    </row>
    <row r="13" spans="1:4">
      <c r="A13" s="4" t="s">
        <v>1017</v>
      </c>
      <c r="B13" s="4" t="s">
        <v>1020</v>
      </c>
    </row>
    <row r="14" spans="1:4">
      <c r="A14" s="4" t="s">
        <v>1021</v>
      </c>
    </row>
    <row r="15" spans="1:4">
      <c r="A15" s="3" t="s">
        <v>1011</v>
      </c>
    </row>
    <row r="16" spans="1:4">
      <c r="A16" s="4" t="s">
        <v>1017</v>
      </c>
      <c r="B16" s="4" t="s">
        <v>1018</v>
      </c>
    </row>
    <row r="17" spans="1:4">
      <c r="A17" s="4" t="s">
        <v>1022</v>
      </c>
    </row>
    <row r="18" spans="1:4">
      <c r="A18" s="3" t="s">
        <v>1011</v>
      </c>
    </row>
    <row r="19" spans="1:4">
      <c r="A19" s="4" t="s">
        <v>1017</v>
      </c>
      <c r="B19" s="4" t="s">
        <v>464</v>
      </c>
    </row>
    <row r="20" spans="1:4">
      <c r="A20" s="4" t="s">
        <v>1023</v>
      </c>
    </row>
    <row r="21" spans="1:4">
      <c r="A21" s="3" t="s">
        <v>1011</v>
      </c>
    </row>
    <row r="22" spans="1:4">
      <c r="A22" s="4" t="s">
        <v>1013</v>
      </c>
      <c r="B22" s="6" t="n">
        <v>5.4</v>
      </c>
      <c r="C22" s="7" t="n">
        <v>4.6</v>
      </c>
      <c r="D22" s="7" t="n">
        <v>4.9</v>
      </c>
    </row>
    <row r="23" spans="1:4">
      <c r="A23" s="4" t="s">
        <v>1024</v>
      </c>
    </row>
    <row r="24" spans="1:4">
      <c r="A24" s="3" t="s">
        <v>1011</v>
      </c>
    </row>
    <row r="25" spans="1:4">
      <c r="A25" s="4" t="s">
        <v>1013</v>
      </c>
      <c r="B25" s="7" t="n">
        <v>14.5</v>
      </c>
      <c r="C25" s="7" t="n">
        <v>11.8</v>
      </c>
      <c r="D25" s="7" t="n">
        <v>13.5</v>
      </c>
    </row>
    <row r="26" spans="1:4">
      <c r="A26" s="4" t="s">
        <v>1025</v>
      </c>
    </row>
    <row r="27" spans="1:4">
      <c r="A27" s="3" t="s">
        <v>1011</v>
      </c>
    </row>
    <row r="28" spans="1:4">
      <c r="A28" s="4" t="s">
        <v>1013</v>
      </c>
      <c r="B28" s="6" t="n">
        <v>14.5</v>
      </c>
      <c r="C28" s="6" t="n">
        <v>10.7</v>
      </c>
      <c r="D28" s="6" t="n">
        <v>12.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P8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 customWidth="1" max="5" min="5" width="21"/>
    <col customWidth="1" max="6" min="6" width="26"/>
    <col customWidth="1" max="7" min="7" width="26"/>
    <col customWidth="1" max="8" min="8" width="19"/>
    <col customWidth="1" max="9" min="9" width="19"/>
    <col customWidth="1" max="10" min="10" width="19"/>
    <col customWidth="1" max="11" min="11" width="19"/>
    <col customWidth="1" max="12" min="12" width="18"/>
    <col customWidth="1" max="13" min="13" width="19"/>
    <col customWidth="1" max="14" min="14" width="19"/>
    <col customWidth="1" max="15" min="15" width="19"/>
    <col customWidth="1" max="16" min="16" width="19"/>
  </cols>
  <sheetData>
    <row r="1" spans="1:16">
      <c r="A1" s="1" t="s">
        <v>1026</v>
      </c>
      <c r="B1" s="2" t="s">
        <v>1</v>
      </c>
    </row>
    <row r="2" spans="1:16">
      <c r="B2" s="2" t="s">
        <v>1027</v>
      </c>
      <c r="C2" s="2" t="s">
        <v>1028</v>
      </c>
      <c r="D2" s="2" t="s">
        <v>1029</v>
      </c>
      <c r="E2" s="2" t="s">
        <v>753</v>
      </c>
      <c r="F2" s="2" t="s">
        <v>1030</v>
      </c>
      <c r="G2" s="2" t="s">
        <v>1031</v>
      </c>
      <c r="H2" s="2" t="s">
        <v>1032</v>
      </c>
      <c r="I2" s="2" t="s">
        <v>1033</v>
      </c>
      <c r="J2" s="2" t="s">
        <v>1034</v>
      </c>
      <c r="K2" s="2" t="s">
        <v>1035</v>
      </c>
      <c r="L2" s="2" t="s">
        <v>854</v>
      </c>
      <c r="M2" s="2" t="s">
        <v>1036</v>
      </c>
      <c r="N2" s="2" t="s">
        <v>1037</v>
      </c>
      <c r="O2" s="2" t="s">
        <v>1038</v>
      </c>
      <c r="P2" s="2" t="s">
        <v>1039</v>
      </c>
    </row>
    <row r="3" spans="1:16">
      <c r="A3" s="3" t="s">
        <v>1040</v>
      </c>
    </row>
    <row r="4" spans="1:16">
      <c r="A4" s="4" t="s">
        <v>1041</v>
      </c>
      <c r="B4" s="7" t="n">
        <v>1.6</v>
      </c>
      <c r="C4" s="7" t="n">
        <v>1.6</v>
      </c>
      <c r="D4" s="7" t="n">
        <v>1.9</v>
      </c>
      <c r="E4" s="7" t="n">
        <v>1.5</v>
      </c>
    </row>
    <row r="5" spans="1:16">
      <c r="A5" s="4" t="s">
        <v>284</v>
      </c>
      <c r="B5" s="9" t="n">
        <v>441300000</v>
      </c>
      <c r="D5" s="9" t="n">
        <v>414800000</v>
      </c>
      <c r="E5" s="9" t="n">
        <v>460300000</v>
      </c>
    </row>
    <row r="6" spans="1:16">
      <c r="A6" s="4" t="s">
        <v>200</v>
      </c>
      <c r="B6" s="5" t="n">
        <v>19300000</v>
      </c>
      <c r="D6" s="5" t="n">
        <v>35800000</v>
      </c>
      <c r="E6" s="5" t="n">
        <v>37900000</v>
      </c>
    </row>
    <row r="7" spans="1:16">
      <c r="A7" s="4" t="s">
        <v>504</v>
      </c>
      <c r="B7" s="9" t="n">
        <v>61800000</v>
      </c>
      <c r="D7" s="5" t="n">
        <v>55300000</v>
      </c>
      <c r="E7" s="5" t="n">
        <v>62200000</v>
      </c>
    </row>
    <row r="8" spans="1:16">
      <c r="A8" s="4" t="s">
        <v>1042</v>
      </c>
      <c r="G8" s="12" t="n">
        <v>81.8</v>
      </c>
    </row>
    <row r="9" spans="1:16">
      <c r="A9" s="4" t="s">
        <v>1043</v>
      </c>
      <c r="B9" s="14" t="n">
        <v>0.7401</v>
      </c>
      <c r="F9" s="14" t="n">
        <v>0.7401</v>
      </c>
      <c r="G9" s="14" t="n">
        <v>0.7401</v>
      </c>
      <c r="H9" s="14" t="n">
        <v>1.5715</v>
      </c>
      <c r="I9" s="14" t="n">
        <v>1.4847</v>
      </c>
      <c r="J9" s="14" t="n">
        <v>1.5436</v>
      </c>
      <c r="K9" s="14" t="n">
        <v>1.658</v>
      </c>
      <c r="L9" s="14" t="n">
        <v>1.676</v>
      </c>
      <c r="M9" s="14" t="n">
        <v>1.6487</v>
      </c>
      <c r="N9" s="14" t="n">
        <v>1.5173</v>
      </c>
      <c r="O9" s="14" t="n">
        <v>1.6129</v>
      </c>
      <c r="P9" s="14" t="n">
        <v>1.9613</v>
      </c>
    </row>
    <row r="10" spans="1:16">
      <c r="A10" s="4" t="s">
        <v>1044</v>
      </c>
      <c r="B10" s="9" t="n">
        <v>0</v>
      </c>
      <c r="D10" s="5" t="n">
        <v>700000</v>
      </c>
      <c r="E10" s="5" t="n">
        <v>600000</v>
      </c>
    </row>
    <row r="11" spans="1:16">
      <c r="A11" s="4" t="s">
        <v>1045</v>
      </c>
    </row>
    <row r="12" spans="1:16">
      <c r="A12" s="3" t="s">
        <v>1040</v>
      </c>
    </row>
    <row r="13" spans="1:16">
      <c r="A13" s="4" t="s">
        <v>284</v>
      </c>
      <c r="B13" s="5" t="n">
        <v>28700000</v>
      </c>
    </row>
    <row r="14" spans="1:16">
      <c r="A14" s="4" t="s">
        <v>200</v>
      </c>
      <c r="B14" s="5" t="n">
        <v>500000</v>
      </c>
    </row>
    <row r="15" spans="1:16">
      <c r="A15" s="4" t="s">
        <v>504</v>
      </c>
      <c r="B15" s="5" t="n">
        <v>2700000</v>
      </c>
    </row>
    <row r="16" spans="1:16">
      <c r="A16" s="4" t="s">
        <v>525</v>
      </c>
    </row>
    <row r="17" spans="1:16">
      <c r="A17" s="3" t="s">
        <v>1040</v>
      </c>
    </row>
    <row r="18" spans="1:16">
      <c r="A18" s="4" t="s">
        <v>284</v>
      </c>
      <c r="B18" s="5" t="n">
        <v>139500000</v>
      </c>
      <c r="D18" s="5" t="n">
        <v>114000000</v>
      </c>
      <c r="E18" s="5" t="n">
        <v>118000000</v>
      </c>
    </row>
    <row r="19" spans="1:16">
      <c r="A19" s="4" t="s">
        <v>200</v>
      </c>
      <c r="B19" s="5" t="n">
        <v>-5100000</v>
      </c>
      <c r="D19" s="5" t="n">
        <v>12200000</v>
      </c>
      <c r="E19" s="5" t="n">
        <v>16500000</v>
      </c>
    </row>
    <row r="20" spans="1:16">
      <c r="A20" s="4" t="s">
        <v>504</v>
      </c>
      <c r="B20" s="5" t="n">
        <v>16200000</v>
      </c>
      <c r="D20" s="5" t="n">
        <v>17400000</v>
      </c>
      <c r="E20" s="5" t="n">
        <v>13600000</v>
      </c>
    </row>
    <row r="21" spans="1:16">
      <c r="A21" s="4" t="s">
        <v>820</v>
      </c>
    </row>
    <row r="22" spans="1:16">
      <c r="A22" s="3" t="s">
        <v>1040</v>
      </c>
    </row>
    <row r="23" spans="1:16">
      <c r="A23" s="4" t="s">
        <v>1046</v>
      </c>
      <c r="B23" s="5" t="n">
        <v>4100000</v>
      </c>
      <c r="D23" s="5" t="n">
        <v>2100000</v>
      </c>
      <c r="E23" s="9" t="n">
        <v>4800000</v>
      </c>
    </row>
    <row r="24" spans="1:16">
      <c r="A24" s="4" t="s">
        <v>1047</v>
      </c>
      <c r="B24" s="5" t="n">
        <v>2700000</v>
      </c>
      <c r="D24" s="9" t="n">
        <v>1300000</v>
      </c>
    </row>
    <row r="25" spans="1:16">
      <c r="A25" s="4" t="s">
        <v>916</v>
      </c>
    </row>
    <row r="26" spans="1:16">
      <c r="A26" s="3" t="s">
        <v>1040</v>
      </c>
    </row>
    <row r="27" spans="1:16">
      <c r="A27" s="4" t="s">
        <v>806</v>
      </c>
      <c r="B27" s="5" t="n">
        <v>150000000</v>
      </c>
    </row>
    <row r="28" spans="1:16">
      <c r="A28" s="4" t="s">
        <v>1048</v>
      </c>
    </row>
    <row r="29" spans="1:16">
      <c r="A29" s="3" t="s">
        <v>1040</v>
      </c>
    </row>
    <row r="30" spans="1:16">
      <c r="A30" s="4" t="s">
        <v>1049</v>
      </c>
      <c r="B30" s="9" t="n">
        <v>200000</v>
      </c>
    </row>
    <row r="31" spans="1:16">
      <c r="A31" s="4" t="s">
        <v>1050</v>
      </c>
    </row>
    <row r="32" spans="1:16">
      <c r="A32" s="3" t="s">
        <v>1040</v>
      </c>
    </row>
    <row r="33" spans="1:16">
      <c r="A33" s="4" t="s">
        <v>1051</v>
      </c>
      <c r="B33" s="4" t="s">
        <v>1052</v>
      </c>
      <c r="C33" s="4" t="s">
        <v>1052</v>
      </c>
    </row>
    <row r="34" spans="1:16">
      <c r="A34" s="4" t="s">
        <v>1053</v>
      </c>
    </row>
    <row r="35" spans="1:16">
      <c r="A35" s="3" t="s">
        <v>1040</v>
      </c>
    </row>
    <row r="36" spans="1:16">
      <c r="A36" s="4" t="s">
        <v>1051</v>
      </c>
      <c r="B36" s="4" t="s">
        <v>1054</v>
      </c>
      <c r="C36" s="4" t="s">
        <v>1054</v>
      </c>
    </row>
    <row r="37" spans="1:16">
      <c r="A37" s="4" t="s">
        <v>1055</v>
      </c>
    </row>
    <row r="38" spans="1:16">
      <c r="A38" s="3" t="s">
        <v>1040</v>
      </c>
    </row>
    <row r="39" spans="1:16">
      <c r="A39" s="4" t="s">
        <v>1056</v>
      </c>
      <c r="B39" s="4" t="s">
        <v>1057</v>
      </c>
      <c r="C39" s="4" t="s">
        <v>1057</v>
      </c>
      <c r="D39" s="4" t="s">
        <v>1058</v>
      </c>
      <c r="E39" s="4" t="s">
        <v>1058</v>
      </c>
    </row>
    <row r="40" spans="1:16">
      <c r="A40" s="4" t="s">
        <v>1059</v>
      </c>
    </row>
    <row r="41" spans="1:16">
      <c r="A41" s="3" t="s">
        <v>1040</v>
      </c>
    </row>
    <row r="42" spans="1:16">
      <c r="A42" s="4" t="s">
        <v>1060</v>
      </c>
      <c r="B42" s="14" t="n">
        <v>0.7682</v>
      </c>
      <c r="C42" s="14" t="n">
        <v>0.7682</v>
      </c>
      <c r="D42" s="14" t="n">
        <v>0.7438</v>
      </c>
    </row>
    <row r="43" spans="1:16">
      <c r="A43" s="4" t="s">
        <v>1061</v>
      </c>
      <c r="B43" s="9" t="n">
        <v>4400000</v>
      </c>
    </row>
    <row r="44" spans="1:16">
      <c r="A44" s="4" t="s">
        <v>1062</v>
      </c>
      <c r="B44" s="5" t="n">
        <v>-200000</v>
      </c>
    </row>
    <row r="45" spans="1:16">
      <c r="A45" s="4" t="s">
        <v>1063</v>
      </c>
      <c r="B45" s="9" t="n">
        <v>500000</v>
      </c>
    </row>
    <row r="46" spans="1:16">
      <c r="A46" s="4" t="s">
        <v>1064</v>
      </c>
      <c r="B46" s="13" t="n">
        <v>0.05</v>
      </c>
      <c r="C46" s="13" t="n">
        <v>0.05</v>
      </c>
    </row>
    <row r="47" spans="1:16">
      <c r="A47" s="4" t="s">
        <v>1065</v>
      </c>
      <c r="C47" s="12" t="n">
        <v>8.5</v>
      </c>
    </row>
    <row r="48" spans="1:16">
      <c r="A48" s="4" t="s">
        <v>1066</v>
      </c>
      <c r="C48" s="7" t="n">
        <v>-0.3</v>
      </c>
    </row>
    <row r="49" spans="1:16">
      <c r="A49" s="4" t="s">
        <v>1067</v>
      </c>
      <c r="C49" s="5" t="n">
        <v>1</v>
      </c>
    </row>
    <row r="50" spans="1:16">
      <c r="A50" s="4" t="s">
        <v>1068</v>
      </c>
      <c r="C50" s="12" t="n">
        <v>5.2</v>
      </c>
    </row>
    <row r="51" spans="1:16">
      <c r="A51" s="4" t="s">
        <v>1069</v>
      </c>
    </row>
    <row r="52" spans="1:16">
      <c r="A52" s="3" t="s">
        <v>1040</v>
      </c>
    </row>
    <row r="53" spans="1:16">
      <c r="A53" s="4" t="s">
        <v>1070</v>
      </c>
      <c r="B53" s="14" t="n">
        <v>0.8788</v>
      </c>
      <c r="C53" s="14" t="n">
        <v>0.8788</v>
      </c>
      <c r="D53" s="14" t="n">
        <v>0.9061</v>
      </c>
    </row>
    <row r="54" spans="1:16">
      <c r="A54" s="4" t="s">
        <v>1061</v>
      </c>
      <c r="B54" s="17" t="n">
        <v>-891568.0473372781</v>
      </c>
    </row>
    <row r="55" spans="1:16">
      <c r="A55" s="4" t="s">
        <v>1062</v>
      </c>
      <c r="B55" s="5" t="n">
        <v>0</v>
      </c>
    </row>
    <row r="56" spans="1:16">
      <c r="A56" s="4" t="s">
        <v>1063</v>
      </c>
      <c r="B56" s="9" t="n">
        <v>-100000</v>
      </c>
    </row>
    <row r="57" spans="1:16">
      <c r="A57" s="4" t="s">
        <v>1071</v>
      </c>
      <c r="B57" s="13" t="n">
        <v>0.05</v>
      </c>
      <c r="C57" s="13" t="n">
        <v>0.05</v>
      </c>
    </row>
    <row r="58" spans="1:16">
      <c r="A58" s="4" t="s">
        <v>1065</v>
      </c>
      <c r="C58" s="12" t="n">
        <v>1.5</v>
      </c>
    </row>
    <row r="59" spans="1:16">
      <c r="A59" s="4" t="s">
        <v>1067</v>
      </c>
      <c r="C59" s="12" t="n">
        <v>0.1</v>
      </c>
    </row>
    <row r="60" spans="1:16">
      <c r="A60" s="4" t="s">
        <v>1072</v>
      </c>
    </row>
    <row r="61" spans="1:16">
      <c r="A61" s="3" t="s">
        <v>1040</v>
      </c>
    </row>
    <row r="62" spans="1:16">
      <c r="A62" s="4" t="s">
        <v>1044</v>
      </c>
      <c r="B62" s="9" t="n">
        <v>5600000</v>
      </c>
    </row>
    <row r="63" spans="1:16">
      <c r="A63" s="4" t="s">
        <v>1073</v>
      </c>
      <c r="B63" s="9" t="n">
        <v>2400000</v>
      </c>
    </row>
    <row r="64" spans="1:16">
      <c r="A64" s="4" t="s">
        <v>1074</v>
      </c>
    </row>
    <row r="65" spans="1:16">
      <c r="A65" s="3" t="s">
        <v>1040</v>
      </c>
    </row>
    <row r="66" spans="1:16">
      <c r="A66" s="4" t="s">
        <v>1071</v>
      </c>
      <c r="B66" s="13" t="n">
        <v>0.1</v>
      </c>
      <c r="C66" s="13" t="n">
        <v>0.1</v>
      </c>
    </row>
    <row r="67" spans="1:16">
      <c r="A67" s="4" t="s">
        <v>1075</v>
      </c>
      <c r="B67" s="9" t="n">
        <v>-5500000</v>
      </c>
    </row>
    <row r="68" spans="1:16">
      <c r="A68" s="4" t="s">
        <v>1076</v>
      </c>
      <c r="B68" s="9" t="n">
        <v>54000000</v>
      </c>
      <c r="F68" s="18" t="n">
        <v>54</v>
      </c>
    </row>
    <row r="69" spans="1:16">
      <c r="A69" s="4" t="s">
        <v>1077</v>
      </c>
    </row>
    <row r="70" spans="1:16">
      <c r="A70" s="3" t="s">
        <v>1040</v>
      </c>
    </row>
    <row r="71" spans="1:16">
      <c r="A71" s="4" t="s">
        <v>1078</v>
      </c>
      <c r="B71" s="13" t="n">
        <v>0.1</v>
      </c>
      <c r="C71" s="13" t="n">
        <v>0.1</v>
      </c>
    </row>
    <row r="72" spans="1:16">
      <c r="A72" s="4" t="s">
        <v>1075</v>
      </c>
      <c r="B72" s="9" t="n">
        <v>1100000</v>
      </c>
    </row>
    <row r="73" spans="1:16">
      <c r="A73" s="4" t="s">
        <v>1076</v>
      </c>
      <c r="B73" s="5" t="n">
        <v>14000000</v>
      </c>
    </row>
    <row r="74" spans="1:16">
      <c r="A74" s="4" t="s">
        <v>1079</v>
      </c>
    </row>
    <row r="75" spans="1:16">
      <c r="A75" s="3" t="s">
        <v>1040</v>
      </c>
    </row>
    <row r="76" spans="1:16">
      <c r="A76" s="4" t="s">
        <v>1076</v>
      </c>
      <c r="B76" s="9" t="n">
        <v>80000000</v>
      </c>
    </row>
    <row r="77" spans="1:16">
      <c r="A77" s="4" t="s">
        <v>1080</v>
      </c>
      <c r="B77" s="5" t="n">
        <v>12500</v>
      </c>
      <c r="C77" s="5" t="n">
        <v>12500</v>
      </c>
    </row>
    <row r="78" spans="1:16">
      <c r="A78" s="4" t="s">
        <v>1081</v>
      </c>
      <c r="B78" s="4" t="s">
        <v>1082</v>
      </c>
      <c r="F78" s="4" t="s">
        <v>1082</v>
      </c>
      <c r="G78" s="4" t="s">
        <v>1082</v>
      </c>
    </row>
    <row r="79" spans="1:16">
      <c r="A79" s="4" t="s">
        <v>1083</v>
      </c>
      <c r="B79" s="9" t="n">
        <v>100</v>
      </c>
    </row>
    <row r="80" spans="1:16">
      <c r="A80" s="4" t="s">
        <v>1084</v>
      </c>
      <c r="B80" s="5" t="n">
        <v>1300000</v>
      </c>
    </row>
    <row r="81" spans="1:16">
      <c r="A81" s="4" t="s">
        <v>1085</v>
      </c>
    </row>
    <row r="82" spans="1:16">
      <c r="A82" s="3" t="s">
        <v>1040</v>
      </c>
    </row>
    <row r="83" spans="1:16">
      <c r="A83" s="4" t="s">
        <v>1076</v>
      </c>
      <c r="B83" s="9" t="n">
        <v>100000000</v>
      </c>
    </row>
    <row r="84" spans="1:16">
      <c r="A84" s="4" t="s">
        <v>1080</v>
      </c>
      <c r="B84" s="5" t="n">
        <v>6000</v>
      </c>
      <c r="C84" s="5" t="n">
        <v>6000</v>
      </c>
    </row>
  </sheetData>
  <mergeCells count="3">
    <mergeCell ref="A1:A2"/>
    <mergeCell ref="B1:E1"/>
    <mergeCell ref="F1:G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6</v>
      </c>
      <c r="B1" s="2" t="s">
        <v>27</v>
      </c>
      <c r="C1" s="2" t="s">
        <v>28</v>
      </c>
      <c r="D1" s="2" t="s">
        <v>908</v>
      </c>
      <c r="E1" s="2" t="s">
        <v>29</v>
      </c>
    </row>
    <row r="2" spans="1:5">
      <c r="A2" s="3" t="s">
        <v>1087</v>
      </c>
    </row>
    <row r="3" spans="1:5">
      <c r="A3" s="4" t="s">
        <v>102</v>
      </c>
      <c r="B3" s="6" t="n">
        <v>108.8</v>
      </c>
      <c r="C3" s="9" t="n">
        <v>121</v>
      </c>
      <c r="E3" s="6" t="n">
        <v>131.6</v>
      </c>
    </row>
    <row r="4" spans="1:5">
      <c r="A4" s="4" t="s">
        <v>105</v>
      </c>
      <c r="B4" s="7" t="n">
        <v>0.7</v>
      </c>
      <c r="C4" s="7" t="n">
        <v>1.5</v>
      </c>
    </row>
    <row r="5" spans="1:5">
      <c r="A5" s="4" t="s">
        <v>110</v>
      </c>
      <c r="B5" s="7" t="n">
        <v>0.3</v>
      </c>
      <c r="C5" s="7" t="n">
        <v>1.3</v>
      </c>
    </row>
    <row r="6" spans="1:5">
      <c r="A6" s="4" t="s">
        <v>306</v>
      </c>
      <c r="B6" s="7" t="n">
        <v>28.4</v>
      </c>
      <c r="C6" s="5" t="n">
        <v>24</v>
      </c>
    </row>
    <row r="7" spans="1:5">
      <c r="A7" s="4" t="s">
        <v>981</v>
      </c>
      <c r="B7" s="7" t="n">
        <v>31.2</v>
      </c>
      <c r="C7" s="7" t="n">
        <v>20.4</v>
      </c>
    </row>
    <row r="8" spans="1:5">
      <c r="A8" s="4" t="s">
        <v>984</v>
      </c>
      <c r="B8" s="7" t="n">
        <v>0.4</v>
      </c>
      <c r="C8" s="7" t="n">
        <v>0.2</v>
      </c>
    </row>
    <row r="9" spans="1:5">
      <c r="A9" s="4" t="s">
        <v>308</v>
      </c>
      <c r="B9" s="7" t="n">
        <v>1.9</v>
      </c>
      <c r="C9" s="7" t="n">
        <v>5.8</v>
      </c>
    </row>
    <row r="10" spans="1:5">
      <c r="A10" s="4" t="s">
        <v>111</v>
      </c>
      <c r="B10" s="7" t="n">
        <v>4.2</v>
      </c>
      <c r="C10" s="5" t="n">
        <v>0</v>
      </c>
      <c r="E10" s="9" t="n">
        <v>0</v>
      </c>
    </row>
    <row r="11" spans="1:5">
      <c r="A11" s="4" t="s">
        <v>1088</v>
      </c>
      <c r="B11" s="7" t="n">
        <v>178.4</v>
      </c>
      <c r="C11" s="5" t="n">
        <v>176</v>
      </c>
    </row>
    <row r="12" spans="1:5">
      <c r="A12" s="4" t="s">
        <v>912</v>
      </c>
    </row>
    <row r="13" spans="1:5">
      <c r="A13" s="3" t="s">
        <v>1087</v>
      </c>
    </row>
    <row r="14" spans="1:5">
      <c r="A14" s="4" t="s">
        <v>102</v>
      </c>
      <c r="B14" s="5" t="n">
        <v>15</v>
      </c>
      <c r="C14" s="7" t="n">
        <v>14.9</v>
      </c>
    </row>
    <row r="15" spans="1:5">
      <c r="A15" s="4" t="s">
        <v>913</v>
      </c>
    </row>
    <row r="16" spans="1:5">
      <c r="A16" s="3" t="s">
        <v>1087</v>
      </c>
    </row>
    <row r="17" spans="1:5">
      <c r="A17" s="4" t="s">
        <v>102</v>
      </c>
      <c r="B17" s="7" t="n">
        <v>24.9</v>
      </c>
      <c r="C17" s="7" t="n">
        <v>24.9</v>
      </c>
    </row>
    <row r="18" spans="1:5">
      <c r="A18" s="4" t="s">
        <v>914</v>
      </c>
    </row>
    <row r="19" spans="1:5">
      <c r="A19" s="3" t="s">
        <v>1087</v>
      </c>
    </row>
    <row r="20" spans="1:5">
      <c r="A20" s="4" t="s">
        <v>102</v>
      </c>
      <c r="B20" s="7" t="n">
        <v>24.7</v>
      </c>
      <c r="C20" s="7" t="n">
        <v>24.7</v>
      </c>
    </row>
    <row r="21" spans="1:5">
      <c r="A21" s="4" t="s">
        <v>915</v>
      </c>
    </row>
    <row r="22" spans="1:5">
      <c r="A22" s="3" t="s">
        <v>1087</v>
      </c>
    </row>
    <row r="23" spans="1:5">
      <c r="A23" s="4" t="s">
        <v>102</v>
      </c>
      <c r="B23" s="7" t="n">
        <v>24.7</v>
      </c>
      <c r="C23" s="7" t="n">
        <v>24.7</v>
      </c>
    </row>
    <row r="24" spans="1:5">
      <c r="A24" s="4" t="s">
        <v>916</v>
      </c>
    </row>
    <row r="25" spans="1:5">
      <c r="A25" s="3" t="s">
        <v>1087</v>
      </c>
    </row>
    <row r="26" spans="1:5">
      <c r="A26" s="4" t="s">
        <v>102</v>
      </c>
      <c r="B26" s="7" t="n">
        <v>19.5</v>
      </c>
      <c r="C26" s="7" t="n">
        <v>31.8</v>
      </c>
    </row>
    <row r="27" spans="1:5">
      <c r="A27" s="4" t="s">
        <v>1089</v>
      </c>
    </row>
    <row r="28" spans="1:5">
      <c r="A28" s="3" t="s">
        <v>1087</v>
      </c>
    </row>
    <row r="29" spans="1:5">
      <c r="A29" s="4" t="s">
        <v>105</v>
      </c>
      <c r="B29" s="7" t="n">
        <v>0.5</v>
      </c>
      <c r="C29" s="5" t="n">
        <v>0</v>
      </c>
    </row>
    <row r="30" spans="1:5">
      <c r="A30" s="4" t="s">
        <v>110</v>
      </c>
      <c r="B30" s="7" t="n">
        <v>0.3</v>
      </c>
      <c r="C30" s="7" t="n">
        <v>1.3</v>
      </c>
    </row>
    <row r="31" spans="1:5">
      <c r="A31" s="4" t="s">
        <v>306</v>
      </c>
      <c r="B31" s="7" t="n">
        <v>28.4</v>
      </c>
      <c r="C31" s="5" t="n">
        <v>24</v>
      </c>
    </row>
    <row r="32" spans="1:5">
      <c r="A32" s="4" t="s">
        <v>981</v>
      </c>
      <c r="B32" s="7" t="n">
        <v>29.7</v>
      </c>
      <c r="C32" s="7" t="n">
        <v>20.4</v>
      </c>
    </row>
    <row r="33" spans="1:5">
      <c r="A33" s="4" t="s">
        <v>984</v>
      </c>
      <c r="B33" s="7" t="n">
        <v>0.4</v>
      </c>
      <c r="C33" s="7" t="n">
        <v>0.2</v>
      </c>
    </row>
    <row r="34" spans="1:5">
      <c r="A34" s="4" t="s">
        <v>308</v>
      </c>
      <c r="B34" s="7" t="n">
        <v>1.5</v>
      </c>
      <c r="C34" s="7" t="n">
        <v>5.2</v>
      </c>
    </row>
    <row r="35" spans="1:5">
      <c r="A35" s="4" t="s">
        <v>111</v>
      </c>
      <c r="B35" s="7" t="n">
        <v>4.2</v>
      </c>
      <c r="C35" s="5" t="n">
        <v>0</v>
      </c>
    </row>
    <row r="36" spans="1:5">
      <c r="A36" s="4" t="s">
        <v>1088</v>
      </c>
      <c r="B36" s="5" t="n">
        <v>80</v>
      </c>
      <c r="C36" s="7" t="n">
        <v>51.1</v>
      </c>
    </row>
    <row r="37" spans="1:5">
      <c r="A37" s="4" t="s">
        <v>1090</v>
      </c>
    </row>
    <row r="38" spans="1:5">
      <c r="A38" s="3" t="s">
        <v>1087</v>
      </c>
    </row>
    <row r="39" spans="1:5">
      <c r="A39" s="4" t="s">
        <v>105</v>
      </c>
      <c r="B39" s="7" t="n">
        <v>0.2</v>
      </c>
      <c r="C39" s="7" t="n">
        <v>1.5</v>
      </c>
    </row>
    <row r="40" spans="1:5">
      <c r="A40" s="4" t="s">
        <v>110</v>
      </c>
      <c r="B40" s="5" t="n">
        <v>0</v>
      </c>
      <c r="C40" s="5" t="n">
        <v>0</v>
      </c>
    </row>
    <row r="41" spans="1:5">
      <c r="A41" s="4" t="s">
        <v>306</v>
      </c>
      <c r="B41" s="5" t="n">
        <v>0</v>
      </c>
      <c r="C41" s="5" t="n">
        <v>0</v>
      </c>
    </row>
    <row r="42" spans="1:5">
      <c r="A42" s="4" t="s">
        <v>981</v>
      </c>
      <c r="B42" s="7" t="n">
        <v>1.5</v>
      </c>
      <c r="C42" s="5" t="n">
        <v>0</v>
      </c>
    </row>
    <row r="43" spans="1:5">
      <c r="A43" s="4" t="s">
        <v>984</v>
      </c>
      <c r="B43" s="5" t="n">
        <v>0</v>
      </c>
      <c r="C43" s="5" t="n">
        <v>0</v>
      </c>
    </row>
    <row r="44" spans="1:5">
      <c r="A44" s="4" t="s">
        <v>308</v>
      </c>
      <c r="B44" s="7" t="n">
        <v>0.4</v>
      </c>
      <c r="C44" s="7" t="n">
        <v>0.6</v>
      </c>
    </row>
    <row r="45" spans="1:5">
      <c r="A45" s="4" t="s">
        <v>111</v>
      </c>
      <c r="B45" s="5" t="n">
        <v>0</v>
      </c>
      <c r="C45" s="5" t="n">
        <v>0</v>
      </c>
    </row>
    <row r="46" spans="1:5">
      <c r="A46" s="4" t="s">
        <v>1088</v>
      </c>
      <c r="B46" s="7" t="n">
        <v>48.4</v>
      </c>
      <c r="C46" s="7" t="n">
        <v>74.90000000000001</v>
      </c>
    </row>
    <row r="47" spans="1:5">
      <c r="A47" s="4" t="s">
        <v>1025</v>
      </c>
    </row>
    <row r="48" spans="1:5">
      <c r="A48" s="3" t="s">
        <v>1087</v>
      </c>
    </row>
    <row r="49" spans="1:5">
      <c r="A49" s="4" t="s">
        <v>105</v>
      </c>
      <c r="B49" s="5" t="n">
        <v>0</v>
      </c>
      <c r="C49" s="5" t="n">
        <v>0</v>
      </c>
    </row>
    <row r="50" spans="1:5">
      <c r="A50" s="4" t="s">
        <v>110</v>
      </c>
      <c r="B50" s="5" t="n">
        <v>0</v>
      </c>
      <c r="C50" s="5" t="n">
        <v>0</v>
      </c>
    </row>
    <row r="51" spans="1:5">
      <c r="A51" s="4" t="s">
        <v>306</v>
      </c>
      <c r="B51" s="5" t="n">
        <v>0</v>
      </c>
      <c r="C51" s="5" t="n">
        <v>0</v>
      </c>
    </row>
    <row r="52" spans="1:5">
      <c r="A52" s="4" t="s">
        <v>981</v>
      </c>
      <c r="B52" s="5" t="n">
        <v>0</v>
      </c>
      <c r="C52" s="5" t="n">
        <v>0</v>
      </c>
    </row>
    <row r="53" spans="1:5">
      <c r="A53" s="4" t="s">
        <v>984</v>
      </c>
      <c r="B53" s="5" t="n">
        <v>0</v>
      </c>
      <c r="C53" s="5" t="n">
        <v>0</v>
      </c>
    </row>
    <row r="54" spans="1:5">
      <c r="A54" s="4" t="s">
        <v>308</v>
      </c>
      <c r="B54" s="5" t="n">
        <v>0</v>
      </c>
      <c r="C54" s="5" t="n">
        <v>0</v>
      </c>
    </row>
    <row r="55" spans="1:5">
      <c r="A55" s="4" t="s">
        <v>111</v>
      </c>
      <c r="B55" s="5" t="n">
        <v>0</v>
      </c>
      <c r="C55" s="5" t="n">
        <v>0</v>
      </c>
    </row>
    <row r="56" spans="1:5">
      <c r="A56" s="4" t="s">
        <v>1088</v>
      </c>
      <c r="B56" s="5" t="n">
        <v>50</v>
      </c>
      <c r="C56" s="5" t="n">
        <v>50</v>
      </c>
    </row>
    <row r="57" spans="1:5">
      <c r="A57" s="4" t="s">
        <v>917</v>
      </c>
    </row>
    <row r="58" spans="1:5">
      <c r="A58" s="3" t="s">
        <v>1087</v>
      </c>
    </row>
    <row r="59" spans="1:5">
      <c r="A59" s="4" t="s">
        <v>102</v>
      </c>
      <c r="B59" s="5" t="n">
        <v>15</v>
      </c>
      <c r="C59" s="5" t="n">
        <v>15</v>
      </c>
      <c r="D59" s="9" t="n">
        <v>50</v>
      </c>
    </row>
    <row r="60" spans="1:5">
      <c r="A60" s="4" t="s">
        <v>918</v>
      </c>
    </row>
    <row r="61" spans="1:5">
      <c r="A61" s="3" t="s">
        <v>1087</v>
      </c>
    </row>
    <row r="62" spans="1:5">
      <c r="A62" s="4" t="s">
        <v>102</v>
      </c>
      <c r="B62" s="5" t="n">
        <v>25</v>
      </c>
      <c r="C62" s="5" t="n">
        <v>25</v>
      </c>
    </row>
    <row r="63" spans="1:5">
      <c r="A63" s="4" t="s">
        <v>919</v>
      </c>
    </row>
    <row r="64" spans="1:5">
      <c r="A64" s="3" t="s">
        <v>1087</v>
      </c>
    </row>
    <row r="65" spans="1:5">
      <c r="A65" s="4" t="s">
        <v>102</v>
      </c>
      <c r="B65" s="5" t="n">
        <v>25</v>
      </c>
      <c r="C65" s="5" t="n">
        <v>25</v>
      </c>
    </row>
    <row r="66" spans="1:5">
      <c r="A66" s="4" t="s">
        <v>920</v>
      </c>
    </row>
    <row r="67" spans="1:5">
      <c r="A67" s="3" t="s">
        <v>1087</v>
      </c>
    </row>
    <row r="68" spans="1:5">
      <c r="A68" s="4" t="s">
        <v>102</v>
      </c>
      <c r="B68" s="5" t="n">
        <v>25</v>
      </c>
      <c r="C68" s="5" t="n">
        <v>25</v>
      </c>
    </row>
    <row r="69" spans="1:5">
      <c r="A69" s="4" t="s">
        <v>921</v>
      </c>
    </row>
    <row r="70" spans="1:5">
      <c r="A70" s="3" t="s">
        <v>1087</v>
      </c>
    </row>
    <row r="71" spans="1:5">
      <c r="A71" s="4" t="s">
        <v>102</v>
      </c>
      <c r="B71" s="7" t="n">
        <v>21.3</v>
      </c>
      <c r="C71" s="7" t="n">
        <v>32.8</v>
      </c>
    </row>
    <row r="72" spans="1:5">
      <c r="A72" s="4" t="s">
        <v>1091</v>
      </c>
    </row>
    <row r="73" spans="1:5">
      <c r="A73" s="3" t="s">
        <v>1087</v>
      </c>
    </row>
    <row r="74" spans="1:5">
      <c r="A74" s="4" t="s">
        <v>102</v>
      </c>
      <c r="B74" s="5" t="n">
        <v>15</v>
      </c>
      <c r="C74" s="5" t="n">
        <v>0</v>
      </c>
    </row>
    <row r="75" spans="1:5">
      <c r="A75" s="4" t="s">
        <v>1092</v>
      </c>
    </row>
    <row r="76" spans="1:5">
      <c r="A76" s="3" t="s">
        <v>1087</v>
      </c>
    </row>
    <row r="77" spans="1:5">
      <c r="A77" s="4" t="s">
        <v>102</v>
      </c>
      <c r="B77" s="5" t="n">
        <v>0</v>
      </c>
      <c r="C77" s="5" t="n">
        <v>0</v>
      </c>
    </row>
    <row r="78" spans="1:5">
      <c r="A78" s="4" t="s">
        <v>1093</v>
      </c>
    </row>
    <row r="79" spans="1:5">
      <c r="A79" s="3" t="s">
        <v>1087</v>
      </c>
    </row>
    <row r="80" spans="1:5">
      <c r="A80" s="4" t="s">
        <v>102</v>
      </c>
      <c r="B80" s="5" t="n">
        <v>0</v>
      </c>
      <c r="C80" s="5" t="n">
        <v>0</v>
      </c>
    </row>
    <row r="81" spans="1:5">
      <c r="A81" s="4" t="s">
        <v>1094</v>
      </c>
    </row>
    <row r="82" spans="1:5">
      <c r="A82" s="3" t="s">
        <v>1087</v>
      </c>
    </row>
    <row r="83" spans="1:5">
      <c r="A83" s="4" t="s">
        <v>102</v>
      </c>
      <c r="B83" s="5" t="n">
        <v>0</v>
      </c>
      <c r="C83" s="5" t="n">
        <v>0</v>
      </c>
    </row>
    <row r="84" spans="1:5">
      <c r="A84" s="4" t="s">
        <v>1095</v>
      </c>
    </row>
    <row r="85" spans="1:5">
      <c r="A85" s="3" t="s">
        <v>1087</v>
      </c>
    </row>
    <row r="86" spans="1:5">
      <c r="A86" s="4" t="s">
        <v>102</v>
      </c>
      <c r="B86" s="5" t="n">
        <v>0</v>
      </c>
      <c r="C86" s="5" t="n">
        <v>0</v>
      </c>
    </row>
    <row r="87" spans="1:5">
      <c r="A87" s="4" t="s">
        <v>1096</v>
      </c>
    </row>
    <row r="88" spans="1:5">
      <c r="A88" s="3" t="s">
        <v>1087</v>
      </c>
    </row>
    <row r="89" spans="1:5">
      <c r="A89" s="4" t="s">
        <v>102</v>
      </c>
      <c r="B89" s="5" t="n">
        <v>0</v>
      </c>
      <c r="C89" s="5" t="n">
        <v>15</v>
      </c>
    </row>
    <row r="90" spans="1:5">
      <c r="A90" s="4" t="s">
        <v>1097</v>
      </c>
    </row>
    <row r="91" spans="1:5">
      <c r="A91" s="3" t="s">
        <v>1087</v>
      </c>
    </row>
    <row r="92" spans="1:5">
      <c r="A92" s="4" t="s">
        <v>102</v>
      </c>
      <c r="B92" s="5" t="n">
        <v>25</v>
      </c>
      <c r="C92" s="5" t="n">
        <v>25</v>
      </c>
    </row>
    <row r="93" spans="1:5">
      <c r="A93" s="4" t="s">
        <v>1098</v>
      </c>
    </row>
    <row r="94" spans="1:5">
      <c r="A94" s="3" t="s">
        <v>1087</v>
      </c>
    </row>
    <row r="95" spans="1:5">
      <c r="A95" s="4" t="s">
        <v>102</v>
      </c>
      <c r="B95" s="5" t="n">
        <v>0</v>
      </c>
      <c r="C95" s="5" t="n">
        <v>0</v>
      </c>
    </row>
    <row r="96" spans="1:5">
      <c r="A96" s="4" t="s">
        <v>1099</v>
      </c>
    </row>
    <row r="97" spans="1:5">
      <c r="A97" s="3" t="s">
        <v>1087</v>
      </c>
    </row>
    <row r="98" spans="1:5">
      <c r="A98" s="4" t="s">
        <v>102</v>
      </c>
      <c r="B98" s="5" t="n">
        <v>0</v>
      </c>
      <c r="C98" s="5" t="n">
        <v>0</v>
      </c>
    </row>
    <row r="99" spans="1:5">
      <c r="A99" s="4" t="s">
        <v>1100</v>
      </c>
    </row>
    <row r="100" spans="1:5">
      <c r="A100" s="3" t="s">
        <v>1087</v>
      </c>
    </row>
    <row r="101" spans="1:5">
      <c r="A101" s="4" t="s">
        <v>102</v>
      </c>
      <c r="B101" s="7" t="n">
        <v>21.3</v>
      </c>
      <c r="C101" s="7" t="n">
        <v>32.8</v>
      </c>
    </row>
    <row r="102" spans="1:5">
      <c r="A102" s="4" t="s">
        <v>1101</v>
      </c>
    </row>
    <row r="103" spans="1:5">
      <c r="A103" s="3" t="s">
        <v>1087</v>
      </c>
    </row>
    <row r="104" spans="1:5">
      <c r="A104" s="4" t="s">
        <v>102</v>
      </c>
      <c r="B104" s="5" t="n">
        <v>0</v>
      </c>
      <c r="C104" s="5" t="n">
        <v>0</v>
      </c>
    </row>
    <row r="105" spans="1:5">
      <c r="A105" s="4" t="s">
        <v>1102</v>
      </c>
    </row>
    <row r="106" spans="1:5">
      <c r="A106" s="3" t="s">
        <v>1087</v>
      </c>
    </row>
    <row r="107" spans="1:5">
      <c r="A107" s="4" t="s">
        <v>102</v>
      </c>
      <c r="B107" s="5" t="n">
        <v>0</v>
      </c>
      <c r="C107" s="5" t="n">
        <v>0</v>
      </c>
    </row>
    <row r="108" spans="1:5">
      <c r="A108" s="4" t="s">
        <v>1103</v>
      </c>
    </row>
    <row r="109" spans="1:5">
      <c r="A109" s="3" t="s">
        <v>1087</v>
      </c>
    </row>
    <row r="110" spans="1:5">
      <c r="A110" s="4" t="s">
        <v>102</v>
      </c>
      <c r="B110" s="5" t="n">
        <v>25</v>
      </c>
      <c r="C110" s="5" t="n">
        <v>25</v>
      </c>
    </row>
    <row r="111" spans="1:5">
      <c r="A111" s="4" t="s">
        <v>1104</v>
      </c>
    </row>
    <row r="112" spans="1:5">
      <c r="A112" s="3" t="s">
        <v>1087</v>
      </c>
    </row>
    <row r="113" spans="1:5">
      <c r="A113" s="4" t="s">
        <v>102</v>
      </c>
      <c r="B113" s="5" t="n">
        <v>25</v>
      </c>
      <c r="C113" s="5" t="n">
        <v>25</v>
      </c>
    </row>
    <row r="114" spans="1:5">
      <c r="A114" s="4" t="s">
        <v>1105</v>
      </c>
    </row>
    <row r="115" spans="1:5">
      <c r="A115" s="3" t="s">
        <v>1087</v>
      </c>
    </row>
    <row r="116" spans="1:5">
      <c r="A116" s="4" t="s">
        <v>102</v>
      </c>
      <c r="B116" s="9" t="n">
        <v>0</v>
      </c>
      <c r="C116" s="9"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7</v>
      </c>
      <c r="C1" s="2" t="s">
        <v>28</v>
      </c>
    </row>
    <row r="2" spans="1:3">
      <c r="A2" s="3" t="s">
        <v>1087</v>
      </c>
    </row>
    <row r="3" spans="1:3">
      <c r="A3" s="4" t="s">
        <v>1107</v>
      </c>
      <c r="B3" s="6" t="n">
        <v>178.4</v>
      </c>
      <c r="C3" s="9" t="n">
        <v>176</v>
      </c>
    </row>
    <row r="4" spans="1:3">
      <c r="A4" s="4" t="s">
        <v>1108</v>
      </c>
    </row>
    <row r="5" spans="1:3">
      <c r="A5" s="3" t="s">
        <v>1087</v>
      </c>
    </row>
    <row r="6" spans="1:3">
      <c r="A6" s="4" t="s">
        <v>1107</v>
      </c>
      <c r="B6" s="5" t="n">
        <v>203</v>
      </c>
      <c r="C6" s="7" t="n">
        <v>204.3</v>
      </c>
    </row>
    <row r="7" spans="1:3">
      <c r="A7" s="4" t="s">
        <v>1109</v>
      </c>
    </row>
    <row r="8" spans="1:3">
      <c r="A8" s="3" t="s">
        <v>1087</v>
      </c>
    </row>
    <row r="9" spans="1:3">
      <c r="A9" s="4" t="s">
        <v>1107</v>
      </c>
      <c r="B9" s="7" t="n">
        <v>-24.6</v>
      </c>
      <c r="C9" s="7" t="n">
        <v>-28.3</v>
      </c>
    </row>
    <row r="10" spans="1:3">
      <c r="A10" s="4" t="s">
        <v>1110</v>
      </c>
    </row>
    <row r="11" spans="1:3">
      <c r="A11" s="3" t="s">
        <v>1087</v>
      </c>
    </row>
    <row r="12" spans="1:3">
      <c r="A12" s="4" t="s">
        <v>1107</v>
      </c>
      <c r="B12" s="7" t="n">
        <v>84.5</v>
      </c>
      <c r="C12" s="7" t="n">
        <v>56.4</v>
      </c>
    </row>
    <row r="13" spans="1:3">
      <c r="A13" s="4" t="s">
        <v>1111</v>
      </c>
    </row>
    <row r="14" spans="1:3">
      <c r="A14" s="3" t="s">
        <v>1087</v>
      </c>
    </row>
    <row r="15" spans="1:3">
      <c r="A15" s="4" t="s">
        <v>1107</v>
      </c>
      <c r="B15" s="7" t="n">
        <v>63.6</v>
      </c>
      <c r="C15" s="7" t="n">
        <v>90.5</v>
      </c>
    </row>
    <row r="16" spans="1:3">
      <c r="A16" s="4" t="s">
        <v>1112</v>
      </c>
    </row>
    <row r="17" spans="1:3">
      <c r="A17" s="3" t="s">
        <v>1087</v>
      </c>
    </row>
    <row r="18" spans="1:3">
      <c r="A18" s="4" t="s">
        <v>1107</v>
      </c>
      <c r="B18" s="6" t="n">
        <v>54.9</v>
      </c>
      <c r="C18" s="6" t="n">
        <v>57.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13</v>
      </c>
      <c r="B1" s="2" t="s">
        <v>1</v>
      </c>
    </row>
    <row r="2" spans="1:4">
      <c r="B2" s="2" t="s">
        <v>579</v>
      </c>
      <c r="C2" s="2" t="s">
        <v>580</v>
      </c>
      <c r="D2" s="2" t="s">
        <v>753</v>
      </c>
    </row>
    <row r="3" spans="1:4">
      <c r="A3" s="3" t="s">
        <v>226</v>
      </c>
    </row>
    <row r="4" spans="1:4">
      <c r="A4" s="4" t="s">
        <v>200</v>
      </c>
      <c r="B4" s="6" t="n">
        <v>19.3</v>
      </c>
      <c r="C4" s="6" t="n">
        <v>35.8</v>
      </c>
      <c r="D4" s="6" t="n">
        <v>37.9</v>
      </c>
    </row>
    <row r="5" spans="1:4">
      <c r="A5" s="4" t="s">
        <v>689</v>
      </c>
      <c r="B5" s="7" t="n">
        <v>-0.4</v>
      </c>
      <c r="C5" s="7" t="n">
        <v>-2.1</v>
      </c>
      <c r="D5" s="5" t="n">
        <v>0</v>
      </c>
    </row>
    <row r="6" spans="1:4">
      <c r="A6" s="4" t="s">
        <v>506</v>
      </c>
      <c r="B6" s="5" t="n">
        <v>0</v>
      </c>
      <c r="C6" s="7" t="n">
        <v>-0.6</v>
      </c>
      <c r="D6" s="5" t="n">
        <v>-18</v>
      </c>
    </row>
    <row r="7" spans="1:4">
      <c r="A7" s="4" t="s">
        <v>507</v>
      </c>
      <c r="B7" s="7" t="n">
        <v>21.6</v>
      </c>
      <c r="C7" s="7" t="n">
        <v>2.2</v>
      </c>
      <c r="D7" s="7" t="n">
        <v>22.4</v>
      </c>
    </row>
    <row r="8" spans="1:4">
      <c r="A8" s="4" t="s">
        <v>121</v>
      </c>
      <c r="B8" s="7" t="n">
        <v>0.1</v>
      </c>
      <c r="C8" s="7" t="n">
        <v>0.2</v>
      </c>
      <c r="D8" s="5" t="n">
        <v>0</v>
      </c>
    </row>
    <row r="9" spans="1:4">
      <c r="A9" s="4" t="s">
        <v>505</v>
      </c>
      <c r="B9" s="7" t="n">
        <v>2.2</v>
      </c>
      <c r="C9" s="7" t="n">
        <v>1.4</v>
      </c>
      <c r="D9" s="7" t="n">
        <v>1.3</v>
      </c>
    </row>
    <row r="10" spans="1:4">
      <c r="A10" s="4" t="s">
        <v>120</v>
      </c>
      <c r="B10" s="5" t="n">
        <v>19</v>
      </c>
      <c r="C10" s="7" t="n">
        <v>18.4</v>
      </c>
      <c r="D10" s="7" t="n">
        <v>18.6</v>
      </c>
    </row>
    <row r="11" spans="1:4">
      <c r="A11" s="4" t="s">
        <v>504</v>
      </c>
      <c r="B11" s="7" t="n">
        <v>61.8</v>
      </c>
      <c r="C11" s="7" t="n">
        <v>55.3</v>
      </c>
      <c r="D11" s="7" t="n">
        <v>62.2</v>
      </c>
    </row>
    <row r="12" spans="1:4">
      <c r="A12" s="4" t="s">
        <v>102</v>
      </c>
      <c r="B12" s="7" t="n">
        <v>108.8</v>
      </c>
      <c r="C12" s="5" t="n">
        <v>121</v>
      </c>
      <c r="D12" s="7" t="n">
        <v>131.6</v>
      </c>
    </row>
    <row r="13" spans="1:4">
      <c r="A13" s="4" t="s">
        <v>1114</v>
      </c>
      <c r="B13" s="7" t="n">
        <v>-13.3</v>
      </c>
      <c r="C13" s="7" t="n">
        <v>-13.6</v>
      </c>
      <c r="D13" s="7" t="n">
        <v>-36.9</v>
      </c>
    </row>
    <row r="14" spans="1:4">
      <c r="A14" s="4" t="s">
        <v>1115</v>
      </c>
      <c r="B14" s="7" t="n">
        <v>4.2</v>
      </c>
      <c r="C14" s="5" t="n">
        <v>0</v>
      </c>
      <c r="D14" s="5" t="n">
        <v>0</v>
      </c>
    </row>
    <row r="15" spans="1:4">
      <c r="A15" s="4" t="s">
        <v>1116</v>
      </c>
      <c r="B15" s="7" t="n">
        <v>0.7</v>
      </c>
      <c r="C15" s="5" t="n">
        <v>0</v>
      </c>
      <c r="D15" s="5" t="n">
        <v>0</v>
      </c>
    </row>
    <row r="16" spans="1:4">
      <c r="A16" s="4" t="s">
        <v>1117</v>
      </c>
      <c r="B16" s="6" t="n">
        <v>100.4</v>
      </c>
      <c r="C16" s="6" t="n">
        <v>107.4</v>
      </c>
      <c r="D16" s="6" t="n">
        <v>94.7</v>
      </c>
    </row>
    <row r="17" spans="1:4">
      <c r="A17" s="4" t="s">
        <v>1118</v>
      </c>
      <c r="B17" s="7" t="n">
        <v>1.6</v>
      </c>
      <c r="C17" s="7" t="n">
        <v>1.9</v>
      </c>
      <c r="D17" s="7" t="n">
        <v>1.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9</v>
      </c>
      <c r="B1" s="2" t="s">
        <v>1</v>
      </c>
    </row>
    <row r="2" spans="1:3">
      <c r="B2" s="2" t="s">
        <v>27</v>
      </c>
      <c r="C2" s="2" t="s">
        <v>28</v>
      </c>
    </row>
    <row r="3" spans="1:3">
      <c r="A3" s="3" t="s">
        <v>1087</v>
      </c>
    </row>
    <row r="4" spans="1:3">
      <c r="A4" s="4" t="s">
        <v>774</v>
      </c>
      <c r="B4" s="6" t="n">
        <v>107.4</v>
      </c>
      <c r="C4" s="6" t="n">
        <v>94.7</v>
      </c>
    </row>
    <row r="5" spans="1:3">
      <c r="A5" s="4" t="s">
        <v>1120</v>
      </c>
      <c r="B5" s="5" t="n">
        <v>-8</v>
      </c>
      <c r="C5" s="7" t="n">
        <v>12.4</v>
      </c>
    </row>
    <row r="6" spans="1:3">
      <c r="A6" s="4" t="s">
        <v>1121</v>
      </c>
      <c r="B6" s="5" t="n">
        <v>0</v>
      </c>
    </row>
    <row r="7" spans="1:3">
      <c r="A7" s="4" t="s">
        <v>1122</v>
      </c>
      <c r="B7" s="7" t="n">
        <v>-0.3</v>
      </c>
      <c r="C7" s="7" t="n">
        <v>-0.2</v>
      </c>
    </row>
    <row r="8" spans="1:3">
      <c r="A8" s="4" t="s">
        <v>1123</v>
      </c>
      <c r="B8" s="7" t="n">
        <v>0.7</v>
      </c>
    </row>
    <row r="9" spans="1:3">
      <c r="A9" s="4" t="s">
        <v>1124</v>
      </c>
      <c r="B9" s="7" t="n">
        <v>0.6</v>
      </c>
      <c r="C9" s="7" t="n">
        <v>0.5</v>
      </c>
    </row>
    <row r="10" spans="1:3">
      <c r="A10" s="4" t="s">
        <v>778</v>
      </c>
      <c r="B10" s="7" t="n">
        <v>100.4</v>
      </c>
      <c r="C10" s="7" t="n">
        <v>107.4</v>
      </c>
    </row>
    <row r="11" spans="1:3">
      <c r="A11" s="4" t="s">
        <v>838</v>
      </c>
    </row>
    <row r="12" spans="1:3">
      <c r="A12" s="3" t="s">
        <v>1087</v>
      </c>
    </row>
    <row r="13" spans="1:3">
      <c r="A13" s="4" t="s">
        <v>774</v>
      </c>
      <c r="B13" s="7" t="n">
        <v>-13.6</v>
      </c>
      <c r="C13" s="7" t="n">
        <v>-36.9</v>
      </c>
    </row>
    <row r="14" spans="1:3">
      <c r="A14" s="4" t="s">
        <v>1120</v>
      </c>
      <c r="B14" s="7" t="n">
        <v>6.5</v>
      </c>
      <c r="C14" s="7" t="n">
        <v>21.4</v>
      </c>
    </row>
    <row r="15" spans="1:3">
      <c r="A15" s="4" t="s">
        <v>1121</v>
      </c>
      <c r="B15" s="7" t="n">
        <v>-4.2</v>
      </c>
    </row>
    <row r="16" spans="1:3">
      <c r="A16" s="4" t="s">
        <v>1122</v>
      </c>
      <c r="B16" s="5" t="n">
        <v>-2</v>
      </c>
      <c r="C16" s="7" t="n">
        <v>1.9</v>
      </c>
    </row>
    <row r="17" spans="1:3">
      <c r="A17" s="4" t="s">
        <v>1123</v>
      </c>
      <c r="B17" s="7" t="n">
        <v>0.7</v>
      </c>
    </row>
    <row r="18" spans="1:3">
      <c r="A18" s="4" t="s">
        <v>1124</v>
      </c>
      <c r="B18" s="5" t="n">
        <v>0</v>
      </c>
      <c r="C18" s="5" t="n">
        <v>0</v>
      </c>
    </row>
    <row r="19" spans="1:3">
      <c r="A19" s="4" t="s">
        <v>778</v>
      </c>
      <c r="B19" s="7" t="n">
        <v>-12.6</v>
      </c>
      <c r="C19" s="7" t="n">
        <v>-13.6</v>
      </c>
    </row>
    <row r="20" spans="1:3">
      <c r="A20" s="4" t="s">
        <v>111</v>
      </c>
    </row>
    <row r="21" spans="1:3">
      <c r="A21" s="3" t="s">
        <v>1087</v>
      </c>
    </row>
    <row r="22" spans="1:3">
      <c r="A22" s="4" t="s">
        <v>774</v>
      </c>
      <c r="B22" s="5" t="n">
        <v>0</v>
      </c>
      <c r="C22" s="5" t="n">
        <v>0</v>
      </c>
    </row>
    <row r="23" spans="1:3">
      <c r="A23" s="4" t="s">
        <v>1120</v>
      </c>
      <c r="B23" s="5" t="n">
        <v>0</v>
      </c>
      <c r="C23" s="5" t="n">
        <v>0</v>
      </c>
    </row>
    <row r="24" spans="1:3">
      <c r="A24" s="4" t="s">
        <v>1121</v>
      </c>
      <c r="B24" s="7" t="n">
        <v>4.2</v>
      </c>
    </row>
    <row r="25" spans="1:3">
      <c r="A25" s="4" t="s">
        <v>1122</v>
      </c>
      <c r="B25" s="5" t="n">
        <v>0</v>
      </c>
      <c r="C25" s="5" t="n">
        <v>0</v>
      </c>
    </row>
    <row r="26" spans="1:3">
      <c r="A26" s="4" t="s">
        <v>1123</v>
      </c>
      <c r="B26" s="5" t="n">
        <v>0</v>
      </c>
    </row>
    <row r="27" spans="1:3">
      <c r="A27" s="4" t="s">
        <v>1124</v>
      </c>
      <c r="B27" s="5" t="n">
        <v>0</v>
      </c>
      <c r="C27" s="5" t="n">
        <v>0</v>
      </c>
    </row>
    <row r="28" spans="1:3">
      <c r="A28" s="4" t="s">
        <v>778</v>
      </c>
      <c r="B28" s="7" t="n">
        <v>4.2</v>
      </c>
      <c r="C28" s="5" t="n">
        <v>0</v>
      </c>
    </row>
    <row r="29" spans="1:3">
      <c r="A29" s="4" t="s">
        <v>1125</v>
      </c>
    </row>
    <row r="30" spans="1:3">
      <c r="A30" s="3" t="s">
        <v>1087</v>
      </c>
    </row>
    <row r="31" spans="1:3">
      <c r="A31" s="4" t="s">
        <v>774</v>
      </c>
      <c r="B31" s="5" t="n">
        <v>0</v>
      </c>
      <c r="C31" s="5" t="n">
        <v>0</v>
      </c>
    </row>
    <row r="32" spans="1:3">
      <c r="A32" s="4" t="s">
        <v>1120</v>
      </c>
      <c r="B32" s="5" t="n">
        <v>0</v>
      </c>
      <c r="C32" s="5" t="n">
        <v>0</v>
      </c>
    </row>
    <row r="33" spans="1:3">
      <c r="A33" s="4" t="s">
        <v>1121</v>
      </c>
      <c r="B33" s="7" t="n">
        <v>14.9</v>
      </c>
    </row>
    <row r="34" spans="1:3">
      <c r="A34" s="4" t="s">
        <v>1122</v>
      </c>
      <c r="B34" s="5" t="n">
        <v>0</v>
      </c>
      <c r="C34" s="5" t="n">
        <v>0</v>
      </c>
    </row>
    <row r="35" spans="1:3">
      <c r="A35" s="4" t="s">
        <v>1123</v>
      </c>
      <c r="B35" s="5" t="n">
        <v>0</v>
      </c>
    </row>
    <row r="36" spans="1:3">
      <c r="A36" s="4" t="s">
        <v>1124</v>
      </c>
      <c r="B36" s="7" t="n">
        <v>0.1</v>
      </c>
      <c r="C36" s="5" t="n">
        <v>0</v>
      </c>
    </row>
    <row r="37" spans="1:3">
      <c r="A37" s="4" t="s">
        <v>778</v>
      </c>
      <c r="B37" s="5" t="n">
        <v>15</v>
      </c>
      <c r="C37" s="5" t="n">
        <v>0</v>
      </c>
    </row>
    <row r="38" spans="1:3">
      <c r="A38" s="4" t="s">
        <v>1126</v>
      </c>
    </row>
    <row r="39" spans="1:3">
      <c r="A39" s="3" t="s">
        <v>1087</v>
      </c>
    </row>
    <row r="40" spans="1:3">
      <c r="A40" s="4" t="s">
        <v>774</v>
      </c>
      <c r="B40" s="5" t="n">
        <v>121</v>
      </c>
      <c r="C40" s="7" t="n">
        <v>131.6</v>
      </c>
    </row>
    <row r="41" spans="1:3">
      <c r="A41" s="4" t="s">
        <v>1120</v>
      </c>
      <c r="B41" s="7" t="n">
        <v>-14.5</v>
      </c>
      <c r="C41" s="5" t="n">
        <v>-9</v>
      </c>
    </row>
    <row r="42" spans="1:3">
      <c r="A42" s="4" t="s">
        <v>1121</v>
      </c>
      <c r="B42" s="7" t="n">
        <v>-14.9</v>
      </c>
    </row>
    <row r="43" spans="1:3">
      <c r="A43" s="4" t="s">
        <v>1122</v>
      </c>
      <c r="B43" s="7" t="n">
        <v>1.7</v>
      </c>
      <c r="C43" s="7" t="n">
        <v>-2.1</v>
      </c>
    </row>
    <row r="44" spans="1:3">
      <c r="A44" s="4" t="s">
        <v>1123</v>
      </c>
      <c r="B44" s="5" t="n">
        <v>0</v>
      </c>
    </row>
    <row r="45" spans="1:3">
      <c r="A45" s="4" t="s">
        <v>1124</v>
      </c>
      <c r="B45" s="7" t="n">
        <v>0.5</v>
      </c>
      <c r="C45" s="7" t="n">
        <v>0.5</v>
      </c>
    </row>
    <row r="46" spans="1:3">
      <c r="A46" s="4" t="s">
        <v>778</v>
      </c>
      <c r="B46" s="6" t="n">
        <v>93.8</v>
      </c>
      <c r="C46" s="9" t="n">
        <v>121</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7</v>
      </c>
      <c r="C1" s="2" t="s">
        <v>28</v>
      </c>
    </row>
    <row r="2" spans="1:3">
      <c r="A2" s="3" t="s">
        <v>1128</v>
      </c>
    </row>
    <row r="3" spans="1:3">
      <c r="A3" s="4" t="s">
        <v>1129</v>
      </c>
      <c r="B3" s="9" t="n">
        <v>54</v>
      </c>
      <c r="C3" s="6" t="n">
        <v>40.5</v>
      </c>
    </row>
    <row r="4" spans="1:3">
      <c r="A4" s="4" t="s">
        <v>1130</v>
      </c>
    </row>
    <row r="5" spans="1:3">
      <c r="A5" s="3" t="s">
        <v>1128</v>
      </c>
    </row>
    <row r="6" spans="1:3">
      <c r="A6" s="4" t="s">
        <v>1129</v>
      </c>
      <c r="B6" s="7" t="n">
        <v>37.3</v>
      </c>
      <c r="C6" s="7" t="n">
        <v>33.4</v>
      </c>
    </row>
    <row r="7" spans="1:3">
      <c r="A7" s="4" t="s">
        <v>1131</v>
      </c>
    </row>
    <row r="8" spans="1:3">
      <c r="A8" s="3" t="s">
        <v>1128</v>
      </c>
    </row>
    <row r="9" spans="1:3">
      <c r="A9" s="4" t="s">
        <v>1129</v>
      </c>
      <c r="B9" s="5" t="n">
        <v>11</v>
      </c>
      <c r="C9" s="7" t="n">
        <v>5.5</v>
      </c>
    </row>
    <row r="10" spans="1:3">
      <c r="A10" s="4" t="s">
        <v>1132</v>
      </c>
    </row>
    <row r="11" spans="1:3">
      <c r="A11" s="3" t="s">
        <v>1128</v>
      </c>
    </row>
    <row r="12" spans="1:3">
      <c r="A12" s="4" t="s">
        <v>1129</v>
      </c>
      <c r="B12" s="7" t="n">
        <v>3.2</v>
      </c>
      <c r="C12" s="5" t="n">
        <v>1</v>
      </c>
    </row>
    <row r="13" spans="1:3">
      <c r="A13" s="4" t="s">
        <v>1133</v>
      </c>
    </row>
    <row r="14" spans="1:3">
      <c r="A14" s="3" t="s">
        <v>1128</v>
      </c>
    </row>
    <row r="15" spans="1:3">
      <c r="A15" s="4" t="s">
        <v>1129</v>
      </c>
      <c r="B15" s="7" t="n">
        <v>1.7</v>
      </c>
      <c r="C15" s="7" t="n">
        <v>0.5</v>
      </c>
    </row>
    <row r="16" spans="1:3">
      <c r="A16" s="4" t="s">
        <v>1134</v>
      </c>
    </row>
    <row r="17" spans="1:3">
      <c r="A17" s="3" t="s">
        <v>1128</v>
      </c>
    </row>
    <row r="18" spans="1:3">
      <c r="A18" s="4" t="s">
        <v>1129</v>
      </c>
      <c r="B18" s="7" t="n">
        <v>0.8</v>
      </c>
      <c r="C18" s="7" t="n">
        <v>0.1</v>
      </c>
    </row>
    <row r="19" spans="1:3">
      <c r="A19" s="4" t="s">
        <v>1135</v>
      </c>
    </row>
    <row r="20" spans="1:3">
      <c r="A20" s="3" t="s">
        <v>1128</v>
      </c>
    </row>
    <row r="21" spans="1:3">
      <c r="A21" s="4" t="s">
        <v>1129</v>
      </c>
      <c r="B21" s="9" t="n">
        <v>0</v>
      </c>
      <c r="C21" s="9" t="n">
        <v>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6</v>
      </c>
      <c r="B1" s="2" t="s">
        <v>27</v>
      </c>
      <c r="C1" s="2" t="s">
        <v>28</v>
      </c>
    </row>
    <row r="2" spans="1:3">
      <c r="A2" s="3" t="s">
        <v>1137</v>
      </c>
    </row>
    <row r="3" spans="1:3">
      <c r="A3" s="4" t="s">
        <v>1129</v>
      </c>
      <c r="B3" s="6" t="n">
        <v>178.4</v>
      </c>
      <c r="C3" s="9" t="n">
        <v>176</v>
      </c>
    </row>
    <row r="4" spans="1:3">
      <c r="A4" s="4" t="s">
        <v>912</v>
      </c>
    </row>
    <row r="5" spans="1:3">
      <c r="A5" s="3" t="s">
        <v>1137</v>
      </c>
    </row>
    <row r="6" spans="1:3">
      <c r="A6" s="4" t="s">
        <v>1129</v>
      </c>
      <c r="B6" s="5" t="n">
        <v>15</v>
      </c>
      <c r="C6" s="5" t="n">
        <v>15</v>
      </c>
    </row>
    <row r="7" spans="1:3">
      <c r="A7" s="4" t="s">
        <v>1138</v>
      </c>
      <c r="B7" s="7" t="n">
        <v>15.3</v>
      </c>
      <c r="C7" s="7" t="n">
        <v>15.9</v>
      </c>
    </row>
    <row r="8" spans="1:3">
      <c r="A8" s="4" t="s">
        <v>913</v>
      </c>
    </row>
    <row r="9" spans="1:3">
      <c r="A9" s="3" t="s">
        <v>1137</v>
      </c>
    </row>
    <row r="10" spans="1:3">
      <c r="A10" s="4" t="s">
        <v>1129</v>
      </c>
      <c r="B10" s="5" t="n">
        <v>25</v>
      </c>
      <c r="C10" s="5" t="n">
        <v>25</v>
      </c>
    </row>
    <row r="11" spans="1:3">
      <c r="A11" s="4" t="s">
        <v>1138</v>
      </c>
      <c r="B11" s="7" t="n">
        <v>25.2</v>
      </c>
      <c r="C11" s="5" t="n">
        <v>25</v>
      </c>
    </row>
    <row r="12" spans="1:3">
      <c r="A12" s="4" t="s">
        <v>914</v>
      </c>
    </row>
    <row r="13" spans="1:3">
      <c r="A13" s="3" t="s">
        <v>1137</v>
      </c>
    </row>
    <row r="14" spans="1:3">
      <c r="A14" s="4" t="s">
        <v>1129</v>
      </c>
      <c r="B14" s="5" t="n">
        <v>25</v>
      </c>
      <c r="C14" s="5" t="n">
        <v>25</v>
      </c>
    </row>
    <row r="15" spans="1:3">
      <c r="A15" s="4" t="s">
        <v>1138</v>
      </c>
      <c r="B15" s="7" t="n">
        <v>26.6</v>
      </c>
      <c r="C15" s="7" t="n">
        <v>26.3</v>
      </c>
    </row>
    <row r="16" spans="1:3">
      <c r="A16" s="4" t="s">
        <v>915</v>
      </c>
    </row>
    <row r="17" spans="1:3">
      <c r="A17" s="3" t="s">
        <v>1137</v>
      </c>
    </row>
    <row r="18" spans="1:3">
      <c r="A18" s="4" t="s">
        <v>1129</v>
      </c>
      <c r="B18" s="5" t="n">
        <v>25</v>
      </c>
      <c r="C18" s="5" t="n">
        <v>25</v>
      </c>
    </row>
    <row r="19" spans="1:3">
      <c r="A19" s="4" t="s">
        <v>1138</v>
      </c>
      <c r="B19" s="7" t="n">
        <v>27.1</v>
      </c>
      <c r="C19" s="7" t="n">
        <v>26.5</v>
      </c>
    </row>
    <row r="20" spans="1:3">
      <c r="A20" s="4" t="s">
        <v>916</v>
      </c>
    </row>
    <row r="21" spans="1:3">
      <c r="A21" s="3" t="s">
        <v>1137</v>
      </c>
    </row>
    <row r="22" spans="1:3">
      <c r="A22" s="4" t="s">
        <v>1129</v>
      </c>
      <c r="B22" s="7" t="n">
        <v>21.3</v>
      </c>
      <c r="C22" s="7" t="n">
        <v>32.8</v>
      </c>
    </row>
    <row r="23" spans="1:3">
      <c r="A23" s="4" t="s">
        <v>1138</v>
      </c>
      <c r="B23" s="7" t="n">
        <v>21.3</v>
      </c>
      <c r="C23" s="7" t="n">
        <v>32.8</v>
      </c>
    </row>
    <row r="24" spans="1:3">
      <c r="A24" s="4" t="s">
        <v>111</v>
      </c>
    </row>
    <row r="25" spans="1:3">
      <c r="A25" s="3" t="s">
        <v>1137</v>
      </c>
    </row>
    <row r="26" spans="1:3">
      <c r="A26" s="4" t="s">
        <v>1129</v>
      </c>
      <c r="B26" s="7" t="n">
        <v>4.2</v>
      </c>
      <c r="C26" s="5" t="n">
        <v>0</v>
      </c>
    </row>
    <row r="27" spans="1:3">
      <c r="A27" s="4" t="s">
        <v>1138</v>
      </c>
      <c r="B27" s="7" t="n">
        <v>4.2</v>
      </c>
      <c r="C27" s="5" t="n">
        <v>0</v>
      </c>
    </row>
    <row r="28" spans="1:3">
      <c r="A28" s="4" t="s">
        <v>105</v>
      </c>
    </row>
    <row r="29" spans="1:3">
      <c r="A29" s="3" t="s">
        <v>1137</v>
      </c>
    </row>
    <row r="30" spans="1:3">
      <c r="A30" s="4" t="s">
        <v>1129</v>
      </c>
      <c r="B30" s="7" t="n">
        <v>0.7</v>
      </c>
      <c r="C30" s="7" t="n">
        <v>1.5</v>
      </c>
    </row>
    <row r="31" spans="1:3">
      <c r="A31" s="4" t="s">
        <v>1138</v>
      </c>
      <c r="B31" s="7" t="n">
        <v>0.7</v>
      </c>
      <c r="C31" s="7" t="n">
        <v>1.5</v>
      </c>
    </row>
    <row r="32" spans="1:3">
      <c r="A32" s="4" t="s">
        <v>110</v>
      </c>
    </row>
    <row r="33" spans="1:3">
      <c r="A33" s="3" t="s">
        <v>1137</v>
      </c>
    </row>
    <row r="34" spans="1:3">
      <c r="A34" s="4" t="s">
        <v>1129</v>
      </c>
      <c r="B34" s="7" t="n">
        <v>0.3</v>
      </c>
      <c r="C34" s="7" t="n">
        <v>1.3</v>
      </c>
    </row>
    <row r="35" spans="1:3">
      <c r="A35" s="4" t="s">
        <v>1138</v>
      </c>
      <c r="B35" s="7" t="n">
        <v>0.3</v>
      </c>
      <c r="C35" s="7" t="n">
        <v>1.3</v>
      </c>
    </row>
    <row r="36" spans="1:3">
      <c r="A36" s="4" t="s">
        <v>838</v>
      </c>
    </row>
    <row r="37" spans="1:3">
      <c r="A37" s="3" t="s">
        <v>773</v>
      </c>
    </row>
    <row r="38" spans="1:3">
      <c r="A38" s="4" t="s">
        <v>1129</v>
      </c>
      <c r="B38" s="7" t="n">
        <v>13.3</v>
      </c>
      <c r="C38" s="7" t="n">
        <v>13.6</v>
      </c>
    </row>
    <row r="39" spans="1:3">
      <c r="A39" s="4" t="s">
        <v>1138</v>
      </c>
      <c r="B39" s="6" t="n">
        <v>13.3</v>
      </c>
      <c r="C39" s="6" t="n">
        <v>13.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7</v>
      </c>
    </row>
    <row r="3" spans="1:2">
      <c r="A3" s="3" t="s">
        <v>201</v>
      </c>
    </row>
    <row r="4" spans="1:2">
      <c r="A4" s="4" t="s">
        <v>208</v>
      </c>
      <c r="B4" s="4" t="s">
        <v>20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5"/>
    <col customWidth="1" max="2" min="2" width="22"/>
    <col customWidth="1" max="3" min="3" width="21"/>
    <col customWidth="1" max="4" min="4" width="21"/>
    <col customWidth="1" max="5" min="5" width="22"/>
    <col customWidth="1" max="6" min="6" width="21"/>
  </cols>
  <sheetData>
    <row r="1" spans="1:6">
      <c r="A1" s="1" t="s">
        <v>1139</v>
      </c>
      <c r="B1" s="2" t="s">
        <v>1</v>
      </c>
    </row>
    <row r="2" spans="1:6">
      <c r="B2" s="2" t="s">
        <v>1140</v>
      </c>
      <c r="C2" s="2" t="s">
        <v>580</v>
      </c>
      <c r="D2" s="2" t="s">
        <v>753</v>
      </c>
      <c r="E2" s="2" t="s">
        <v>1141</v>
      </c>
      <c r="F2" s="2" t="s">
        <v>1142</v>
      </c>
    </row>
    <row r="3" spans="1:6">
      <c r="A3" s="3" t="s">
        <v>909</v>
      </c>
    </row>
    <row r="4" spans="1:6">
      <c r="A4" s="4" t="s">
        <v>1129</v>
      </c>
      <c r="B4" s="9" t="n">
        <v>178400000</v>
      </c>
      <c r="C4" s="9" t="n">
        <v>176000000</v>
      </c>
    </row>
    <row r="5" spans="1:6">
      <c r="A5" s="4" t="s">
        <v>1143</v>
      </c>
      <c r="B5" s="5" t="n">
        <v>2500000</v>
      </c>
      <c r="C5" s="5" t="n">
        <v>1800000</v>
      </c>
    </row>
    <row r="6" spans="1:6">
      <c r="A6" s="4" t="s">
        <v>840</v>
      </c>
      <c r="B6" s="5" t="n">
        <v>700000</v>
      </c>
      <c r="C6" s="5" t="n">
        <v>0</v>
      </c>
    </row>
    <row r="7" spans="1:6">
      <c r="A7" s="4" t="s">
        <v>62</v>
      </c>
      <c r="B7" s="5" t="n">
        <v>11600000</v>
      </c>
      <c r="C7" s="5" t="n">
        <v>-13100000</v>
      </c>
      <c r="D7" s="9" t="n">
        <v>-8600000</v>
      </c>
    </row>
    <row r="8" spans="1:6">
      <c r="A8" s="4" t="s">
        <v>102</v>
      </c>
      <c r="B8" s="5" t="n">
        <v>108800000</v>
      </c>
      <c r="C8" s="5" t="n">
        <v>121000000</v>
      </c>
      <c r="D8" s="5" t="n">
        <v>131600000</v>
      </c>
    </row>
    <row r="9" spans="1:6">
      <c r="A9" s="4" t="s">
        <v>1144</v>
      </c>
    </row>
    <row r="10" spans="1:6">
      <c r="A10" s="3" t="s">
        <v>909</v>
      </c>
    </row>
    <row r="11" spans="1:6">
      <c r="A11" s="4" t="s">
        <v>806</v>
      </c>
      <c r="B11" s="5" t="n">
        <v>150000000</v>
      </c>
      <c r="C11" s="5" t="n">
        <v>150000000</v>
      </c>
    </row>
    <row r="12" spans="1:6">
      <c r="A12" s="4" t="s">
        <v>102</v>
      </c>
      <c r="B12" s="5" t="n">
        <v>21300000</v>
      </c>
      <c r="C12" s="5" t="n">
        <v>32800000</v>
      </c>
    </row>
    <row r="13" spans="1:6">
      <c r="A13" s="4" t="s">
        <v>1145</v>
      </c>
    </row>
    <row r="14" spans="1:6">
      <c r="A14" s="3" t="s">
        <v>909</v>
      </c>
    </row>
    <row r="15" spans="1:6">
      <c r="A15" s="4" t="s">
        <v>806</v>
      </c>
      <c r="B15" s="5" t="n">
        <v>9500000</v>
      </c>
      <c r="C15" s="5" t="n">
        <v>8600000</v>
      </c>
      <c r="E15" s="19" t="n">
        <v>7</v>
      </c>
      <c r="F15" s="19" t="n">
        <v>7</v>
      </c>
    </row>
    <row r="16" spans="1:6">
      <c r="A16" s="4" t="s">
        <v>102</v>
      </c>
      <c r="B16" s="5" t="n">
        <v>0</v>
      </c>
      <c r="C16" s="5" t="n">
        <v>0</v>
      </c>
    </row>
    <row r="17" spans="1:6">
      <c r="A17" s="4" t="s">
        <v>1146</v>
      </c>
    </row>
    <row r="18" spans="1:6">
      <c r="A18" s="3" t="s">
        <v>909</v>
      </c>
    </row>
    <row r="19" spans="1:6">
      <c r="A19" s="4" t="s">
        <v>806</v>
      </c>
      <c r="B19" s="5" t="n">
        <v>4100000</v>
      </c>
      <c r="C19" s="5" t="n">
        <v>3700000</v>
      </c>
      <c r="E19" s="5" t="n">
        <v>3</v>
      </c>
      <c r="F19" s="5" t="n">
        <v>3</v>
      </c>
    </row>
    <row r="20" spans="1:6">
      <c r="A20" s="4" t="s">
        <v>102</v>
      </c>
      <c r="B20" s="5" t="n">
        <v>1400000</v>
      </c>
      <c r="C20" s="5" t="n">
        <v>1300000</v>
      </c>
      <c r="E20" s="19" t="n">
        <v>1</v>
      </c>
      <c r="F20" s="19" t="n">
        <v>1</v>
      </c>
    </row>
    <row r="21" spans="1:6">
      <c r="A21" s="4" t="s">
        <v>1147</v>
      </c>
    </row>
    <row r="22" spans="1:6">
      <c r="A22" s="3" t="s">
        <v>909</v>
      </c>
    </row>
    <row r="23" spans="1:6">
      <c r="A23" s="4" t="s">
        <v>1148</v>
      </c>
      <c r="B23" s="5" t="n">
        <v>-700000</v>
      </c>
      <c r="C23" s="5" t="n">
        <v>3100000</v>
      </c>
      <c r="D23" s="5" t="n">
        <v>-400000</v>
      </c>
    </row>
    <row r="24" spans="1:6">
      <c r="A24" s="4" t="s">
        <v>1149</v>
      </c>
      <c r="B24" s="9" t="n">
        <v>600000</v>
      </c>
      <c r="C24" s="5" t="n">
        <v>900000</v>
      </c>
      <c r="D24" s="5" t="n">
        <v>-100000</v>
      </c>
    </row>
    <row r="25" spans="1:6">
      <c r="A25" s="4" t="s">
        <v>1150</v>
      </c>
    </row>
    <row r="26" spans="1:6">
      <c r="A26" s="3" t="s">
        <v>909</v>
      </c>
    </row>
    <row r="27" spans="1:6">
      <c r="A27" s="4" t="s">
        <v>1151</v>
      </c>
      <c r="B27" s="5" t="n">
        <v>3000</v>
      </c>
      <c r="E27" s="5" t="n">
        <v>3000</v>
      </c>
    </row>
    <row r="28" spans="1:6">
      <c r="A28" s="4" t="s">
        <v>1148</v>
      </c>
      <c r="B28" s="9" t="n">
        <v>-1200000</v>
      </c>
      <c r="C28" s="5" t="n">
        <v>600000</v>
      </c>
      <c r="D28" s="5" t="n">
        <v>3700000</v>
      </c>
    </row>
    <row r="29" spans="1:6">
      <c r="A29" s="4" t="s">
        <v>1152</v>
      </c>
    </row>
    <row r="30" spans="1:6">
      <c r="A30" s="3" t="s">
        <v>909</v>
      </c>
    </row>
    <row r="31" spans="1:6">
      <c r="A31" s="4" t="s">
        <v>1148</v>
      </c>
      <c r="C31" s="5" t="n">
        <v>13100000</v>
      </c>
      <c r="D31" s="9" t="n">
        <v>8600000</v>
      </c>
    </row>
    <row r="32" spans="1:6">
      <c r="A32" s="4" t="s">
        <v>1153</v>
      </c>
    </row>
    <row r="33" spans="1:6">
      <c r="A33" s="3" t="s">
        <v>909</v>
      </c>
    </row>
    <row r="34" spans="1:6">
      <c r="A34" s="4" t="s">
        <v>1129</v>
      </c>
      <c r="B34" s="5" t="n">
        <v>111300000</v>
      </c>
      <c r="C34" s="5" t="n">
        <v>122800000</v>
      </c>
    </row>
    <row r="35" spans="1:6">
      <c r="A35" s="4" t="s">
        <v>1154</v>
      </c>
    </row>
    <row r="36" spans="1:6">
      <c r="A36" s="3" t="s">
        <v>909</v>
      </c>
    </row>
    <row r="37" spans="1:6">
      <c r="A37" s="4" t="s">
        <v>1129</v>
      </c>
      <c r="B37" s="9" t="n">
        <v>105500000</v>
      </c>
      <c r="C37" s="9" t="n">
        <v>11700000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27</v>
      </c>
      <c r="C1" s="2" t="s">
        <v>28</v>
      </c>
    </row>
    <row r="2" spans="1:3">
      <c r="A2" s="3" t="s">
        <v>1137</v>
      </c>
    </row>
    <row r="3" spans="1:3">
      <c r="A3" s="4" t="s">
        <v>1129</v>
      </c>
      <c r="B3" s="6" t="n">
        <v>-178.4</v>
      </c>
      <c r="C3" s="9" t="n">
        <v>-176</v>
      </c>
    </row>
    <row r="4" spans="1:3">
      <c r="A4" s="4" t="s">
        <v>1147</v>
      </c>
    </row>
    <row r="5" spans="1:3">
      <c r="A5" s="3" t="s">
        <v>1137</v>
      </c>
    </row>
    <row r="6" spans="1:3">
      <c r="A6" s="4" t="s">
        <v>1129</v>
      </c>
      <c r="B6" s="7" t="n">
        <v>-0.7</v>
      </c>
      <c r="C6" s="7" t="n">
        <v>-3.1</v>
      </c>
    </row>
    <row r="7" spans="1:3">
      <c r="A7" s="4" t="s">
        <v>1138</v>
      </c>
      <c r="B7" s="7" t="n">
        <v>-0.7</v>
      </c>
      <c r="C7" s="7" t="n">
        <v>-3.1</v>
      </c>
    </row>
    <row r="8" spans="1:3">
      <c r="A8" s="4" t="s">
        <v>1150</v>
      </c>
    </row>
    <row r="9" spans="1:3">
      <c r="A9" s="3" t="s">
        <v>1137</v>
      </c>
    </row>
    <row r="10" spans="1:3">
      <c r="A10" s="4" t="s">
        <v>1129</v>
      </c>
      <c r="B10" s="7" t="n">
        <v>1.2</v>
      </c>
      <c r="C10" s="7" t="n">
        <v>-0.6</v>
      </c>
    </row>
    <row r="11" spans="1:3">
      <c r="A11" s="4" t="s">
        <v>1138</v>
      </c>
      <c r="B11" s="6" t="n">
        <v>1.2</v>
      </c>
      <c r="C11" s="6" t="n">
        <v>-0.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156</v>
      </c>
      <c r="B1" s="2" t="s">
        <v>27</v>
      </c>
      <c r="C1" s="2" t="s">
        <v>28</v>
      </c>
      <c r="D1" s="2" t="s">
        <v>29</v>
      </c>
    </row>
    <row r="2" spans="1:4">
      <c r="A2" s="3" t="s">
        <v>1157</v>
      </c>
    </row>
    <row r="3" spans="1:4">
      <c r="A3" s="4" t="s">
        <v>1158</v>
      </c>
      <c r="B3" s="6" t="n">
        <v>240.3</v>
      </c>
      <c r="C3" s="6" t="n">
        <v>249.6</v>
      </c>
      <c r="D3" s="9" t="n">
        <v>266</v>
      </c>
    </row>
    <row r="4" spans="1:4">
      <c r="A4" s="4" t="s">
        <v>1159</v>
      </c>
    </row>
    <row r="5" spans="1:4">
      <c r="A5" s="3" t="s">
        <v>1157</v>
      </c>
    </row>
    <row r="6" spans="1:4">
      <c r="A6" s="4" t="s">
        <v>1158</v>
      </c>
      <c r="B6" s="5" t="n">
        <v>1</v>
      </c>
      <c r="C6" s="6" t="n">
        <v>2.8</v>
      </c>
      <c r="D6" s="6" t="n">
        <v>2.9</v>
      </c>
    </row>
    <row r="7" spans="1:4">
      <c r="A7" s="4" t="s">
        <v>1160</v>
      </c>
    </row>
    <row r="8" spans="1:4">
      <c r="A8" s="3" t="s">
        <v>1157</v>
      </c>
    </row>
    <row r="9" spans="1:4">
      <c r="A9" s="4" t="s">
        <v>1158</v>
      </c>
      <c r="B9" s="7" t="n">
        <v>0.7</v>
      </c>
    </row>
    <row r="10" spans="1:4">
      <c r="A10" s="4" t="s">
        <v>1161</v>
      </c>
    </row>
    <row r="11" spans="1:4">
      <c r="A11" s="3" t="s">
        <v>1157</v>
      </c>
    </row>
    <row r="12" spans="1:4">
      <c r="A12" s="4" t="s">
        <v>1158</v>
      </c>
      <c r="B12" s="5" t="n">
        <v>0</v>
      </c>
    </row>
    <row r="13" spans="1:4">
      <c r="A13" s="4" t="s">
        <v>1162</v>
      </c>
    </row>
    <row r="14" spans="1:4">
      <c r="A14" s="3" t="s">
        <v>1157</v>
      </c>
    </row>
    <row r="15" spans="1:4">
      <c r="A15" s="4" t="s">
        <v>1158</v>
      </c>
      <c r="B15" s="7" t="n">
        <v>0.7</v>
      </c>
    </row>
    <row r="16" spans="1:4">
      <c r="A16" s="4" t="s">
        <v>1163</v>
      </c>
    </row>
    <row r="17" spans="1:4">
      <c r="A17" s="3" t="s">
        <v>1157</v>
      </c>
    </row>
    <row r="18" spans="1:4">
      <c r="A18" s="4" t="s">
        <v>1158</v>
      </c>
      <c r="B18" s="5" t="n">
        <v>0</v>
      </c>
    </row>
    <row r="19" spans="1:4">
      <c r="A19" s="4" t="s">
        <v>1164</v>
      </c>
    </row>
    <row r="20" spans="1:4">
      <c r="A20" s="3" t="s">
        <v>1157</v>
      </c>
    </row>
    <row r="21" spans="1:4">
      <c r="A21" s="4" t="s">
        <v>1158</v>
      </c>
      <c r="B21" s="7" t="n">
        <v>-1.2</v>
      </c>
    </row>
    <row r="22" spans="1:4">
      <c r="A22" s="4" t="s">
        <v>1165</v>
      </c>
    </row>
    <row r="23" spans="1:4">
      <c r="A23" s="3" t="s">
        <v>1157</v>
      </c>
    </row>
    <row r="24" spans="1:4">
      <c r="A24" s="4" t="s">
        <v>1158</v>
      </c>
      <c r="B24" s="5" t="n">
        <v>0</v>
      </c>
    </row>
    <row r="25" spans="1:4">
      <c r="A25" s="4" t="s">
        <v>1166</v>
      </c>
    </row>
    <row r="26" spans="1:4">
      <c r="A26" s="3" t="s">
        <v>1157</v>
      </c>
    </row>
    <row r="27" spans="1:4">
      <c r="A27" s="4" t="s">
        <v>1158</v>
      </c>
      <c r="B27" s="7" t="n">
        <v>-1.2</v>
      </c>
    </row>
    <row r="28" spans="1:4">
      <c r="A28" s="4" t="s">
        <v>1167</v>
      </c>
    </row>
    <row r="29" spans="1:4">
      <c r="A29" s="3" t="s">
        <v>1157</v>
      </c>
    </row>
    <row r="30" spans="1:4">
      <c r="A30" s="4" t="s">
        <v>1158</v>
      </c>
      <c r="B30" s="5" t="n">
        <v>0</v>
      </c>
    </row>
    <row r="31" spans="1:4">
      <c r="A31" s="4" t="s">
        <v>1168</v>
      </c>
    </row>
    <row r="32" spans="1:4">
      <c r="A32" s="3" t="s">
        <v>1157</v>
      </c>
    </row>
    <row r="33" spans="1:4">
      <c r="A33" s="4" t="s">
        <v>1158</v>
      </c>
      <c r="B33" s="7" t="n">
        <v>15.3</v>
      </c>
    </row>
    <row r="34" spans="1:4">
      <c r="A34" s="4" t="s">
        <v>1169</v>
      </c>
    </row>
    <row r="35" spans="1:4">
      <c r="A35" s="3" t="s">
        <v>1157</v>
      </c>
    </row>
    <row r="36" spans="1:4">
      <c r="A36" s="4" t="s">
        <v>1158</v>
      </c>
      <c r="B36" s="5" t="n">
        <v>0</v>
      </c>
    </row>
    <row r="37" spans="1:4">
      <c r="A37" s="4" t="s">
        <v>1170</v>
      </c>
    </row>
    <row r="38" spans="1:4">
      <c r="A38" s="3" t="s">
        <v>1157</v>
      </c>
    </row>
    <row r="39" spans="1:4">
      <c r="A39" s="4" t="s">
        <v>1158</v>
      </c>
      <c r="B39" s="7" t="n">
        <v>15.3</v>
      </c>
    </row>
    <row r="40" spans="1:4">
      <c r="A40" s="4" t="s">
        <v>1171</v>
      </c>
    </row>
    <row r="41" spans="1:4">
      <c r="A41" s="3" t="s">
        <v>1157</v>
      </c>
    </row>
    <row r="42" spans="1:4">
      <c r="A42" s="4" t="s">
        <v>1158</v>
      </c>
      <c r="B42" s="5" t="n">
        <v>0</v>
      </c>
    </row>
    <row r="43" spans="1:4">
      <c r="A43" s="4" t="s">
        <v>1172</v>
      </c>
    </row>
    <row r="44" spans="1:4">
      <c r="A44" s="3" t="s">
        <v>1157</v>
      </c>
    </row>
    <row r="45" spans="1:4">
      <c r="A45" s="4" t="s">
        <v>1158</v>
      </c>
      <c r="B45" s="7" t="n">
        <v>25.2</v>
      </c>
    </row>
    <row r="46" spans="1:4">
      <c r="A46" s="4" t="s">
        <v>1173</v>
      </c>
    </row>
    <row r="47" spans="1:4">
      <c r="A47" s="3" t="s">
        <v>1157</v>
      </c>
    </row>
    <row r="48" spans="1:4">
      <c r="A48" s="4" t="s">
        <v>1158</v>
      </c>
      <c r="B48" s="5" t="n">
        <v>0</v>
      </c>
    </row>
    <row r="49" spans="1:4">
      <c r="A49" s="4" t="s">
        <v>1174</v>
      </c>
    </row>
    <row r="50" spans="1:4">
      <c r="A50" s="3" t="s">
        <v>1157</v>
      </c>
    </row>
    <row r="51" spans="1:4">
      <c r="A51" s="4" t="s">
        <v>1158</v>
      </c>
      <c r="B51" s="7" t="n">
        <v>25.2</v>
      </c>
    </row>
    <row r="52" spans="1:4">
      <c r="A52" s="4" t="s">
        <v>1175</v>
      </c>
    </row>
    <row r="53" spans="1:4">
      <c r="A53" s="3" t="s">
        <v>1157</v>
      </c>
    </row>
    <row r="54" spans="1:4">
      <c r="A54" s="4" t="s">
        <v>1158</v>
      </c>
      <c r="B54" s="5" t="n">
        <v>0</v>
      </c>
    </row>
    <row r="55" spans="1:4">
      <c r="A55" s="4" t="s">
        <v>1176</v>
      </c>
    </row>
    <row r="56" spans="1:4">
      <c r="A56" s="3" t="s">
        <v>1157</v>
      </c>
    </row>
    <row r="57" spans="1:4">
      <c r="A57" s="4" t="s">
        <v>1158</v>
      </c>
      <c r="B57" s="7" t="n">
        <v>26.6</v>
      </c>
    </row>
    <row r="58" spans="1:4">
      <c r="A58" s="4" t="s">
        <v>1177</v>
      </c>
    </row>
    <row r="59" spans="1:4">
      <c r="A59" s="3" t="s">
        <v>1157</v>
      </c>
    </row>
    <row r="60" spans="1:4">
      <c r="A60" s="4" t="s">
        <v>1158</v>
      </c>
      <c r="B60" s="5" t="n">
        <v>0</v>
      </c>
    </row>
    <row r="61" spans="1:4">
      <c r="A61" s="4" t="s">
        <v>1178</v>
      </c>
    </row>
    <row r="62" spans="1:4">
      <c r="A62" s="3" t="s">
        <v>1157</v>
      </c>
    </row>
    <row r="63" spans="1:4">
      <c r="A63" s="4" t="s">
        <v>1158</v>
      </c>
      <c r="B63" s="7" t="n">
        <v>26.6</v>
      </c>
    </row>
    <row r="64" spans="1:4">
      <c r="A64" s="4" t="s">
        <v>1179</v>
      </c>
    </row>
    <row r="65" spans="1:4">
      <c r="A65" s="3" t="s">
        <v>1157</v>
      </c>
    </row>
    <row r="66" spans="1:4">
      <c r="A66" s="4" t="s">
        <v>1158</v>
      </c>
      <c r="B66" s="5" t="n">
        <v>0</v>
      </c>
    </row>
    <row r="67" spans="1:4">
      <c r="A67" s="4" t="s">
        <v>1180</v>
      </c>
    </row>
    <row r="68" spans="1:4">
      <c r="A68" s="3" t="s">
        <v>1157</v>
      </c>
    </row>
    <row r="69" spans="1:4">
      <c r="A69" s="4" t="s">
        <v>1158</v>
      </c>
      <c r="B69" s="7" t="n">
        <v>27.1</v>
      </c>
    </row>
    <row r="70" spans="1:4">
      <c r="A70" s="4" t="s">
        <v>1181</v>
      </c>
    </row>
    <row r="71" spans="1:4">
      <c r="A71" s="3" t="s">
        <v>1157</v>
      </c>
    </row>
    <row r="72" spans="1:4">
      <c r="A72" s="4" t="s">
        <v>1158</v>
      </c>
      <c r="B72" s="5" t="n">
        <v>0</v>
      </c>
    </row>
    <row r="73" spans="1:4">
      <c r="A73" s="4" t="s">
        <v>1182</v>
      </c>
    </row>
    <row r="74" spans="1:4">
      <c r="A74" s="3" t="s">
        <v>1157</v>
      </c>
    </row>
    <row r="75" spans="1:4">
      <c r="A75" s="4" t="s">
        <v>1158</v>
      </c>
      <c r="B75" s="7" t="n">
        <v>27.1</v>
      </c>
    </row>
    <row r="76" spans="1:4">
      <c r="A76" s="4" t="s">
        <v>1183</v>
      </c>
    </row>
    <row r="77" spans="1:4">
      <c r="A77" s="3" t="s">
        <v>1157</v>
      </c>
    </row>
    <row r="78" spans="1:4">
      <c r="A78" s="4" t="s">
        <v>1158</v>
      </c>
      <c r="B78" s="5" t="n">
        <v>0</v>
      </c>
    </row>
    <row r="79" spans="1:4">
      <c r="A79" s="4" t="s">
        <v>1184</v>
      </c>
    </row>
    <row r="80" spans="1:4">
      <c r="A80" s="3" t="s">
        <v>1157</v>
      </c>
    </row>
    <row r="81" spans="1:4">
      <c r="A81" s="4" t="s">
        <v>1158</v>
      </c>
      <c r="B81" s="7" t="n">
        <v>21.3</v>
      </c>
    </row>
    <row r="82" spans="1:4">
      <c r="A82" s="4" t="s">
        <v>1185</v>
      </c>
    </row>
    <row r="83" spans="1:4">
      <c r="A83" s="3" t="s">
        <v>1157</v>
      </c>
    </row>
    <row r="84" spans="1:4">
      <c r="A84" s="4" t="s">
        <v>1158</v>
      </c>
      <c r="B84" s="5" t="n">
        <v>0</v>
      </c>
    </row>
    <row r="85" spans="1:4">
      <c r="A85" s="4" t="s">
        <v>1186</v>
      </c>
    </row>
    <row r="86" spans="1:4">
      <c r="A86" s="3" t="s">
        <v>1157</v>
      </c>
    </row>
    <row r="87" spans="1:4">
      <c r="A87" s="4" t="s">
        <v>1158</v>
      </c>
      <c r="B87" s="7" t="n">
        <v>21.3</v>
      </c>
    </row>
    <row r="88" spans="1:4">
      <c r="A88" s="4" t="s">
        <v>1187</v>
      </c>
    </row>
    <row r="89" spans="1:4">
      <c r="A89" s="3" t="s">
        <v>1157</v>
      </c>
    </row>
    <row r="90" spans="1:4">
      <c r="A90" s="4" t="s">
        <v>1158</v>
      </c>
      <c r="B90" s="5" t="n">
        <v>0</v>
      </c>
    </row>
    <row r="91" spans="1:4">
      <c r="A91" s="4" t="s">
        <v>1188</v>
      </c>
    </row>
    <row r="92" spans="1:4">
      <c r="A92" s="3" t="s">
        <v>1157</v>
      </c>
    </row>
    <row r="93" spans="1:4">
      <c r="A93" s="4" t="s">
        <v>1158</v>
      </c>
      <c r="B93" s="7" t="n">
        <v>0.7</v>
      </c>
    </row>
    <row r="94" spans="1:4">
      <c r="A94" s="4" t="s">
        <v>1189</v>
      </c>
    </row>
    <row r="95" spans="1:4">
      <c r="A95" s="3" t="s">
        <v>1157</v>
      </c>
    </row>
    <row r="96" spans="1:4">
      <c r="A96" s="4" t="s">
        <v>1158</v>
      </c>
      <c r="B96" s="5" t="n">
        <v>0</v>
      </c>
    </row>
    <row r="97" spans="1:4">
      <c r="A97" s="4" t="s">
        <v>1190</v>
      </c>
    </row>
    <row r="98" spans="1:4">
      <c r="A98" s="3" t="s">
        <v>1157</v>
      </c>
    </row>
    <row r="99" spans="1:4">
      <c r="A99" s="4" t="s">
        <v>1158</v>
      </c>
      <c r="B99" s="5" t="n">
        <v>0</v>
      </c>
    </row>
    <row r="100" spans="1:4">
      <c r="A100" s="4" t="s">
        <v>1191</v>
      </c>
    </row>
    <row r="101" spans="1:4">
      <c r="A101" s="3" t="s">
        <v>1157</v>
      </c>
    </row>
    <row r="102" spans="1:4">
      <c r="A102" s="4" t="s">
        <v>1158</v>
      </c>
      <c r="B102" s="7" t="n">
        <v>0.7</v>
      </c>
    </row>
    <row r="103" spans="1:4">
      <c r="A103" s="4" t="s">
        <v>1192</v>
      </c>
    </row>
    <row r="104" spans="1:4">
      <c r="A104" s="3" t="s">
        <v>1157</v>
      </c>
    </row>
    <row r="105" spans="1:4">
      <c r="A105" s="4" t="s">
        <v>1158</v>
      </c>
      <c r="B105" s="7" t="n">
        <v>0.3</v>
      </c>
    </row>
    <row r="106" spans="1:4">
      <c r="A106" s="4" t="s">
        <v>1193</v>
      </c>
    </row>
    <row r="107" spans="1:4">
      <c r="A107" s="3" t="s">
        <v>1157</v>
      </c>
    </row>
    <row r="108" spans="1:4">
      <c r="A108" s="4" t="s">
        <v>1158</v>
      </c>
      <c r="B108" s="5" t="n">
        <v>0</v>
      </c>
    </row>
    <row r="109" spans="1:4">
      <c r="A109" s="4" t="s">
        <v>1194</v>
      </c>
    </row>
    <row r="110" spans="1:4">
      <c r="A110" s="3" t="s">
        <v>1157</v>
      </c>
    </row>
    <row r="111" spans="1:4">
      <c r="A111" s="4" t="s">
        <v>1158</v>
      </c>
      <c r="B111" s="5" t="n">
        <v>0</v>
      </c>
    </row>
    <row r="112" spans="1:4">
      <c r="A112" s="4" t="s">
        <v>1195</v>
      </c>
    </row>
    <row r="113" spans="1:4">
      <c r="A113" s="3" t="s">
        <v>1157</v>
      </c>
    </row>
    <row r="114" spans="1:4">
      <c r="A114" s="4" t="s">
        <v>1158</v>
      </c>
      <c r="B114" s="6" t="n">
        <v>0.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6</v>
      </c>
      <c r="B1" s="2" t="s">
        <v>1</v>
      </c>
    </row>
    <row r="2" spans="1:3">
      <c r="B2" s="2" t="s">
        <v>27</v>
      </c>
      <c r="C2" s="2" t="s">
        <v>28</v>
      </c>
    </row>
    <row r="3" spans="1:3">
      <c r="A3" s="3" t="s">
        <v>1197</v>
      </c>
    </row>
    <row r="4" spans="1:3">
      <c r="A4" s="4" t="s">
        <v>1198</v>
      </c>
      <c r="B4" s="6" t="n">
        <v>249.6</v>
      </c>
      <c r="C4" s="9" t="n">
        <v>266</v>
      </c>
    </row>
    <row r="5" spans="1:3">
      <c r="A5" s="4" t="s">
        <v>1199</v>
      </c>
      <c r="B5" s="7" t="n">
        <v>240.3</v>
      </c>
      <c r="C5" s="7" t="n">
        <v>249.6</v>
      </c>
    </row>
    <row r="6" spans="1:3">
      <c r="A6" s="4" t="s">
        <v>1159</v>
      </c>
    </row>
    <row r="7" spans="1:3">
      <c r="A7" s="3" t="s">
        <v>1197</v>
      </c>
    </row>
    <row r="8" spans="1:3">
      <c r="A8" s="4" t="s">
        <v>1198</v>
      </c>
      <c r="B8" s="7" t="n">
        <v>2.8</v>
      </c>
      <c r="C8" s="7" t="n">
        <v>2.9</v>
      </c>
    </row>
    <row r="9" spans="1:3">
      <c r="A9" s="4" t="s">
        <v>1200</v>
      </c>
      <c r="B9" s="7" t="n">
        <v>-1.3</v>
      </c>
      <c r="C9" s="5" t="n">
        <v>0</v>
      </c>
    </row>
    <row r="10" spans="1:3">
      <c r="A10" s="4" t="s">
        <v>1201</v>
      </c>
      <c r="B10" s="7" t="n">
        <v>0.3</v>
      </c>
      <c r="C10" s="5" t="n">
        <v>0</v>
      </c>
    </row>
    <row r="11" spans="1:3">
      <c r="A11" s="4" t="s">
        <v>1202</v>
      </c>
      <c r="B11" s="7" t="n">
        <v>-0.8</v>
      </c>
      <c r="C11" s="7" t="n">
        <v>-0.1</v>
      </c>
    </row>
    <row r="12" spans="1:3">
      <c r="A12" s="4" t="s">
        <v>1199</v>
      </c>
      <c r="B12" s="5" t="n">
        <v>1</v>
      </c>
      <c r="C12" s="7" t="n">
        <v>2.8</v>
      </c>
    </row>
    <row r="13" spans="1:3">
      <c r="A13" s="4" t="s">
        <v>1203</v>
      </c>
      <c r="B13" s="7" t="n">
        <v>-0.8</v>
      </c>
      <c r="C13" s="7" t="n">
        <v>-0.1</v>
      </c>
    </row>
    <row r="14" spans="1:3">
      <c r="A14" s="4" t="s">
        <v>1204</v>
      </c>
      <c r="B14" s="6" t="n">
        <v>-0.8</v>
      </c>
      <c r="C14" s="6" t="n">
        <v>-0.1</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27</v>
      </c>
      <c r="C1" s="2" t="s">
        <v>28</v>
      </c>
    </row>
    <row r="2" spans="1:3">
      <c r="A2" s="3" t="s">
        <v>1206</v>
      </c>
    </row>
    <row r="3" spans="1:3">
      <c r="A3" s="4" t="s">
        <v>1088</v>
      </c>
      <c r="B3" s="6" t="n">
        <v>178.4</v>
      </c>
      <c r="C3" s="9" t="n">
        <v>176</v>
      </c>
    </row>
    <row r="4" spans="1:3">
      <c r="A4" s="4" t="s">
        <v>1207</v>
      </c>
      <c r="B4" s="5" t="n">
        <v>136</v>
      </c>
      <c r="C4" s="7" t="n">
        <v>150.8</v>
      </c>
    </row>
    <row r="5" spans="1:3">
      <c r="A5" s="4" t="s">
        <v>1089</v>
      </c>
    </row>
    <row r="6" spans="1:3">
      <c r="A6" s="3" t="s">
        <v>1206</v>
      </c>
    </row>
    <row r="7" spans="1:3">
      <c r="A7" s="4" t="s">
        <v>1088</v>
      </c>
      <c r="B7" s="5" t="n">
        <v>80</v>
      </c>
      <c r="C7" s="7" t="n">
        <v>51.1</v>
      </c>
    </row>
    <row r="8" spans="1:3">
      <c r="A8" s="4" t="s">
        <v>1207</v>
      </c>
      <c r="B8" s="7" t="n">
        <v>19.5</v>
      </c>
      <c r="C8" s="7" t="n">
        <v>5.2</v>
      </c>
    </row>
    <row r="9" spans="1:3">
      <c r="A9" s="4" t="s">
        <v>1090</v>
      </c>
    </row>
    <row r="10" spans="1:3">
      <c r="A10" s="3" t="s">
        <v>1206</v>
      </c>
    </row>
    <row r="11" spans="1:3">
      <c r="A11" s="4" t="s">
        <v>1088</v>
      </c>
      <c r="B11" s="7" t="n">
        <v>48.4</v>
      </c>
      <c r="C11" s="7" t="n">
        <v>74.90000000000001</v>
      </c>
    </row>
    <row r="12" spans="1:3">
      <c r="A12" s="4" t="s">
        <v>1207</v>
      </c>
      <c r="B12" s="7" t="n">
        <v>61.6</v>
      </c>
      <c r="C12" s="7" t="n">
        <v>88.2</v>
      </c>
    </row>
    <row r="13" spans="1:3">
      <c r="A13" s="4" t="s">
        <v>1025</v>
      </c>
    </row>
    <row r="14" spans="1:3">
      <c r="A14" s="3" t="s">
        <v>1206</v>
      </c>
    </row>
    <row r="15" spans="1:3">
      <c r="A15" s="4" t="s">
        <v>1088</v>
      </c>
      <c r="B15" s="5" t="n">
        <v>50</v>
      </c>
      <c r="C15" s="5" t="n">
        <v>50</v>
      </c>
    </row>
    <row r="16" spans="1:3">
      <c r="A16" s="4" t="s">
        <v>1207</v>
      </c>
      <c r="B16" s="7" t="n">
        <v>54.9</v>
      </c>
      <c r="C16" s="7" t="n">
        <v>57.4</v>
      </c>
    </row>
    <row r="17" spans="1:3">
      <c r="A17" s="4" t="s">
        <v>916</v>
      </c>
    </row>
    <row r="18" spans="1:3">
      <c r="A18" s="3" t="s">
        <v>1206</v>
      </c>
    </row>
    <row r="19" spans="1:3">
      <c r="A19" s="4" t="s">
        <v>1088</v>
      </c>
      <c r="B19" s="7" t="n">
        <v>21.3</v>
      </c>
      <c r="C19" s="7" t="n">
        <v>32.8</v>
      </c>
    </row>
    <row r="20" spans="1:3">
      <c r="A20" s="4" t="s">
        <v>912</v>
      </c>
    </row>
    <row r="21" spans="1:3">
      <c r="A21" s="3" t="s">
        <v>1206</v>
      </c>
    </row>
    <row r="22" spans="1:3">
      <c r="A22" s="4" t="s">
        <v>1088</v>
      </c>
      <c r="B22" s="5" t="n">
        <v>15</v>
      </c>
      <c r="C22" s="5" t="n">
        <v>15</v>
      </c>
    </row>
    <row r="23" spans="1:3">
      <c r="A23" s="4" t="s">
        <v>913</v>
      </c>
    </row>
    <row r="24" spans="1:3">
      <c r="A24" s="3" t="s">
        <v>1206</v>
      </c>
    </row>
    <row r="25" spans="1:3">
      <c r="A25" s="4" t="s">
        <v>1088</v>
      </c>
      <c r="B25" s="5" t="n">
        <v>25</v>
      </c>
      <c r="C25" s="5" t="n">
        <v>25</v>
      </c>
    </row>
    <row r="26" spans="1:3">
      <c r="A26" s="4" t="s">
        <v>914</v>
      </c>
    </row>
    <row r="27" spans="1:3">
      <c r="A27" s="3" t="s">
        <v>1206</v>
      </c>
    </row>
    <row r="28" spans="1:3">
      <c r="A28" s="4" t="s">
        <v>1088</v>
      </c>
      <c r="B28" s="5" t="n">
        <v>25</v>
      </c>
      <c r="C28" s="5" t="n">
        <v>25</v>
      </c>
    </row>
    <row r="29" spans="1:3">
      <c r="A29" s="4" t="s">
        <v>915</v>
      </c>
    </row>
    <row r="30" spans="1:3">
      <c r="A30" s="3" t="s">
        <v>1206</v>
      </c>
    </row>
    <row r="31" spans="1:3">
      <c r="A31" s="4" t="s">
        <v>1088</v>
      </c>
      <c r="B31" s="5" t="n">
        <v>25</v>
      </c>
      <c r="C31" s="5" t="n">
        <v>25</v>
      </c>
    </row>
    <row r="32" spans="1:3">
      <c r="A32" s="4" t="s">
        <v>111</v>
      </c>
    </row>
    <row r="33" spans="1:3">
      <c r="A33" s="3" t="s">
        <v>1206</v>
      </c>
    </row>
    <row r="34" spans="1:3">
      <c r="A34" s="4" t="s">
        <v>1088</v>
      </c>
      <c r="B34" s="7" t="n">
        <v>4.2</v>
      </c>
      <c r="C34" s="5" t="n">
        <v>0</v>
      </c>
    </row>
    <row r="35" spans="1:3">
      <c r="A35" s="4" t="s">
        <v>1208</v>
      </c>
    </row>
    <row r="36" spans="1:3">
      <c r="A36" s="3" t="s">
        <v>1206</v>
      </c>
    </row>
    <row r="37" spans="1:3">
      <c r="A37" s="4" t="s">
        <v>1207</v>
      </c>
      <c r="B37" s="7" t="n">
        <v>24.9</v>
      </c>
      <c r="C37" s="5" t="n">
        <v>35</v>
      </c>
    </row>
    <row r="38" spans="1:3">
      <c r="A38" s="4" t="s">
        <v>1209</v>
      </c>
    </row>
    <row r="39" spans="1:3">
      <c r="A39" s="3" t="s">
        <v>1206</v>
      </c>
    </row>
    <row r="40" spans="1:3">
      <c r="A40" s="4" t="s">
        <v>1207</v>
      </c>
      <c r="B40" s="7" t="n">
        <v>0.7</v>
      </c>
      <c r="C40" s="7" t="n">
        <v>0.9</v>
      </c>
    </row>
    <row r="41" spans="1:3">
      <c r="A41" s="4" t="s">
        <v>1210</v>
      </c>
    </row>
    <row r="42" spans="1:3">
      <c r="A42" s="3" t="s">
        <v>1206</v>
      </c>
    </row>
    <row r="43" spans="1:3">
      <c r="A43" s="4" t="s">
        <v>1207</v>
      </c>
      <c r="B43" s="7" t="n">
        <v>24.2</v>
      </c>
      <c r="C43" s="7" t="n">
        <v>34.1</v>
      </c>
    </row>
    <row r="44" spans="1:3">
      <c r="A44" s="4" t="s">
        <v>1211</v>
      </c>
    </row>
    <row r="45" spans="1:3">
      <c r="A45" s="3" t="s">
        <v>1206</v>
      </c>
    </row>
    <row r="46" spans="1:3">
      <c r="A46" s="4" t="s">
        <v>1207</v>
      </c>
      <c r="B46" s="5" t="n">
        <v>0</v>
      </c>
      <c r="C46" s="5" t="n">
        <v>0</v>
      </c>
    </row>
    <row r="47" spans="1:3">
      <c r="A47" s="4" t="s">
        <v>1212</v>
      </c>
    </row>
    <row r="48" spans="1:3">
      <c r="A48" s="3" t="s">
        <v>1206</v>
      </c>
    </row>
    <row r="49" spans="1:3">
      <c r="A49" s="4" t="s">
        <v>1088</v>
      </c>
      <c r="B49" s="7" t="n">
        <v>4.2</v>
      </c>
      <c r="C49" s="5" t="n">
        <v>0</v>
      </c>
    </row>
    <row r="50" spans="1:3">
      <c r="A50" s="4" t="s">
        <v>1213</v>
      </c>
    </row>
    <row r="51" spans="1:3">
      <c r="A51" s="3" t="s">
        <v>1206</v>
      </c>
    </row>
    <row r="52" spans="1:3">
      <c r="A52" s="4" t="s">
        <v>1214</v>
      </c>
      <c r="B52" s="7" t="n">
        <v>13.3</v>
      </c>
      <c r="C52" s="7" t="n">
        <v>13.6</v>
      </c>
    </row>
    <row r="53" spans="1:3">
      <c r="A53" s="4" t="s">
        <v>1215</v>
      </c>
    </row>
    <row r="54" spans="1:3">
      <c r="A54" s="3" t="s">
        <v>1206</v>
      </c>
    </row>
    <row r="55" spans="1:3">
      <c r="A55" s="4" t="s">
        <v>1088</v>
      </c>
      <c r="B55" s="5" t="n">
        <v>3</v>
      </c>
      <c r="C55" s="5" t="n">
        <v>0</v>
      </c>
    </row>
    <row r="56" spans="1:3">
      <c r="A56" s="4" t="s">
        <v>1216</v>
      </c>
    </row>
    <row r="57" spans="1:3">
      <c r="A57" s="3" t="s">
        <v>1206</v>
      </c>
    </row>
    <row r="58" spans="1:3">
      <c r="A58" s="4" t="s">
        <v>1214</v>
      </c>
      <c r="B58" s="7" t="n">
        <v>5.4</v>
      </c>
      <c r="C58" s="7" t="n">
        <v>1.3</v>
      </c>
    </row>
    <row r="59" spans="1:3">
      <c r="A59" s="4" t="s">
        <v>1217</v>
      </c>
    </row>
    <row r="60" spans="1:3">
      <c r="A60" s="3" t="s">
        <v>1206</v>
      </c>
    </row>
    <row r="61" spans="1:3">
      <c r="A61" s="4" t="s">
        <v>1088</v>
      </c>
      <c r="B61" s="7" t="n">
        <v>1.2</v>
      </c>
      <c r="C61" s="5" t="n">
        <v>0</v>
      </c>
    </row>
    <row r="62" spans="1:3">
      <c r="A62" s="4" t="s">
        <v>1218</v>
      </c>
    </row>
    <row r="63" spans="1:3">
      <c r="A63" s="3" t="s">
        <v>1206</v>
      </c>
    </row>
    <row r="64" spans="1:3">
      <c r="A64" s="4" t="s">
        <v>1214</v>
      </c>
      <c r="B64" s="7" t="n">
        <v>3.6</v>
      </c>
      <c r="C64" s="7" t="n">
        <v>9.1</v>
      </c>
    </row>
    <row r="65" spans="1:3">
      <c r="A65" s="4" t="s">
        <v>1219</v>
      </c>
    </row>
    <row r="66" spans="1:3">
      <c r="A66" s="3" t="s">
        <v>1206</v>
      </c>
    </row>
    <row r="67" spans="1:3">
      <c r="A67" s="4" t="s">
        <v>1214</v>
      </c>
      <c r="B67" s="5" t="n">
        <v>1</v>
      </c>
      <c r="C67" s="7" t="n">
        <v>1.4</v>
      </c>
    </row>
    <row r="68" spans="1:3">
      <c r="A68" s="4" t="s">
        <v>1220</v>
      </c>
    </row>
    <row r="69" spans="1:3">
      <c r="A69" s="3" t="s">
        <v>1206</v>
      </c>
    </row>
    <row r="70" spans="1:3">
      <c r="A70" s="4" t="s">
        <v>1214</v>
      </c>
      <c r="B70" s="7" t="n">
        <v>0.6</v>
      </c>
      <c r="C70" s="7" t="n">
        <v>0.5</v>
      </c>
    </row>
    <row r="71" spans="1:3">
      <c r="A71" s="4" t="s">
        <v>1221</v>
      </c>
    </row>
    <row r="72" spans="1:3">
      <c r="A72" s="3" t="s">
        <v>1206</v>
      </c>
    </row>
    <row r="73" spans="1:3">
      <c r="A73" s="4" t="s">
        <v>1214</v>
      </c>
      <c r="B73" s="5" t="n">
        <v>1</v>
      </c>
      <c r="C73" s="7" t="n">
        <v>0.8</v>
      </c>
    </row>
    <row r="74" spans="1:3">
      <c r="A74" s="4" t="s">
        <v>1222</v>
      </c>
    </row>
    <row r="75" spans="1:3">
      <c r="A75" s="3" t="s">
        <v>1206</v>
      </c>
    </row>
    <row r="76" spans="1:3">
      <c r="A76" s="4" t="s">
        <v>1214</v>
      </c>
      <c r="B76" s="7" t="n">
        <v>1.2</v>
      </c>
      <c r="C76" s="7" t="n">
        <v>0.3</v>
      </c>
    </row>
    <row r="77" spans="1:3">
      <c r="A77" s="4" t="s">
        <v>1223</v>
      </c>
    </row>
    <row r="78" spans="1:3">
      <c r="A78" s="3" t="s">
        <v>1206</v>
      </c>
    </row>
    <row r="79" spans="1:3">
      <c r="A79" s="4" t="s">
        <v>1214</v>
      </c>
      <c r="B79" s="7" t="n">
        <v>0.5</v>
      </c>
      <c r="C79" s="7" t="n">
        <v>0.2</v>
      </c>
    </row>
    <row r="80" spans="1:3">
      <c r="A80" s="4" t="s">
        <v>1224</v>
      </c>
    </row>
    <row r="81" spans="1:3">
      <c r="A81" s="3" t="s">
        <v>1206</v>
      </c>
    </row>
    <row r="82" spans="1:3">
      <c r="A82" s="4" t="s">
        <v>1207</v>
      </c>
      <c r="B82" s="7" t="n">
        <v>15.5</v>
      </c>
      <c r="C82" s="7" t="n">
        <v>16.4</v>
      </c>
    </row>
    <row r="83" spans="1:3">
      <c r="A83" s="4" t="s">
        <v>1225</v>
      </c>
    </row>
    <row r="84" spans="1:3">
      <c r="A84" s="3" t="s">
        <v>1206</v>
      </c>
    </row>
    <row r="85" spans="1:3">
      <c r="A85" s="4" t="s">
        <v>1207</v>
      </c>
      <c r="B85" s="7" t="n">
        <v>15.5</v>
      </c>
      <c r="C85" s="7" t="n">
        <v>0.9</v>
      </c>
    </row>
    <row r="86" spans="1:3">
      <c r="A86" s="4" t="s">
        <v>1226</v>
      </c>
    </row>
    <row r="87" spans="1:3">
      <c r="A87" s="3" t="s">
        <v>1206</v>
      </c>
    </row>
    <row r="88" spans="1:3">
      <c r="A88" s="4" t="s">
        <v>1207</v>
      </c>
      <c r="B88" s="5" t="n">
        <v>0</v>
      </c>
      <c r="C88" s="7" t="n">
        <v>15.5</v>
      </c>
    </row>
    <row r="89" spans="1:3">
      <c r="A89" s="4" t="s">
        <v>1227</v>
      </c>
    </row>
    <row r="90" spans="1:3">
      <c r="A90" s="3" t="s">
        <v>1206</v>
      </c>
    </row>
    <row r="91" spans="1:3">
      <c r="A91" s="4" t="s">
        <v>1207</v>
      </c>
      <c r="B91" s="5" t="n">
        <v>0</v>
      </c>
      <c r="C91" s="5" t="n">
        <v>0</v>
      </c>
    </row>
    <row r="92" spans="1:3">
      <c r="A92" s="4" t="s">
        <v>1228</v>
      </c>
    </row>
    <row r="93" spans="1:3">
      <c r="A93" s="3" t="s">
        <v>1206</v>
      </c>
    </row>
    <row r="94" spans="1:3">
      <c r="A94" s="4" t="s">
        <v>1207</v>
      </c>
      <c r="B94" s="7" t="n">
        <v>28.4</v>
      </c>
      <c r="C94" s="7" t="n">
        <v>29.7</v>
      </c>
    </row>
    <row r="95" spans="1:3">
      <c r="A95" s="4" t="s">
        <v>1229</v>
      </c>
    </row>
    <row r="96" spans="1:3">
      <c r="A96" s="3" t="s">
        <v>1206</v>
      </c>
    </row>
    <row r="97" spans="1:3">
      <c r="A97" s="4" t="s">
        <v>1207</v>
      </c>
      <c r="B97" s="7" t="n">
        <v>0.9</v>
      </c>
      <c r="C97" s="5" t="n">
        <v>1</v>
      </c>
    </row>
    <row r="98" spans="1:3">
      <c r="A98" s="4" t="s">
        <v>1230</v>
      </c>
    </row>
    <row r="99" spans="1:3">
      <c r="A99" s="3" t="s">
        <v>1206</v>
      </c>
    </row>
    <row r="100" spans="1:3">
      <c r="A100" s="4" t="s">
        <v>1207</v>
      </c>
      <c r="B100" s="7" t="n">
        <v>27.5</v>
      </c>
      <c r="C100" s="7" t="n">
        <v>28.7</v>
      </c>
    </row>
    <row r="101" spans="1:3">
      <c r="A101" s="4" t="s">
        <v>1231</v>
      </c>
    </row>
    <row r="102" spans="1:3">
      <c r="A102" s="3" t="s">
        <v>1206</v>
      </c>
    </row>
    <row r="103" spans="1:3">
      <c r="A103" s="4" t="s">
        <v>1207</v>
      </c>
      <c r="B103" s="5" t="n">
        <v>0</v>
      </c>
      <c r="C103" s="5" t="n">
        <v>0</v>
      </c>
    </row>
    <row r="104" spans="1:3">
      <c r="A104" s="4" t="s">
        <v>1232</v>
      </c>
    </row>
    <row r="105" spans="1:3">
      <c r="A105" s="3" t="s">
        <v>1206</v>
      </c>
    </row>
    <row r="106" spans="1:3">
      <c r="A106" s="4" t="s">
        <v>1207</v>
      </c>
      <c r="B106" s="7" t="n">
        <v>31.7</v>
      </c>
      <c r="C106" s="7" t="n">
        <v>32.9</v>
      </c>
    </row>
    <row r="107" spans="1:3">
      <c r="A107" s="4" t="s">
        <v>1233</v>
      </c>
    </row>
    <row r="108" spans="1:3">
      <c r="A108" s="3" t="s">
        <v>1206</v>
      </c>
    </row>
    <row r="109" spans="1:3">
      <c r="A109" s="4" t="s">
        <v>1207</v>
      </c>
      <c r="B109" s="7" t="n">
        <v>1.2</v>
      </c>
      <c r="C109" s="7" t="n">
        <v>1.2</v>
      </c>
    </row>
    <row r="110" spans="1:3">
      <c r="A110" s="4" t="s">
        <v>1234</v>
      </c>
    </row>
    <row r="111" spans="1:3">
      <c r="A111" s="3" t="s">
        <v>1206</v>
      </c>
    </row>
    <row r="112" spans="1:3">
      <c r="A112" s="4" t="s">
        <v>1207</v>
      </c>
      <c r="B112" s="7" t="n">
        <v>4.9</v>
      </c>
      <c r="C112" s="7" t="n">
        <v>4.9</v>
      </c>
    </row>
    <row r="113" spans="1:3">
      <c r="A113" s="4" t="s">
        <v>1235</v>
      </c>
    </row>
    <row r="114" spans="1:3">
      <c r="A114" s="3" t="s">
        <v>1206</v>
      </c>
    </row>
    <row r="115" spans="1:3">
      <c r="A115" s="4" t="s">
        <v>1207</v>
      </c>
      <c r="B115" s="7" t="n">
        <v>25.6</v>
      </c>
      <c r="C115" s="7" t="n">
        <v>26.8</v>
      </c>
    </row>
    <row r="116" spans="1:3">
      <c r="A116" s="4" t="s">
        <v>1236</v>
      </c>
    </row>
    <row r="117" spans="1:3">
      <c r="A117" s="3" t="s">
        <v>1206</v>
      </c>
    </row>
    <row r="118" spans="1:3">
      <c r="A118" s="4" t="s">
        <v>1207</v>
      </c>
      <c r="B118" s="7" t="n">
        <v>35.5</v>
      </c>
      <c r="C118" s="7" t="n">
        <v>36.8</v>
      </c>
    </row>
    <row r="119" spans="1:3">
      <c r="A119" s="4" t="s">
        <v>1237</v>
      </c>
    </row>
    <row r="120" spans="1:3">
      <c r="A120" s="3" t="s">
        <v>1206</v>
      </c>
    </row>
    <row r="121" spans="1:3">
      <c r="A121" s="4" t="s">
        <v>1207</v>
      </c>
      <c r="B121" s="7" t="n">
        <v>1.2</v>
      </c>
      <c r="C121" s="7" t="n">
        <v>1.2</v>
      </c>
    </row>
    <row r="122" spans="1:3">
      <c r="A122" s="4" t="s">
        <v>1238</v>
      </c>
    </row>
    <row r="123" spans="1:3">
      <c r="A123" s="3" t="s">
        <v>1206</v>
      </c>
    </row>
    <row r="124" spans="1:3">
      <c r="A124" s="4" t="s">
        <v>1207</v>
      </c>
      <c r="B124" s="5" t="n">
        <v>5</v>
      </c>
      <c r="C124" s="5" t="n">
        <v>5</v>
      </c>
    </row>
    <row r="125" spans="1:3">
      <c r="A125" s="4" t="s">
        <v>1239</v>
      </c>
    </row>
    <row r="126" spans="1:3">
      <c r="A126" s="3" t="s">
        <v>1206</v>
      </c>
    </row>
    <row r="127" spans="1:3">
      <c r="A127" s="4" t="s">
        <v>1207</v>
      </c>
      <c r="B127" s="6" t="n">
        <v>29.3</v>
      </c>
      <c r="C127" s="6" t="n">
        <v>30.6</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240</v>
      </c>
      <c r="B1" s="2" t="s">
        <v>1241</v>
      </c>
      <c r="C1" s="2" t="s">
        <v>1242</v>
      </c>
    </row>
    <row r="2" spans="1:3">
      <c r="A2" s="4" t="s">
        <v>1243</v>
      </c>
    </row>
    <row r="3" spans="1:3">
      <c r="A3" s="3" t="s">
        <v>1244</v>
      </c>
    </row>
    <row r="4" spans="1:3">
      <c r="A4" s="4" t="s">
        <v>1245</v>
      </c>
      <c r="B4" s="7" t="n">
        <v>17.1</v>
      </c>
      <c r="C4" s="7" t="n">
        <v>27.6</v>
      </c>
    </row>
    <row r="5" spans="1:3">
      <c r="A5" s="4" t="s">
        <v>1246</v>
      </c>
    </row>
    <row r="6" spans="1:3">
      <c r="A6" s="3" t="s">
        <v>1244</v>
      </c>
    </row>
    <row r="7" spans="1:3">
      <c r="A7" s="4" t="s">
        <v>1247</v>
      </c>
      <c r="B7" s="7" t="n">
        <v>27.5</v>
      </c>
      <c r="C7" s="7" t="n">
        <v>39.4</v>
      </c>
    </row>
    <row r="8" spans="1:3">
      <c r="A8" s="4" t="s">
        <v>1248</v>
      </c>
    </row>
    <row r="9" spans="1:3">
      <c r="A9" s="3" t="s">
        <v>1244</v>
      </c>
    </row>
    <row r="10" spans="1:3">
      <c r="A10" s="4" t="s">
        <v>1245</v>
      </c>
      <c r="B10" s="7" t="n">
        <v>2.8</v>
      </c>
      <c r="C10" s="7" t="n">
        <v>2.9</v>
      </c>
    </row>
    <row r="11" spans="1:3">
      <c r="A11" s="4" t="s">
        <v>1249</v>
      </c>
      <c r="B11" s="14" t="n">
        <v>1.7667</v>
      </c>
      <c r="C11" s="14" t="n">
        <v>1.7237</v>
      </c>
    </row>
    <row r="12" spans="1:3">
      <c r="A12" s="4" t="s">
        <v>1250</v>
      </c>
    </row>
    <row r="13" spans="1:3">
      <c r="A13" s="3" t="s">
        <v>1244</v>
      </c>
    </row>
    <row r="14" spans="1:3">
      <c r="A14" s="4" t="s">
        <v>1249</v>
      </c>
      <c r="B14" s="14" t="n">
        <v>1.2433</v>
      </c>
      <c r="C14" s="14" t="n">
        <v>1.231</v>
      </c>
    </row>
    <row r="15" spans="1:3">
      <c r="A15" s="4" t="s">
        <v>1251</v>
      </c>
    </row>
    <row r="16" spans="1:3">
      <c r="A16" s="3" t="s">
        <v>1244</v>
      </c>
    </row>
    <row r="17" spans="1:3">
      <c r="A17" s="4" t="s">
        <v>1252</v>
      </c>
      <c r="B17" s="14" t="n">
        <v>1.0949</v>
      </c>
      <c r="C17" s="14" t="n">
        <v>1.0951</v>
      </c>
    </row>
    <row r="18" spans="1:3">
      <c r="A18" s="4" t="s">
        <v>1253</v>
      </c>
    </row>
    <row r="19" spans="1:3">
      <c r="A19" s="3" t="s">
        <v>1244</v>
      </c>
    </row>
    <row r="20" spans="1:3">
      <c r="A20" s="4" t="s">
        <v>1249</v>
      </c>
      <c r="B20" s="14" t="n">
        <v>1.3444</v>
      </c>
      <c r="C20" s="14" t="n">
        <v>1.5638</v>
      </c>
    </row>
    <row r="21" spans="1:3">
      <c r="A21" s="4" t="s">
        <v>1254</v>
      </c>
    </row>
    <row r="22" spans="1:3">
      <c r="A22" s="3" t="s">
        <v>1244</v>
      </c>
    </row>
    <row r="23" spans="1:3">
      <c r="A23" s="4" t="s">
        <v>1252</v>
      </c>
      <c r="B23" s="14" t="n">
        <v>1.1803</v>
      </c>
      <c r="C23" s="14" t="n">
        <v>1.42</v>
      </c>
    </row>
    <row r="24" spans="1:3">
      <c r="A24" s="4" t="s">
        <v>1255</v>
      </c>
    </row>
    <row r="25" spans="1:3">
      <c r="A25" s="3" t="s">
        <v>1244</v>
      </c>
    </row>
    <row r="26" spans="1:3">
      <c r="A26" s="4" t="s">
        <v>1245</v>
      </c>
      <c r="B26" s="7" t="n">
        <v>12.5</v>
      </c>
      <c r="C26" s="7" t="n">
        <v>25.7</v>
      </c>
    </row>
    <row r="27" spans="1:3">
      <c r="A27" s="4" t="s">
        <v>1256</v>
      </c>
    </row>
    <row r="28" spans="1:3">
      <c r="A28" s="3" t="s">
        <v>1244</v>
      </c>
    </row>
    <row r="29" spans="1:3">
      <c r="A29" s="4" t="s">
        <v>1247</v>
      </c>
      <c r="B29" s="7" t="n">
        <v>0.1</v>
      </c>
      <c r="C29" s="7" t="n">
        <v>2.5</v>
      </c>
    </row>
    <row r="30" spans="1:3">
      <c r="A30" s="4" t="s">
        <v>1252</v>
      </c>
      <c r="B30" s="14" t="n">
        <v>1.1804</v>
      </c>
    </row>
    <row r="31" spans="1:3">
      <c r="A31" s="4" t="s">
        <v>1257</v>
      </c>
    </row>
    <row r="32" spans="1:3">
      <c r="A32" s="3" t="s">
        <v>1244</v>
      </c>
    </row>
    <row r="33" spans="1:3">
      <c r="A33" s="4" t="s">
        <v>1245</v>
      </c>
      <c r="C33" s="7" t="n">
        <v>1.7</v>
      </c>
    </row>
    <row r="34" spans="1:3">
      <c r="A34" s="4" t="s">
        <v>1258</v>
      </c>
    </row>
    <row r="35" spans="1:3">
      <c r="A35" s="3" t="s">
        <v>1244</v>
      </c>
    </row>
    <row r="36" spans="1:3">
      <c r="A36" s="4" t="s">
        <v>1249</v>
      </c>
      <c r="B36" s="14" t="n">
        <v>1.2414</v>
      </c>
      <c r="C36" s="14" t="n">
        <v>1.2311</v>
      </c>
    </row>
    <row r="37" spans="1:3">
      <c r="A37" s="4" t="s">
        <v>1259</v>
      </c>
    </row>
    <row r="38" spans="1:3">
      <c r="A38" s="3" t="s">
        <v>1244</v>
      </c>
    </row>
    <row r="39" spans="1:3">
      <c r="A39" s="4" t="s">
        <v>1252</v>
      </c>
      <c r="C39" s="14" t="n">
        <v>1.1121</v>
      </c>
    </row>
    <row r="40" spans="1:3">
      <c r="A40" s="4" t="s">
        <v>1260</v>
      </c>
    </row>
    <row r="41" spans="1:3">
      <c r="A41" s="3" t="s">
        <v>1244</v>
      </c>
    </row>
    <row r="42" spans="1:3">
      <c r="A42" s="4" t="s">
        <v>1249</v>
      </c>
      <c r="B42" s="14" t="n">
        <v>1.3389</v>
      </c>
      <c r="C42" s="14" t="n">
        <v>1.5618</v>
      </c>
    </row>
    <row r="43" spans="1:3">
      <c r="A43" s="4" t="s">
        <v>1261</v>
      </c>
    </row>
    <row r="44" spans="1:3">
      <c r="A44" s="3" t="s">
        <v>1244</v>
      </c>
    </row>
    <row r="45" spans="1:3">
      <c r="A45" s="4" t="s">
        <v>1252</v>
      </c>
      <c r="C45" s="14" t="n">
        <v>1.1804</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21"/>
    <col customWidth="1" max="6" min="6" width="21"/>
    <col customWidth="1" max="7" min="7" width="21"/>
  </cols>
  <sheetData>
    <row r="1" spans="1:7">
      <c r="A1" s="1" t="s">
        <v>1262</v>
      </c>
      <c r="B1" s="2" t="s">
        <v>842</v>
      </c>
      <c r="C1" s="2" t="s">
        <v>1</v>
      </c>
    </row>
    <row r="2" spans="1:7">
      <c r="B2" s="2" t="s">
        <v>1263</v>
      </c>
      <c r="C2" s="2" t="s">
        <v>1264</v>
      </c>
      <c r="D2" s="2" t="s">
        <v>1265</v>
      </c>
      <c r="E2" s="2" t="s">
        <v>580</v>
      </c>
      <c r="F2" s="2" t="s">
        <v>753</v>
      </c>
      <c r="G2" s="2" t="s">
        <v>1266</v>
      </c>
    </row>
    <row r="3" spans="1:7">
      <c r="A3" s="3" t="s">
        <v>582</v>
      </c>
    </row>
    <row r="4" spans="1:7">
      <c r="A4" s="4" t="s">
        <v>1267</v>
      </c>
      <c r="C4" s="9" t="n">
        <v>-6600000</v>
      </c>
      <c r="E4" s="9" t="n">
        <v>-6400000</v>
      </c>
      <c r="F4" s="9" t="n">
        <v>9300000</v>
      </c>
    </row>
    <row r="5" spans="1:7">
      <c r="A5" s="4" t="s">
        <v>69</v>
      </c>
      <c r="C5" s="5" t="n">
        <v>9500000</v>
      </c>
      <c r="E5" s="5" t="n">
        <v>-21700000</v>
      </c>
      <c r="F5" s="5" t="n">
        <v>4400000</v>
      </c>
    </row>
    <row r="6" spans="1:7">
      <c r="A6" s="4" t="s">
        <v>583</v>
      </c>
      <c r="C6" s="5" t="n">
        <v>0</v>
      </c>
      <c r="E6" s="5" t="n">
        <v>600000</v>
      </c>
      <c r="F6" s="5" t="n">
        <v>3300000</v>
      </c>
    </row>
    <row r="7" spans="1:7">
      <c r="A7" s="4" t="s">
        <v>1268</v>
      </c>
      <c r="C7" s="5" t="n">
        <v>0</v>
      </c>
      <c r="E7" s="5" t="n">
        <v>0</v>
      </c>
      <c r="F7" s="5" t="n">
        <v>14900000</v>
      </c>
    </row>
    <row r="8" spans="1:7">
      <c r="A8" s="4" t="s">
        <v>39</v>
      </c>
      <c r="C8" s="5" t="n">
        <v>0</v>
      </c>
      <c r="E8" s="5" t="n">
        <v>600000</v>
      </c>
      <c r="F8" s="5" t="n">
        <v>18000000</v>
      </c>
    </row>
    <row r="9" spans="1:7">
      <c r="A9" s="4" t="s">
        <v>69</v>
      </c>
      <c r="C9" s="5" t="n">
        <v>-9500000</v>
      </c>
      <c r="E9" s="5" t="n">
        <v>21700000</v>
      </c>
    </row>
    <row r="10" spans="1:7">
      <c r="A10" s="4" t="s">
        <v>1269</v>
      </c>
      <c r="C10" s="5" t="n">
        <v>33200000</v>
      </c>
      <c r="E10" s="5" t="n">
        <v>56400000</v>
      </c>
      <c r="F10" s="5" t="n">
        <v>-600000</v>
      </c>
    </row>
    <row r="11" spans="1:7">
      <c r="A11" s="4" t="s">
        <v>1270</v>
      </c>
      <c r="C11" s="5" t="n">
        <v>422800000</v>
      </c>
      <c r="E11" s="5" t="n">
        <v>383400000</v>
      </c>
    </row>
    <row r="12" spans="1:7">
      <c r="A12" s="4" t="s">
        <v>1271</v>
      </c>
      <c r="C12" s="5" t="n">
        <v>8700000</v>
      </c>
    </row>
    <row r="13" spans="1:7">
      <c r="A13" s="4" t="s">
        <v>1272</v>
      </c>
      <c r="C13" s="5" t="n">
        <v>8900000</v>
      </c>
    </row>
    <row r="14" spans="1:7">
      <c r="A14" s="4" t="s">
        <v>1273</v>
      </c>
    </row>
    <row r="15" spans="1:7">
      <c r="A15" s="3" t="s">
        <v>582</v>
      </c>
    </row>
    <row r="16" spans="1:7">
      <c r="A16" s="4" t="s">
        <v>1270</v>
      </c>
      <c r="C16" s="5" t="n">
        <v>2100000</v>
      </c>
      <c r="E16" s="5" t="n">
        <v>2600000</v>
      </c>
    </row>
    <row r="17" spans="1:7">
      <c r="A17" s="4" t="s">
        <v>1274</v>
      </c>
    </row>
    <row r="18" spans="1:7">
      <c r="A18" s="3" t="s">
        <v>582</v>
      </c>
    </row>
    <row r="19" spans="1:7">
      <c r="A19" s="4" t="s">
        <v>1270</v>
      </c>
      <c r="C19" s="9" t="n">
        <v>420700000</v>
      </c>
      <c r="E19" s="5" t="n">
        <v>380800000</v>
      </c>
    </row>
    <row r="20" spans="1:7">
      <c r="A20" s="4" t="s">
        <v>607</v>
      </c>
    </row>
    <row r="21" spans="1:7">
      <c r="A21" s="3" t="s">
        <v>582</v>
      </c>
    </row>
    <row r="22" spans="1:7">
      <c r="A22" s="4" t="s">
        <v>1275</v>
      </c>
      <c r="B22" s="19" t="n">
        <v>60</v>
      </c>
      <c r="G22" s="19" t="n">
        <v>76</v>
      </c>
    </row>
    <row r="23" spans="1:7">
      <c r="A23" s="4" t="s">
        <v>1276</v>
      </c>
      <c r="C23" s="5" t="n">
        <v>160</v>
      </c>
      <c r="D23" s="5" t="n">
        <v>160</v>
      </c>
    </row>
    <row r="24" spans="1:7">
      <c r="A24" s="4" t="s">
        <v>1277</v>
      </c>
      <c r="C24" s="5" t="n">
        <v>18</v>
      </c>
      <c r="D24" s="5" t="n">
        <v>18</v>
      </c>
    </row>
    <row r="25" spans="1:7">
      <c r="A25" s="4" t="s">
        <v>1278</v>
      </c>
      <c r="D25" s="19" t="n">
        <v>3800</v>
      </c>
    </row>
    <row r="26" spans="1:7">
      <c r="A26" s="4" t="s">
        <v>1279</v>
      </c>
      <c r="C26" s="4" t="s">
        <v>489</v>
      </c>
      <c r="D26" s="4" t="s">
        <v>489</v>
      </c>
    </row>
    <row r="27" spans="1:7">
      <c r="A27" s="4" t="s">
        <v>1280</v>
      </c>
      <c r="C27" s="4" t="s">
        <v>479</v>
      </c>
      <c r="D27" s="4" t="s">
        <v>479</v>
      </c>
    </row>
    <row r="28" spans="1:7">
      <c r="A28" s="4" t="s">
        <v>1281</v>
      </c>
      <c r="D28" s="19" t="n">
        <v>24000</v>
      </c>
    </row>
    <row r="29" spans="1:7">
      <c r="A29" s="4" t="s">
        <v>1267</v>
      </c>
      <c r="C29" s="9" t="n">
        <v>-3500000</v>
      </c>
      <c r="E29" s="5" t="n">
        <v>-3800000</v>
      </c>
      <c r="F29" s="5" t="n">
        <v>12000000</v>
      </c>
    </row>
    <row r="30" spans="1:7">
      <c r="A30" s="4" t="s">
        <v>583</v>
      </c>
      <c r="C30" s="5" t="n">
        <v>0</v>
      </c>
      <c r="E30" s="5" t="n">
        <v>0</v>
      </c>
      <c r="F30" s="5" t="n">
        <v>3300000</v>
      </c>
    </row>
    <row r="31" spans="1:7">
      <c r="A31" s="4" t="s">
        <v>1268</v>
      </c>
      <c r="C31" s="5" t="n">
        <v>0</v>
      </c>
      <c r="E31" s="5" t="n">
        <v>0</v>
      </c>
      <c r="F31" s="5" t="n">
        <v>14900000</v>
      </c>
    </row>
    <row r="32" spans="1:7">
      <c r="A32" s="4" t="s">
        <v>1270</v>
      </c>
      <c r="C32" s="5" t="n">
        <v>369700000</v>
      </c>
      <c r="E32" s="5" t="n">
        <v>334800000</v>
      </c>
    </row>
    <row r="33" spans="1:7">
      <c r="A33" s="4" t="s">
        <v>1282</v>
      </c>
    </row>
    <row r="34" spans="1:7">
      <c r="A34" s="3" t="s">
        <v>582</v>
      </c>
    </row>
    <row r="35" spans="1:7">
      <c r="A35" s="4" t="s">
        <v>1283</v>
      </c>
      <c r="D35" s="5" t="n">
        <v>12000</v>
      </c>
    </row>
    <row r="36" spans="1:7">
      <c r="A36" s="4" t="s">
        <v>1284</v>
      </c>
    </row>
    <row r="37" spans="1:7">
      <c r="A37" s="3" t="s">
        <v>582</v>
      </c>
    </row>
    <row r="38" spans="1:7">
      <c r="A38" s="4" t="s">
        <v>1283</v>
      </c>
      <c r="D38" s="19" t="n">
        <v>24000</v>
      </c>
    </row>
    <row r="39" spans="1:7">
      <c r="A39" s="4" t="s">
        <v>604</v>
      </c>
    </row>
    <row r="40" spans="1:7">
      <c r="A40" s="3" t="s">
        <v>582</v>
      </c>
    </row>
    <row r="41" spans="1:7">
      <c r="A41" s="4" t="s">
        <v>1267</v>
      </c>
      <c r="C41" s="5" t="n">
        <v>-3100000</v>
      </c>
      <c r="E41" s="5" t="n">
        <v>-2600000</v>
      </c>
      <c r="F41" s="5" t="n">
        <v>-2700000</v>
      </c>
    </row>
    <row r="42" spans="1:7">
      <c r="A42" s="4" t="s">
        <v>1285</v>
      </c>
      <c r="E42" s="5" t="n">
        <v>10000000</v>
      </c>
    </row>
    <row r="43" spans="1:7">
      <c r="A43" s="4" t="s">
        <v>1286</v>
      </c>
      <c r="E43" s="5" t="n">
        <v>-100000</v>
      </c>
    </row>
    <row r="44" spans="1:7">
      <c r="A44" s="4" t="s">
        <v>1287</v>
      </c>
      <c r="E44" s="5" t="n">
        <v>4200000</v>
      </c>
    </row>
    <row r="45" spans="1:7">
      <c r="A45" s="4" t="s">
        <v>1288</v>
      </c>
      <c r="E45" s="5" t="n">
        <v>700000</v>
      </c>
    </row>
    <row r="46" spans="1:7">
      <c r="A46" s="4" t="s">
        <v>583</v>
      </c>
      <c r="C46" s="5" t="n">
        <v>0</v>
      </c>
      <c r="E46" s="5" t="n">
        <v>600000</v>
      </c>
      <c r="F46" s="5" t="n">
        <v>0</v>
      </c>
    </row>
    <row r="47" spans="1:7">
      <c r="A47" s="4" t="s">
        <v>1268</v>
      </c>
      <c r="C47" s="5" t="n">
        <v>0</v>
      </c>
      <c r="E47" s="5" t="n">
        <v>0</v>
      </c>
      <c r="F47" s="5" t="n">
        <v>0</v>
      </c>
    </row>
    <row r="48" spans="1:7">
      <c r="A48" s="4" t="s">
        <v>1270</v>
      </c>
      <c r="C48" s="5" t="n">
        <v>53100000</v>
      </c>
      <c r="E48" s="5" t="n">
        <v>48600000</v>
      </c>
    </row>
    <row r="49" spans="1:7">
      <c r="A49" s="4" t="s">
        <v>32</v>
      </c>
    </row>
    <row r="50" spans="1:7">
      <c r="A50" s="3" t="s">
        <v>582</v>
      </c>
    </row>
    <row r="51" spans="1:7">
      <c r="A51" s="4" t="s">
        <v>1267</v>
      </c>
      <c r="C51" s="5" t="n">
        <v>-4100000</v>
      </c>
      <c r="E51" s="5" t="n">
        <v>-4100000</v>
      </c>
      <c r="F51" s="5" t="n">
        <v>4600000</v>
      </c>
    </row>
    <row r="52" spans="1:7">
      <c r="A52" s="4" t="s">
        <v>1289</v>
      </c>
    </row>
    <row r="53" spans="1:7">
      <c r="A53" s="3" t="s">
        <v>582</v>
      </c>
    </row>
    <row r="54" spans="1:7">
      <c r="A54" s="4" t="s">
        <v>1267</v>
      </c>
      <c r="C54" s="5" t="n">
        <v>-700000</v>
      </c>
      <c r="E54" s="5" t="n">
        <v>-900000</v>
      </c>
      <c r="F54" s="5" t="n">
        <v>1300000</v>
      </c>
    </row>
    <row r="55" spans="1:7">
      <c r="A55" s="4" t="s">
        <v>39</v>
      </c>
    </row>
    <row r="56" spans="1:7">
      <c r="A56" s="3" t="s">
        <v>582</v>
      </c>
    </row>
    <row r="57" spans="1:7">
      <c r="A57" s="4" t="s">
        <v>1267</v>
      </c>
      <c r="C57" s="5" t="n">
        <v>0</v>
      </c>
      <c r="E57" s="5" t="n">
        <v>600000</v>
      </c>
      <c r="F57" s="5" t="n">
        <v>18000000</v>
      </c>
    </row>
    <row r="58" spans="1:7">
      <c r="A58" s="4" t="s">
        <v>212</v>
      </c>
    </row>
    <row r="59" spans="1:7">
      <c r="A59" s="3" t="s">
        <v>582</v>
      </c>
    </row>
    <row r="60" spans="1:7">
      <c r="A60" s="4" t="s">
        <v>1267</v>
      </c>
      <c r="C60" s="9" t="n">
        <v>-1800000</v>
      </c>
      <c r="E60" s="5" t="n">
        <v>-2000000</v>
      </c>
      <c r="F60" s="9" t="n">
        <v>-3000000</v>
      </c>
    </row>
    <row r="61" spans="1:7">
      <c r="A61" s="4" t="s">
        <v>1290</v>
      </c>
    </row>
    <row r="62" spans="1:7">
      <c r="A62" s="3" t="s">
        <v>582</v>
      </c>
    </row>
    <row r="63" spans="1:7">
      <c r="A63" s="4" t="s">
        <v>1291</v>
      </c>
      <c r="E63" s="5" t="n">
        <v>14800000</v>
      </c>
    </row>
    <row r="64" spans="1:7">
      <c r="A64" s="4" t="s">
        <v>1292</v>
      </c>
    </row>
    <row r="65" spans="1:7">
      <c r="A65" s="3" t="s">
        <v>582</v>
      </c>
    </row>
    <row r="66" spans="1:7">
      <c r="A66" s="4" t="s">
        <v>1291</v>
      </c>
      <c r="E66" s="9" t="n">
        <v>14200000</v>
      </c>
    </row>
  </sheetData>
  <mergeCells count="2">
    <mergeCell ref="A1:A2"/>
    <mergeCell ref="C1:G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27</v>
      </c>
      <c r="C2" s="2" t="s">
        <v>28</v>
      </c>
      <c r="D2" s="2" t="s">
        <v>29</v>
      </c>
    </row>
    <row r="3" spans="1:4">
      <c r="A3" s="3" t="s">
        <v>260</v>
      </c>
    </row>
    <row r="4" spans="1:4">
      <c r="A4" s="4" t="s">
        <v>1294</v>
      </c>
      <c r="B4" s="6" t="n">
        <v>66.5</v>
      </c>
      <c r="C4" s="6" t="n">
        <v>58.9</v>
      </c>
    </row>
    <row r="5" spans="1:4">
      <c r="A5" s="3" t="s">
        <v>1295</v>
      </c>
    </row>
    <row r="6" spans="1:4">
      <c r="A6" s="4" t="s">
        <v>1268</v>
      </c>
      <c r="B6" s="5" t="n">
        <v>0</v>
      </c>
      <c r="C6" s="5" t="n">
        <v>0</v>
      </c>
      <c r="D6" s="6" t="n">
        <v>-14.9</v>
      </c>
    </row>
    <row r="7" spans="1:4">
      <c r="A7" s="4" t="s">
        <v>1296</v>
      </c>
      <c r="B7" s="5" t="n">
        <v>0</v>
      </c>
      <c r="C7" s="7" t="n">
        <v>-0.6</v>
      </c>
      <c r="D7" s="7" t="n">
        <v>-3.3</v>
      </c>
    </row>
    <row r="8" spans="1:4">
      <c r="A8" s="4" t="s">
        <v>1297</v>
      </c>
      <c r="B8" s="7" t="n">
        <v>0.1</v>
      </c>
      <c r="C8" s="7" t="n">
        <v>0.4</v>
      </c>
      <c r="D8" s="7" t="n">
        <v>1.5</v>
      </c>
    </row>
    <row r="9" spans="1:4">
      <c r="A9" s="4" t="s">
        <v>1298</v>
      </c>
      <c r="B9" s="7" t="n">
        <v>1.8</v>
      </c>
      <c r="C9" s="5" t="n">
        <v>2</v>
      </c>
      <c r="D9" s="5" t="n">
        <v>3</v>
      </c>
    </row>
    <row r="10" spans="1:4">
      <c r="A10" s="4" t="s">
        <v>1289</v>
      </c>
      <c r="B10" s="7" t="n">
        <v>0.7</v>
      </c>
      <c r="C10" s="7" t="n">
        <v>0.9</v>
      </c>
      <c r="D10" s="7" t="n">
        <v>1.3</v>
      </c>
    </row>
    <row r="11" spans="1:4">
      <c r="A11" s="4" t="s">
        <v>1299</v>
      </c>
      <c r="B11" s="5" t="n">
        <v>4</v>
      </c>
      <c r="C11" s="7" t="n">
        <v>3.7</v>
      </c>
      <c r="D11" s="7" t="n">
        <v>3.1</v>
      </c>
    </row>
    <row r="12" spans="1:4">
      <c r="A12" s="4" t="s">
        <v>1300</v>
      </c>
      <c r="B12" s="7" t="n">
        <v>-12.9</v>
      </c>
      <c r="C12" s="7" t="n">
        <v>-10.9</v>
      </c>
    </row>
    <row r="13" spans="1:4">
      <c r="A13" s="4" t="s">
        <v>1301</v>
      </c>
      <c r="B13" s="7" t="n">
        <v>-9.5</v>
      </c>
      <c r="C13" s="7" t="n">
        <v>21.7</v>
      </c>
    </row>
    <row r="14" spans="1:4">
      <c r="A14" s="4" t="s">
        <v>709</v>
      </c>
      <c r="B14" s="7" t="n">
        <v>4.6</v>
      </c>
      <c r="C14" s="7" t="n">
        <v>-9.6</v>
      </c>
    </row>
    <row r="15" spans="1:4">
      <c r="A15" s="4" t="s">
        <v>1302</v>
      </c>
      <c r="B15" s="6" t="n">
        <v>55.3</v>
      </c>
      <c r="C15" s="6" t="n">
        <v>66.5</v>
      </c>
      <c r="D15" s="6" t="n">
        <v>58.9</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303</v>
      </c>
      <c r="B1" s="2" t="s">
        <v>27</v>
      </c>
      <c r="C1" s="2" t="s">
        <v>28</v>
      </c>
      <c r="D1" s="2" t="s">
        <v>29</v>
      </c>
    </row>
    <row r="2" spans="1:4">
      <c r="A2" s="4" t="s">
        <v>607</v>
      </c>
    </row>
    <row r="3" spans="1:4">
      <c r="A3" s="3" t="s">
        <v>582</v>
      </c>
    </row>
    <row r="4" spans="1:4">
      <c r="A4" s="4" t="s">
        <v>1304</v>
      </c>
      <c r="B4" s="4" t="s">
        <v>1305</v>
      </c>
      <c r="C4" s="4" t="s">
        <v>1306</v>
      </c>
      <c r="D4" s="4" t="s">
        <v>1307</v>
      </c>
    </row>
    <row r="5" spans="1:4">
      <c r="A5" s="4" t="s">
        <v>1308</v>
      </c>
      <c r="B5" s="4" t="s">
        <v>1309</v>
      </c>
      <c r="C5" s="4" t="s">
        <v>1310</v>
      </c>
      <c r="D5" s="4" t="s">
        <v>477</v>
      </c>
    </row>
    <row r="6" spans="1:4">
      <c r="A6" s="4" t="s">
        <v>1311</v>
      </c>
      <c r="D6" s="4" t="s">
        <v>481</v>
      </c>
    </row>
    <row r="7" spans="1:4">
      <c r="A7" s="4" t="s">
        <v>1312</v>
      </c>
      <c r="B7" s="4" t="s">
        <v>758</v>
      </c>
      <c r="C7" s="4" t="s">
        <v>1313</v>
      </c>
      <c r="D7" s="4" t="s">
        <v>1314</v>
      </c>
    </row>
    <row r="8" spans="1:4">
      <c r="A8" s="4" t="s">
        <v>1315</v>
      </c>
      <c r="B8" s="4" t="s">
        <v>1316</v>
      </c>
      <c r="C8" s="4" t="s">
        <v>1317</v>
      </c>
      <c r="D8" s="4" t="s">
        <v>1316</v>
      </c>
    </row>
    <row r="9" spans="1:4">
      <c r="A9" s="4" t="s">
        <v>1318</v>
      </c>
    </row>
    <row r="10" spans="1:4">
      <c r="A10" s="3" t="s">
        <v>582</v>
      </c>
    </row>
    <row r="11" spans="1:4">
      <c r="A11" s="4" t="s">
        <v>1315</v>
      </c>
      <c r="B11" s="4" t="s">
        <v>1319</v>
      </c>
      <c r="C11" s="4" t="s">
        <v>1314</v>
      </c>
      <c r="D11" s="4" t="s">
        <v>1317</v>
      </c>
    </row>
    <row r="12" spans="1:4">
      <c r="A12" s="4" t="s">
        <v>1320</v>
      </c>
    </row>
    <row r="13" spans="1:4">
      <c r="A13" s="3" t="s">
        <v>582</v>
      </c>
    </row>
    <row r="14" spans="1:4">
      <c r="A14" s="4" t="s">
        <v>1315</v>
      </c>
      <c r="B14" s="4" t="s">
        <v>758</v>
      </c>
      <c r="C14" s="4" t="s">
        <v>1313</v>
      </c>
      <c r="D14" s="4" t="s">
        <v>758</v>
      </c>
    </row>
    <row r="15" spans="1:4">
      <c r="A15" s="4" t="s">
        <v>604</v>
      </c>
    </row>
    <row r="16" spans="1:4">
      <c r="A16" s="3" t="s">
        <v>582</v>
      </c>
    </row>
    <row r="17" spans="1:4">
      <c r="A17" s="4" t="s">
        <v>1304</v>
      </c>
      <c r="B17" s="4" t="s">
        <v>1321</v>
      </c>
      <c r="C17" s="4" t="s">
        <v>1322</v>
      </c>
      <c r="D17" s="4" t="s">
        <v>1323</v>
      </c>
    </row>
    <row r="18" spans="1:4">
      <c r="A18" s="4" t="s">
        <v>1324</v>
      </c>
    </row>
    <row r="19" spans="1:4">
      <c r="A19" s="3" t="s">
        <v>582</v>
      </c>
    </row>
    <row r="20" spans="1:4">
      <c r="A20" s="4" t="s">
        <v>1325</v>
      </c>
      <c r="B20" s="7" t="n">
        <v>21.6</v>
      </c>
      <c r="C20" s="7" t="n">
        <v>21.5</v>
      </c>
    </row>
    <row r="21" spans="1:4">
      <c r="A21" s="4" t="s">
        <v>1326</v>
      </c>
    </row>
    <row r="22" spans="1:4">
      <c r="A22" s="3" t="s">
        <v>582</v>
      </c>
    </row>
    <row r="23" spans="1:4">
      <c r="A23" s="4" t="s">
        <v>1325</v>
      </c>
      <c r="B23" s="7" t="n">
        <v>23.3</v>
      </c>
      <c r="C23" s="7" t="n">
        <v>23.2</v>
      </c>
    </row>
    <row r="24" spans="1:4">
      <c r="A24" s="4" t="s">
        <v>1327</v>
      </c>
    </row>
    <row r="25" spans="1:4">
      <c r="A25" s="3" t="s">
        <v>582</v>
      </c>
    </row>
    <row r="26" spans="1:4">
      <c r="A26" s="4" t="s">
        <v>1325</v>
      </c>
      <c r="B26" s="7" t="n">
        <v>24.6</v>
      </c>
      <c r="C26" s="7" t="n">
        <v>24.5</v>
      </c>
    </row>
    <row r="27" spans="1:4">
      <c r="A27" s="4" t="s">
        <v>1328</v>
      </c>
    </row>
    <row r="28" spans="1:4">
      <c r="A28" s="3" t="s">
        <v>582</v>
      </c>
    </row>
    <row r="29" spans="1:4">
      <c r="A29" s="4" t="s">
        <v>1325</v>
      </c>
      <c r="B29" s="7" t="n">
        <v>26.5</v>
      </c>
      <c r="C29" s="7" t="n">
        <v>26.4</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29</v>
      </c>
      <c r="B1" s="2" t="s">
        <v>1</v>
      </c>
    </row>
    <row r="2" spans="1:4">
      <c r="B2" s="2" t="s">
        <v>27</v>
      </c>
      <c r="C2" s="2" t="s">
        <v>28</v>
      </c>
      <c r="D2" s="2" t="s">
        <v>29</v>
      </c>
    </row>
    <row r="3" spans="1:4">
      <c r="A3" s="3" t="s">
        <v>582</v>
      </c>
    </row>
    <row r="4" spans="1:4">
      <c r="A4" s="4" t="s">
        <v>1297</v>
      </c>
      <c r="B4" s="6" t="n">
        <v>0.1</v>
      </c>
      <c r="C4" s="6" t="n">
        <v>0.4</v>
      </c>
      <c r="D4" s="6" t="n">
        <v>1.5</v>
      </c>
    </row>
    <row r="5" spans="1:4">
      <c r="A5" s="4" t="s">
        <v>1298</v>
      </c>
      <c r="B5" s="7" t="n">
        <v>1.8</v>
      </c>
      <c r="C5" s="5" t="n">
        <v>2</v>
      </c>
      <c r="D5" s="5" t="n">
        <v>3</v>
      </c>
    </row>
    <row r="6" spans="1:4">
      <c r="A6" s="4" t="s">
        <v>35</v>
      </c>
      <c r="B6" s="7" t="n">
        <v>0.7</v>
      </c>
      <c r="C6" s="7" t="n">
        <v>0.9</v>
      </c>
      <c r="D6" s="7" t="n">
        <v>1.3</v>
      </c>
    </row>
    <row r="7" spans="1:4">
      <c r="A7" s="4" t="s">
        <v>1268</v>
      </c>
      <c r="B7" s="5" t="n">
        <v>0</v>
      </c>
      <c r="C7" s="5" t="n">
        <v>0</v>
      </c>
      <c r="D7" s="7" t="n">
        <v>-14.9</v>
      </c>
    </row>
    <row r="8" spans="1:4">
      <c r="A8" s="4" t="s">
        <v>1296</v>
      </c>
      <c r="B8" s="5" t="n">
        <v>0</v>
      </c>
      <c r="C8" s="7" t="n">
        <v>-0.6</v>
      </c>
      <c r="D8" s="7" t="n">
        <v>-3.3</v>
      </c>
    </row>
    <row r="9" spans="1:4">
      <c r="A9" s="4" t="s">
        <v>1330</v>
      </c>
      <c r="B9" s="7" t="n">
        <v>2.6</v>
      </c>
      <c r="C9" s="7" t="n">
        <v>2.7</v>
      </c>
      <c r="D9" s="7" t="n">
        <v>-12.4</v>
      </c>
    </row>
    <row r="10" spans="1:4">
      <c r="A10" s="4" t="s">
        <v>1299</v>
      </c>
      <c r="B10" s="5" t="n">
        <v>4</v>
      </c>
      <c r="C10" s="7" t="n">
        <v>3.7</v>
      </c>
      <c r="D10" s="7" t="n">
        <v>3.1</v>
      </c>
    </row>
    <row r="11" spans="1:4">
      <c r="A11" s="4" t="s">
        <v>1331</v>
      </c>
      <c r="B11" s="7" t="n">
        <v>6.6</v>
      </c>
      <c r="C11" s="7" t="n">
        <v>6.4</v>
      </c>
      <c r="D11" s="7" t="n">
        <v>-9.300000000000001</v>
      </c>
    </row>
    <row r="12" spans="1:4">
      <c r="A12" s="4" t="s">
        <v>607</v>
      </c>
    </row>
    <row r="13" spans="1:4">
      <c r="A13" s="3" t="s">
        <v>582</v>
      </c>
    </row>
    <row r="14" spans="1:4">
      <c r="A14" s="4" t="s">
        <v>1297</v>
      </c>
      <c r="B14" s="5" t="n">
        <v>0</v>
      </c>
      <c r="C14" s="7" t="n">
        <v>0.3</v>
      </c>
      <c r="D14" s="7" t="n">
        <v>1.4</v>
      </c>
    </row>
    <row r="15" spans="1:4">
      <c r="A15" s="4" t="s">
        <v>1298</v>
      </c>
      <c r="B15" s="7" t="n">
        <v>1.4</v>
      </c>
      <c r="C15" s="7" t="n">
        <v>1.5</v>
      </c>
      <c r="D15" s="7" t="n">
        <v>2.5</v>
      </c>
    </row>
    <row r="16" spans="1:4">
      <c r="A16" s="4" t="s">
        <v>35</v>
      </c>
      <c r="B16" s="7" t="n">
        <v>0.2</v>
      </c>
      <c r="C16" s="7" t="n">
        <v>0.4</v>
      </c>
      <c r="D16" s="5" t="n">
        <v>1</v>
      </c>
    </row>
    <row r="17" spans="1:4">
      <c r="A17" s="4" t="s">
        <v>1268</v>
      </c>
      <c r="B17" s="5" t="n">
        <v>0</v>
      </c>
      <c r="C17" s="5" t="n">
        <v>0</v>
      </c>
      <c r="D17" s="7" t="n">
        <v>-14.9</v>
      </c>
    </row>
    <row r="18" spans="1:4">
      <c r="A18" s="4" t="s">
        <v>1296</v>
      </c>
      <c r="B18" s="5" t="n">
        <v>0</v>
      </c>
      <c r="C18" s="5" t="n">
        <v>0</v>
      </c>
      <c r="D18" s="7" t="n">
        <v>-3.3</v>
      </c>
    </row>
    <row r="19" spans="1:4">
      <c r="A19" s="4" t="s">
        <v>1330</v>
      </c>
      <c r="B19" s="7" t="n">
        <v>1.6</v>
      </c>
      <c r="C19" s="7" t="n">
        <v>2.2</v>
      </c>
      <c r="D19" s="7" t="n">
        <v>-13.3</v>
      </c>
    </row>
    <row r="20" spans="1:4">
      <c r="A20" s="4" t="s">
        <v>1299</v>
      </c>
      <c r="B20" s="7" t="n">
        <v>1.9</v>
      </c>
      <c r="C20" s="7" t="n">
        <v>1.6</v>
      </c>
      <c r="D20" s="7" t="n">
        <v>1.3</v>
      </c>
    </row>
    <row r="21" spans="1:4">
      <c r="A21" s="4" t="s">
        <v>1331</v>
      </c>
      <c r="B21" s="7" t="n">
        <v>3.5</v>
      </c>
      <c r="C21" s="7" t="n">
        <v>3.8</v>
      </c>
      <c r="D21" s="5" t="n">
        <v>-12</v>
      </c>
    </row>
    <row r="22" spans="1:4">
      <c r="A22" s="4" t="s">
        <v>604</v>
      </c>
    </row>
    <row r="23" spans="1:4">
      <c r="A23" s="3" t="s">
        <v>582</v>
      </c>
    </row>
    <row r="24" spans="1:4">
      <c r="A24" s="4" t="s">
        <v>1297</v>
      </c>
      <c r="B24" s="7" t="n">
        <v>0.1</v>
      </c>
      <c r="C24" s="7" t="n">
        <v>0.1</v>
      </c>
      <c r="D24" s="7" t="n">
        <v>0.1</v>
      </c>
    </row>
    <row r="25" spans="1:4">
      <c r="A25" s="4" t="s">
        <v>1298</v>
      </c>
      <c r="B25" s="7" t="n">
        <v>0.4</v>
      </c>
      <c r="C25" s="7" t="n">
        <v>0.5</v>
      </c>
      <c r="D25" s="7" t="n">
        <v>0.5</v>
      </c>
    </row>
    <row r="26" spans="1:4">
      <c r="A26" s="4" t="s">
        <v>35</v>
      </c>
      <c r="B26" s="7" t="n">
        <v>0.5</v>
      </c>
      <c r="C26" s="7" t="n">
        <v>0.5</v>
      </c>
      <c r="D26" s="7" t="n">
        <v>0.3</v>
      </c>
    </row>
    <row r="27" spans="1:4">
      <c r="A27" s="4" t="s">
        <v>1268</v>
      </c>
      <c r="B27" s="5" t="n">
        <v>0</v>
      </c>
      <c r="C27" s="5" t="n">
        <v>0</v>
      </c>
      <c r="D27" s="5" t="n">
        <v>0</v>
      </c>
    </row>
    <row r="28" spans="1:4">
      <c r="A28" s="4" t="s">
        <v>1296</v>
      </c>
      <c r="B28" s="5" t="n">
        <v>0</v>
      </c>
      <c r="C28" s="7" t="n">
        <v>-0.6</v>
      </c>
      <c r="D28" s="5" t="n">
        <v>0</v>
      </c>
    </row>
    <row r="29" spans="1:4">
      <c r="A29" s="4" t="s">
        <v>1330</v>
      </c>
      <c r="B29" s="5" t="n">
        <v>1</v>
      </c>
      <c r="C29" s="7" t="n">
        <v>0.5</v>
      </c>
      <c r="D29" s="7" t="n">
        <v>0.9</v>
      </c>
    </row>
    <row r="30" spans="1:4">
      <c r="A30" s="4" t="s">
        <v>1299</v>
      </c>
      <c r="B30" s="7" t="n">
        <v>2.1</v>
      </c>
      <c r="C30" s="7" t="n">
        <v>2.1</v>
      </c>
      <c r="D30" s="7" t="n">
        <v>1.8</v>
      </c>
    </row>
    <row r="31" spans="1:4">
      <c r="A31" s="4" t="s">
        <v>1331</v>
      </c>
      <c r="B31" s="6" t="n">
        <v>3.1</v>
      </c>
      <c r="C31" s="6" t="n">
        <v>2.6</v>
      </c>
      <c r="D31" s="6" t="n">
        <v>2.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7</v>
      </c>
    </row>
    <row r="3" spans="1:2">
      <c r="A3" s="3" t="s">
        <v>201</v>
      </c>
    </row>
    <row r="4" spans="1:2">
      <c r="A4" s="4" t="s">
        <v>210</v>
      </c>
      <c r="B4" s="4" t="s">
        <v>21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32</v>
      </c>
      <c r="B1" s="2" t="s">
        <v>27</v>
      </c>
      <c r="C1" s="2" t="s">
        <v>28</v>
      </c>
    </row>
    <row r="2" spans="1:3">
      <c r="A2" s="3" t="s">
        <v>1333</v>
      </c>
    </row>
    <row r="3" spans="1:3">
      <c r="A3" s="4" t="s">
        <v>1334</v>
      </c>
      <c r="B3" s="6" t="n">
        <v>226.3</v>
      </c>
      <c r="C3" s="6" t="n">
        <v>192.2</v>
      </c>
    </row>
    <row r="4" spans="1:3">
      <c r="A4" s="4" t="s">
        <v>1335</v>
      </c>
      <c r="B4" s="7" t="n">
        <v>49.9</v>
      </c>
      <c r="C4" s="7" t="n">
        <v>44.3</v>
      </c>
    </row>
    <row r="5" spans="1:3">
      <c r="A5" s="4" t="s">
        <v>1336</v>
      </c>
      <c r="B5" s="5" t="n">
        <v>91</v>
      </c>
      <c r="C5" s="7" t="n">
        <v>80.5</v>
      </c>
    </row>
    <row r="6" spans="1:3">
      <c r="A6" s="4" t="s">
        <v>1337</v>
      </c>
      <c r="B6" s="7" t="n">
        <v>0.3</v>
      </c>
      <c r="C6" s="7" t="n">
        <v>-0.1</v>
      </c>
    </row>
    <row r="7" spans="1:3">
      <c r="A7" s="4" t="s">
        <v>1338</v>
      </c>
      <c r="B7" s="7" t="n">
        <v>367.5</v>
      </c>
      <c r="C7" s="7" t="n">
        <v>316.9</v>
      </c>
    </row>
    <row r="8" spans="1:3">
      <c r="A8" s="4" t="s">
        <v>1339</v>
      </c>
      <c r="B8" s="7" t="n">
        <v>-422.8</v>
      </c>
      <c r="C8" s="7" t="n">
        <v>-383.4</v>
      </c>
    </row>
    <row r="9" spans="1:3">
      <c r="A9" s="4" t="s">
        <v>1340</v>
      </c>
      <c r="B9" s="7" t="n">
        <v>-55.3</v>
      </c>
      <c r="C9" s="7" t="n">
        <v>-66.5</v>
      </c>
    </row>
    <row r="10" spans="1:3">
      <c r="A10" s="4" t="s">
        <v>1341</v>
      </c>
      <c r="B10" s="7" t="n">
        <v>10.9</v>
      </c>
      <c r="C10" s="7" t="n">
        <v>14.6</v>
      </c>
    </row>
    <row r="11" spans="1:3">
      <c r="A11" s="4" t="s">
        <v>1342</v>
      </c>
      <c r="B11" s="7" t="n">
        <v>-44.4</v>
      </c>
      <c r="C11" s="7" t="n">
        <v>-51.9</v>
      </c>
    </row>
    <row r="12" spans="1:3">
      <c r="A12" s="4" t="s">
        <v>607</v>
      </c>
    </row>
    <row r="13" spans="1:3">
      <c r="A13" s="3" t="s">
        <v>1333</v>
      </c>
    </row>
    <row r="14" spans="1:3">
      <c r="A14" s="4" t="s">
        <v>1334</v>
      </c>
      <c r="B14" s="7" t="n">
        <v>203.4</v>
      </c>
      <c r="C14" s="7" t="n">
        <v>171.6</v>
      </c>
    </row>
    <row r="15" spans="1:3">
      <c r="A15" s="4" t="s">
        <v>1335</v>
      </c>
      <c r="B15" s="7" t="n">
        <v>49.9</v>
      </c>
      <c r="C15" s="7" t="n">
        <v>44.3</v>
      </c>
    </row>
    <row r="16" spans="1:3">
      <c r="A16" s="4" t="s">
        <v>1336</v>
      </c>
      <c r="B16" s="7" t="n">
        <v>72.7</v>
      </c>
      <c r="C16" s="7" t="n">
        <v>64.5</v>
      </c>
    </row>
    <row r="17" spans="1:3">
      <c r="A17" s="4" t="s">
        <v>1337</v>
      </c>
      <c r="B17" s="7" t="n">
        <v>0.3</v>
      </c>
      <c r="C17" s="7" t="n">
        <v>-0.1</v>
      </c>
    </row>
    <row r="18" spans="1:3">
      <c r="A18" s="4" t="s">
        <v>1338</v>
      </c>
      <c r="B18" s="7" t="n">
        <v>326.3</v>
      </c>
      <c r="C18" s="7" t="n">
        <v>280.3</v>
      </c>
    </row>
    <row r="19" spans="1:3">
      <c r="A19" s="4" t="s">
        <v>1339</v>
      </c>
      <c r="B19" s="7" t="n">
        <v>-369.7</v>
      </c>
      <c r="C19" s="7" t="n">
        <v>-334.8</v>
      </c>
    </row>
    <row r="20" spans="1:3">
      <c r="A20" s="4" t="s">
        <v>1340</v>
      </c>
      <c r="B20" s="7" t="n">
        <v>-43.4</v>
      </c>
      <c r="C20" s="7" t="n">
        <v>-54.5</v>
      </c>
    </row>
    <row r="21" spans="1:3">
      <c r="A21" s="4" t="s">
        <v>1341</v>
      </c>
      <c r="B21" s="7" t="n">
        <v>7.8</v>
      </c>
      <c r="C21" s="7" t="n">
        <v>10.2</v>
      </c>
    </row>
    <row r="22" spans="1:3">
      <c r="A22" s="4" t="s">
        <v>1342</v>
      </c>
      <c r="B22" s="7" t="n">
        <v>-35.6</v>
      </c>
      <c r="C22" s="7" t="n">
        <v>-44.3</v>
      </c>
    </row>
    <row r="23" spans="1:3">
      <c r="A23" s="4" t="s">
        <v>604</v>
      </c>
    </row>
    <row r="24" spans="1:3">
      <c r="A24" s="3" t="s">
        <v>1333</v>
      </c>
    </row>
    <row r="25" spans="1:3">
      <c r="A25" s="4" t="s">
        <v>1334</v>
      </c>
      <c r="B25" s="7" t="n">
        <v>22.9</v>
      </c>
      <c r="C25" s="7" t="n">
        <v>20.6</v>
      </c>
    </row>
    <row r="26" spans="1:3">
      <c r="A26" s="4" t="s">
        <v>1335</v>
      </c>
      <c r="B26" s="5" t="n">
        <v>0</v>
      </c>
      <c r="C26" s="5" t="n">
        <v>0</v>
      </c>
    </row>
    <row r="27" spans="1:3">
      <c r="A27" s="4" t="s">
        <v>1336</v>
      </c>
      <c r="B27" s="7" t="n">
        <v>18.3</v>
      </c>
      <c r="C27" s="5" t="n">
        <v>16</v>
      </c>
    </row>
    <row r="28" spans="1:3">
      <c r="A28" s="4" t="s">
        <v>1337</v>
      </c>
      <c r="B28" s="5" t="n">
        <v>0</v>
      </c>
      <c r="C28" s="5" t="n">
        <v>0</v>
      </c>
    </row>
    <row r="29" spans="1:3">
      <c r="A29" s="4" t="s">
        <v>1338</v>
      </c>
      <c r="B29" s="7" t="n">
        <v>41.2</v>
      </c>
      <c r="C29" s="7" t="n">
        <v>36.6</v>
      </c>
    </row>
    <row r="30" spans="1:3">
      <c r="A30" s="4" t="s">
        <v>1339</v>
      </c>
      <c r="B30" s="7" t="n">
        <v>-53.1</v>
      </c>
      <c r="C30" s="7" t="n">
        <v>-48.6</v>
      </c>
    </row>
    <row r="31" spans="1:3">
      <c r="A31" s="4" t="s">
        <v>1340</v>
      </c>
      <c r="B31" s="7" t="n">
        <v>-11.9</v>
      </c>
      <c r="C31" s="5" t="n">
        <v>-12</v>
      </c>
    </row>
    <row r="32" spans="1:3">
      <c r="A32" s="4" t="s">
        <v>1341</v>
      </c>
      <c r="B32" s="7" t="n">
        <v>3.1</v>
      </c>
      <c r="C32" s="7" t="n">
        <v>4.4</v>
      </c>
    </row>
    <row r="33" spans="1:3">
      <c r="A33" s="4" t="s">
        <v>1342</v>
      </c>
      <c r="B33" s="6" t="n">
        <v>-8.800000000000001</v>
      </c>
      <c r="C33" s="6" t="n">
        <v>-7.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3</v>
      </c>
      <c r="B1" s="2" t="s">
        <v>1</v>
      </c>
    </row>
    <row r="2" spans="1:4">
      <c r="B2" s="2" t="s">
        <v>27</v>
      </c>
      <c r="C2" s="2" t="s">
        <v>28</v>
      </c>
      <c r="D2" s="2" t="s">
        <v>29</v>
      </c>
    </row>
    <row r="3" spans="1:4">
      <c r="A3" s="3" t="s">
        <v>1344</v>
      </c>
    </row>
    <row r="4" spans="1:4">
      <c r="A4" s="4" t="s">
        <v>1294</v>
      </c>
      <c r="B4" s="6" t="n">
        <v>66.5</v>
      </c>
      <c r="C4" s="6" t="n">
        <v>58.9</v>
      </c>
    </row>
    <row r="5" spans="1:4">
      <c r="A5" s="4" t="s">
        <v>1345</v>
      </c>
      <c r="B5" s="7" t="n">
        <v>0.1</v>
      </c>
      <c r="C5" s="7" t="n">
        <v>0.4</v>
      </c>
      <c r="D5" s="6" t="n">
        <v>1.5</v>
      </c>
    </row>
    <row r="6" spans="1:4">
      <c r="A6" s="4" t="s">
        <v>1346</v>
      </c>
      <c r="B6" s="7" t="n">
        <v>1.8</v>
      </c>
      <c r="C6" s="5" t="n">
        <v>2</v>
      </c>
      <c r="D6" s="5" t="n">
        <v>3</v>
      </c>
    </row>
    <row r="7" spans="1:4">
      <c r="A7" s="4" t="s">
        <v>709</v>
      </c>
      <c r="B7" s="7" t="n">
        <v>4.6</v>
      </c>
      <c r="C7" s="7" t="n">
        <v>-9.6</v>
      </c>
    </row>
    <row r="8" spans="1:4">
      <c r="A8" s="4" t="s">
        <v>1268</v>
      </c>
      <c r="B8" s="5" t="n">
        <v>0</v>
      </c>
      <c r="C8" s="5" t="n">
        <v>0</v>
      </c>
      <c r="D8" s="7" t="n">
        <v>-14.9</v>
      </c>
    </row>
    <row r="9" spans="1:4">
      <c r="A9" s="4" t="s">
        <v>1296</v>
      </c>
      <c r="B9" s="5" t="n">
        <v>0</v>
      </c>
      <c r="C9" s="7" t="n">
        <v>-0.6</v>
      </c>
      <c r="D9" s="7" t="n">
        <v>-3.3</v>
      </c>
    </row>
    <row r="10" spans="1:4">
      <c r="A10" s="4" t="s">
        <v>1302</v>
      </c>
      <c r="B10" s="7" t="n">
        <v>55.3</v>
      </c>
      <c r="C10" s="7" t="n">
        <v>66.5</v>
      </c>
      <c r="D10" s="7" t="n">
        <v>58.9</v>
      </c>
    </row>
    <row r="11" spans="1:4">
      <c r="A11" s="4" t="s">
        <v>1347</v>
      </c>
    </row>
    <row r="12" spans="1:4">
      <c r="A12" s="3" t="s">
        <v>1344</v>
      </c>
    </row>
    <row r="13" spans="1:4">
      <c r="A13" s="4" t="s">
        <v>1294</v>
      </c>
      <c r="B13" s="7" t="n">
        <v>383.4</v>
      </c>
      <c r="C13" s="7" t="n">
        <v>395.4</v>
      </c>
    </row>
    <row r="14" spans="1:4">
      <c r="A14" s="4" t="s">
        <v>1345</v>
      </c>
      <c r="B14" s="7" t="n">
        <v>0.1</v>
      </c>
      <c r="C14" s="7" t="n">
        <v>0.4</v>
      </c>
    </row>
    <row r="15" spans="1:4">
      <c r="A15" s="4" t="s">
        <v>1346</v>
      </c>
      <c r="B15" s="7" t="n">
        <v>10.8</v>
      </c>
      <c r="C15" s="7" t="n">
        <v>13.5</v>
      </c>
    </row>
    <row r="16" spans="1:4">
      <c r="A16" s="4" t="s">
        <v>1348</v>
      </c>
      <c r="B16" s="5" t="n">
        <v>0</v>
      </c>
      <c r="C16" s="7" t="n">
        <v>0.1</v>
      </c>
    </row>
    <row r="17" spans="1:4">
      <c r="A17" s="4" t="s">
        <v>608</v>
      </c>
      <c r="B17" s="7" t="n">
        <v>10.7</v>
      </c>
      <c r="C17" s="7" t="n">
        <v>70.09999999999999</v>
      </c>
    </row>
    <row r="18" spans="1:4">
      <c r="A18" s="4" t="s">
        <v>1349</v>
      </c>
      <c r="B18" s="5" t="n">
        <v>4</v>
      </c>
      <c r="C18" s="7" t="n">
        <v>-3.5</v>
      </c>
    </row>
    <row r="19" spans="1:4">
      <c r="A19" s="4" t="s">
        <v>709</v>
      </c>
      <c r="B19" s="5" t="n">
        <v>32</v>
      </c>
      <c r="C19" s="7" t="n">
        <v>-59.4</v>
      </c>
    </row>
    <row r="20" spans="1:4">
      <c r="A20" s="4" t="s">
        <v>1350</v>
      </c>
      <c r="B20" s="7" t="n">
        <v>-18.2</v>
      </c>
      <c r="C20" s="7" t="n">
        <v>-18.4</v>
      </c>
    </row>
    <row r="21" spans="1:4">
      <c r="A21" s="4" t="s">
        <v>1296</v>
      </c>
      <c r="B21" s="5" t="n">
        <v>0</v>
      </c>
      <c r="C21" s="7" t="n">
        <v>-14.8</v>
      </c>
    </row>
    <row r="22" spans="1:4">
      <c r="A22" s="4" t="s">
        <v>1302</v>
      </c>
      <c r="B22" s="7" t="n">
        <v>422.8</v>
      </c>
      <c r="C22" s="7" t="n">
        <v>383.4</v>
      </c>
      <c r="D22" s="7" t="n">
        <v>395.4</v>
      </c>
    </row>
    <row r="23" spans="1:4">
      <c r="A23" s="4" t="s">
        <v>607</v>
      </c>
    </row>
    <row r="24" spans="1:4">
      <c r="A24" s="3" t="s">
        <v>1344</v>
      </c>
    </row>
    <row r="25" spans="1:4">
      <c r="A25" s="4" t="s">
        <v>1345</v>
      </c>
      <c r="B25" s="5" t="n">
        <v>0</v>
      </c>
      <c r="C25" s="7" t="n">
        <v>0.3</v>
      </c>
      <c r="D25" s="7" t="n">
        <v>1.4</v>
      </c>
    </row>
    <row r="26" spans="1:4">
      <c r="A26" s="4" t="s">
        <v>1346</v>
      </c>
      <c r="B26" s="7" t="n">
        <v>1.4</v>
      </c>
      <c r="C26" s="7" t="n">
        <v>1.5</v>
      </c>
      <c r="D26" s="7" t="n">
        <v>2.5</v>
      </c>
    </row>
    <row r="27" spans="1:4">
      <c r="A27" s="4" t="s">
        <v>608</v>
      </c>
      <c r="D27" s="7" t="n">
        <v>14.9</v>
      </c>
    </row>
    <row r="28" spans="1:4">
      <c r="A28" s="4" t="s">
        <v>1268</v>
      </c>
      <c r="B28" s="5" t="n">
        <v>0</v>
      </c>
      <c r="C28" s="5" t="n">
        <v>0</v>
      </c>
      <c r="D28" s="7" t="n">
        <v>-14.9</v>
      </c>
    </row>
    <row r="29" spans="1:4">
      <c r="A29" s="4" t="s">
        <v>1296</v>
      </c>
      <c r="B29" s="5" t="n">
        <v>0</v>
      </c>
      <c r="C29" s="5" t="n">
        <v>0</v>
      </c>
      <c r="D29" s="7" t="n">
        <v>-3.3</v>
      </c>
    </row>
    <row r="30" spans="1:4">
      <c r="A30" s="4" t="s">
        <v>1351</v>
      </c>
    </row>
    <row r="31" spans="1:4">
      <c r="A31" s="3" t="s">
        <v>1344</v>
      </c>
    </row>
    <row r="32" spans="1:4">
      <c r="A32" s="4" t="s">
        <v>1294</v>
      </c>
      <c r="B32" s="7" t="n">
        <v>334.8</v>
      </c>
      <c r="C32" s="7" t="n">
        <v>334.4</v>
      </c>
    </row>
    <row r="33" spans="1:4">
      <c r="A33" s="4" t="s">
        <v>1345</v>
      </c>
      <c r="B33" s="5" t="n">
        <v>0</v>
      </c>
      <c r="C33" s="7" t="n">
        <v>0.3</v>
      </c>
    </row>
    <row r="34" spans="1:4">
      <c r="A34" s="4" t="s">
        <v>1346</v>
      </c>
      <c r="B34" s="7" t="n">
        <v>8.9</v>
      </c>
      <c r="C34" s="7" t="n">
        <v>10.9</v>
      </c>
    </row>
    <row r="35" spans="1:4">
      <c r="A35" s="4" t="s">
        <v>1348</v>
      </c>
      <c r="B35" s="5" t="n">
        <v>0</v>
      </c>
      <c r="C35" s="7" t="n">
        <v>0.1</v>
      </c>
    </row>
    <row r="36" spans="1:4">
      <c r="A36" s="4" t="s">
        <v>608</v>
      </c>
      <c r="B36" s="7" t="n">
        <v>6.9</v>
      </c>
      <c r="C36" s="7" t="n">
        <v>67.5</v>
      </c>
    </row>
    <row r="37" spans="1:4">
      <c r="A37" s="4" t="s">
        <v>1349</v>
      </c>
      <c r="B37" s="7" t="n">
        <v>3.5</v>
      </c>
      <c r="C37" s="7" t="n">
        <v>-3.3</v>
      </c>
    </row>
    <row r="38" spans="1:4">
      <c r="A38" s="4" t="s">
        <v>709</v>
      </c>
      <c r="B38" s="7" t="n">
        <v>31.7</v>
      </c>
      <c r="C38" s="7" t="n">
        <v>-59.3</v>
      </c>
    </row>
    <row r="39" spans="1:4">
      <c r="A39" s="4" t="s">
        <v>1350</v>
      </c>
      <c r="B39" s="7" t="n">
        <v>-16.1</v>
      </c>
      <c r="C39" s="7" t="n">
        <v>-15.8</v>
      </c>
    </row>
    <row r="40" spans="1:4">
      <c r="A40" s="4" t="s">
        <v>1296</v>
      </c>
      <c r="B40" s="5" t="n">
        <v>0</v>
      </c>
      <c r="C40" s="5" t="n">
        <v>0</v>
      </c>
    </row>
    <row r="41" spans="1:4">
      <c r="A41" s="4" t="s">
        <v>1302</v>
      </c>
      <c r="B41" s="7" t="n">
        <v>369.7</v>
      </c>
      <c r="C41" s="7" t="n">
        <v>334.8</v>
      </c>
      <c r="D41" s="7" t="n">
        <v>334.4</v>
      </c>
    </row>
    <row r="42" spans="1:4">
      <c r="A42" s="4" t="s">
        <v>604</v>
      </c>
    </row>
    <row r="43" spans="1:4">
      <c r="A43" s="3" t="s">
        <v>1344</v>
      </c>
    </row>
    <row r="44" spans="1:4">
      <c r="A44" s="4" t="s">
        <v>1345</v>
      </c>
      <c r="B44" s="7" t="n">
        <v>0.1</v>
      </c>
      <c r="C44" s="7" t="n">
        <v>0.1</v>
      </c>
      <c r="D44" s="7" t="n">
        <v>0.1</v>
      </c>
    </row>
    <row r="45" spans="1:4">
      <c r="A45" s="4" t="s">
        <v>1346</v>
      </c>
      <c r="B45" s="7" t="n">
        <v>0.4</v>
      </c>
      <c r="C45" s="7" t="n">
        <v>0.5</v>
      </c>
      <c r="D45" s="7" t="n">
        <v>0.5</v>
      </c>
    </row>
    <row r="46" spans="1:4">
      <c r="A46" s="4" t="s">
        <v>1268</v>
      </c>
      <c r="B46" s="5" t="n">
        <v>0</v>
      </c>
      <c r="C46" s="5" t="n">
        <v>0</v>
      </c>
      <c r="D46" s="5" t="n">
        <v>0</v>
      </c>
    </row>
    <row r="47" spans="1:4">
      <c r="A47" s="4" t="s">
        <v>1296</v>
      </c>
      <c r="B47" s="5" t="n">
        <v>0</v>
      </c>
      <c r="C47" s="7" t="n">
        <v>-0.6</v>
      </c>
      <c r="D47" s="5" t="n">
        <v>0</v>
      </c>
    </row>
    <row r="48" spans="1:4">
      <c r="A48" s="4" t="s">
        <v>1352</v>
      </c>
    </row>
    <row r="49" spans="1:4">
      <c r="A49" s="3" t="s">
        <v>1344</v>
      </c>
    </row>
    <row r="50" spans="1:4">
      <c r="A50" s="4" t="s">
        <v>1294</v>
      </c>
      <c r="B50" s="7" t="n">
        <v>48.6</v>
      </c>
      <c r="C50" s="5" t="n">
        <v>61</v>
      </c>
    </row>
    <row r="51" spans="1:4">
      <c r="A51" s="4" t="s">
        <v>1345</v>
      </c>
      <c r="B51" s="7" t="n">
        <v>0.1</v>
      </c>
      <c r="C51" s="7" t="n">
        <v>0.1</v>
      </c>
    </row>
    <row r="52" spans="1:4">
      <c r="A52" s="4" t="s">
        <v>1346</v>
      </c>
      <c r="B52" s="7" t="n">
        <v>1.9</v>
      </c>
      <c r="C52" s="7" t="n">
        <v>2.6</v>
      </c>
    </row>
    <row r="53" spans="1:4">
      <c r="A53" s="4" t="s">
        <v>1348</v>
      </c>
      <c r="B53" s="5" t="n">
        <v>0</v>
      </c>
      <c r="C53" s="5" t="n">
        <v>0</v>
      </c>
    </row>
    <row r="54" spans="1:4">
      <c r="A54" s="4" t="s">
        <v>608</v>
      </c>
      <c r="B54" s="7" t="n">
        <v>3.8</v>
      </c>
      <c r="C54" s="7" t="n">
        <v>2.6</v>
      </c>
    </row>
    <row r="55" spans="1:4">
      <c r="A55" s="4" t="s">
        <v>1349</v>
      </c>
      <c r="B55" s="7" t="n">
        <v>0.5</v>
      </c>
      <c r="C55" s="7" t="n">
        <v>-0.2</v>
      </c>
    </row>
    <row r="56" spans="1:4">
      <c r="A56" s="4" t="s">
        <v>709</v>
      </c>
      <c r="B56" s="7" t="n">
        <v>0.3</v>
      </c>
      <c r="C56" s="7" t="n">
        <v>-0.1</v>
      </c>
    </row>
    <row r="57" spans="1:4">
      <c r="A57" s="4" t="s">
        <v>1350</v>
      </c>
      <c r="B57" s="7" t="n">
        <v>-2.1</v>
      </c>
      <c r="C57" s="7" t="n">
        <v>-2.6</v>
      </c>
    </row>
    <row r="58" spans="1:4">
      <c r="A58" s="4" t="s">
        <v>1296</v>
      </c>
      <c r="B58" s="5" t="n">
        <v>0</v>
      </c>
      <c r="C58" s="7" t="n">
        <v>-14.8</v>
      </c>
    </row>
    <row r="59" spans="1:4">
      <c r="A59" s="4" t="s">
        <v>1302</v>
      </c>
      <c r="B59" s="6" t="n">
        <v>53.1</v>
      </c>
      <c r="C59" s="6" t="n">
        <v>48.6</v>
      </c>
      <c r="D59" s="9" t="n">
        <v>61</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1353</v>
      </c>
      <c r="B1" s="2" t="s">
        <v>1</v>
      </c>
    </row>
    <row r="2" spans="1:2">
      <c r="B2" s="2" t="s">
        <v>27</v>
      </c>
    </row>
    <row r="3" spans="1:2">
      <c r="A3" s="4" t="s">
        <v>1304</v>
      </c>
    </row>
    <row r="4" spans="1:2">
      <c r="A4" s="3" t="s">
        <v>1354</v>
      </c>
    </row>
    <row r="5" spans="1:2">
      <c r="A5" s="4" t="s">
        <v>1355</v>
      </c>
      <c r="B5" s="4" t="s">
        <v>1356</v>
      </c>
    </row>
    <row r="6" spans="1:2">
      <c r="A6" s="4" t="s">
        <v>1357</v>
      </c>
      <c r="B6" s="4" t="s">
        <v>1358</v>
      </c>
    </row>
    <row r="7" spans="1:2">
      <c r="A7" s="4" t="s">
        <v>1359</v>
      </c>
      <c r="B7" s="4" t="s">
        <v>1356</v>
      </c>
    </row>
    <row r="8" spans="1:2">
      <c r="A8" s="4" t="s">
        <v>1360</v>
      </c>
      <c r="B8" s="4" t="s">
        <v>1358</v>
      </c>
    </row>
    <row r="9" spans="1:2">
      <c r="A9" s="4" t="s">
        <v>1361</v>
      </c>
    </row>
    <row r="10" spans="1:2">
      <c r="A10" s="3" t="s">
        <v>1354</v>
      </c>
    </row>
    <row r="11" spans="1:2">
      <c r="A11" s="4" t="s">
        <v>1355</v>
      </c>
      <c r="B11" s="4" t="s">
        <v>1356</v>
      </c>
    </row>
    <row r="12" spans="1:2">
      <c r="A12" s="4" t="s">
        <v>1357</v>
      </c>
      <c r="B12" s="4" t="s">
        <v>1362</v>
      </c>
    </row>
    <row r="13" spans="1:2">
      <c r="A13" s="4" t="s">
        <v>1359</v>
      </c>
      <c r="B13" s="4" t="s">
        <v>1356</v>
      </c>
    </row>
    <row r="14" spans="1:2">
      <c r="A14" s="4" t="s">
        <v>1360</v>
      </c>
      <c r="B14" s="4" t="s">
        <v>1362</v>
      </c>
    </row>
    <row r="15" spans="1:2">
      <c r="A15" s="4" t="s">
        <v>1363</v>
      </c>
    </row>
    <row r="16" spans="1:2">
      <c r="A16" s="3" t="s">
        <v>1354</v>
      </c>
    </row>
    <row r="17" spans="1:2">
      <c r="A17" s="4" t="s">
        <v>1355</v>
      </c>
      <c r="B17" s="4" t="s">
        <v>477</v>
      </c>
    </row>
    <row r="18" spans="1:2">
      <c r="A18" s="4" t="s">
        <v>1359</v>
      </c>
      <c r="B18" s="4" t="s">
        <v>477</v>
      </c>
    </row>
    <row r="19" spans="1:2">
      <c r="A19" s="4" t="s">
        <v>1364</v>
      </c>
      <c r="B19" s="4" t="s">
        <v>1365</v>
      </c>
    </row>
    <row r="20" spans="1:2">
      <c r="A20" s="4" t="s">
        <v>1366</v>
      </c>
      <c r="B20" s="4" t="s">
        <v>1365</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7</v>
      </c>
      <c r="B1" s="2" t="s">
        <v>1</v>
      </c>
    </row>
    <row r="2" spans="1:4">
      <c r="B2" s="2" t="s">
        <v>27</v>
      </c>
      <c r="C2" s="2" t="s">
        <v>28</v>
      </c>
      <c r="D2" s="2" t="s">
        <v>29</v>
      </c>
    </row>
    <row r="3" spans="1:4">
      <c r="A3" s="3" t="s">
        <v>1344</v>
      </c>
    </row>
    <row r="4" spans="1:4">
      <c r="A4" s="4" t="s">
        <v>1294</v>
      </c>
      <c r="B4" s="6" t="n">
        <v>-66.5</v>
      </c>
      <c r="C4" s="6" t="n">
        <v>-58.9</v>
      </c>
    </row>
    <row r="5" spans="1:4">
      <c r="A5" s="4" t="s">
        <v>1368</v>
      </c>
      <c r="B5" s="7" t="n">
        <v>-1.8</v>
      </c>
      <c r="C5" s="5" t="n">
        <v>-2</v>
      </c>
      <c r="D5" s="9" t="n">
        <v>-3</v>
      </c>
    </row>
    <row r="6" spans="1:4">
      <c r="A6" s="4" t="s">
        <v>709</v>
      </c>
      <c r="B6" s="7" t="n">
        <v>-4.6</v>
      </c>
      <c r="C6" s="7" t="n">
        <v>9.6</v>
      </c>
    </row>
    <row r="7" spans="1:4">
      <c r="A7" s="4" t="s">
        <v>1369</v>
      </c>
      <c r="B7" s="7" t="n">
        <v>8.9</v>
      </c>
    </row>
    <row r="8" spans="1:4">
      <c r="A8" s="4" t="s">
        <v>35</v>
      </c>
      <c r="B8" s="7" t="n">
        <v>-0.7</v>
      </c>
      <c r="C8" s="7" t="n">
        <v>-0.9</v>
      </c>
      <c r="D8" s="7" t="n">
        <v>-1.3</v>
      </c>
    </row>
    <row r="9" spans="1:4">
      <c r="A9" s="4" t="s">
        <v>1302</v>
      </c>
      <c r="B9" s="7" t="n">
        <v>-55.3</v>
      </c>
      <c r="C9" s="7" t="n">
        <v>-66.5</v>
      </c>
      <c r="D9" s="7" t="n">
        <v>-58.9</v>
      </c>
    </row>
    <row r="10" spans="1:4">
      <c r="A10" s="4" t="s">
        <v>1370</v>
      </c>
    </row>
    <row r="11" spans="1:4">
      <c r="A11" s="3" t="s">
        <v>1344</v>
      </c>
    </row>
    <row r="12" spans="1:4">
      <c r="A12" s="4" t="s">
        <v>1294</v>
      </c>
      <c r="B12" s="7" t="n">
        <v>316.9</v>
      </c>
      <c r="C12" s="7" t="n">
        <v>336.5</v>
      </c>
    </row>
    <row r="13" spans="1:4">
      <c r="A13" s="4" t="s">
        <v>1368</v>
      </c>
      <c r="B13" s="5" t="n">
        <v>9</v>
      </c>
      <c r="C13" s="7" t="n">
        <v>11.5</v>
      </c>
    </row>
    <row r="14" spans="1:4">
      <c r="A14" s="4" t="s">
        <v>1371</v>
      </c>
      <c r="B14" s="7" t="n">
        <v>24.2</v>
      </c>
      <c r="C14" s="7" t="n">
        <v>44.9</v>
      </c>
    </row>
    <row r="15" spans="1:4">
      <c r="A15" s="4" t="s">
        <v>709</v>
      </c>
      <c r="B15" s="7" t="n">
        <v>27.4</v>
      </c>
      <c r="C15" s="7" t="n">
        <v>-49.8</v>
      </c>
    </row>
    <row r="16" spans="1:4">
      <c r="A16" s="4" t="s">
        <v>1369</v>
      </c>
      <c r="B16" s="7" t="n">
        <v>8.9</v>
      </c>
      <c r="C16" s="7" t="n">
        <v>7.2</v>
      </c>
    </row>
    <row r="17" spans="1:4">
      <c r="A17" s="4" t="s">
        <v>1348</v>
      </c>
      <c r="B17" s="5" t="n">
        <v>0</v>
      </c>
      <c r="C17" s="7" t="n">
        <v>0.1</v>
      </c>
    </row>
    <row r="18" spans="1:4">
      <c r="A18" s="4" t="s">
        <v>35</v>
      </c>
      <c r="B18" s="7" t="n">
        <v>-0.7</v>
      </c>
      <c r="C18" s="7" t="n">
        <v>-0.9</v>
      </c>
    </row>
    <row r="19" spans="1:4">
      <c r="A19" s="4" t="s">
        <v>1350</v>
      </c>
      <c r="B19" s="7" t="n">
        <v>-18.2</v>
      </c>
      <c r="C19" s="7" t="n">
        <v>-18.4</v>
      </c>
    </row>
    <row r="20" spans="1:4">
      <c r="A20" s="4" t="s">
        <v>1372</v>
      </c>
      <c r="B20" s="5" t="n">
        <v>0</v>
      </c>
      <c r="C20" s="7" t="n">
        <v>-14.2</v>
      </c>
    </row>
    <row r="21" spans="1:4">
      <c r="A21" s="4" t="s">
        <v>1302</v>
      </c>
      <c r="B21" s="7" t="n">
        <v>367.5</v>
      </c>
      <c r="C21" s="7" t="n">
        <v>316.9</v>
      </c>
      <c r="D21" s="7" t="n">
        <v>336.5</v>
      </c>
    </row>
    <row r="22" spans="1:4">
      <c r="A22" s="4" t="s">
        <v>607</v>
      </c>
    </row>
    <row r="23" spans="1:4">
      <c r="A23" s="3" t="s">
        <v>1344</v>
      </c>
    </row>
    <row r="24" spans="1:4">
      <c r="A24" s="4" t="s">
        <v>1368</v>
      </c>
      <c r="B24" s="7" t="n">
        <v>-1.4</v>
      </c>
      <c r="C24" s="7" t="n">
        <v>-1.5</v>
      </c>
      <c r="D24" s="7" t="n">
        <v>-2.5</v>
      </c>
    </row>
    <row r="25" spans="1:4">
      <c r="A25" s="4" t="s">
        <v>35</v>
      </c>
      <c r="B25" s="7" t="n">
        <v>-0.2</v>
      </c>
      <c r="C25" s="7" t="n">
        <v>-0.4</v>
      </c>
      <c r="D25" s="5" t="n">
        <v>-1</v>
      </c>
    </row>
    <row r="26" spans="1:4">
      <c r="A26" s="4" t="s">
        <v>1373</v>
      </c>
    </row>
    <row r="27" spans="1:4">
      <c r="A27" s="3" t="s">
        <v>1344</v>
      </c>
    </row>
    <row r="28" spans="1:4">
      <c r="A28" s="4" t="s">
        <v>1294</v>
      </c>
      <c r="B28" s="7" t="n">
        <v>280.3</v>
      </c>
      <c r="C28" s="7" t="n">
        <v>287.1</v>
      </c>
    </row>
    <row r="29" spans="1:4">
      <c r="A29" s="4" t="s">
        <v>1368</v>
      </c>
      <c r="B29" s="7" t="n">
        <v>7.5</v>
      </c>
      <c r="C29" s="7" t="n">
        <v>9.4</v>
      </c>
    </row>
    <row r="30" spans="1:4">
      <c r="A30" s="4" t="s">
        <v>1371</v>
      </c>
      <c r="B30" s="7" t="n">
        <v>20.4</v>
      </c>
      <c r="C30" s="7" t="n">
        <v>43.7</v>
      </c>
    </row>
    <row r="31" spans="1:4">
      <c r="A31" s="4" t="s">
        <v>709</v>
      </c>
      <c r="B31" s="7" t="n">
        <v>27.4</v>
      </c>
      <c r="C31" s="7" t="n">
        <v>-49.8</v>
      </c>
    </row>
    <row r="32" spans="1:4">
      <c r="A32" s="4" t="s">
        <v>1369</v>
      </c>
      <c r="B32" s="5" t="n">
        <v>7</v>
      </c>
      <c r="C32" s="5" t="n">
        <v>6</v>
      </c>
    </row>
    <row r="33" spans="1:4">
      <c r="A33" s="4" t="s">
        <v>1348</v>
      </c>
      <c r="B33" s="5" t="n">
        <v>0</v>
      </c>
      <c r="C33" s="7" t="n">
        <v>0.1</v>
      </c>
    </row>
    <row r="34" spans="1:4">
      <c r="A34" s="4" t="s">
        <v>35</v>
      </c>
      <c r="B34" s="7" t="n">
        <v>-0.2</v>
      </c>
      <c r="C34" s="7" t="n">
        <v>-0.4</v>
      </c>
    </row>
    <row r="35" spans="1:4">
      <c r="A35" s="4" t="s">
        <v>1350</v>
      </c>
      <c r="B35" s="7" t="n">
        <v>-16.1</v>
      </c>
      <c r="C35" s="7" t="n">
        <v>-15.8</v>
      </c>
    </row>
    <row r="36" spans="1:4">
      <c r="A36" s="4" t="s">
        <v>1372</v>
      </c>
      <c r="B36" s="5" t="n">
        <v>0</v>
      </c>
      <c r="C36" s="5" t="n">
        <v>0</v>
      </c>
    </row>
    <row r="37" spans="1:4">
      <c r="A37" s="4" t="s">
        <v>1302</v>
      </c>
      <c r="B37" s="7" t="n">
        <v>326.3</v>
      </c>
      <c r="C37" s="7" t="n">
        <v>280.3</v>
      </c>
      <c r="D37" s="7" t="n">
        <v>287.1</v>
      </c>
    </row>
    <row r="38" spans="1:4">
      <c r="A38" s="4" t="s">
        <v>604</v>
      </c>
    </row>
    <row r="39" spans="1:4">
      <c r="A39" s="3" t="s">
        <v>1344</v>
      </c>
    </row>
    <row r="40" spans="1:4">
      <c r="A40" s="4" t="s">
        <v>1368</v>
      </c>
      <c r="B40" s="7" t="n">
        <v>-0.4</v>
      </c>
      <c r="C40" s="7" t="n">
        <v>-0.5</v>
      </c>
      <c r="D40" s="7" t="n">
        <v>-0.5</v>
      </c>
    </row>
    <row r="41" spans="1:4">
      <c r="A41" s="4" t="s">
        <v>35</v>
      </c>
      <c r="B41" s="7" t="n">
        <v>-0.5</v>
      </c>
      <c r="C41" s="7" t="n">
        <v>-0.5</v>
      </c>
      <c r="D41" s="7" t="n">
        <v>-0.3</v>
      </c>
    </row>
    <row r="42" spans="1:4">
      <c r="A42" s="4" t="s">
        <v>1374</v>
      </c>
    </row>
    <row r="43" spans="1:4">
      <c r="A43" s="3" t="s">
        <v>1344</v>
      </c>
    </row>
    <row r="44" spans="1:4">
      <c r="A44" s="4" t="s">
        <v>1294</v>
      </c>
      <c r="B44" s="7" t="n">
        <v>36.6</v>
      </c>
      <c r="C44" s="7" t="n">
        <v>49.4</v>
      </c>
    </row>
    <row r="45" spans="1:4">
      <c r="A45" s="4" t="s">
        <v>1368</v>
      </c>
      <c r="B45" s="7" t="n">
        <v>1.5</v>
      </c>
      <c r="C45" s="7" t="n">
        <v>2.1</v>
      </c>
    </row>
    <row r="46" spans="1:4">
      <c r="A46" s="4" t="s">
        <v>1371</v>
      </c>
      <c r="B46" s="7" t="n">
        <v>3.8</v>
      </c>
      <c r="C46" s="7" t="n">
        <v>1.2</v>
      </c>
    </row>
    <row r="47" spans="1:4">
      <c r="A47" s="4" t="s">
        <v>709</v>
      </c>
      <c r="B47" s="5" t="n">
        <v>0</v>
      </c>
      <c r="C47" s="5" t="n">
        <v>0</v>
      </c>
    </row>
    <row r="48" spans="1:4">
      <c r="A48" s="4" t="s">
        <v>1369</v>
      </c>
      <c r="B48" s="7" t="n">
        <v>1.9</v>
      </c>
      <c r="C48" s="7" t="n">
        <v>1.2</v>
      </c>
    </row>
    <row r="49" spans="1:4">
      <c r="A49" s="4" t="s">
        <v>1348</v>
      </c>
      <c r="B49" s="5" t="n">
        <v>0</v>
      </c>
      <c r="C49" s="5" t="n">
        <v>0</v>
      </c>
    </row>
    <row r="50" spans="1:4">
      <c r="A50" s="4" t="s">
        <v>35</v>
      </c>
      <c r="B50" s="7" t="n">
        <v>-0.5</v>
      </c>
      <c r="C50" s="7" t="n">
        <v>-0.5</v>
      </c>
    </row>
    <row r="51" spans="1:4">
      <c r="A51" s="4" t="s">
        <v>1350</v>
      </c>
      <c r="B51" s="7" t="n">
        <v>-2.1</v>
      </c>
      <c r="C51" s="7" t="n">
        <v>-2.6</v>
      </c>
    </row>
    <row r="52" spans="1:4">
      <c r="A52" s="4" t="s">
        <v>1372</v>
      </c>
      <c r="B52" s="5" t="n">
        <v>0</v>
      </c>
      <c r="C52" s="7" t="n">
        <v>-14.2</v>
      </c>
    </row>
    <row r="53" spans="1:4">
      <c r="A53" s="4" t="s">
        <v>1302</v>
      </c>
      <c r="B53" s="6" t="n">
        <v>41.2</v>
      </c>
      <c r="C53" s="6" t="n">
        <v>36.6</v>
      </c>
      <c r="D53" s="6" t="n">
        <v>49.4</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4"/>
    <col customWidth="1" max="5" min="5" width="24"/>
    <col customWidth="1" max="6" min="6" width="21"/>
    <col customWidth="1" max="7" min="7" width="24"/>
  </cols>
  <sheetData>
    <row r="1" spans="1:7">
      <c r="A1" s="1" t="s">
        <v>1375</v>
      </c>
      <c r="B1" s="2" t="s">
        <v>1</v>
      </c>
    </row>
    <row r="2" spans="1:7">
      <c r="B2" s="2" t="s">
        <v>1376</v>
      </c>
      <c r="C2" s="2" t="s">
        <v>853</v>
      </c>
      <c r="D2" s="2" t="s">
        <v>680</v>
      </c>
      <c r="E2" s="2" t="s">
        <v>681</v>
      </c>
      <c r="F2" s="2" t="s">
        <v>753</v>
      </c>
      <c r="G2" s="2" t="s">
        <v>682</v>
      </c>
    </row>
    <row r="3" spans="1:7">
      <c r="A3" s="3" t="s">
        <v>1377</v>
      </c>
    </row>
    <row r="4" spans="1:7">
      <c r="A4" s="4" t="s">
        <v>1378</v>
      </c>
      <c r="B4" s="5" t="n">
        <v>963789</v>
      </c>
      <c r="C4" s="5" t="n">
        <v>1144534</v>
      </c>
    </row>
    <row r="5" spans="1:7">
      <c r="A5" s="4" t="s">
        <v>1379</v>
      </c>
      <c r="B5" s="5" t="n">
        <v>172501</v>
      </c>
      <c r="C5" s="5" t="n">
        <v>132599</v>
      </c>
    </row>
    <row r="6" spans="1:7">
      <c r="A6" s="4" t="s">
        <v>1380</v>
      </c>
      <c r="B6" s="5" t="n">
        <v>386614</v>
      </c>
      <c r="C6" s="5" t="n">
        <v>107660</v>
      </c>
    </row>
    <row r="7" spans="1:7">
      <c r="A7" s="4" t="s">
        <v>1381</v>
      </c>
      <c r="B7" s="5" t="n">
        <v>1182315</v>
      </c>
      <c r="C7" s="5" t="n">
        <v>963789</v>
      </c>
    </row>
    <row r="8" spans="1:7">
      <c r="A8" s="4" t="s">
        <v>1382</v>
      </c>
      <c r="B8" s="9" t="n">
        <v>108800000</v>
      </c>
      <c r="C8" s="9" t="n">
        <v>121000000</v>
      </c>
      <c r="F8" s="9" t="n">
        <v>131600000</v>
      </c>
    </row>
    <row r="9" spans="1:7">
      <c r="A9" s="4" t="s">
        <v>683</v>
      </c>
      <c r="D9" s="11" t="n">
        <v>0.5</v>
      </c>
      <c r="E9" s="12" t="n">
        <v>0.5</v>
      </c>
      <c r="G9" s="12" t="n">
        <v>0.5</v>
      </c>
    </row>
    <row r="10" spans="1:7">
      <c r="A10" s="4" t="s">
        <v>1383</v>
      </c>
      <c r="B10" s="8" t="n">
        <v>9.82</v>
      </c>
      <c r="C10" s="8" t="n">
        <v>9.390000000000001</v>
      </c>
    </row>
    <row r="11" spans="1:7">
      <c r="A11" s="4" t="s">
        <v>115</v>
      </c>
    </row>
    <row r="12" spans="1:7">
      <c r="A12" s="3" t="s">
        <v>1377</v>
      </c>
    </row>
    <row r="13" spans="1:7">
      <c r="A13" s="4" t="s">
        <v>683</v>
      </c>
      <c r="D13" s="14" t="n">
        <v>0.0001</v>
      </c>
    </row>
    <row r="14" spans="1:7">
      <c r="A14" s="4" t="s">
        <v>114</v>
      </c>
    </row>
    <row r="15" spans="1:7">
      <c r="A15" s="3" t="s">
        <v>1377</v>
      </c>
    </row>
    <row r="16" spans="1:7">
      <c r="A16" s="4" t="s">
        <v>683</v>
      </c>
      <c r="D16" s="11" t="n">
        <v>0.5</v>
      </c>
      <c r="E16" s="11" t="n">
        <v>0.5</v>
      </c>
    </row>
    <row r="17" spans="1:7">
      <c r="A17" s="4" t="s">
        <v>1384</v>
      </c>
    </row>
    <row r="18" spans="1:7">
      <c r="A18" s="3" t="s">
        <v>1377</v>
      </c>
    </row>
    <row r="19" spans="1:7">
      <c r="A19" s="4" t="s">
        <v>1378</v>
      </c>
      <c r="B19" s="5" t="n">
        <v>15977968688</v>
      </c>
    </row>
    <row r="20" spans="1:7">
      <c r="A20" s="4" t="s">
        <v>1379</v>
      </c>
      <c r="B20" s="5" t="n">
        <v>0</v>
      </c>
    </row>
    <row r="21" spans="1:7">
      <c r="A21" s="4" t="s">
        <v>1380</v>
      </c>
      <c r="B21" s="5" t="n">
        <v>0</v>
      </c>
    </row>
    <row r="22" spans="1:7">
      <c r="A22" s="4" t="s">
        <v>1381</v>
      </c>
      <c r="B22" s="5" t="n">
        <v>15977968688</v>
      </c>
      <c r="C22" s="5" t="n">
        <v>15977968688</v>
      </c>
    </row>
    <row r="23" spans="1:7">
      <c r="A23" s="4" t="s">
        <v>1385</v>
      </c>
    </row>
    <row r="24" spans="1:7">
      <c r="A24" s="3" t="s">
        <v>1377</v>
      </c>
    </row>
    <row r="25" spans="1:7">
      <c r="A25" s="4" t="s">
        <v>1378</v>
      </c>
      <c r="B25" s="5" t="n">
        <v>55816</v>
      </c>
    </row>
    <row r="26" spans="1:7">
      <c r="A26" s="4" t="s">
        <v>1379</v>
      </c>
      <c r="B26" s="5" t="n">
        <v>-34594</v>
      </c>
    </row>
    <row r="27" spans="1:7">
      <c r="A27" s="4" t="s">
        <v>1380</v>
      </c>
      <c r="B27" s="5" t="n">
        <v>83487</v>
      </c>
    </row>
    <row r="28" spans="1:7">
      <c r="A28" s="4" t="s">
        <v>1381</v>
      </c>
      <c r="B28" s="5" t="n">
        <v>104709</v>
      </c>
      <c r="C28" s="5" t="n">
        <v>55816</v>
      </c>
    </row>
    <row r="29" spans="1:7">
      <c r="A29" s="4" t="s">
        <v>1386</v>
      </c>
    </row>
    <row r="30" spans="1:7">
      <c r="A30" s="3" t="s">
        <v>1377</v>
      </c>
    </row>
    <row r="31" spans="1:7">
      <c r="A31" s="4" t="s">
        <v>1382</v>
      </c>
      <c r="B31" s="9" t="n">
        <v>2600000</v>
      </c>
      <c r="C31" s="9" t="n">
        <v>2600000</v>
      </c>
    </row>
    <row r="32" spans="1:7">
      <c r="A32" s="4" t="s">
        <v>1383</v>
      </c>
      <c r="B32" s="8" t="n">
        <v>15.8</v>
      </c>
      <c r="C32" s="8" t="n">
        <v>10.89</v>
      </c>
    </row>
  </sheetData>
  <mergeCells count="3">
    <mergeCell ref="A1:A2"/>
    <mergeCell ref="B1:C1"/>
    <mergeCell ref="F1:G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9"/>
    <col customWidth="1" max="5" min="5" width="19"/>
    <col customWidth="1" max="6" min="6" width="20"/>
    <col customWidth="1" max="7" min="7" width="20"/>
    <col customWidth="1" max="8" min="8" width="20"/>
    <col customWidth="1" max="9" min="9" width="20"/>
    <col customWidth="1" max="10" min="10" width="20"/>
    <col customWidth="1" max="11" min="11" width="20"/>
    <col customWidth="1" max="12" min="12" width="31"/>
    <col customWidth="1" max="13" min="13" width="31"/>
    <col customWidth="1" max="14" min="14" width="20"/>
  </cols>
  <sheetData>
    <row r="1" spans="1:14">
      <c r="A1" s="1" t="s">
        <v>1387</v>
      </c>
      <c r="B1" s="2" t="s">
        <v>1388</v>
      </c>
      <c r="C1" s="2" t="s">
        <v>1389</v>
      </c>
      <c r="D1" s="2" t="s">
        <v>1390</v>
      </c>
      <c r="E1" s="2" t="s">
        <v>1391</v>
      </c>
      <c r="F1" s="2" t="s">
        <v>1392</v>
      </c>
      <c r="G1" s="2" t="s">
        <v>1393</v>
      </c>
      <c r="H1" s="2" t="s">
        <v>1394</v>
      </c>
      <c r="I1" s="2" t="s">
        <v>1395</v>
      </c>
      <c r="J1" s="2" t="s">
        <v>1396</v>
      </c>
      <c r="K1" s="2" t="s">
        <v>1397</v>
      </c>
      <c r="L1" s="2" t="s">
        <v>1398</v>
      </c>
      <c r="M1" s="2" t="s">
        <v>1399</v>
      </c>
      <c r="N1" s="2" t="s">
        <v>1400</v>
      </c>
    </row>
    <row r="2" spans="1:14">
      <c r="A2" s="3" t="s">
        <v>1377</v>
      </c>
    </row>
    <row r="3" spans="1:14">
      <c r="A3" s="4" t="s">
        <v>1401</v>
      </c>
      <c r="L3" s="5" t="n">
        <v>1182315</v>
      </c>
      <c r="M3" s="5" t="n">
        <v>963789</v>
      </c>
      <c r="N3" s="5" t="n">
        <v>1144534</v>
      </c>
    </row>
    <row r="4" spans="1:14">
      <c r="A4" s="4" t="s">
        <v>1402</v>
      </c>
      <c r="L4" s="5" t="n">
        <v>740253</v>
      </c>
      <c r="M4" s="5" t="n">
        <v>819856</v>
      </c>
    </row>
    <row r="5" spans="1:14">
      <c r="A5" s="4" t="s">
        <v>1403</v>
      </c>
      <c r="L5" s="5" t="n">
        <v>386614</v>
      </c>
      <c r="M5" s="5" t="n">
        <v>107660</v>
      </c>
    </row>
    <row r="6" spans="1:14">
      <c r="A6" s="4" t="s">
        <v>1404</v>
      </c>
      <c r="L6" s="13" t="n">
        <v>2.35</v>
      </c>
      <c r="M6" s="13" t="n">
        <v>2.92</v>
      </c>
    </row>
    <row r="7" spans="1:14">
      <c r="A7" s="4" t="s">
        <v>1405</v>
      </c>
      <c r="L7" s="8" t="n">
        <v>9.82</v>
      </c>
      <c r="M7" s="8" t="n">
        <v>9.390000000000001</v>
      </c>
    </row>
    <row r="8" spans="1:14">
      <c r="A8" s="4" t="s">
        <v>1406</v>
      </c>
    </row>
    <row r="9" spans="1:14">
      <c r="A9" s="3" t="s">
        <v>1377</v>
      </c>
    </row>
    <row r="10" spans="1:14">
      <c r="A10" s="4" t="s">
        <v>1407</v>
      </c>
      <c r="F10" s="5" t="n">
        <v>139800</v>
      </c>
      <c r="G10" s="5" t="n">
        <v>95140</v>
      </c>
      <c r="H10" s="5" t="n">
        <v>46800</v>
      </c>
      <c r="I10" s="5" t="n">
        <v>201870</v>
      </c>
      <c r="K10" s="5" t="n">
        <v>306200</v>
      </c>
    </row>
    <row r="11" spans="1:14">
      <c r="A11" s="4" t="s">
        <v>1408</v>
      </c>
    </row>
    <row r="12" spans="1:14">
      <c r="A12" s="3" t="s">
        <v>1377</v>
      </c>
    </row>
    <row r="13" spans="1:14">
      <c r="A13" s="4" t="s">
        <v>1407</v>
      </c>
      <c r="B13" s="5" t="n">
        <v>21814</v>
      </c>
      <c r="C13" s="5" t="n">
        <v>12520</v>
      </c>
      <c r="D13" s="5" t="n">
        <v>15943</v>
      </c>
      <c r="E13" s="5" t="n">
        <v>12517</v>
      </c>
    </row>
    <row r="14" spans="1:14">
      <c r="A14" s="4" t="s">
        <v>1409</v>
      </c>
    </row>
    <row r="15" spans="1:14">
      <c r="A15" s="3" t="s">
        <v>1377</v>
      </c>
    </row>
    <row r="16" spans="1:14">
      <c r="A16" s="4" t="s">
        <v>1407</v>
      </c>
      <c r="J16" s="5" t="n">
        <v>1924</v>
      </c>
      <c r="K16" s="5" t="n">
        <v>9252</v>
      </c>
    </row>
    <row r="17" spans="1:14">
      <c r="A17" s="4" t="s">
        <v>1410</v>
      </c>
    </row>
    <row r="18" spans="1:14">
      <c r="A18" s="3" t="s">
        <v>1377</v>
      </c>
    </row>
    <row r="19" spans="1:14">
      <c r="A19" s="4" t="s">
        <v>1411</v>
      </c>
      <c r="L19" s="4" t="s">
        <v>1412</v>
      </c>
    </row>
    <row r="20" spans="1:14">
      <c r="A20" s="4" t="s">
        <v>1413</v>
      </c>
    </row>
    <row r="21" spans="1:14">
      <c r="A21" s="3" t="s">
        <v>1377</v>
      </c>
    </row>
    <row r="22" spans="1:14">
      <c r="A22" s="4" t="s">
        <v>1411</v>
      </c>
      <c r="L22" s="4" t="s">
        <v>492</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4</v>
      </c>
      <c r="B1" s="2" t="s">
        <v>1</v>
      </c>
    </row>
    <row r="2" spans="1:4">
      <c r="B2" s="2" t="s">
        <v>27</v>
      </c>
      <c r="C2" s="2" t="s">
        <v>28</v>
      </c>
      <c r="D2" s="2" t="s">
        <v>29</v>
      </c>
    </row>
    <row r="3" spans="1:4">
      <c r="A3" s="3" t="s">
        <v>1377</v>
      </c>
    </row>
    <row r="4" spans="1:4">
      <c r="A4" s="4" t="s">
        <v>624</v>
      </c>
      <c r="B4" s="6" t="n">
        <v>3.1</v>
      </c>
      <c r="C4" s="6" t="n">
        <v>1.4</v>
      </c>
      <c r="D4" s="6" t="n">
        <v>1.4</v>
      </c>
    </row>
    <row r="5" spans="1:4">
      <c r="A5" s="4" t="s">
        <v>570</v>
      </c>
    </row>
    <row r="6" spans="1:4">
      <c r="A6" s="3" t="s">
        <v>1377</v>
      </c>
    </row>
    <row r="7" spans="1:4">
      <c r="A7" s="4" t="s">
        <v>624</v>
      </c>
      <c r="B7" s="5" t="n">
        <v>0</v>
      </c>
      <c r="C7" s="5" t="n">
        <v>0</v>
      </c>
      <c r="D7" s="7" t="n">
        <v>0.1</v>
      </c>
    </row>
    <row r="8" spans="1:4">
      <c r="A8" s="4" t="s">
        <v>505</v>
      </c>
    </row>
    <row r="9" spans="1:4">
      <c r="A9" s="3" t="s">
        <v>1377</v>
      </c>
    </row>
    <row r="10" spans="1:4">
      <c r="A10" s="4" t="s">
        <v>624</v>
      </c>
      <c r="B10" s="7" t="n">
        <v>2.2</v>
      </c>
      <c r="C10" s="7" t="n">
        <v>1.4</v>
      </c>
      <c r="D10" s="7" t="n">
        <v>1.3</v>
      </c>
    </row>
    <row r="11" spans="1:4">
      <c r="A11" s="4" t="s">
        <v>1415</v>
      </c>
    </row>
    <row r="12" spans="1:4">
      <c r="A12" s="3" t="s">
        <v>1377</v>
      </c>
    </row>
    <row r="13" spans="1:4">
      <c r="A13" s="4" t="s">
        <v>624</v>
      </c>
      <c r="B13" s="6" t="n">
        <v>0.9</v>
      </c>
      <c r="C13" s="9" t="n">
        <v>0</v>
      </c>
      <c r="D13" s="9" t="n">
        <v>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416</v>
      </c>
      <c r="B1" s="2" t="s">
        <v>1</v>
      </c>
    </row>
    <row r="2" spans="1:3">
      <c r="B2" s="2" t="s">
        <v>1376</v>
      </c>
      <c r="C2" s="2" t="s">
        <v>853</v>
      </c>
    </row>
    <row r="3" spans="1:3">
      <c r="A3" s="3" t="s">
        <v>265</v>
      </c>
    </row>
    <row r="4" spans="1:3">
      <c r="A4" s="4" t="s">
        <v>1417</v>
      </c>
      <c r="B4" s="5" t="n">
        <v>963789</v>
      </c>
      <c r="C4" s="5" t="n">
        <v>1144534</v>
      </c>
    </row>
    <row r="5" spans="1:3">
      <c r="A5" s="4" t="s">
        <v>1418</v>
      </c>
      <c r="B5" s="5" t="n">
        <v>386614</v>
      </c>
      <c r="C5" s="5" t="n">
        <v>107660</v>
      </c>
    </row>
    <row r="6" spans="1:3">
      <c r="A6" s="4" t="s">
        <v>1419</v>
      </c>
      <c r="B6" s="5" t="n">
        <v>-172501</v>
      </c>
      <c r="C6" s="5" t="n">
        <v>-132599</v>
      </c>
    </row>
    <row r="7" spans="1:3">
      <c r="A7" s="4" t="s">
        <v>1420</v>
      </c>
      <c r="B7" s="5" t="n">
        <v>12258</v>
      </c>
      <c r="C7" s="5" t="n">
        <v>12572</v>
      </c>
    </row>
    <row r="8" spans="1:3">
      <c r="A8" s="4" t="s">
        <v>1421</v>
      </c>
      <c r="B8" s="5" t="n">
        <v>-7845</v>
      </c>
      <c r="C8" s="5" t="n">
        <v>-168378</v>
      </c>
    </row>
    <row r="9" spans="1:3">
      <c r="A9" s="4" t="s">
        <v>1422</v>
      </c>
      <c r="B9" s="5" t="n">
        <v>1182315</v>
      </c>
      <c r="C9" s="5" t="n">
        <v>963789</v>
      </c>
    </row>
    <row r="10" spans="1:3">
      <c r="A10" s="4" t="s">
        <v>1423</v>
      </c>
      <c r="B10" s="8" t="n">
        <v>8.51</v>
      </c>
      <c r="C10" s="8" t="n">
        <v>7.26</v>
      </c>
    </row>
    <row r="11" spans="1:3">
      <c r="A11" s="4" t="s">
        <v>1424</v>
      </c>
      <c r="B11" s="13" t="n">
        <v>0.65</v>
      </c>
      <c r="C11" s="13" t="n">
        <v>0.67</v>
      </c>
    </row>
    <row r="12" spans="1:3">
      <c r="A12" s="4" t="s">
        <v>1425</v>
      </c>
      <c r="B12" s="13" t="n">
        <v>-5.03</v>
      </c>
      <c r="C12" s="13" t="n">
        <v>-0.67</v>
      </c>
    </row>
    <row r="13" spans="1:3">
      <c r="A13" s="4" t="s">
        <v>1426</v>
      </c>
      <c r="B13" s="13" t="n">
        <v>0.65</v>
      </c>
      <c r="C13" s="13" t="n">
        <v>0.67</v>
      </c>
    </row>
    <row r="14" spans="1:3">
      <c r="A14" s="4" t="s">
        <v>1427</v>
      </c>
      <c r="B14" s="13" t="n">
        <v>-0.65</v>
      </c>
      <c r="C14" s="13" t="n">
        <v>-0.67</v>
      </c>
    </row>
    <row r="15" spans="1:3">
      <c r="A15" s="4" t="s">
        <v>1428</v>
      </c>
      <c r="B15" s="8" t="n">
        <v>6.42</v>
      </c>
      <c r="C15" s="8" t="n">
        <v>8.51</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429</v>
      </c>
      <c r="B1" s="2" t="s">
        <v>1</v>
      </c>
    </row>
    <row r="2" spans="1:3">
      <c r="B2" s="2" t="s">
        <v>1430</v>
      </c>
      <c r="C2" s="2" t="s">
        <v>1431</v>
      </c>
    </row>
    <row r="3" spans="1:3">
      <c r="A3" s="3" t="s">
        <v>1377</v>
      </c>
    </row>
    <row r="4" spans="1:3">
      <c r="A4" s="4" t="s">
        <v>1432</v>
      </c>
      <c r="B4" s="4" t="s">
        <v>481</v>
      </c>
      <c r="C4" s="4" t="s">
        <v>481</v>
      </c>
    </row>
    <row r="5" spans="1:3">
      <c r="A5" s="4" t="s">
        <v>1433</v>
      </c>
      <c r="B5" s="8" t="n">
        <v>0.65</v>
      </c>
      <c r="C5" s="8" t="n">
        <v>0.67</v>
      </c>
    </row>
    <row r="6" spans="1:3">
      <c r="A6" s="4" t="s">
        <v>760</v>
      </c>
    </row>
    <row r="7" spans="1:3">
      <c r="A7" s="3" t="s">
        <v>1377</v>
      </c>
    </row>
    <row r="8" spans="1:3">
      <c r="A8" s="4" t="s">
        <v>1434</v>
      </c>
      <c r="B8" s="4" t="s">
        <v>1435</v>
      </c>
      <c r="C8" s="4" t="s">
        <v>1436</v>
      </c>
    </row>
    <row r="9" spans="1:3">
      <c r="A9" s="4" t="s">
        <v>1437</v>
      </c>
      <c r="B9" s="4" t="s">
        <v>1356</v>
      </c>
      <c r="C9" s="4" t="s">
        <v>1438</v>
      </c>
    </row>
    <row r="10" spans="1:3">
      <c r="A10" s="4" t="s">
        <v>1439</v>
      </c>
      <c r="B10" s="13" t="n">
        <v>0.5</v>
      </c>
      <c r="C10" s="5" t="n">
        <v>1</v>
      </c>
    </row>
    <row r="11" spans="1:3">
      <c r="A11" s="4" t="s">
        <v>764</v>
      </c>
    </row>
    <row r="12" spans="1:3">
      <c r="A12" s="3" t="s">
        <v>1377</v>
      </c>
    </row>
    <row r="13" spans="1:3">
      <c r="A13" s="4" t="s">
        <v>1434</v>
      </c>
      <c r="B13" s="4" t="s">
        <v>1440</v>
      </c>
      <c r="C13" s="4" t="s">
        <v>1441</v>
      </c>
    </row>
    <row r="14" spans="1:3">
      <c r="A14" s="4" t="s">
        <v>1437</v>
      </c>
      <c r="B14" s="4" t="s">
        <v>1442</v>
      </c>
      <c r="C14" s="4" t="s">
        <v>1443</v>
      </c>
    </row>
    <row r="15" spans="1:3">
      <c r="A15" s="4" t="s">
        <v>1439</v>
      </c>
      <c r="B15" s="13" t="n">
        <v>7.36</v>
      </c>
      <c r="C15" s="7" t="n">
        <v>3.5</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27"/>
    <col customWidth="1" max="3" min="3" width="53"/>
    <col customWidth="1" max="4" min="4" width="24"/>
    <col customWidth="1" max="5" min="5" width="27"/>
    <col customWidth="1" max="6" min="6" width="24"/>
    <col customWidth="1" max="7" min="7" width="53"/>
    <col customWidth="1" max="8" min="8" width="21"/>
    <col customWidth="1" max="9" min="9" width="24"/>
  </cols>
  <sheetData>
    <row r="1" spans="1:9">
      <c r="A1" s="1" t="s">
        <v>1444</v>
      </c>
      <c r="B1" s="2" t="s">
        <v>1</v>
      </c>
    </row>
    <row r="2" spans="1:9">
      <c r="B2" s="2" t="s">
        <v>1376</v>
      </c>
      <c r="C2" s="2" t="s">
        <v>1445</v>
      </c>
      <c r="D2" s="2" t="s">
        <v>680</v>
      </c>
      <c r="E2" s="2" t="s">
        <v>1446</v>
      </c>
      <c r="F2" s="2" t="s">
        <v>681</v>
      </c>
      <c r="G2" s="2" t="s">
        <v>1447</v>
      </c>
      <c r="H2" s="2" t="s">
        <v>753</v>
      </c>
      <c r="I2" s="2" t="s">
        <v>682</v>
      </c>
    </row>
    <row r="3" spans="1:9">
      <c r="A3" s="3" t="s">
        <v>619</v>
      </c>
    </row>
    <row r="4" spans="1:9">
      <c r="A4" s="4" t="s">
        <v>1448</v>
      </c>
      <c r="B4" s="9" t="n">
        <v>108800000</v>
      </c>
      <c r="C4" s="9" t="n">
        <v>121000000</v>
      </c>
      <c r="H4" s="9" t="n">
        <v>131600000</v>
      </c>
    </row>
    <row r="5" spans="1:9">
      <c r="A5" s="4" t="s">
        <v>683</v>
      </c>
      <c r="D5" s="11" t="n">
        <v>0.5</v>
      </c>
      <c r="F5" s="12" t="n">
        <v>0.5</v>
      </c>
      <c r="I5" s="12" t="n">
        <v>0.5</v>
      </c>
    </row>
    <row r="6" spans="1:9">
      <c r="A6" s="4" t="s">
        <v>1449</v>
      </c>
      <c r="B6" s="5" t="n">
        <v>25929312</v>
      </c>
      <c r="E6" s="5" t="n">
        <v>25929312</v>
      </c>
    </row>
    <row r="7" spans="1:9">
      <c r="A7" s="4" t="s">
        <v>866</v>
      </c>
      <c r="C7" s="5" t="n">
        <v>25180726</v>
      </c>
      <c r="G7" s="5" t="n">
        <v>25180726</v>
      </c>
    </row>
    <row r="8" spans="1:9">
      <c r="A8" s="4" t="s">
        <v>785</v>
      </c>
    </row>
    <row r="9" spans="1:9">
      <c r="A9" s="3" t="s">
        <v>619</v>
      </c>
    </row>
    <row r="10" spans="1:9">
      <c r="A10" s="4" t="s">
        <v>1450</v>
      </c>
      <c r="H10" s="4" t="s">
        <v>787</v>
      </c>
    </row>
    <row r="11" spans="1:9">
      <c r="A11" s="4" t="s">
        <v>114</v>
      </c>
    </row>
    <row r="12" spans="1:9">
      <c r="A12" s="3" t="s">
        <v>619</v>
      </c>
    </row>
    <row r="13" spans="1:9">
      <c r="A13" s="4" t="s">
        <v>683</v>
      </c>
      <c r="D13" s="11" t="n">
        <v>0.5</v>
      </c>
      <c r="F13" s="11" t="n">
        <v>0.5</v>
      </c>
    </row>
    <row r="14" spans="1:9">
      <c r="A14" s="4" t="s">
        <v>1451</v>
      </c>
    </row>
    <row r="15" spans="1:9">
      <c r="A15" s="3" t="s">
        <v>619</v>
      </c>
    </row>
    <row r="16" spans="1:9">
      <c r="A16" s="4" t="s">
        <v>1452</v>
      </c>
      <c r="B16" s="4" t="s">
        <v>793</v>
      </c>
    </row>
    <row r="17" spans="1:9">
      <c r="A17" s="4" t="s">
        <v>1453</v>
      </c>
      <c r="B17" s="9" t="n">
        <v>1900000</v>
      </c>
      <c r="C17" s="9" t="n">
        <v>1700000</v>
      </c>
    </row>
    <row r="18" spans="1:9">
      <c r="A18" s="4" t="s">
        <v>1454</v>
      </c>
      <c r="B18" s="5" t="n">
        <v>2300000</v>
      </c>
      <c r="C18" s="5" t="n">
        <v>900000</v>
      </c>
    </row>
    <row r="19" spans="1:9">
      <c r="A19" s="4" t="s">
        <v>1455</v>
      </c>
      <c r="B19" s="9" t="n">
        <v>900000</v>
      </c>
      <c r="C19" s="5" t="n">
        <v>900000</v>
      </c>
    </row>
    <row r="20" spans="1:9">
      <c r="A20" s="4" t="s">
        <v>1456</v>
      </c>
    </row>
    <row r="21" spans="1:9">
      <c r="A21" s="3" t="s">
        <v>619</v>
      </c>
    </row>
    <row r="22" spans="1:9">
      <c r="A22" s="4" t="s">
        <v>1452</v>
      </c>
      <c r="B22" s="4" t="s">
        <v>795</v>
      </c>
    </row>
    <row r="23" spans="1:9">
      <c r="A23" s="4" t="s">
        <v>1453</v>
      </c>
      <c r="B23" s="9" t="n">
        <v>1200000</v>
      </c>
      <c r="C23" s="5" t="n">
        <v>800000</v>
      </c>
    </row>
    <row r="24" spans="1:9">
      <c r="A24" s="4" t="s">
        <v>1457</v>
      </c>
    </row>
    <row r="25" spans="1:9">
      <c r="A25" s="3" t="s">
        <v>619</v>
      </c>
    </row>
    <row r="26" spans="1:9">
      <c r="A26" s="4" t="s">
        <v>1452</v>
      </c>
      <c r="B26" s="4" t="s">
        <v>789</v>
      </c>
    </row>
    <row r="27" spans="1:9">
      <c r="A27" s="4" t="s">
        <v>1453</v>
      </c>
      <c r="B27" s="9" t="n">
        <v>5000000</v>
      </c>
      <c r="C27" s="5" t="n">
        <v>3900000</v>
      </c>
    </row>
    <row r="28" spans="1:9">
      <c r="A28" s="4" t="s">
        <v>1458</v>
      </c>
      <c r="B28" s="5" t="n">
        <v>900000</v>
      </c>
      <c r="C28" s="5" t="n">
        <v>-1000000</v>
      </c>
    </row>
    <row r="29" spans="1:9">
      <c r="A29" s="4" t="s">
        <v>1459</v>
      </c>
      <c r="B29" s="9" t="n">
        <v>10000000</v>
      </c>
    </row>
    <row r="30" spans="1:9">
      <c r="A30" s="4" t="s">
        <v>801</v>
      </c>
      <c r="B30" s="4" t="s">
        <v>802</v>
      </c>
      <c r="E30" s="4" t="s">
        <v>802</v>
      </c>
    </row>
    <row r="31" spans="1:9">
      <c r="A31" s="4" t="s">
        <v>1460</v>
      </c>
    </row>
    <row r="32" spans="1:9">
      <c r="A32" s="3" t="s">
        <v>619</v>
      </c>
    </row>
    <row r="33" spans="1:9">
      <c r="A33" s="4" t="s">
        <v>1454</v>
      </c>
      <c r="B33" s="9" t="n">
        <v>900000</v>
      </c>
      <c r="C33" s="5" t="n">
        <v>1000000</v>
      </c>
    </row>
    <row r="34" spans="1:9">
      <c r="A34" s="4" t="s">
        <v>1461</v>
      </c>
    </row>
    <row r="35" spans="1:9">
      <c r="A35" s="3" t="s">
        <v>619</v>
      </c>
    </row>
    <row r="36" spans="1:9">
      <c r="A36" s="4" t="s">
        <v>1454</v>
      </c>
      <c r="B36" s="5" t="n">
        <v>4700000</v>
      </c>
      <c r="C36" s="5" t="n">
        <v>3800000</v>
      </c>
    </row>
    <row r="37" spans="1:9">
      <c r="A37" s="4" t="s">
        <v>1462</v>
      </c>
    </row>
    <row r="38" spans="1:9">
      <c r="A38" s="3" t="s">
        <v>619</v>
      </c>
    </row>
    <row r="39" spans="1:9">
      <c r="A39" s="4" t="s">
        <v>1453</v>
      </c>
      <c r="B39" s="9" t="n">
        <v>0</v>
      </c>
      <c r="C39" s="9" t="n">
        <v>100000</v>
      </c>
    </row>
    <row r="40" spans="1:9">
      <c r="A40" s="4" t="s">
        <v>1454</v>
      </c>
      <c r="E40" s="9" t="n">
        <v>0</v>
      </c>
      <c r="G40" s="6" t="n">
        <v>0.1</v>
      </c>
    </row>
    <row r="41" spans="1:9">
      <c r="A41" s="4" t="s">
        <v>1463</v>
      </c>
    </row>
    <row r="42" spans="1:9">
      <c r="A42" s="3" t="s">
        <v>619</v>
      </c>
    </row>
    <row r="43" spans="1:9">
      <c r="A43" s="4" t="s">
        <v>801</v>
      </c>
      <c r="B43" s="4" t="s">
        <v>486</v>
      </c>
      <c r="E43" s="4" t="s">
        <v>486</v>
      </c>
    </row>
    <row r="44" spans="1:9">
      <c r="A44" s="4" t="s">
        <v>1464</v>
      </c>
    </row>
    <row r="45" spans="1:9">
      <c r="A45" s="3" t="s">
        <v>619</v>
      </c>
    </row>
    <row r="46" spans="1:9">
      <c r="A46" s="4" t="s">
        <v>1448</v>
      </c>
      <c r="B46" s="9" t="n">
        <v>0</v>
      </c>
    </row>
    <row r="47" spans="1:9">
      <c r="A47" s="4" t="s">
        <v>1465</v>
      </c>
    </row>
    <row r="48" spans="1:9">
      <c r="A48" s="3" t="s">
        <v>619</v>
      </c>
    </row>
    <row r="49" spans="1:9">
      <c r="A49" s="4" t="s">
        <v>1448</v>
      </c>
      <c r="B49" s="9" t="n">
        <v>500000</v>
      </c>
    </row>
    <row r="50" spans="1:9">
      <c r="A50" s="4" t="s">
        <v>1466</v>
      </c>
    </row>
    <row r="51" spans="1:9">
      <c r="A51" s="3" t="s">
        <v>619</v>
      </c>
    </row>
    <row r="52" spans="1:9">
      <c r="A52" s="4" t="s">
        <v>1449</v>
      </c>
      <c r="B52" s="5" t="n">
        <v>170297</v>
      </c>
      <c r="C52" s="5" t="n">
        <v>1062672</v>
      </c>
      <c r="E52" s="5" t="n">
        <v>170297</v>
      </c>
      <c r="G52" s="5" t="n">
        <v>1062672</v>
      </c>
    </row>
    <row r="53" spans="1:9">
      <c r="A53" s="4" t="s">
        <v>1467</v>
      </c>
      <c r="B53" s="5" t="n">
        <v>316797</v>
      </c>
      <c r="C53" s="5" t="n">
        <v>476839</v>
      </c>
      <c r="E53" s="5" t="n">
        <v>316797</v>
      </c>
      <c r="G53" s="5" t="n">
        <v>476839</v>
      </c>
    </row>
    <row r="54" spans="1:9">
      <c r="A54" s="4" t="s">
        <v>1468</v>
      </c>
    </row>
    <row r="55" spans="1:9">
      <c r="A55" s="3" t="s">
        <v>619</v>
      </c>
    </row>
    <row r="56" spans="1:9">
      <c r="A56" s="4" t="s">
        <v>1469</v>
      </c>
      <c r="C56" s="5" t="n">
        <v>570000</v>
      </c>
      <c r="G56" s="5" t="n">
        <v>570000</v>
      </c>
    </row>
    <row r="57" spans="1:9">
      <c r="A57" s="4" t="s">
        <v>1470</v>
      </c>
    </row>
    <row r="58" spans="1:9">
      <c r="A58" s="3" t="s">
        <v>619</v>
      </c>
    </row>
    <row r="59" spans="1:9">
      <c r="A59" s="4" t="s">
        <v>1449</v>
      </c>
      <c r="B59" s="5" t="n">
        <v>570000</v>
      </c>
      <c r="E59" s="5" t="n">
        <v>570000</v>
      </c>
    </row>
    <row r="60" spans="1:9">
      <c r="A60" s="4" t="s">
        <v>1471</v>
      </c>
    </row>
    <row r="61" spans="1:9">
      <c r="A61" s="3" t="s">
        <v>619</v>
      </c>
    </row>
    <row r="62" spans="1:9">
      <c r="A62" s="4" t="s">
        <v>1472</v>
      </c>
      <c r="B62" s="9" t="n">
        <v>100000</v>
      </c>
      <c r="C62" s="9" t="n">
        <v>0</v>
      </c>
    </row>
    <row r="63" spans="1:9">
      <c r="A63" s="4" t="s">
        <v>1473</v>
      </c>
    </row>
    <row r="64" spans="1:9">
      <c r="A64" s="3" t="s">
        <v>619</v>
      </c>
    </row>
    <row r="65" spans="1:9">
      <c r="A65" s="4" t="s">
        <v>1474</v>
      </c>
      <c r="B65" s="9" t="n">
        <v>1000000</v>
      </c>
      <c r="C65" s="9" t="n">
        <v>1000000</v>
      </c>
    </row>
  </sheetData>
  <mergeCells count="5">
    <mergeCell ref="A1:A2"/>
    <mergeCell ref="B1:C1"/>
    <mergeCell ref="D1:E1"/>
    <mergeCell ref="F1:G1"/>
    <mergeCell ref="H1:I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7</v>
      </c>
    </row>
    <row r="3" spans="1:2">
      <c r="A3" s="3" t="s">
        <v>20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9</v>
      </c>
      <c r="B1" s="2" t="s">
        <v>1</v>
      </c>
    </row>
    <row r="2" spans="1:2">
      <c r="B2" s="2" t="s">
        <v>27</v>
      </c>
    </row>
    <row r="3" spans="1:2">
      <c r="A3" s="3" t="s">
        <v>214</v>
      </c>
    </row>
    <row r="4" spans="1:2">
      <c r="A4" s="4" t="s">
        <v>119</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7</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8</v>
      </c>
      <c r="B1" s="2" t="s">
        <v>1</v>
      </c>
    </row>
    <row r="2" spans="1:2">
      <c r="B2" s="2" t="s">
        <v>27</v>
      </c>
    </row>
    <row r="3" spans="1:2">
      <c r="A3" s="3" t="s">
        <v>219</v>
      </c>
    </row>
    <row r="4" spans="1:2">
      <c r="A4" s="4" t="s">
        <v>7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79</v>
      </c>
      <c r="B1" s="2" t="s">
        <v>1</v>
      </c>
    </row>
    <row r="2" spans="1:2">
      <c r="B2" s="2" t="s">
        <v>27</v>
      </c>
    </row>
    <row r="3" spans="1:2">
      <c r="A3" s="3" t="s">
        <v>221</v>
      </c>
    </row>
    <row r="4" spans="1:2">
      <c r="A4" s="4" t="s">
        <v>79</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B4" s="6" t="n">
        <v>441.3</v>
      </c>
      <c r="C4" s="6" t="n">
        <v>414.8</v>
      </c>
      <c r="D4" s="6" t="n">
        <v>460.3</v>
      </c>
    </row>
    <row r="5" spans="1:4">
      <c r="A5" s="4" t="s">
        <v>32</v>
      </c>
      <c r="B5" s="7" t="n">
        <v>-332.7</v>
      </c>
      <c r="C5" s="7" t="n">
        <v>-321.4</v>
      </c>
      <c r="D5" s="7" t="n">
        <v>-356.3</v>
      </c>
    </row>
    <row r="6" spans="1:4">
      <c r="A6" s="4" t="s">
        <v>33</v>
      </c>
      <c r="B6" s="7" t="n">
        <v>108.6</v>
      </c>
      <c r="C6" s="7" t="n">
        <v>93.40000000000001</v>
      </c>
      <c r="D6" s="5" t="n">
        <v>104</v>
      </c>
    </row>
    <row r="7" spans="1:4">
      <c r="A7" s="4" t="s">
        <v>34</v>
      </c>
      <c r="B7" s="7" t="n">
        <v>-9.300000000000001</v>
      </c>
      <c r="C7" s="7" t="n">
        <v>-7.8</v>
      </c>
      <c r="D7" s="7" t="n">
        <v>-7.9</v>
      </c>
    </row>
    <row r="8" spans="1:4">
      <c r="A8" s="4" t="s">
        <v>35</v>
      </c>
      <c r="B8" s="7" t="n">
        <v>-58.9</v>
      </c>
      <c r="C8" s="7" t="n">
        <v>-50.8</v>
      </c>
      <c r="D8" s="7" t="n">
        <v>-52.6</v>
      </c>
    </row>
    <row r="9" spans="1:4">
      <c r="A9" s="4" t="s">
        <v>36</v>
      </c>
      <c r="B9" s="7" t="n">
        <v>0.1</v>
      </c>
      <c r="C9" s="7" t="n">
        <v>0.5</v>
      </c>
      <c r="D9" s="7" t="n">
        <v>-1.2</v>
      </c>
    </row>
    <row r="10" spans="1:4">
      <c r="A10" s="4" t="s">
        <v>37</v>
      </c>
      <c r="B10" s="7" t="n">
        <v>40.5</v>
      </c>
      <c r="C10" s="7" t="n">
        <v>35.3</v>
      </c>
      <c r="D10" s="7" t="n">
        <v>42.3</v>
      </c>
    </row>
    <row r="11" spans="1:4">
      <c r="A11" s="4" t="s">
        <v>38</v>
      </c>
      <c r="B11" s="7" t="n">
        <v>0.4</v>
      </c>
      <c r="C11" s="7" t="n">
        <v>2.1</v>
      </c>
      <c r="D11" s="5" t="n">
        <v>0</v>
      </c>
    </row>
    <row r="12" spans="1:4">
      <c r="A12" s="4" t="s">
        <v>39</v>
      </c>
      <c r="B12" s="5" t="n">
        <v>0</v>
      </c>
      <c r="C12" s="7" t="n">
        <v>0.6</v>
      </c>
      <c r="D12" s="5" t="n">
        <v>18</v>
      </c>
    </row>
    <row r="13" spans="1:4">
      <c r="A13" s="4" t="s">
        <v>40</v>
      </c>
      <c r="B13" s="7" t="n">
        <v>-21.6</v>
      </c>
      <c r="C13" s="7" t="n">
        <v>-2.2</v>
      </c>
      <c r="D13" s="7" t="n">
        <v>-22.4</v>
      </c>
    </row>
    <row r="14" spans="1:4">
      <c r="A14" s="4" t="s">
        <v>41</v>
      </c>
      <c r="B14" s="7" t="n">
        <v>19.3</v>
      </c>
      <c r="C14" s="7" t="n">
        <v>35.8</v>
      </c>
      <c r="D14" s="7" t="n">
        <v>37.9</v>
      </c>
    </row>
    <row r="15" spans="1:4">
      <c r="A15" s="3" t="s">
        <v>42</v>
      </c>
    </row>
    <row r="16" spans="1:4">
      <c r="A16" s="4" t="s">
        <v>43</v>
      </c>
      <c r="B16" s="7" t="n">
        <v>1.3</v>
      </c>
      <c r="C16" s="7" t="n">
        <v>0.2</v>
      </c>
      <c r="D16" s="5" t="n">
        <v>-2</v>
      </c>
    </row>
    <row r="17" spans="1:4">
      <c r="A17" s="3" t="s">
        <v>44</v>
      </c>
    </row>
    <row r="18" spans="1:4">
      <c r="A18" s="4" t="s">
        <v>45</v>
      </c>
      <c r="B18" s="7" t="n">
        <v>0.5</v>
      </c>
      <c r="C18" s="7" t="n">
        <v>1.2</v>
      </c>
      <c r="D18" s="7" t="n">
        <v>0.5</v>
      </c>
    </row>
    <row r="19" spans="1:4">
      <c r="A19" s="3" t="s">
        <v>46</v>
      </c>
    </row>
    <row r="20" spans="1:4">
      <c r="A20" s="4" t="s">
        <v>47</v>
      </c>
      <c r="B20" s="7" t="n">
        <v>-7.2</v>
      </c>
      <c r="C20" s="7" t="n">
        <v>-6.8</v>
      </c>
      <c r="D20" s="7" t="n">
        <v>-7.4</v>
      </c>
    </row>
    <row r="21" spans="1:4">
      <c r="A21" s="4" t="s">
        <v>48</v>
      </c>
      <c r="B21" s="7" t="n">
        <v>-1.8</v>
      </c>
      <c r="C21" s="7" t="n">
        <v>-2.1</v>
      </c>
      <c r="D21" s="5" t="n">
        <v>-3</v>
      </c>
    </row>
    <row r="22" spans="1:4">
      <c r="A22" s="4" t="s">
        <v>49</v>
      </c>
      <c r="B22" s="7" t="n">
        <v>-0.2</v>
      </c>
      <c r="C22" s="7" t="n">
        <v>-0.4</v>
      </c>
      <c r="D22" s="7" t="n">
        <v>-0.4</v>
      </c>
    </row>
    <row r="23" spans="1:4">
      <c r="A23" s="4" t="s">
        <v>50</v>
      </c>
      <c r="B23" s="7" t="n">
        <v>-9.199999999999999</v>
      </c>
      <c r="C23" s="7" t="n">
        <v>-9.300000000000001</v>
      </c>
      <c r="D23" s="7" t="n">
        <v>-10.8</v>
      </c>
    </row>
    <row r="24" spans="1:4">
      <c r="A24" s="4" t="s">
        <v>51</v>
      </c>
      <c r="B24" s="7" t="n">
        <v>11.9</v>
      </c>
      <c r="C24" s="7" t="n">
        <v>27.9</v>
      </c>
      <c r="D24" s="7" t="n">
        <v>25.6</v>
      </c>
    </row>
    <row r="25" spans="1:4">
      <c r="A25" s="4" t="s">
        <v>52</v>
      </c>
      <c r="B25" s="7" t="n">
        <v>-0.4</v>
      </c>
      <c r="C25" s="5" t="n">
        <v>-6</v>
      </c>
      <c r="D25" s="7" t="n">
        <v>-9.5</v>
      </c>
    </row>
    <row r="26" spans="1:4">
      <c r="A26" s="4" t="s">
        <v>53</v>
      </c>
      <c r="B26" s="7" t="n">
        <v>11.5</v>
      </c>
      <c r="C26" s="7" t="n">
        <v>21.9</v>
      </c>
      <c r="D26" s="7" t="n">
        <v>16.1</v>
      </c>
    </row>
    <row r="27" spans="1:4">
      <c r="A27" s="4" t="s">
        <v>54</v>
      </c>
      <c r="B27" s="6" t="n">
        <v>11.5</v>
      </c>
      <c r="C27" s="6" t="n">
        <v>21.9</v>
      </c>
      <c r="D27" s="6" t="n">
        <v>16.1</v>
      </c>
    </row>
    <row r="28" spans="1:4">
      <c r="A28" s="3" t="s">
        <v>55</v>
      </c>
    </row>
    <row r="29" spans="1:4">
      <c r="A29" s="4" t="s">
        <v>56</v>
      </c>
      <c r="B29" s="8" t="n">
        <v>0.43</v>
      </c>
      <c r="C29" s="8" t="n">
        <v>0.83</v>
      </c>
      <c r="D29" s="8" t="n">
        <v>0.6</v>
      </c>
    </row>
    <row r="30" spans="1:4">
      <c r="A30" s="3" t="s">
        <v>57</v>
      </c>
    </row>
    <row r="31" spans="1:4">
      <c r="A31" s="4" t="s">
        <v>56</v>
      </c>
      <c r="B31" s="8" t="n">
        <v>0.43</v>
      </c>
      <c r="C31" s="8" t="n">
        <v>0.82</v>
      </c>
      <c r="D31" s="8" t="n">
        <v>0.5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7</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0</v>
      </c>
      <c r="B1" s="2" t="s">
        <v>1</v>
      </c>
    </row>
    <row r="2" spans="1:2">
      <c r="B2" s="2" t="s">
        <v>27</v>
      </c>
    </row>
    <row r="3" spans="1:2">
      <c r="A3" s="3" t="s">
        <v>226</v>
      </c>
    </row>
    <row r="4" spans="1:2">
      <c r="A4" s="4" t="s">
        <v>80</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5</v>
      </c>
      <c r="B1" s="2" t="s">
        <v>1</v>
      </c>
    </row>
    <row r="2" spans="1:2">
      <c r="B2" s="2" t="s">
        <v>27</v>
      </c>
    </row>
    <row r="3" spans="1:2">
      <c r="A3" s="3" t="s">
        <v>228</v>
      </c>
    </row>
    <row r="4" spans="1:2">
      <c r="A4" s="4" t="s">
        <v>85</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2</v>
      </c>
      <c r="B1" s="2" t="s">
        <v>1</v>
      </c>
    </row>
    <row r="2" spans="1:2">
      <c r="B2" s="2" t="s">
        <v>27</v>
      </c>
    </row>
    <row r="3" spans="1:2">
      <c r="A3" s="3" t="s">
        <v>230</v>
      </c>
    </row>
    <row r="4" spans="1:2">
      <c r="A4" s="4" t="s">
        <v>82</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7</v>
      </c>
      <c r="B1" s="2" t="s">
        <v>1</v>
      </c>
    </row>
    <row r="2" spans="1:2">
      <c r="B2" s="2" t="s">
        <v>27</v>
      </c>
    </row>
    <row r="3" spans="1:2">
      <c r="A3" s="3" t="s">
        <v>232</v>
      </c>
    </row>
    <row r="4" spans="1:2">
      <c r="A4" s="4" t="s">
        <v>87</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4</v>
      </c>
      <c r="B1" s="2" t="s">
        <v>1</v>
      </c>
    </row>
    <row r="2" spans="1:2">
      <c r="B2" s="2" t="s">
        <v>27</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7</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0</v>
      </c>
      <c r="B1" s="2" t="s">
        <v>1</v>
      </c>
    </row>
    <row r="2" spans="1:2">
      <c r="B2" s="2" t="s">
        <v>27</v>
      </c>
    </row>
    <row r="3" spans="1:2">
      <c r="A3" s="3" t="s">
        <v>235</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2</v>
      </c>
      <c r="B1" s="2" t="s">
        <v>1</v>
      </c>
    </row>
    <row r="2" spans="1:2">
      <c r="B2" s="2" t="s">
        <v>27</v>
      </c>
    </row>
    <row r="3" spans="1:2">
      <c r="A3" s="3" t="s">
        <v>242</v>
      </c>
    </row>
    <row r="4" spans="1:2">
      <c r="A4" s="4" t="s">
        <v>10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6</v>
      </c>
      <c r="B1" s="2" t="s">
        <v>1</v>
      </c>
    </row>
    <row r="2" spans="1:2">
      <c r="B2" s="2" t="s">
        <v>27</v>
      </c>
    </row>
    <row r="3" spans="1:2">
      <c r="A3" s="3" t="s">
        <v>244</v>
      </c>
    </row>
    <row r="4" spans="1:2">
      <c r="A4" s="4" t="s">
        <v>106</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8</v>
      </c>
      <c r="B1" s="2" t="s">
        <v>1</v>
      </c>
    </row>
    <row r="2" spans="1:4">
      <c r="B2" s="2" t="s">
        <v>27</v>
      </c>
      <c r="C2" s="2" t="s">
        <v>28</v>
      </c>
      <c r="D2" s="2" t="s">
        <v>29</v>
      </c>
    </row>
    <row r="3" spans="1:4">
      <c r="A3" s="3" t="s">
        <v>59</v>
      </c>
    </row>
    <row r="4" spans="1:4">
      <c r="A4" s="4" t="s">
        <v>60</v>
      </c>
      <c r="B4" s="6" t="n">
        <v>11.5</v>
      </c>
      <c r="C4" s="6" t="n">
        <v>21.9</v>
      </c>
      <c r="D4" s="6" t="n">
        <v>16.1</v>
      </c>
    </row>
    <row r="5" spans="1:4">
      <c r="A5" s="3" t="s">
        <v>61</v>
      </c>
    </row>
    <row r="6" spans="1:4">
      <c r="A6" s="4" t="s">
        <v>62</v>
      </c>
      <c r="B6" s="7" t="n">
        <v>11.6</v>
      </c>
      <c r="C6" s="7" t="n">
        <v>-13.1</v>
      </c>
      <c r="D6" s="7" t="n">
        <v>-8.6</v>
      </c>
    </row>
    <row r="7" spans="1:4">
      <c r="A7" s="4" t="s">
        <v>63</v>
      </c>
      <c r="B7" s="7" t="n">
        <v>3.1</v>
      </c>
      <c r="C7" s="7" t="n">
        <v>1.1</v>
      </c>
      <c r="D7" s="7" t="n">
        <v>-5.4</v>
      </c>
    </row>
    <row r="8" spans="1:4">
      <c r="A8" s="4" t="s">
        <v>64</v>
      </c>
      <c r="B8" s="7" t="n">
        <v>0.6</v>
      </c>
      <c r="C8" s="7" t="n">
        <v>-0.9</v>
      </c>
      <c r="D8" s="7" t="n">
        <v>-0.1</v>
      </c>
    </row>
    <row r="9" spans="1:4">
      <c r="A9" s="4" t="s">
        <v>65</v>
      </c>
      <c r="B9" s="7" t="n">
        <v>-0.6</v>
      </c>
      <c r="C9" s="5" t="n">
        <v>0</v>
      </c>
      <c r="D9" s="7" t="n">
        <v>1.1</v>
      </c>
    </row>
    <row r="10" spans="1:4">
      <c r="A10" s="4" t="s">
        <v>66</v>
      </c>
      <c r="B10" s="7" t="n">
        <v>3.1</v>
      </c>
      <c r="C10" s="7" t="n">
        <v>0.2</v>
      </c>
      <c r="D10" s="7" t="n">
        <v>-4.4</v>
      </c>
    </row>
    <row r="11" spans="1:4">
      <c r="A11" s="4" t="s">
        <v>67</v>
      </c>
      <c r="B11" s="7" t="n">
        <v>14.7</v>
      </c>
      <c r="C11" s="7" t="n">
        <v>-12.9</v>
      </c>
      <c r="D11" s="5" t="n">
        <v>-13</v>
      </c>
    </row>
    <row r="12" spans="1:4">
      <c r="A12" s="3" t="s">
        <v>68</v>
      </c>
    </row>
    <row r="13" spans="1:4">
      <c r="A13" s="4" t="s">
        <v>69</v>
      </c>
      <c r="B13" s="7" t="n">
        <v>9.5</v>
      </c>
      <c r="C13" s="7" t="n">
        <v>-21.7</v>
      </c>
      <c r="D13" s="7" t="n">
        <v>4.4</v>
      </c>
    </row>
    <row r="14" spans="1:4">
      <c r="A14" s="4" t="s">
        <v>70</v>
      </c>
      <c r="B14" s="7" t="n">
        <v>-5.2</v>
      </c>
      <c r="C14" s="7" t="n">
        <v>4.3</v>
      </c>
      <c r="D14" s="7" t="n">
        <v>-1.5</v>
      </c>
    </row>
    <row r="15" spans="1:4">
      <c r="A15" s="4" t="s">
        <v>71</v>
      </c>
      <c r="B15" s="7" t="n">
        <v>4.3</v>
      </c>
      <c r="C15" s="7" t="n">
        <v>-17.4</v>
      </c>
      <c r="D15" s="7" t="n">
        <v>2.9</v>
      </c>
    </row>
    <row r="16" spans="1:4">
      <c r="A16" s="4" t="s">
        <v>72</v>
      </c>
      <c r="B16" s="5" t="n">
        <v>19</v>
      </c>
      <c r="C16" s="7" t="n">
        <v>-30.3</v>
      </c>
      <c r="D16" s="7" t="n">
        <v>-10.1</v>
      </c>
    </row>
    <row r="17" spans="1:4">
      <c r="A17" s="4" t="s">
        <v>73</v>
      </c>
      <c r="B17" s="7" t="n">
        <v>30.5</v>
      </c>
      <c r="C17" s="7" t="n">
        <v>-8.4</v>
      </c>
      <c r="D17" s="5" t="n">
        <v>6</v>
      </c>
    </row>
    <row r="18" spans="1:4">
      <c r="A18" s="3" t="s">
        <v>74</v>
      </c>
    </row>
    <row r="19" spans="1:4">
      <c r="A19" s="4" t="s">
        <v>75</v>
      </c>
      <c r="B19" s="6" t="n">
        <v>30.5</v>
      </c>
      <c r="C19" s="6" t="n">
        <v>-8.4</v>
      </c>
      <c r="D19" s="9" t="n">
        <v>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7</v>
      </c>
    </row>
    <row r="3" spans="1:2">
      <c r="A3" s="3" t="s">
        <v>247</v>
      </c>
    </row>
    <row r="4" spans="1:2">
      <c r="A4" s="4" t="s">
        <v>246</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7</v>
      </c>
      <c r="B1" s="2" t="s">
        <v>1</v>
      </c>
    </row>
    <row r="2" spans="1:2">
      <c r="B2" s="2" t="s">
        <v>27</v>
      </c>
    </row>
    <row r="3" spans="1:2">
      <c r="A3" s="3" t="s">
        <v>249</v>
      </c>
    </row>
    <row r="4" spans="1:2">
      <c r="A4" s="4" t="s">
        <v>107</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1</v>
      </c>
      <c r="B1" s="2" t="s">
        <v>1</v>
      </c>
    </row>
    <row r="2" spans="1:2">
      <c r="B2" s="2" t="s">
        <v>27</v>
      </c>
    </row>
    <row r="3" spans="1:2">
      <c r="A3" s="3" t="s">
        <v>252</v>
      </c>
    </row>
    <row r="4" spans="1:2">
      <c r="A4" s="4" t="s">
        <v>251</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7</v>
      </c>
    </row>
    <row r="3" spans="1:2">
      <c r="A3" s="3" t="s">
        <v>255</v>
      </c>
    </row>
    <row r="4" spans="1:2">
      <c r="A4" s="4" t="s">
        <v>254</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7</v>
      </c>
    </row>
    <row r="3" spans="1:2">
      <c r="A3" s="3" t="s">
        <v>226</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7</v>
      </c>
    </row>
    <row r="3" spans="1:2">
      <c r="A3" s="3" t="s">
        <v>226</v>
      </c>
    </row>
    <row r="4" spans="1:2">
      <c r="A4" s="4" t="s">
        <v>259</v>
      </c>
      <c r="B4" s="4" t="s">
        <v>2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3</v>
      </c>
      <c r="B1" s="2" t="s">
        <v>1</v>
      </c>
    </row>
    <row r="2" spans="1:2">
      <c r="B2" s="2" t="s">
        <v>27</v>
      </c>
    </row>
    <row r="3" spans="1:2">
      <c r="A3" s="3" t="s">
        <v>260</v>
      </c>
    </row>
    <row r="4" spans="1:2">
      <c r="A4" s="4" t="s">
        <v>103</v>
      </c>
      <c r="B4" s="4" t="s">
        <v>2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7</v>
      </c>
    </row>
    <row r="3" spans="1:2">
      <c r="A3" s="3" t="s">
        <v>262</v>
      </c>
    </row>
    <row r="4" spans="1:2">
      <c r="A4" s="4" t="s">
        <v>261</v>
      </c>
      <c r="B4"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7</v>
      </c>
    </row>
    <row r="3" spans="1:2">
      <c r="A3" s="3" t="s">
        <v>265</v>
      </c>
    </row>
    <row r="4" spans="1:2">
      <c r="A4" s="4" t="s">
        <v>264</v>
      </c>
      <c r="B4" s="4"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7</v>
      </c>
    </row>
    <row r="3" spans="1:2">
      <c r="A3" s="3" t="s">
        <v>267</v>
      </c>
    </row>
    <row r="4" spans="1:2">
      <c r="A4" s="4" t="s">
        <v>266</v>
      </c>
      <c r="B4" s="4"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7</v>
      </c>
      <c r="C1" s="2" t="s">
        <v>28</v>
      </c>
    </row>
    <row r="2" spans="1:3">
      <c r="A2" s="3" t="s">
        <v>77</v>
      </c>
    </row>
    <row r="3" spans="1:3">
      <c r="A3" s="4" t="s">
        <v>78</v>
      </c>
      <c r="B3" s="6" t="n">
        <v>125.5</v>
      </c>
      <c r="C3" s="6" t="n">
        <v>127.9</v>
      </c>
    </row>
    <row r="4" spans="1:3">
      <c r="A4" s="4" t="s">
        <v>79</v>
      </c>
      <c r="B4" s="7" t="n">
        <v>81.7</v>
      </c>
      <c r="C4" s="7" t="n">
        <v>80.59999999999999</v>
      </c>
    </row>
    <row r="5" spans="1:3">
      <c r="A5" s="4" t="s">
        <v>80</v>
      </c>
      <c r="B5" s="7" t="n">
        <v>7.6</v>
      </c>
      <c r="C5" s="5" t="n">
        <v>10</v>
      </c>
    </row>
    <row r="6" spans="1:3">
      <c r="A6" s="4" t="s">
        <v>81</v>
      </c>
      <c r="B6" s="7" t="n">
        <v>16.2</v>
      </c>
      <c r="C6" s="7" t="n">
        <v>16.6</v>
      </c>
    </row>
    <row r="7" spans="1:3">
      <c r="A7" s="4" t="s">
        <v>82</v>
      </c>
      <c r="B7" s="7" t="n">
        <v>0.3</v>
      </c>
      <c r="C7" s="7" t="n">
        <v>0.3</v>
      </c>
    </row>
    <row r="8" spans="1:3">
      <c r="A8" s="4" t="s">
        <v>77</v>
      </c>
      <c r="B8" s="7" t="n">
        <v>231.3</v>
      </c>
      <c r="C8" s="7" t="n">
        <v>235.4</v>
      </c>
    </row>
    <row r="9" spans="1:3">
      <c r="A9" s="3" t="s">
        <v>83</v>
      </c>
    </row>
    <row r="10" spans="1:3">
      <c r="A10" s="4" t="s">
        <v>84</v>
      </c>
      <c r="B10" s="7" t="n">
        <v>1.6</v>
      </c>
      <c r="C10" s="5" t="n">
        <v>0</v>
      </c>
    </row>
    <row r="11" spans="1:3">
      <c r="A11" s="4" t="s">
        <v>85</v>
      </c>
      <c r="B11" s="7" t="n">
        <v>82.2</v>
      </c>
      <c r="C11" s="7" t="n">
        <v>82.5</v>
      </c>
    </row>
    <row r="12" spans="1:3">
      <c r="A12" s="4" t="s">
        <v>82</v>
      </c>
      <c r="B12" s="7" t="n">
        <v>72.59999999999999</v>
      </c>
      <c r="C12" s="7" t="n">
        <v>57.6</v>
      </c>
    </row>
    <row r="13" spans="1:3">
      <c r="A13" s="4" t="s">
        <v>86</v>
      </c>
      <c r="B13" s="7" t="n">
        <v>1.6</v>
      </c>
      <c r="C13" s="7" t="n">
        <v>2.4</v>
      </c>
    </row>
    <row r="14" spans="1:3">
      <c r="A14" s="4" t="s">
        <v>87</v>
      </c>
      <c r="B14" s="7" t="n">
        <v>13.3</v>
      </c>
      <c r="C14" s="7" t="n">
        <v>13.6</v>
      </c>
    </row>
    <row r="15" spans="1:3">
      <c r="A15" s="4" t="s">
        <v>83</v>
      </c>
      <c r="B15" s="7" t="n">
        <v>171.3</v>
      </c>
      <c r="C15" s="7" t="n">
        <v>156.1</v>
      </c>
    </row>
    <row r="16" spans="1:3">
      <c r="A16" s="4" t="s">
        <v>88</v>
      </c>
      <c r="B16" s="7" t="n">
        <v>402.6</v>
      </c>
      <c r="C16" s="7" t="n">
        <v>391.5</v>
      </c>
    </row>
    <row r="17" spans="1:3">
      <c r="A17" s="3" t="s">
        <v>89</v>
      </c>
    </row>
    <row r="18" spans="1:3">
      <c r="A18" s="4" t="s">
        <v>90</v>
      </c>
      <c r="B18" s="7" t="n">
        <v>176.2</v>
      </c>
      <c r="C18" s="7" t="n">
        <v>176.2</v>
      </c>
    </row>
    <row r="19" spans="1:3">
      <c r="A19" s="4" t="s">
        <v>91</v>
      </c>
      <c r="B19" s="7" t="n">
        <v>56.4</v>
      </c>
      <c r="C19" s="7" t="n">
        <v>56.4</v>
      </c>
    </row>
    <row r="20" spans="1:3">
      <c r="A20" s="4" t="s">
        <v>92</v>
      </c>
      <c r="B20" s="7" t="n">
        <v>-5.8</v>
      </c>
      <c r="C20" s="7" t="n">
        <v>-7.1</v>
      </c>
    </row>
    <row r="21" spans="1:3">
      <c r="A21" s="4" t="s">
        <v>93</v>
      </c>
      <c r="B21" s="5" t="n">
        <v>-1</v>
      </c>
      <c r="C21" s="7" t="n">
        <v>-0.5</v>
      </c>
    </row>
    <row r="22" spans="1:3">
      <c r="A22" s="4" t="s">
        <v>94</v>
      </c>
      <c r="B22" s="7" t="n">
        <v>311.4</v>
      </c>
      <c r="C22" s="7" t="n">
        <v>308.1</v>
      </c>
    </row>
    <row r="23" spans="1:3">
      <c r="A23" s="4" t="s">
        <v>95</v>
      </c>
      <c r="B23" s="7" t="n">
        <v>-0.2</v>
      </c>
      <c r="C23" s="7" t="n">
        <v>-3.3</v>
      </c>
    </row>
    <row r="24" spans="1:3">
      <c r="A24" s="4" t="s">
        <v>96</v>
      </c>
      <c r="B24" s="7" t="n">
        <v>-46.3</v>
      </c>
      <c r="C24" s="7" t="n">
        <v>-57.9</v>
      </c>
    </row>
    <row r="25" spans="1:3">
      <c r="A25" s="4" t="s">
        <v>97</v>
      </c>
      <c r="B25" s="7" t="n">
        <v>5.4</v>
      </c>
      <c r="C25" s="7" t="n">
        <v>3.8</v>
      </c>
    </row>
    <row r="26" spans="1:3">
      <c r="A26" s="4" t="s">
        <v>98</v>
      </c>
      <c r="B26" s="7" t="n">
        <v>-333.8</v>
      </c>
      <c r="C26" s="7" t="n">
        <v>-333.8</v>
      </c>
    </row>
    <row r="27" spans="1:3">
      <c r="A27" s="4" t="s">
        <v>99</v>
      </c>
      <c r="B27" s="7" t="n">
        <v>162.3</v>
      </c>
      <c r="C27" s="7" t="n">
        <v>141.9</v>
      </c>
    </row>
    <row r="28" spans="1:3">
      <c r="A28" s="4" t="s">
        <v>100</v>
      </c>
      <c r="B28" s="7" t="n">
        <v>162.3</v>
      </c>
      <c r="C28" s="7" t="n">
        <v>141.9</v>
      </c>
    </row>
    <row r="29" spans="1:3">
      <c r="A29" s="3" t="s">
        <v>101</v>
      </c>
    </row>
    <row r="30" spans="1:3">
      <c r="A30" s="4" t="s">
        <v>102</v>
      </c>
      <c r="B30" s="7" t="n">
        <v>93.8</v>
      </c>
      <c r="C30" s="5" t="n">
        <v>121</v>
      </c>
    </row>
    <row r="31" spans="1:3">
      <c r="A31" s="4" t="s">
        <v>103</v>
      </c>
      <c r="B31" s="7" t="n">
        <v>55.3</v>
      </c>
      <c r="C31" s="7" t="n">
        <v>66.5</v>
      </c>
    </row>
    <row r="32" spans="1:3">
      <c r="A32" s="4" t="s">
        <v>104</v>
      </c>
      <c r="B32" s="7" t="n">
        <v>3.6</v>
      </c>
      <c r="C32" s="7" t="n">
        <v>4.9</v>
      </c>
    </row>
    <row r="33" spans="1:3">
      <c r="A33" s="4" t="s">
        <v>105</v>
      </c>
      <c r="B33" s="7" t="n">
        <v>0.2</v>
      </c>
      <c r="C33" s="7" t="n">
        <v>1.5</v>
      </c>
    </row>
    <row r="34" spans="1:3">
      <c r="A34" s="4" t="s">
        <v>106</v>
      </c>
      <c r="B34" s="7" t="n">
        <v>1.1</v>
      </c>
      <c r="C34" s="7" t="n">
        <v>1.1</v>
      </c>
    </row>
    <row r="35" spans="1:3">
      <c r="A35" s="4" t="s">
        <v>107</v>
      </c>
      <c r="B35" s="7" t="n">
        <v>1.9</v>
      </c>
      <c r="C35" s="7" t="n">
        <v>0.6</v>
      </c>
    </row>
    <row r="36" spans="1:3">
      <c r="A36" s="4" t="s">
        <v>101</v>
      </c>
      <c r="B36" s="7" t="n">
        <v>155.9</v>
      </c>
      <c r="C36" s="7" t="n">
        <v>195.6</v>
      </c>
    </row>
    <row r="37" spans="1:3">
      <c r="A37" s="3" t="s">
        <v>108</v>
      </c>
    </row>
    <row r="38" spans="1:3">
      <c r="A38" s="4" t="s">
        <v>107</v>
      </c>
      <c r="B38" s="7" t="n">
        <v>61.3</v>
      </c>
      <c r="C38" s="7" t="n">
        <v>51.1</v>
      </c>
    </row>
    <row r="39" spans="1:3">
      <c r="A39" s="4" t="s">
        <v>109</v>
      </c>
      <c r="B39" s="7" t="n">
        <v>0.3</v>
      </c>
      <c r="C39" s="7" t="n">
        <v>0.1</v>
      </c>
    </row>
    <row r="40" spans="1:3">
      <c r="A40" s="4" t="s">
        <v>102</v>
      </c>
      <c r="B40" s="5" t="n">
        <v>15</v>
      </c>
      <c r="C40" s="5" t="n">
        <v>0</v>
      </c>
    </row>
    <row r="41" spans="1:3">
      <c r="A41" s="4" t="s">
        <v>105</v>
      </c>
      <c r="B41" s="7" t="n">
        <v>0.5</v>
      </c>
      <c r="C41" s="5" t="n">
        <v>0</v>
      </c>
    </row>
    <row r="42" spans="1:3">
      <c r="A42" s="4" t="s">
        <v>110</v>
      </c>
      <c r="B42" s="7" t="n">
        <v>0.3</v>
      </c>
      <c r="C42" s="7" t="n">
        <v>1.3</v>
      </c>
    </row>
    <row r="43" spans="1:3">
      <c r="A43" s="4" t="s">
        <v>106</v>
      </c>
      <c r="B43" s="7" t="n">
        <v>2.8</v>
      </c>
      <c r="C43" s="7" t="n">
        <v>1.5</v>
      </c>
    </row>
    <row r="44" spans="1:3">
      <c r="A44" s="4" t="s">
        <v>111</v>
      </c>
      <c r="B44" s="7" t="n">
        <v>4.2</v>
      </c>
      <c r="C44" s="5" t="n">
        <v>0</v>
      </c>
    </row>
    <row r="45" spans="1:3">
      <c r="A45" s="4" t="s">
        <v>108</v>
      </c>
      <c r="B45" s="7" t="n">
        <v>84.40000000000001</v>
      </c>
      <c r="C45" s="5" t="n">
        <v>54</v>
      </c>
    </row>
    <row r="46" spans="1:3">
      <c r="A46" s="4" t="s">
        <v>112</v>
      </c>
      <c r="B46" s="7" t="n">
        <v>240.3</v>
      </c>
      <c r="C46" s="7" t="n">
        <v>249.6</v>
      </c>
    </row>
    <row r="47" spans="1:3">
      <c r="A47" s="4" t="s">
        <v>113</v>
      </c>
      <c r="B47" s="7" t="n">
        <v>402.6</v>
      </c>
      <c r="C47" s="7" t="n">
        <v>391.5</v>
      </c>
    </row>
    <row r="48" spans="1:3">
      <c r="A48" s="4" t="s">
        <v>114</v>
      </c>
    </row>
    <row r="49" spans="1:3">
      <c r="A49" s="3" t="s">
        <v>89</v>
      </c>
    </row>
    <row r="50" spans="1:3">
      <c r="A50" s="4" t="s">
        <v>90</v>
      </c>
      <c r="B50" s="7" t="n">
        <v>25.3</v>
      </c>
      <c r="C50" s="7" t="n">
        <v>25.3</v>
      </c>
    </row>
    <row r="51" spans="1:3">
      <c r="A51" s="4" t="s">
        <v>115</v>
      </c>
    </row>
    <row r="52" spans="1:3">
      <c r="A52" s="3" t="s">
        <v>89</v>
      </c>
    </row>
    <row r="53" spans="1:3">
      <c r="A53" s="4" t="s">
        <v>90</v>
      </c>
      <c r="B53" s="6" t="n">
        <v>150.9</v>
      </c>
      <c r="C53" s="6" t="n">
        <v>150.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7</v>
      </c>
    </row>
    <row r="3" spans="1:2">
      <c r="A3" s="3" t="s">
        <v>270</v>
      </c>
    </row>
    <row r="4" spans="1:2">
      <c r="A4" s="4" t="s">
        <v>269</v>
      </c>
      <c r="B4" s="4" t="s">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7</v>
      </c>
    </row>
    <row r="3" spans="1:2">
      <c r="A3" s="3" t="s">
        <v>195</v>
      </c>
    </row>
    <row r="4" spans="1:2">
      <c r="A4" s="4" t="s">
        <v>273</v>
      </c>
      <c r="B4" s="4" t="s">
        <v>274</v>
      </c>
    </row>
    <row r="5" spans="1:2">
      <c r="A5" s="4" t="s">
        <v>275</v>
      </c>
      <c r="B5" s="4" t="s">
        <v>274</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78</v>
      </c>
      <c r="B11" s="4" t="s">
        <v>286</v>
      </c>
    </row>
    <row r="12" spans="1:2">
      <c r="A12" s="4" t="s">
        <v>85</v>
      </c>
      <c r="B12" s="4" t="s">
        <v>287</v>
      </c>
    </row>
    <row r="13" spans="1:2">
      <c r="A13" s="4" t="s">
        <v>288</v>
      </c>
      <c r="B13" s="4" t="s">
        <v>289</v>
      </c>
    </row>
    <row r="14" spans="1:2">
      <c r="A14" s="4" t="s">
        <v>119</v>
      </c>
      <c r="B14" s="4" t="s">
        <v>290</v>
      </c>
    </row>
    <row r="15" spans="1:2">
      <c r="A15" s="4" t="s">
        <v>291</v>
      </c>
      <c r="B15" s="4" t="s">
        <v>292</v>
      </c>
    </row>
    <row r="16" spans="1:2">
      <c r="A16" s="4" t="s">
        <v>293</v>
      </c>
      <c r="B16" s="4" t="s">
        <v>294</v>
      </c>
    </row>
    <row r="17" spans="1:2">
      <c r="A17" s="4" t="s">
        <v>106</v>
      </c>
      <c r="B17" s="4" t="s">
        <v>295</v>
      </c>
    </row>
    <row r="18" spans="1:2">
      <c r="A18" s="4" t="s">
        <v>264</v>
      </c>
      <c r="B18" s="4" t="s">
        <v>296</v>
      </c>
    </row>
    <row r="19" spans="1:2">
      <c r="A19" s="4" t="s">
        <v>297</v>
      </c>
      <c r="B19" s="4" t="s">
        <v>298</v>
      </c>
    </row>
    <row r="20" spans="1:2">
      <c r="A20" s="4" t="s">
        <v>87</v>
      </c>
      <c r="B20" s="4" t="s">
        <v>299</v>
      </c>
    </row>
    <row r="21" spans="1:2">
      <c r="A21" s="4" t="s">
        <v>300</v>
      </c>
      <c r="B21" s="4" t="s">
        <v>301</v>
      </c>
    </row>
    <row r="22" spans="1:2">
      <c r="A22" s="4" t="s">
        <v>302</v>
      </c>
      <c r="B22" s="4" t="s">
        <v>303</v>
      </c>
    </row>
    <row r="23" spans="1:2">
      <c r="A23" s="4" t="s">
        <v>82</v>
      </c>
      <c r="B23" s="4" t="s">
        <v>304</v>
      </c>
    </row>
    <row r="24" spans="1:2">
      <c r="A24" s="4" t="s">
        <v>102</v>
      </c>
      <c r="B24" s="4" t="s">
        <v>305</v>
      </c>
    </row>
    <row r="25" spans="1:2">
      <c r="A25" s="4" t="s">
        <v>306</v>
      </c>
      <c r="B25" s="4" t="s">
        <v>307</v>
      </c>
    </row>
    <row r="26" spans="1:2">
      <c r="A26" s="4" t="s">
        <v>308</v>
      </c>
      <c r="B26" s="4" t="s">
        <v>309</v>
      </c>
    </row>
    <row r="27" spans="1:2">
      <c r="A27" s="4" t="s">
        <v>310</v>
      </c>
      <c r="B27" s="4" t="s">
        <v>311</v>
      </c>
    </row>
    <row r="28" spans="1:2">
      <c r="A28" s="4" t="s">
        <v>312</v>
      </c>
      <c r="B28" s="4" t="s">
        <v>313</v>
      </c>
    </row>
    <row r="29" spans="1:2">
      <c r="A29" s="4" t="s">
        <v>314</v>
      </c>
      <c r="B29"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16</v>
      </c>
      <c r="B1" s="2" t="s">
        <v>1</v>
      </c>
    </row>
    <row r="2" spans="1:2">
      <c r="B2" s="2" t="s">
        <v>27</v>
      </c>
    </row>
    <row r="3" spans="1:2">
      <c r="A3" s="3" t="s">
        <v>195</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7</v>
      </c>
    </row>
    <row r="3" spans="1:2">
      <c r="A3" s="3" t="s">
        <v>198</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8</v>
      </c>
      <c r="B1" s="2" t="s">
        <v>1</v>
      </c>
    </row>
    <row r="2" spans="1:2">
      <c r="B2" s="2" t="s">
        <v>27</v>
      </c>
    </row>
    <row r="3" spans="1:2">
      <c r="A3" s="3" t="s">
        <v>201</v>
      </c>
    </row>
    <row r="4" spans="1:2">
      <c r="A4" s="4" t="s">
        <v>329</v>
      </c>
      <c r="B4"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1</v>
      </c>
      <c r="B1" s="2" t="s">
        <v>1</v>
      </c>
    </row>
    <row r="2" spans="1:2">
      <c r="B2" s="2" t="s">
        <v>27</v>
      </c>
    </row>
    <row r="3" spans="1:2">
      <c r="A3" s="3" t="s">
        <v>204</v>
      </c>
    </row>
    <row r="4" spans="1:2">
      <c r="A4" s="4" t="s">
        <v>332</v>
      </c>
      <c r="B4" s="4" t="s">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4</v>
      </c>
      <c r="B1" s="2" t="s">
        <v>1</v>
      </c>
    </row>
    <row r="2" spans="1:2">
      <c r="B2" s="2" t="s">
        <v>27</v>
      </c>
    </row>
    <row r="3" spans="1:2">
      <c r="A3" s="3" t="s">
        <v>201</v>
      </c>
    </row>
    <row r="4" spans="1:2">
      <c r="A4" s="4" t="s">
        <v>335</v>
      </c>
      <c r="B4" s="4" t="s">
        <v>3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37</v>
      </c>
      <c r="B1" s="2" t="s">
        <v>1</v>
      </c>
    </row>
    <row r="2" spans="1:2">
      <c r="B2" s="2" t="s">
        <v>27</v>
      </c>
    </row>
    <row r="3" spans="1:2">
      <c r="A3" s="3" t="s">
        <v>201</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2</v>
      </c>
      <c r="B1" s="2" t="s">
        <v>1</v>
      </c>
    </row>
    <row r="2" spans="1:2">
      <c r="B2" s="2" t="s">
        <v>27</v>
      </c>
    </row>
    <row r="3" spans="1:2">
      <c r="A3" s="3" t="s">
        <v>201</v>
      </c>
    </row>
    <row r="4" spans="1:2">
      <c r="A4" s="4" t="s">
        <v>343</v>
      </c>
      <c r="B4" s="4" t="s">
        <v>2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4</v>
      </c>
      <c r="B1" s="2" t="s">
        <v>1</v>
      </c>
    </row>
    <row r="2" spans="1:2">
      <c r="B2" s="2" t="s">
        <v>27</v>
      </c>
    </row>
    <row r="3" spans="1:2">
      <c r="A3" s="3" t="s">
        <v>201</v>
      </c>
    </row>
    <row r="4" spans="1:2">
      <c r="A4" s="4" t="s">
        <v>345</v>
      </c>
      <c r="B4" s="4" t="s">
        <v>2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7</v>
      </c>
      <c r="C2" s="2" t="s">
        <v>28</v>
      </c>
      <c r="D2" s="2" t="s">
        <v>29</v>
      </c>
    </row>
    <row r="3" spans="1:4">
      <c r="A3" s="3" t="s">
        <v>117</v>
      </c>
    </row>
    <row r="4" spans="1:4">
      <c r="A4" s="4" t="s">
        <v>60</v>
      </c>
      <c r="B4" s="6" t="n">
        <v>11.5</v>
      </c>
      <c r="C4" s="6" t="n">
        <v>21.9</v>
      </c>
      <c r="D4" s="6" t="n">
        <v>16.1</v>
      </c>
    </row>
    <row r="5" spans="1:4">
      <c r="A5" s="3" t="s">
        <v>118</v>
      </c>
    </row>
    <row r="6" spans="1:4">
      <c r="A6" s="4" t="s">
        <v>119</v>
      </c>
      <c r="B6" s="7" t="n">
        <v>0.4</v>
      </c>
      <c r="C6" s="5" t="n">
        <v>6</v>
      </c>
      <c r="D6" s="7" t="n">
        <v>9.5</v>
      </c>
    </row>
    <row r="7" spans="1:4">
      <c r="A7" s="4" t="s">
        <v>120</v>
      </c>
      <c r="B7" s="5" t="n">
        <v>19</v>
      </c>
      <c r="C7" s="7" t="n">
        <v>18.4</v>
      </c>
      <c r="D7" s="7" t="n">
        <v>18.6</v>
      </c>
    </row>
    <row r="8" spans="1:4">
      <c r="A8" s="4" t="s">
        <v>121</v>
      </c>
      <c r="B8" s="7" t="n">
        <v>0.1</v>
      </c>
      <c r="C8" s="7" t="n">
        <v>0.2</v>
      </c>
      <c r="D8" s="5" t="n">
        <v>0</v>
      </c>
    </row>
    <row r="9" spans="1:4">
      <c r="A9" s="4" t="s">
        <v>38</v>
      </c>
      <c r="B9" s="7" t="n">
        <v>-0.4</v>
      </c>
      <c r="C9" s="7" t="n">
        <v>-2.1</v>
      </c>
      <c r="D9" s="5" t="n">
        <v>0</v>
      </c>
    </row>
    <row r="10" spans="1:4">
      <c r="A10" s="4" t="s">
        <v>122</v>
      </c>
      <c r="B10" s="7" t="n">
        <v>1.7</v>
      </c>
      <c r="C10" s="7" t="n">
        <v>1.1</v>
      </c>
      <c r="D10" s="7" t="n">
        <v>1.3</v>
      </c>
    </row>
    <row r="11" spans="1:4">
      <c r="A11" s="4" t="s">
        <v>123</v>
      </c>
      <c r="B11" s="7" t="n">
        <v>6.7</v>
      </c>
      <c r="C11" s="7" t="n">
        <v>5.6</v>
      </c>
      <c r="D11" s="7" t="n">
        <v>6.9</v>
      </c>
    </row>
    <row r="12" spans="1:4">
      <c r="A12" s="3" t="s">
        <v>124</v>
      </c>
    </row>
    <row r="13" spans="1:4">
      <c r="A13" s="4" t="s">
        <v>125</v>
      </c>
      <c r="B13" s="5" t="n">
        <v>5</v>
      </c>
      <c r="C13" s="5" t="n">
        <v>0</v>
      </c>
      <c r="D13" s="7" t="n">
        <v>1.7</v>
      </c>
    </row>
    <row r="14" spans="1:4">
      <c r="A14" s="4" t="s">
        <v>126</v>
      </c>
      <c r="B14" s="5" t="n">
        <v>2</v>
      </c>
      <c r="C14" s="5" t="n">
        <v>0</v>
      </c>
      <c r="D14" s="7" t="n">
        <v>3.7</v>
      </c>
    </row>
    <row r="15" spans="1:4">
      <c r="A15" s="4" t="s">
        <v>127</v>
      </c>
      <c r="B15" s="7" t="n">
        <v>2.2</v>
      </c>
      <c r="C15" s="5" t="n">
        <v>0</v>
      </c>
      <c r="D15" s="7" t="n">
        <v>4.6</v>
      </c>
    </row>
    <row r="16" spans="1:4">
      <c r="A16" s="4" t="s">
        <v>128</v>
      </c>
      <c r="B16" s="7" t="n">
        <v>1.8</v>
      </c>
      <c r="C16" s="5" t="n">
        <v>0</v>
      </c>
      <c r="D16" s="7" t="n">
        <v>7.7</v>
      </c>
    </row>
    <row r="17" spans="1:4">
      <c r="A17" s="4" t="s">
        <v>129</v>
      </c>
      <c r="B17" s="5" t="n">
        <v>0</v>
      </c>
      <c r="C17" s="7" t="n">
        <v>-0.6</v>
      </c>
      <c r="D17" s="7" t="n">
        <v>-18.2</v>
      </c>
    </row>
    <row r="18" spans="1:4">
      <c r="A18" s="4" t="s">
        <v>48</v>
      </c>
      <c r="B18" s="7" t="n">
        <v>1.8</v>
      </c>
      <c r="C18" s="7" t="n">
        <v>2.1</v>
      </c>
      <c r="D18" s="5" t="n">
        <v>3</v>
      </c>
    </row>
    <row r="19" spans="1:4">
      <c r="A19" s="4" t="s">
        <v>130</v>
      </c>
      <c r="B19" s="7" t="n">
        <v>-1.3</v>
      </c>
      <c r="C19" s="7" t="n">
        <v>-0.2</v>
      </c>
      <c r="D19" s="5" t="n">
        <v>2</v>
      </c>
    </row>
    <row r="20" spans="1:4">
      <c r="A20" s="4" t="s">
        <v>49</v>
      </c>
      <c r="B20" s="7" t="n">
        <v>0.2</v>
      </c>
      <c r="C20" s="7" t="n">
        <v>0.4</v>
      </c>
      <c r="D20" s="7" t="n">
        <v>0.4</v>
      </c>
    </row>
    <row r="21" spans="1:4">
      <c r="A21" s="4" t="s">
        <v>36</v>
      </c>
      <c r="B21" s="7" t="n">
        <v>-0.1</v>
      </c>
      <c r="C21" s="7" t="n">
        <v>-0.5</v>
      </c>
      <c r="D21" s="7" t="n">
        <v>1.2</v>
      </c>
    </row>
    <row r="22" spans="1:4">
      <c r="A22" s="3" t="s">
        <v>131</v>
      </c>
    </row>
    <row r="23" spans="1:4">
      <c r="A23" s="4" t="s">
        <v>132</v>
      </c>
      <c r="B23" s="5" t="n">
        <v>0</v>
      </c>
      <c r="C23" s="5" t="n">
        <v>0</v>
      </c>
      <c r="D23" s="7" t="n">
        <v>1.2</v>
      </c>
    </row>
    <row r="24" spans="1:4">
      <c r="A24" s="4" t="s">
        <v>133</v>
      </c>
      <c r="B24" s="7" t="n">
        <v>-9.1</v>
      </c>
      <c r="C24" s="7" t="n">
        <v>-1.8</v>
      </c>
      <c r="D24" s="5" t="n">
        <v>5</v>
      </c>
    </row>
    <row r="25" spans="1:4">
      <c r="A25" s="4" t="s">
        <v>134</v>
      </c>
      <c r="B25" s="5" t="n">
        <v>5</v>
      </c>
      <c r="C25" s="7" t="n">
        <v>4.5</v>
      </c>
      <c r="D25" s="5" t="n">
        <v>3</v>
      </c>
    </row>
    <row r="26" spans="1:4">
      <c r="A26" s="4" t="s">
        <v>135</v>
      </c>
      <c r="B26" s="7" t="n">
        <v>9.699999999999999</v>
      </c>
      <c r="C26" s="7" t="n">
        <v>-10.3</v>
      </c>
      <c r="D26" s="7" t="n">
        <v>-0.9</v>
      </c>
    </row>
    <row r="27" spans="1:4">
      <c r="A27" s="4" t="s">
        <v>136</v>
      </c>
      <c r="B27" s="5" t="n">
        <v>-8</v>
      </c>
      <c r="C27" s="7" t="n">
        <v>-6.3</v>
      </c>
      <c r="D27" s="7" t="n">
        <v>-8.6</v>
      </c>
    </row>
    <row r="28" spans="1:4">
      <c r="A28" s="4" t="s">
        <v>137</v>
      </c>
      <c r="B28" s="7" t="n">
        <v>1.1</v>
      </c>
      <c r="C28" s="7" t="n">
        <v>-2.6</v>
      </c>
      <c r="D28" s="7" t="n">
        <v>0.3</v>
      </c>
    </row>
    <row r="29" spans="1:4">
      <c r="A29" s="4" t="s">
        <v>138</v>
      </c>
      <c r="B29" s="5" t="n">
        <v>0</v>
      </c>
      <c r="C29" s="7" t="n">
        <v>-1.2</v>
      </c>
      <c r="D29" s="7" t="n">
        <v>-0.6</v>
      </c>
    </row>
    <row r="30" spans="1:4">
      <c r="A30" s="4" t="s">
        <v>139</v>
      </c>
      <c r="B30" s="7" t="n">
        <v>-4.1</v>
      </c>
      <c r="C30" s="7" t="n">
        <v>-5.4</v>
      </c>
      <c r="D30" s="7" t="n">
        <v>-5.1</v>
      </c>
    </row>
    <row r="31" spans="1:4">
      <c r="A31" s="4" t="s">
        <v>140</v>
      </c>
      <c r="B31" s="7" t="n">
        <v>45.2</v>
      </c>
      <c r="C31" s="7" t="n">
        <v>29.2</v>
      </c>
      <c r="D31" s="7" t="n">
        <v>52.8</v>
      </c>
    </row>
    <row r="32" spans="1:4">
      <c r="A32" s="3" t="s">
        <v>141</v>
      </c>
    </row>
    <row r="33" spans="1:4">
      <c r="A33" s="4" t="s">
        <v>142</v>
      </c>
      <c r="B33" s="7" t="n">
        <v>-9.6</v>
      </c>
      <c r="C33" s="7" t="n">
        <v>-16.5</v>
      </c>
      <c r="D33" s="7" t="n">
        <v>-15.3</v>
      </c>
    </row>
    <row r="34" spans="1:4">
      <c r="A34" s="4" t="s">
        <v>143</v>
      </c>
      <c r="B34" s="7" t="n">
        <v>-1.7</v>
      </c>
      <c r="C34" s="7" t="n">
        <v>-2.4</v>
      </c>
      <c r="D34" s="7" t="n">
        <v>-2.1</v>
      </c>
    </row>
    <row r="35" spans="1:4">
      <c r="A35" s="4" t="s">
        <v>144</v>
      </c>
      <c r="B35" s="5" t="n">
        <v>0</v>
      </c>
      <c r="C35" s="5" t="n">
        <v>3</v>
      </c>
      <c r="D35" s="5" t="n">
        <v>0</v>
      </c>
    </row>
    <row r="36" spans="1:4">
      <c r="A36" s="4" t="s">
        <v>145</v>
      </c>
      <c r="B36" s="7" t="n">
        <v>0.1</v>
      </c>
      <c r="C36" s="7" t="n">
        <v>0.4</v>
      </c>
      <c r="D36" s="5" t="n">
        <v>0</v>
      </c>
    </row>
    <row r="37" spans="1:4">
      <c r="A37" s="4" t="s">
        <v>146</v>
      </c>
      <c r="B37" s="5" t="n">
        <v>0</v>
      </c>
      <c r="C37" s="7" t="n">
        <v>0.2</v>
      </c>
      <c r="D37" s="5" t="n">
        <v>0</v>
      </c>
    </row>
    <row r="38" spans="1:4">
      <c r="A38" s="4" t="s">
        <v>147</v>
      </c>
      <c r="B38" s="5" t="n">
        <v>-1</v>
      </c>
      <c r="C38" s="7" t="n">
        <v>0.2</v>
      </c>
      <c r="D38" s="7" t="n">
        <v>-4.2</v>
      </c>
    </row>
    <row r="39" spans="1:4">
      <c r="A39" s="4" t="s">
        <v>148</v>
      </c>
      <c r="B39" s="7" t="n">
        <v>0.1</v>
      </c>
      <c r="C39" s="7" t="n">
        <v>0.3</v>
      </c>
      <c r="D39" s="7" t="n">
        <v>0.4</v>
      </c>
    </row>
    <row r="40" spans="1:4">
      <c r="A40" s="4" t="s">
        <v>149</v>
      </c>
      <c r="B40" s="7" t="n">
        <v>-5.6</v>
      </c>
      <c r="C40" s="7" t="n">
        <v>-0.3</v>
      </c>
      <c r="D40" s="5" t="n">
        <v>0</v>
      </c>
    </row>
    <row r="41" spans="1:4">
      <c r="A41" s="4" t="s">
        <v>150</v>
      </c>
      <c r="B41" s="7" t="n">
        <v>0.4</v>
      </c>
      <c r="C41" s="5" t="n">
        <v>0</v>
      </c>
      <c r="D41" s="5" t="n">
        <v>0</v>
      </c>
    </row>
    <row r="42" spans="1:4">
      <c r="A42" s="4" t="s">
        <v>151</v>
      </c>
      <c r="B42" s="7" t="n">
        <v>-18.1</v>
      </c>
      <c r="C42" s="7" t="n">
        <v>-15.1</v>
      </c>
      <c r="D42" s="7" t="n">
        <v>-21.2</v>
      </c>
    </row>
    <row r="43" spans="1:4">
      <c r="A43" s="4" t="s">
        <v>152</v>
      </c>
      <c r="B43" s="7" t="n">
        <v>27.1</v>
      </c>
      <c r="C43" s="7" t="n">
        <v>14.1</v>
      </c>
      <c r="D43" s="7" t="n">
        <v>31.6</v>
      </c>
    </row>
    <row r="44" spans="1:4">
      <c r="A44" s="3" t="s">
        <v>153</v>
      </c>
    </row>
    <row r="45" spans="1:4">
      <c r="A45" s="4" t="s">
        <v>154</v>
      </c>
      <c r="B45" s="7" t="n">
        <v>0.2</v>
      </c>
      <c r="C45" s="7" t="n">
        <v>0.2</v>
      </c>
      <c r="D45" s="7" t="n">
        <v>0.2</v>
      </c>
    </row>
    <row r="46" spans="1:4">
      <c r="A46" s="4" t="s">
        <v>155</v>
      </c>
      <c r="B46" s="7" t="n">
        <v>-13.4</v>
      </c>
      <c r="C46" s="7" t="n">
        <v>-8.5</v>
      </c>
      <c r="D46" s="7" t="n">
        <v>9.6</v>
      </c>
    </row>
    <row r="47" spans="1:4">
      <c r="A47" s="4" t="s">
        <v>156</v>
      </c>
      <c r="B47" s="7" t="n">
        <v>-13.3</v>
      </c>
      <c r="C47" s="7" t="n">
        <v>-13.3</v>
      </c>
      <c r="D47" s="7" t="n">
        <v>-10.8</v>
      </c>
    </row>
    <row r="48" spans="1:4">
      <c r="A48" s="4" t="s">
        <v>157</v>
      </c>
      <c r="B48" s="5" t="n">
        <v>0</v>
      </c>
      <c r="C48" s="5" t="n">
        <v>-1</v>
      </c>
      <c r="D48" s="7" t="n">
        <v>0.1</v>
      </c>
    </row>
    <row r="49" spans="1:4">
      <c r="A49" s="4" t="s">
        <v>158</v>
      </c>
      <c r="B49" s="5" t="n">
        <v>0</v>
      </c>
      <c r="C49" s="5" t="n">
        <v>0</v>
      </c>
      <c r="D49" s="7" t="n">
        <v>0.2</v>
      </c>
    </row>
    <row r="50" spans="1:4">
      <c r="A50" s="4" t="s">
        <v>159</v>
      </c>
      <c r="B50" s="7" t="n">
        <v>0.3</v>
      </c>
      <c r="C50" s="7" t="n">
        <v>-6.3</v>
      </c>
      <c r="D50" s="7" t="n">
        <v>-1.9</v>
      </c>
    </row>
    <row r="51" spans="1:4">
      <c r="A51" s="4" t="s">
        <v>160</v>
      </c>
      <c r="B51" s="7" t="n">
        <v>-33.6</v>
      </c>
      <c r="C51" s="7" t="n">
        <v>-35.5</v>
      </c>
      <c r="D51" s="7" t="n">
        <v>-9.199999999999999</v>
      </c>
    </row>
    <row r="52" spans="1:4">
      <c r="A52" s="4" t="s">
        <v>161</v>
      </c>
      <c r="B52" s="7" t="n">
        <v>-6.5</v>
      </c>
      <c r="C52" s="7" t="n">
        <v>-21.4</v>
      </c>
      <c r="D52" s="7" t="n">
        <v>22.4</v>
      </c>
    </row>
    <row r="53" spans="1:4">
      <c r="A53" s="4" t="s">
        <v>162</v>
      </c>
      <c r="B53" s="5" t="n">
        <v>2</v>
      </c>
      <c r="C53" s="7" t="n">
        <v>-1.9</v>
      </c>
      <c r="D53" s="7" t="n">
        <v>-0.1</v>
      </c>
    </row>
    <row r="54" spans="1:4">
      <c r="A54" s="4" t="s">
        <v>163</v>
      </c>
      <c r="B54" s="7" t="n">
        <v>13.6</v>
      </c>
      <c r="C54" s="7" t="n">
        <v>36.9</v>
      </c>
      <c r="D54" s="7" t="n">
        <v>14.6</v>
      </c>
    </row>
    <row r="55" spans="1:4">
      <c r="A55" s="10" t="n">
        <v>31</v>
      </c>
      <c r="B55" s="7" t="n">
        <v>9.1</v>
      </c>
      <c r="C55" s="7" t="n">
        <v>13.6</v>
      </c>
      <c r="D55" s="7" t="n">
        <v>36.9</v>
      </c>
    </row>
    <row r="56" spans="1:4">
      <c r="A56" s="4" t="s">
        <v>164</v>
      </c>
    </row>
    <row r="57" spans="1:4">
      <c r="A57" s="3" t="s">
        <v>153</v>
      </c>
    </row>
    <row r="58" spans="1:4">
      <c r="A58" s="4" t="s">
        <v>165</v>
      </c>
      <c r="B58" s="7" t="n">
        <v>-1.9</v>
      </c>
      <c r="C58" s="7" t="n">
        <v>-1.9</v>
      </c>
      <c r="D58" s="7" t="n">
        <v>-1.7</v>
      </c>
    </row>
    <row r="59" spans="1:4">
      <c r="A59" s="4" t="s">
        <v>166</v>
      </c>
    </row>
    <row r="60" spans="1:4">
      <c r="A60" s="3" t="s">
        <v>153</v>
      </c>
    </row>
    <row r="61" spans="1:4">
      <c r="A61" s="4" t="s">
        <v>165</v>
      </c>
      <c r="B61" s="7" t="n">
        <v>-4.3</v>
      </c>
      <c r="C61" s="7" t="n">
        <v>-4.5</v>
      </c>
      <c r="D61" s="7" t="n">
        <v>-4.9</v>
      </c>
    </row>
    <row r="62" spans="1:4">
      <c r="A62" s="4" t="s">
        <v>167</v>
      </c>
      <c r="B62" s="6" t="n">
        <v>-1.2</v>
      </c>
      <c r="C62" s="6" t="n">
        <v>-0.2</v>
      </c>
      <c r="D62" s="9"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6</v>
      </c>
      <c r="B1" s="2" t="s">
        <v>1</v>
      </c>
    </row>
    <row r="2" spans="1:2">
      <c r="B2" s="2" t="s">
        <v>27</v>
      </c>
    </row>
    <row r="3" spans="1:2">
      <c r="A3" s="3" t="s">
        <v>214</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1</v>
      </c>
      <c r="B1" s="2" t="s">
        <v>1</v>
      </c>
    </row>
    <row r="2" spans="1:2">
      <c r="B2" s="2" t="s">
        <v>27</v>
      </c>
    </row>
    <row r="3" spans="1:2">
      <c r="A3" s="3" t="s">
        <v>217</v>
      </c>
    </row>
    <row r="4" spans="1:2">
      <c r="A4" s="4" t="s">
        <v>352</v>
      </c>
      <c r="B4" s="4" t="s">
        <v>3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4</v>
      </c>
      <c r="B1" s="2" t="s">
        <v>1</v>
      </c>
    </row>
    <row r="2" spans="1:2">
      <c r="B2" s="2" t="s">
        <v>27</v>
      </c>
    </row>
    <row r="3" spans="1:2">
      <c r="A3" s="3" t="s">
        <v>219</v>
      </c>
    </row>
    <row r="4" spans="1:2">
      <c r="A4" s="4" t="s">
        <v>355</v>
      </c>
      <c r="B4" s="4" t="s">
        <v>3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6</v>
      </c>
      <c r="B1" s="2" t="s">
        <v>1</v>
      </c>
    </row>
    <row r="2" spans="1:2">
      <c r="B2" s="2" t="s">
        <v>27</v>
      </c>
    </row>
    <row r="3" spans="1:2">
      <c r="A3" s="3" t="s">
        <v>221</v>
      </c>
    </row>
    <row r="4" spans="1:2">
      <c r="A4" s="4" t="s">
        <v>357</v>
      </c>
      <c r="B4" s="4" t="s">
        <v>3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9</v>
      </c>
      <c r="B1" s="2" t="s">
        <v>1</v>
      </c>
    </row>
    <row r="2" spans="1:2">
      <c r="B2" s="2" t="s">
        <v>27</v>
      </c>
    </row>
    <row r="3" spans="1:2">
      <c r="A3" s="3" t="s">
        <v>224</v>
      </c>
    </row>
    <row r="4" spans="1:2">
      <c r="A4" s="4" t="s">
        <v>360</v>
      </c>
      <c r="B4" s="4" t="s">
        <v>3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2</v>
      </c>
      <c r="B1" s="2" t="s">
        <v>1</v>
      </c>
    </row>
    <row r="2" spans="1:2">
      <c r="B2" s="2" t="s">
        <v>27</v>
      </c>
    </row>
    <row r="3" spans="1:2">
      <c r="A3" s="3" t="s">
        <v>226</v>
      </c>
    </row>
    <row r="4" spans="1:2">
      <c r="A4" s="4" t="s">
        <v>363</v>
      </c>
      <c r="B4" s="4" t="s">
        <v>3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5</v>
      </c>
      <c r="B1" s="2" t="s">
        <v>1</v>
      </c>
    </row>
    <row r="2" spans="1:2">
      <c r="B2" s="2" t="s">
        <v>27</v>
      </c>
    </row>
    <row r="3" spans="1:2">
      <c r="A3" s="3" t="s">
        <v>228</v>
      </c>
    </row>
    <row r="4" spans="1:2">
      <c r="A4" s="4" t="s">
        <v>366</v>
      </c>
      <c r="B4" s="4" t="s">
        <v>3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7</v>
      </c>
    </row>
    <row r="3" spans="1:2">
      <c r="A3" s="3" t="s">
        <v>230</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3</v>
      </c>
      <c r="B1" s="2" t="s">
        <v>1</v>
      </c>
    </row>
    <row r="2" spans="1:2">
      <c r="B2" s="2" t="s">
        <v>27</v>
      </c>
    </row>
    <row r="3" spans="1:2">
      <c r="A3" s="3" t="s">
        <v>232</v>
      </c>
    </row>
    <row r="4" spans="1:2">
      <c r="A4" s="4" t="s">
        <v>374</v>
      </c>
      <c r="B4" s="4" t="s">
        <v>3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6</v>
      </c>
      <c r="B1" s="2" t="s">
        <v>1</v>
      </c>
    </row>
    <row r="2" spans="1:2">
      <c r="B2" s="2" t="s">
        <v>27</v>
      </c>
    </row>
    <row r="3" spans="1:2">
      <c r="A3" s="3" t="s">
        <v>235</v>
      </c>
    </row>
    <row r="4" spans="1:2">
      <c r="A4" s="4" t="s">
        <v>377</v>
      </c>
      <c r="B4" s="4" t="s">
        <v>3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68"/>
    <col customWidth="1" max="2" min="2" width="80"/>
    <col customWidth="1" max="3" min="3" width="29"/>
    <col customWidth="1" max="4" min="4" width="29"/>
    <col customWidth="1" max="5" min="5" width="22"/>
    <col customWidth="1" max="6" min="6" width="16"/>
    <col customWidth="1" max="7" min="7" width="18"/>
    <col customWidth="1" max="8" min="8" width="24"/>
    <col customWidth="1" max="9" min="9" width="15"/>
    <col customWidth="1" max="10" min="10" width="4"/>
  </cols>
  <sheetData>
    <row r="1" spans="1:10">
      <c r="A1" s="1" t="s">
        <v>168</v>
      </c>
      <c r="B1" s="2" t="s">
        <v>169</v>
      </c>
      <c r="C1" s="2" t="s">
        <v>170</v>
      </c>
      <c r="D1" s="2" t="s">
        <v>171</v>
      </c>
      <c r="E1" s="2" t="s">
        <v>91</v>
      </c>
      <c r="F1" s="2" t="s">
        <v>92</v>
      </c>
      <c r="G1" s="2" t="s">
        <v>94</v>
      </c>
      <c r="H1" s="2" t="s">
        <v>93</v>
      </c>
      <c r="I1" s="2" t="s">
        <v>172</v>
      </c>
    </row>
    <row r="2" spans="1:10">
      <c r="A2" s="4" t="s">
        <v>173</v>
      </c>
      <c r="B2" s="6" t="n">
        <v>175.4</v>
      </c>
      <c r="C2" s="6" t="n">
        <v>25.3</v>
      </c>
      <c r="D2" s="6" t="n">
        <v>150.9</v>
      </c>
      <c r="E2" s="6" t="n">
        <v>56.2</v>
      </c>
      <c r="F2" s="9" t="n">
        <v>0</v>
      </c>
      <c r="G2" s="6" t="n">
        <v>308.8</v>
      </c>
      <c r="H2" s="6" t="n">
        <v>-0.4</v>
      </c>
      <c r="I2" s="6" t="n">
        <v>-365.4</v>
      </c>
      <c r="J2" s="4" t="s">
        <v>174</v>
      </c>
    </row>
    <row r="3" spans="1:10">
      <c r="A3" s="4" t="s">
        <v>60</v>
      </c>
      <c r="B3" s="7" t="n">
        <v>16.1</v>
      </c>
      <c r="G3" s="7" t="n">
        <v>16.1</v>
      </c>
    </row>
    <row r="4" spans="1:10">
      <c r="A4" s="4" t="s">
        <v>62</v>
      </c>
      <c r="B4" s="7" t="n">
        <v>-8.6</v>
      </c>
    </row>
    <row r="5" spans="1:10">
      <c r="A5" s="4" t="s">
        <v>175</v>
      </c>
      <c r="B5" s="7" t="n">
        <v>-8.6</v>
      </c>
      <c r="I5" s="7" t="n">
        <v>-8.6</v>
      </c>
    </row>
    <row r="6" spans="1:10">
      <c r="A6" s="4" t="s">
        <v>63</v>
      </c>
      <c r="B6" s="7" t="n">
        <v>-5.4</v>
      </c>
    </row>
    <row r="7" spans="1:10">
      <c r="A7" s="4" t="s">
        <v>176</v>
      </c>
      <c r="B7" s="7" t="n">
        <v>-5.4</v>
      </c>
      <c r="I7" s="7" t="n">
        <v>-5.4</v>
      </c>
    </row>
    <row r="8" spans="1:10">
      <c r="A8" s="4" t="s">
        <v>64</v>
      </c>
      <c r="B8" s="7" t="n">
        <v>-0.1</v>
      </c>
      <c r="I8" s="7" t="n">
        <v>-0.1</v>
      </c>
    </row>
    <row r="9" spans="1:10">
      <c r="A9" s="4" t="s">
        <v>69</v>
      </c>
      <c r="B9" s="7" t="n">
        <v>4.4</v>
      </c>
      <c r="G9" s="7" t="n">
        <v>4.4</v>
      </c>
    </row>
    <row r="10" spans="1:10">
      <c r="A10" s="4" t="s">
        <v>177</v>
      </c>
      <c r="B10" s="7" t="n">
        <v>-0.4</v>
      </c>
      <c r="G10" s="7" t="n">
        <v>-1.5</v>
      </c>
      <c r="I10" s="7" t="n">
        <v>1.1</v>
      </c>
    </row>
    <row r="11" spans="1:10">
      <c r="A11" s="4" t="s">
        <v>73</v>
      </c>
      <c r="B11" s="5" t="n">
        <v>6</v>
      </c>
      <c r="G11" s="5" t="n">
        <v>19</v>
      </c>
      <c r="I11" s="5" t="n">
        <v>-13</v>
      </c>
    </row>
    <row r="12" spans="1:10">
      <c r="A12" s="4" t="s">
        <v>178</v>
      </c>
      <c r="B12" s="7" t="n">
        <v>-10.8</v>
      </c>
      <c r="G12" s="7" t="n">
        <v>-10.8</v>
      </c>
    </row>
    <row r="13" spans="1:10">
      <c r="A13" s="4" t="s">
        <v>179</v>
      </c>
      <c r="B13" s="7" t="n">
        <v>0.9</v>
      </c>
      <c r="I13" s="7" t="n">
        <v>0.9</v>
      </c>
    </row>
    <row r="14" spans="1:10">
      <c r="A14" s="4" t="s">
        <v>180</v>
      </c>
      <c r="B14" s="7" t="n">
        <v>0.2</v>
      </c>
      <c r="E14" s="7" t="n">
        <v>0.2</v>
      </c>
    </row>
    <row r="15" spans="1:10">
      <c r="A15" s="4" t="s">
        <v>181</v>
      </c>
      <c r="B15" s="7" t="n">
        <v>-1.9</v>
      </c>
      <c r="F15" s="7" t="n">
        <v>-1.9</v>
      </c>
    </row>
    <row r="16" spans="1:10">
      <c r="A16" s="4" t="s">
        <v>182</v>
      </c>
      <c r="B16" s="7" t="n">
        <v>0.1</v>
      </c>
      <c r="H16" s="7" t="n">
        <v>0.1</v>
      </c>
    </row>
    <row r="17" spans="1:10">
      <c r="A17" s="4" t="s">
        <v>183</v>
      </c>
      <c r="F17" s="7" t="n">
        <v>0.6</v>
      </c>
      <c r="G17" s="7" t="n">
        <v>-0.1</v>
      </c>
      <c r="I17" s="7" t="n">
        <v>-0.5</v>
      </c>
    </row>
    <row r="18" spans="1:10">
      <c r="A18" s="4" t="s">
        <v>184</v>
      </c>
      <c r="B18" s="7" t="n">
        <v>-0.3</v>
      </c>
      <c r="G18" s="7" t="n">
        <v>-0.3</v>
      </c>
    </row>
    <row r="19" spans="1:10">
      <c r="A19" s="4" t="s">
        <v>185</v>
      </c>
      <c r="B19" s="7" t="n">
        <v>0.1</v>
      </c>
      <c r="H19" s="7" t="n">
        <v>0.1</v>
      </c>
    </row>
    <row r="20" spans="1:10">
      <c r="A20" s="4" t="s">
        <v>186</v>
      </c>
      <c r="B20" s="7" t="n">
        <v>-11.7</v>
      </c>
      <c r="E20" s="7" t="n">
        <v>0.2</v>
      </c>
      <c r="F20" s="7" t="n">
        <v>-1.3</v>
      </c>
      <c r="G20" s="7" t="n">
        <v>-11.2</v>
      </c>
      <c r="H20" s="7" t="n">
        <v>0.2</v>
      </c>
      <c r="I20" s="7" t="n">
        <v>0.4</v>
      </c>
    </row>
    <row r="21" spans="1:10">
      <c r="A21" s="4" t="s">
        <v>187</v>
      </c>
      <c r="B21" s="7" t="n">
        <v>169.7</v>
      </c>
      <c r="C21" s="7" t="n">
        <v>25.3</v>
      </c>
      <c r="D21" s="7" t="n">
        <v>150.9</v>
      </c>
      <c r="E21" s="7" t="n">
        <v>56.4</v>
      </c>
      <c r="F21" s="7" t="n">
        <v>-1.3</v>
      </c>
      <c r="G21" s="7" t="n">
        <v>316.6</v>
      </c>
      <c r="H21" s="7" t="n">
        <v>-0.2</v>
      </c>
      <c r="I21" s="5" t="n">
        <v>-378</v>
      </c>
      <c r="J21" s="4" t="s">
        <v>174</v>
      </c>
    </row>
    <row r="22" spans="1:10">
      <c r="A22" s="4" t="s">
        <v>60</v>
      </c>
      <c r="B22" s="7" t="n">
        <v>21.9</v>
      </c>
      <c r="G22" s="7" t="n">
        <v>21.9</v>
      </c>
    </row>
    <row r="23" spans="1:10">
      <c r="A23" s="4" t="s">
        <v>62</v>
      </c>
      <c r="B23" s="7" t="n">
        <v>-13.1</v>
      </c>
    </row>
    <row r="24" spans="1:10">
      <c r="A24" s="4" t="s">
        <v>175</v>
      </c>
      <c r="B24" s="7" t="n">
        <v>-13.1</v>
      </c>
      <c r="I24" s="7" t="n">
        <v>-13.1</v>
      </c>
    </row>
    <row r="25" spans="1:10">
      <c r="A25" s="4" t="s">
        <v>63</v>
      </c>
      <c r="B25" s="7" t="n">
        <v>1.1</v>
      </c>
    </row>
    <row r="26" spans="1:10">
      <c r="A26" s="4" t="s">
        <v>176</v>
      </c>
      <c r="B26" s="7" t="n">
        <v>1.1</v>
      </c>
      <c r="I26" s="7" t="n">
        <v>1.1</v>
      </c>
    </row>
    <row r="27" spans="1:10">
      <c r="A27" s="4" t="s">
        <v>64</v>
      </c>
      <c r="B27" s="7" t="n">
        <v>-0.9</v>
      </c>
      <c r="I27" s="7" t="n">
        <v>-0.9</v>
      </c>
    </row>
    <row r="28" spans="1:10">
      <c r="A28" s="4" t="s">
        <v>69</v>
      </c>
      <c r="B28" s="7" t="n">
        <v>-21.7</v>
      </c>
      <c r="G28" s="7" t="n">
        <v>-21.7</v>
      </c>
    </row>
    <row r="29" spans="1:10">
      <c r="A29" s="4" t="s">
        <v>177</v>
      </c>
      <c r="B29" s="7" t="n">
        <v>4.3</v>
      </c>
      <c r="G29" s="7" t="n">
        <v>4.3</v>
      </c>
    </row>
    <row r="30" spans="1:10">
      <c r="A30" s="4" t="s">
        <v>73</v>
      </c>
      <c r="B30" s="7" t="n">
        <v>-8.4</v>
      </c>
      <c r="G30" s="7" t="n">
        <v>4.5</v>
      </c>
      <c r="I30" s="7" t="n">
        <v>-12.9</v>
      </c>
    </row>
    <row r="31" spans="1:10">
      <c r="A31" s="4" t="s">
        <v>178</v>
      </c>
      <c r="B31" s="7" t="n">
        <v>-13.3</v>
      </c>
      <c r="G31" s="7" t="n">
        <v>-13.3</v>
      </c>
    </row>
    <row r="32" spans="1:10">
      <c r="A32" s="4" t="s">
        <v>179</v>
      </c>
      <c r="B32" s="7" t="n">
        <v>1.2</v>
      </c>
      <c r="I32" s="7" t="n">
        <v>1.2</v>
      </c>
    </row>
    <row r="33" spans="1:10">
      <c r="A33" s="4" t="s">
        <v>181</v>
      </c>
      <c r="B33" s="7" t="n">
        <v>-6.3</v>
      </c>
      <c r="F33" s="7" t="n">
        <v>-6.3</v>
      </c>
    </row>
    <row r="34" spans="1:10">
      <c r="A34" s="4" t="s">
        <v>182</v>
      </c>
      <c r="B34" s="5" t="n">
        <v>-1</v>
      </c>
      <c r="H34" s="5" t="n">
        <v>-1</v>
      </c>
    </row>
    <row r="35" spans="1:10">
      <c r="A35" s="4" t="s">
        <v>183</v>
      </c>
      <c r="F35" s="7" t="n">
        <v>0.5</v>
      </c>
      <c r="G35" s="7" t="n">
        <v>0.1</v>
      </c>
      <c r="I35" s="7" t="n">
        <v>-0.6</v>
      </c>
    </row>
    <row r="36" spans="1:10">
      <c r="A36" s="4" t="s">
        <v>188</v>
      </c>
      <c r="G36" s="7" t="n">
        <v>0.2</v>
      </c>
      <c r="H36" s="7" t="n">
        <v>0.7</v>
      </c>
      <c r="I36" s="7" t="n">
        <v>-0.9</v>
      </c>
    </row>
    <row r="37" spans="1:10">
      <c r="A37" s="4" t="s">
        <v>185</v>
      </c>
      <c r="H37" s="7" t="n">
        <v>0.7</v>
      </c>
    </row>
    <row r="38" spans="1:10">
      <c r="A38" s="4" t="s">
        <v>186</v>
      </c>
      <c r="B38" s="7" t="n">
        <v>-19.4</v>
      </c>
      <c r="F38" s="7" t="n">
        <v>-5.8</v>
      </c>
      <c r="G38" s="5" t="n">
        <v>-13</v>
      </c>
      <c r="H38" s="7" t="n">
        <v>-0.3</v>
      </c>
      <c r="I38" s="7" t="n">
        <v>-0.3</v>
      </c>
    </row>
    <row r="39" spans="1:10">
      <c r="A39" s="4" t="s">
        <v>189</v>
      </c>
      <c r="B39" s="7" t="n">
        <v>141.9</v>
      </c>
      <c r="C39" s="7" t="n">
        <v>25.3</v>
      </c>
      <c r="D39" s="7" t="n">
        <v>150.9</v>
      </c>
      <c r="E39" s="7" t="n">
        <v>56.4</v>
      </c>
      <c r="F39" s="7" t="n">
        <v>-7.1</v>
      </c>
      <c r="G39" s="7" t="n">
        <v>308.1</v>
      </c>
      <c r="H39" s="7" t="n">
        <v>-0.5</v>
      </c>
      <c r="I39" s="7" t="n">
        <v>-391.2</v>
      </c>
      <c r="J39" s="4" t="s">
        <v>174</v>
      </c>
    </row>
    <row r="40" spans="1:10">
      <c r="A40" s="4" t="s">
        <v>60</v>
      </c>
      <c r="B40" s="7" t="n">
        <v>11.5</v>
      </c>
      <c r="G40" s="7" t="n">
        <v>11.5</v>
      </c>
    </row>
    <row r="41" spans="1:10">
      <c r="A41" s="4" t="s">
        <v>62</v>
      </c>
      <c r="B41" s="7" t="n">
        <v>11.6</v>
      </c>
      <c r="I41" s="7" t="n">
        <v>11.6</v>
      </c>
    </row>
    <row r="42" spans="1:10">
      <c r="A42" s="4" t="s">
        <v>63</v>
      </c>
      <c r="B42" s="7" t="n">
        <v>3.1</v>
      </c>
      <c r="I42" s="7" t="n">
        <v>3.1</v>
      </c>
    </row>
    <row r="43" spans="1:10">
      <c r="A43" s="4" t="s">
        <v>64</v>
      </c>
      <c r="B43" s="7" t="n">
        <v>0.6</v>
      </c>
      <c r="I43" s="7" t="n">
        <v>0.6</v>
      </c>
    </row>
    <row r="44" spans="1:10">
      <c r="A44" s="4" t="s">
        <v>69</v>
      </c>
      <c r="B44" s="7" t="n">
        <v>9.5</v>
      </c>
      <c r="G44" s="7" t="n">
        <v>9.5</v>
      </c>
    </row>
    <row r="45" spans="1:10">
      <c r="A45" s="4" t="s">
        <v>177</v>
      </c>
      <c r="B45" s="7" t="n">
        <v>-5.8</v>
      </c>
      <c r="G45" s="7" t="n">
        <v>-5.2</v>
      </c>
      <c r="I45" s="7" t="n">
        <v>-0.6</v>
      </c>
    </row>
    <row r="46" spans="1:10">
      <c r="A46" s="4" t="s">
        <v>73</v>
      </c>
      <c r="B46" s="7" t="n">
        <v>30.5</v>
      </c>
      <c r="G46" s="7" t="n">
        <v>15.8</v>
      </c>
      <c r="I46" s="7" t="n">
        <v>14.7</v>
      </c>
    </row>
    <row r="47" spans="1:10">
      <c r="A47" s="4" t="s">
        <v>178</v>
      </c>
      <c r="B47" s="7" t="n">
        <v>-13.3</v>
      </c>
      <c r="G47" s="7" t="n">
        <v>-13.3</v>
      </c>
    </row>
    <row r="48" spans="1:10">
      <c r="A48" s="4" t="s">
        <v>179</v>
      </c>
      <c r="B48" s="7" t="n">
        <v>2.6</v>
      </c>
      <c r="I48" s="7" t="n">
        <v>2.6</v>
      </c>
    </row>
    <row r="49" spans="1:10">
      <c r="A49" s="4" t="s">
        <v>181</v>
      </c>
      <c r="F49" s="7" t="n">
        <v>0.8</v>
      </c>
    </row>
    <row r="50" spans="1:10">
      <c r="A50" s="4" t="s">
        <v>182</v>
      </c>
      <c r="F50" s="7" t="n">
        <v>0.8</v>
      </c>
      <c r="H50" s="7" t="n">
        <v>-0.8</v>
      </c>
    </row>
    <row r="51" spans="1:10">
      <c r="A51" s="4" t="s">
        <v>183</v>
      </c>
      <c r="F51" s="7" t="n">
        <v>0.5</v>
      </c>
      <c r="G51" s="7" t="n">
        <v>0.1</v>
      </c>
      <c r="I51" s="7" t="n">
        <v>-0.6</v>
      </c>
    </row>
    <row r="52" spans="1:10">
      <c r="A52" s="4" t="s">
        <v>188</v>
      </c>
      <c r="G52" s="7" t="n">
        <v>0.1</v>
      </c>
      <c r="H52" s="7" t="n">
        <v>0.3</v>
      </c>
      <c r="I52" s="7" t="n">
        <v>-0.4</v>
      </c>
    </row>
    <row r="53" spans="1:10">
      <c r="A53" s="4" t="s">
        <v>184</v>
      </c>
      <c r="B53" s="7" t="n">
        <v>0.6</v>
      </c>
      <c r="G53" s="7" t="n">
        <v>0.6</v>
      </c>
    </row>
    <row r="54" spans="1:10">
      <c r="A54" s="4" t="s">
        <v>186</v>
      </c>
      <c r="B54" s="7" t="n">
        <v>-10.1</v>
      </c>
      <c r="F54" s="7" t="n">
        <v>1.3</v>
      </c>
      <c r="G54" s="7" t="n">
        <v>-12.5</v>
      </c>
      <c r="H54" s="7" t="n">
        <v>-0.5</v>
      </c>
      <c r="I54" s="7" t="n">
        <v>1.6</v>
      </c>
    </row>
    <row r="55" spans="1:10">
      <c r="A55" s="4" t="s">
        <v>190</v>
      </c>
      <c r="B55" s="6" t="n">
        <v>162.3</v>
      </c>
      <c r="C55" s="6" t="n">
        <v>25.3</v>
      </c>
      <c r="D55" s="6" t="n">
        <v>150.9</v>
      </c>
      <c r="E55" s="6" t="n">
        <v>56.4</v>
      </c>
      <c r="F55" s="6" t="n">
        <v>-5.8</v>
      </c>
      <c r="G55" s="6" t="n">
        <v>311.4</v>
      </c>
      <c r="H55" s="9" t="n">
        <v>-1</v>
      </c>
      <c r="I55" s="6" t="n">
        <v>-374.9</v>
      </c>
      <c r="J55" s="4" t="s">
        <v>174</v>
      </c>
    </row>
    <row r="56" spans="1:10"/>
    <row r="57" spans="1:10">
      <c r="A57" s="4" t="s">
        <v>174</v>
      </c>
      <c r="B57" s="4" t="s">
        <v>191</v>
      </c>
    </row>
  </sheetData>
  <mergeCells count="3">
    <mergeCell ref="I1:J1"/>
    <mergeCell ref="A56:J56"/>
    <mergeCell ref="B57:J5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9</v>
      </c>
      <c r="B1" s="2" t="s">
        <v>1</v>
      </c>
    </row>
    <row r="2" spans="1:2">
      <c r="B2" s="2" t="s">
        <v>27</v>
      </c>
    </row>
    <row r="3" spans="1:2">
      <c r="A3" s="3" t="s">
        <v>238</v>
      </c>
    </row>
    <row r="4" spans="1:2">
      <c r="A4" s="4" t="s">
        <v>380</v>
      </c>
      <c r="B4" s="4" t="s">
        <v>3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2</v>
      </c>
      <c r="B1" s="2" t="s">
        <v>1</v>
      </c>
    </row>
    <row r="2" spans="1:2">
      <c r="B2" s="2" t="s">
        <v>27</v>
      </c>
    </row>
    <row r="3" spans="1:2">
      <c r="A3" s="3" t="s">
        <v>235</v>
      </c>
    </row>
    <row r="4" spans="1:2">
      <c r="A4" s="4" t="s">
        <v>383</v>
      </c>
      <c r="B4" s="4" t="s">
        <v>38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5</v>
      </c>
      <c r="B1" s="2" t="s">
        <v>1</v>
      </c>
    </row>
    <row r="2" spans="1:2">
      <c r="B2" s="2" t="s">
        <v>27</v>
      </c>
    </row>
    <row r="3" spans="1:2">
      <c r="A3" s="3" t="s">
        <v>242</v>
      </c>
    </row>
    <row r="4" spans="1:2">
      <c r="A4" s="4" t="s">
        <v>386</v>
      </c>
      <c r="B4" s="4" t="s">
        <v>3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8</v>
      </c>
      <c r="B1" s="2" t="s">
        <v>1</v>
      </c>
    </row>
    <row r="2" spans="1:2">
      <c r="B2" s="2" t="s">
        <v>27</v>
      </c>
    </row>
    <row r="3" spans="1:2">
      <c r="A3" s="3" t="s">
        <v>244</v>
      </c>
    </row>
    <row r="4" spans="1:2">
      <c r="A4" s="4" t="s">
        <v>389</v>
      </c>
      <c r="B4" s="4" t="s">
        <v>39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91</v>
      </c>
      <c r="B1" s="2" t="s">
        <v>1</v>
      </c>
    </row>
    <row r="2" spans="1:2">
      <c r="B2" s="2" t="s">
        <v>27</v>
      </c>
    </row>
    <row r="3" spans="1:2">
      <c r="A3" s="3" t="s">
        <v>247</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6</v>
      </c>
      <c r="B1" s="2" t="s">
        <v>1</v>
      </c>
    </row>
    <row r="2" spans="1:2">
      <c r="B2" s="2" t="s">
        <v>27</v>
      </c>
    </row>
    <row r="3" spans="1:2">
      <c r="A3" s="3" t="s">
        <v>249</v>
      </c>
    </row>
    <row r="4" spans="1:2">
      <c r="A4" s="4" t="s">
        <v>397</v>
      </c>
      <c r="B4" s="4" t="s">
        <v>39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99</v>
      </c>
      <c r="B1" s="2" t="s">
        <v>1</v>
      </c>
    </row>
    <row r="2" spans="1:2">
      <c r="B2" s="2" t="s">
        <v>27</v>
      </c>
    </row>
    <row r="3" spans="1:2">
      <c r="A3" s="3" t="s">
        <v>252</v>
      </c>
    </row>
    <row r="4" spans="1:2">
      <c r="A4" s="4" t="s">
        <v>400</v>
      </c>
      <c r="B4" s="4" t="s">
        <v>4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02</v>
      </c>
      <c r="B1" s="2" t="s">
        <v>1</v>
      </c>
    </row>
    <row r="2" spans="1:2">
      <c r="B2" s="2" t="s">
        <v>27</v>
      </c>
    </row>
    <row r="3" spans="1:2">
      <c r="A3" s="3" t="s">
        <v>255</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407</v>
      </c>
      <c r="B1" s="2" t="s">
        <v>1</v>
      </c>
    </row>
    <row r="2" spans="1:2">
      <c r="B2" s="2" t="s">
        <v>27</v>
      </c>
    </row>
    <row r="3" spans="1:2">
      <c r="A3" s="3" t="s">
        <v>226</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18</v>
      </c>
      <c r="B1" s="2" t="s">
        <v>1</v>
      </c>
    </row>
    <row r="2" spans="1:2">
      <c r="B2" s="2" t="s">
        <v>27</v>
      </c>
    </row>
    <row r="3" spans="1:2">
      <c r="A3" s="3" t="s">
        <v>226</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2</v>
      </c>
      <c r="B1" s="2" t="s">
        <v>27</v>
      </c>
      <c r="C1" s="2" t="s">
        <v>28</v>
      </c>
      <c r="D1" s="2" t="s">
        <v>29</v>
      </c>
    </row>
    <row r="2" spans="1:4">
      <c r="A2" s="3" t="s">
        <v>193</v>
      </c>
    </row>
    <row r="3" spans="1:4">
      <c r="A3" s="4" t="s">
        <v>95</v>
      </c>
      <c r="B3" s="6" t="n">
        <v>0.2</v>
      </c>
      <c r="C3" s="6" t="n">
        <v>3.3</v>
      </c>
      <c r="D3" s="6" t="n">
        <v>3.5</v>
      </c>
    </row>
    <row r="4" spans="1:4">
      <c r="A4" s="4" t="s">
        <v>96</v>
      </c>
      <c r="B4" s="7" t="n">
        <v>46.3</v>
      </c>
      <c r="C4" s="7" t="n">
        <v>57.9</v>
      </c>
      <c r="D4" s="7" t="n">
        <v>44.8</v>
      </c>
    </row>
    <row r="5" spans="1:4">
      <c r="A5" s="4" t="s">
        <v>98</v>
      </c>
      <c r="B5" s="7" t="n">
        <v>333.8</v>
      </c>
      <c r="C5" s="7" t="n">
        <v>333.8</v>
      </c>
      <c r="D5" s="7" t="n">
        <v>333.8</v>
      </c>
    </row>
    <row r="6" spans="1:4">
      <c r="A6" s="4" t="s">
        <v>97</v>
      </c>
      <c r="B6" s="6" t="n">
        <v>5.4</v>
      </c>
      <c r="C6" s="6" t="n">
        <v>3.8</v>
      </c>
      <c r="D6" s="6" t="n">
        <v>4.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429</v>
      </c>
      <c r="B1" s="2" t="s">
        <v>1</v>
      </c>
    </row>
    <row r="2" spans="1:2">
      <c r="B2" s="2" t="s">
        <v>27</v>
      </c>
    </row>
    <row r="3" spans="1:2">
      <c r="A3" s="3" t="s">
        <v>260</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40</v>
      </c>
      <c r="B1" s="2" t="s">
        <v>1</v>
      </c>
    </row>
    <row r="2" spans="1:2">
      <c r="B2" s="2" t="s">
        <v>27</v>
      </c>
    </row>
    <row r="3" spans="1:2">
      <c r="A3" s="3" t="s">
        <v>262</v>
      </c>
    </row>
    <row r="4" spans="1:2">
      <c r="A4" s="4" t="s">
        <v>441</v>
      </c>
      <c r="B4" s="4" t="s">
        <v>44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43</v>
      </c>
      <c r="B1" s="2" t="s">
        <v>1</v>
      </c>
    </row>
    <row r="2" spans="1:2">
      <c r="B2" s="2" t="s">
        <v>27</v>
      </c>
    </row>
    <row r="3" spans="1:2">
      <c r="A3" s="3" t="s">
        <v>265</v>
      </c>
    </row>
    <row r="4" spans="1:2">
      <c r="A4" s="4" t="s">
        <v>444</v>
      </c>
      <c r="B4" s="4" t="s">
        <v>445</v>
      </c>
    </row>
    <row r="5" spans="1:2">
      <c r="A5" s="4" t="s">
        <v>446</v>
      </c>
      <c r="B5" s="4" t="s">
        <v>442</v>
      </c>
    </row>
    <row r="6" spans="1:2">
      <c r="A6" s="4" t="s">
        <v>447</v>
      </c>
      <c r="B6" s="4" t="s">
        <v>44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2"/>
    <col customWidth="1" max="2" min="2" width="16"/>
  </cols>
  <sheetData>
    <row r="1" spans="1:2">
      <c r="A1" s="1" t="s">
        <v>449</v>
      </c>
      <c r="B1" s="2" t="s">
        <v>1</v>
      </c>
    </row>
    <row r="2" spans="1:2">
      <c r="B2" s="2" t="s">
        <v>27</v>
      </c>
    </row>
    <row r="3" spans="1:2">
      <c r="A3" s="4" t="s">
        <v>450</v>
      </c>
    </row>
    <row r="4" spans="1:2">
      <c r="A4" s="3" t="s">
        <v>451</v>
      </c>
    </row>
    <row r="5" spans="1:2">
      <c r="A5" s="4" t="s">
        <v>452</v>
      </c>
      <c r="B5" s="4" t="s">
        <v>453</v>
      </c>
    </row>
    <row r="6" spans="1:2">
      <c r="A6" s="4" t="s">
        <v>454</v>
      </c>
    </row>
    <row r="7" spans="1:2">
      <c r="A7" s="3" t="s">
        <v>451</v>
      </c>
    </row>
    <row r="8" spans="1:2">
      <c r="A8" s="4" t="s">
        <v>452</v>
      </c>
      <c r="B8" s="4" t="s">
        <v>455</v>
      </c>
    </row>
    <row r="9" spans="1:2">
      <c r="A9" s="4" t="s">
        <v>456</v>
      </c>
    </row>
    <row r="10" spans="1:2">
      <c r="A10" s="3" t="s">
        <v>451</v>
      </c>
    </row>
    <row r="11" spans="1:2">
      <c r="A11" s="4" t="s">
        <v>452</v>
      </c>
      <c r="B11" s="4" t="s">
        <v>455</v>
      </c>
    </row>
    <row r="12" spans="1:2">
      <c r="A12" s="4" t="s">
        <v>457</v>
      </c>
    </row>
    <row r="13" spans="1:2">
      <c r="A13" s="3" t="s">
        <v>451</v>
      </c>
    </row>
    <row r="14" spans="1:2">
      <c r="A14" s="4" t="s">
        <v>452</v>
      </c>
      <c r="B14" s="4" t="s">
        <v>458</v>
      </c>
    </row>
    <row r="15" spans="1:2">
      <c r="A15" s="4" t="s">
        <v>459</v>
      </c>
    </row>
    <row r="16" spans="1:2">
      <c r="A16" s="3" t="s">
        <v>451</v>
      </c>
    </row>
    <row r="17" spans="1:2">
      <c r="A17" s="4" t="s">
        <v>452</v>
      </c>
      <c r="B17" s="4" t="s">
        <v>460</v>
      </c>
    </row>
    <row r="18" spans="1:2">
      <c r="A18" s="4" t="s">
        <v>461</v>
      </c>
    </row>
    <row r="19" spans="1:2">
      <c r="A19" s="3" t="s">
        <v>451</v>
      </c>
    </row>
    <row r="20" spans="1:2">
      <c r="A20" s="4" t="s">
        <v>452</v>
      </c>
      <c r="B20" s="4" t="s">
        <v>462</v>
      </c>
    </row>
    <row r="21" spans="1:2">
      <c r="A21" s="4" t="s">
        <v>463</v>
      </c>
    </row>
    <row r="22" spans="1:2">
      <c r="A22" s="3" t="s">
        <v>451</v>
      </c>
    </row>
    <row r="23" spans="1:2">
      <c r="A23" s="4" t="s">
        <v>452</v>
      </c>
      <c r="B23" s="4" t="s">
        <v>464</v>
      </c>
    </row>
    <row r="24" spans="1:2">
      <c r="A24" s="4" t="s">
        <v>465</v>
      </c>
    </row>
    <row r="25" spans="1:2">
      <c r="A25" s="3" t="s">
        <v>451</v>
      </c>
    </row>
    <row r="26" spans="1:2">
      <c r="A26" s="4" t="s">
        <v>452</v>
      </c>
      <c r="B26" s="4" t="s">
        <v>466</v>
      </c>
    </row>
    <row r="27" spans="1:2">
      <c r="A27" s="4" t="s">
        <v>467</v>
      </c>
    </row>
    <row r="28" spans="1:2">
      <c r="A28" s="3" t="s">
        <v>451</v>
      </c>
    </row>
    <row r="29" spans="1:2">
      <c r="A29" s="4" t="s">
        <v>452</v>
      </c>
      <c r="B29" s="4" t="s">
        <v>464</v>
      </c>
    </row>
    <row r="30" spans="1:2">
      <c r="A30" s="4" t="s">
        <v>468</v>
      </c>
    </row>
    <row r="31" spans="1:2">
      <c r="A31" s="3" t="s">
        <v>451</v>
      </c>
    </row>
    <row r="32" spans="1:2">
      <c r="A32" s="4" t="s">
        <v>452</v>
      </c>
      <c r="B32" s="4" t="s">
        <v>460</v>
      </c>
    </row>
    <row r="33" spans="1:2">
      <c r="A33" s="4" t="s">
        <v>469</v>
      </c>
    </row>
    <row r="34" spans="1:2">
      <c r="A34" s="3" t="s">
        <v>451</v>
      </c>
    </row>
    <row r="35" spans="1:2">
      <c r="A35" s="4" t="s">
        <v>452</v>
      </c>
      <c r="B35" s="4" t="s">
        <v>470</v>
      </c>
    </row>
    <row r="36" spans="1:2">
      <c r="A36" s="4" t="s">
        <v>471</v>
      </c>
    </row>
    <row r="37" spans="1:2">
      <c r="A37" s="3" t="s">
        <v>451</v>
      </c>
    </row>
    <row r="38" spans="1:2">
      <c r="A38" s="4" t="s">
        <v>452</v>
      </c>
      <c r="B38" s="4" t="s">
        <v>47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73</v>
      </c>
      <c r="B1" s="2" t="s">
        <v>1</v>
      </c>
    </row>
    <row r="2" spans="1:2">
      <c r="B2" s="2" t="s">
        <v>27</v>
      </c>
    </row>
    <row r="3" spans="1:2">
      <c r="A3" s="4" t="s">
        <v>474</v>
      </c>
    </row>
    <row r="4" spans="1:2">
      <c r="A4" s="3" t="s">
        <v>475</v>
      </c>
    </row>
    <row r="5" spans="1:2">
      <c r="A5" s="4" t="s">
        <v>476</v>
      </c>
      <c r="B5" s="4" t="s">
        <v>477</v>
      </c>
    </row>
    <row r="6" spans="1:2">
      <c r="A6" s="4" t="s">
        <v>478</v>
      </c>
    </row>
    <row r="7" spans="1:2">
      <c r="A7" s="3" t="s">
        <v>475</v>
      </c>
    </row>
    <row r="8" spans="1:2">
      <c r="A8" s="4" t="s">
        <v>476</v>
      </c>
      <c r="B8" s="4" t="s">
        <v>479</v>
      </c>
    </row>
    <row r="9" spans="1:2">
      <c r="A9" s="4" t="s">
        <v>480</v>
      </c>
    </row>
    <row r="10" spans="1:2">
      <c r="A10" s="3" t="s">
        <v>475</v>
      </c>
    </row>
    <row r="11" spans="1:2">
      <c r="A11" s="4" t="s">
        <v>476</v>
      </c>
      <c r="B11" s="4" t="s">
        <v>481</v>
      </c>
    </row>
    <row r="12" spans="1:2">
      <c r="A12" s="4" t="s">
        <v>482</v>
      </c>
    </row>
    <row r="13" spans="1:2">
      <c r="A13" s="3" t="s">
        <v>475</v>
      </c>
    </row>
    <row r="14" spans="1:2">
      <c r="A14" s="4" t="s">
        <v>476</v>
      </c>
      <c r="B14" s="4" t="s">
        <v>483</v>
      </c>
    </row>
    <row r="15" spans="1:2">
      <c r="A15" s="4" t="s">
        <v>484</v>
      </c>
    </row>
    <row r="16" spans="1:2">
      <c r="A16" s="3" t="s">
        <v>475</v>
      </c>
    </row>
    <row r="17" spans="1:2">
      <c r="A17" s="4" t="s">
        <v>476</v>
      </c>
      <c r="B17" s="4" t="s">
        <v>481</v>
      </c>
    </row>
    <row r="18" spans="1:2">
      <c r="A18" s="4" t="s">
        <v>485</v>
      </c>
    </row>
    <row r="19" spans="1:2">
      <c r="A19" s="3" t="s">
        <v>475</v>
      </c>
    </row>
    <row r="20" spans="1:2">
      <c r="A20" s="4" t="s">
        <v>476</v>
      </c>
      <c r="B20" s="4" t="s">
        <v>486</v>
      </c>
    </row>
    <row r="21" spans="1:2">
      <c r="A21" s="4" t="s">
        <v>487</v>
      </c>
    </row>
    <row r="22" spans="1:2">
      <c r="A22" s="3" t="s">
        <v>475</v>
      </c>
    </row>
    <row r="23" spans="1:2">
      <c r="A23" s="4" t="s">
        <v>476</v>
      </c>
      <c r="B23" s="4" t="s">
        <v>479</v>
      </c>
    </row>
    <row r="24" spans="1:2">
      <c r="A24" s="4" t="s">
        <v>488</v>
      </c>
    </row>
    <row r="25" spans="1:2">
      <c r="A25" s="3" t="s">
        <v>475</v>
      </c>
    </row>
    <row r="26" spans="1:2">
      <c r="A26" s="4" t="s">
        <v>476</v>
      </c>
      <c r="B26" s="4" t="s">
        <v>489</v>
      </c>
    </row>
    <row r="27" spans="1:2">
      <c r="A27" s="4" t="s">
        <v>490</v>
      </c>
    </row>
    <row r="28" spans="1:2">
      <c r="A28" s="3" t="s">
        <v>475</v>
      </c>
    </row>
    <row r="29" spans="1:2">
      <c r="A29" s="4" t="s">
        <v>476</v>
      </c>
      <c r="B29" s="4" t="s">
        <v>479</v>
      </c>
    </row>
    <row r="30" spans="1:2">
      <c r="A30" s="4" t="s">
        <v>491</v>
      </c>
    </row>
    <row r="31" spans="1:2">
      <c r="A31" s="3" t="s">
        <v>475</v>
      </c>
    </row>
    <row r="32" spans="1:2">
      <c r="A32" s="4" t="s">
        <v>476</v>
      </c>
      <c r="B32" s="4" t="s">
        <v>492</v>
      </c>
    </row>
    <row r="33" spans="1:2">
      <c r="A33" s="4" t="s">
        <v>493</v>
      </c>
    </row>
    <row r="34" spans="1:2">
      <c r="A34" s="3" t="s">
        <v>475</v>
      </c>
    </row>
    <row r="35" spans="1:2">
      <c r="A35" s="4" t="s">
        <v>476</v>
      </c>
      <c r="B35" s="4" t="s">
        <v>479</v>
      </c>
    </row>
    <row r="36" spans="1:2">
      <c r="A36" s="4" t="s">
        <v>494</v>
      </c>
    </row>
    <row r="37" spans="1:2">
      <c r="A37" s="3" t="s">
        <v>475</v>
      </c>
    </row>
    <row r="38" spans="1:2">
      <c r="A38" s="4" t="s">
        <v>476</v>
      </c>
      <c r="B38" s="4" t="s">
        <v>48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95</v>
      </c>
      <c r="B1" s="2" t="s">
        <v>27</v>
      </c>
      <c r="C1" s="2" t="s">
        <v>28</v>
      </c>
      <c r="D1" s="2" t="s">
        <v>29</v>
      </c>
    </row>
    <row r="2" spans="1:4">
      <c r="A2" s="3" t="s">
        <v>195</v>
      </c>
    </row>
    <row r="3" spans="1:4">
      <c r="A3" s="4" t="s">
        <v>496</v>
      </c>
      <c r="B3" s="6" t="n">
        <v>55.3</v>
      </c>
      <c r="C3" s="6" t="n">
        <v>66.5</v>
      </c>
      <c r="D3" s="6" t="n">
        <v>58.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497</v>
      </c>
      <c r="B1" s="2" t="s">
        <v>1</v>
      </c>
    </row>
    <row r="2" spans="1:2">
      <c r="B2" s="2" t="s">
        <v>498</v>
      </c>
    </row>
    <row r="3" spans="1:2">
      <c r="A3" s="3" t="s">
        <v>198</v>
      </c>
    </row>
    <row r="4" spans="1:2">
      <c r="A4" s="4" t="s">
        <v>499</v>
      </c>
      <c r="B4" s="5" t="n">
        <v>2</v>
      </c>
    </row>
    <row r="5" spans="1:2">
      <c r="A5" s="4" t="s">
        <v>500</v>
      </c>
      <c r="B5" s="5" t="n">
        <v>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7</v>
      </c>
      <c r="C2" s="2" t="s">
        <v>28</v>
      </c>
      <c r="D2" s="2" t="s">
        <v>29</v>
      </c>
    </row>
    <row r="3" spans="1:4">
      <c r="A3" s="3" t="s">
        <v>284</v>
      </c>
    </row>
    <row r="4" spans="1:4">
      <c r="A4" s="4" t="s">
        <v>502</v>
      </c>
      <c r="B4" s="6" t="n">
        <v>441.3</v>
      </c>
      <c r="C4" s="6" t="n">
        <v>414.8</v>
      </c>
      <c r="D4" s="6" t="n">
        <v>460.3</v>
      </c>
    </row>
    <row r="5" spans="1:4">
      <c r="A5" s="3" t="s">
        <v>503</v>
      </c>
    </row>
    <row r="6" spans="1:4">
      <c r="A6" s="4" t="s">
        <v>504</v>
      </c>
      <c r="B6" s="7" t="n">
        <v>61.8</v>
      </c>
      <c r="C6" s="7" t="n">
        <v>55.3</v>
      </c>
      <c r="D6" s="7" t="n">
        <v>62.2</v>
      </c>
    </row>
    <row r="7" spans="1:4">
      <c r="A7" s="4" t="s">
        <v>505</v>
      </c>
      <c r="B7" s="7" t="n">
        <v>-2.2</v>
      </c>
      <c r="C7" s="7" t="n">
        <v>-1.4</v>
      </c>
      <c r="D7" s="7" t="n">
        <v>-1.3</v>
      </c>
    </row>
    <row r="8" spans="1:4">
      <c r="A8" s="4" t="s">
        <v>121</v>
      </c>
      <c r="B8" s="7" t="n">
        <v>-0.1</v>
      </c>
      <c r="C8" s="7" t="n">
        <v>-0.2</v>
      </c>
      <c r="D8" s="5" t="n">
        <v>0</v>
      </c>
    </row>
    <row r="9" spans="1:4">
      <c r="A9" s="4" t="s">
        <v>120</v>
      </c>
      <c r="B9" s="5" t="n">
        <v>-19</v>
      </c>
      <c r="C9" s="7" t="n">
        <v>-18.4</v>
      </c>
      <c r="D9" s="7" t="n">
        <v>-18.6</v>
      </c>
    </row>
    <row r="10" spans="1:4">
      <c r="A10" s="4" t="s">
        <v>37</v>
      </c>
      <c r="B10" s="7" t="n">
        <v>40.5</v>
      </c>
      <c r="C10" s="7" t="n">
        <v>35.3</v>
      </c>
      <c r="D10" s="7" t="n">
        <v>42.3</v>
      </c>
    </row>
    <row r="11" spans="1:4">
      <c r="A11" s="4" t="s">
        <v>38</v>
      </c>
      <c r="B11" s="7" t="n">
        <v>0.4</v>
      </c>
      <c r="C11" s="7" t="n">
        <v>2.1</v>
      </c>
      <c r="D11" s="5" t="n">
        <v>0</v>
      </c>
    </row>
    <row r="12" spans="1:4">
      <c r="A12" s="4" t="s">
        <v>506</v>
      </c>
      <c r="B12" s="5" t="n">
        <v>0</v>
      </c>
      <c r="C12" s="7" t="n">
        <v>0.6</v>
      </c>
      <c r="D12" s="5" t="n">
        <v>18</v>
      </c>
    </row>
    <row r="13" spans="1:4">
      <c r="A13" s="4" t="s">
        <v>507</v>
      </c>
      <c r="B13" s="7" t="n">
        <v>-21.6</v>
      </c>
      <c r="C13" s="7" t="n">
        <v>-2.2</v>
      </c>
      <c r="D13" s="7" t="n">
        <v>-22.4</v>
      </c>
    </row>
    <row r="14" spans="1:4">
      <c r="A14" s="4" t="s">
        <v>41</v>
      </c>
      <c r="B14" s="7" t="n">
        <v>19.3</v>
      </c>
      <c r="C14" s="7" t="n">
        <v>35.8</v>
      </c>
      <c r="D14" s="7" t="n">
        <v>37.9</v>
      </c>
    </row>
    <row r="15" spans="1:4">
      <c r="A15" s="4" t="s">
        <v>43</v>
      </c>
      <c r="B15" s="7" t="n">
        <v>1.3</v>
      </c>
      <c r="C15" s="7" t="n">
        <v>0.2</v>
      </c>
      <c r="D15" s="5" t="n">
        <v>-2</v>
      </c>
    </row>
    <row r="16" spans="1:4">
      <c r="A16" s="4" t="s">
        <v>123</v>
      </c>
      <c r="B16" s="7" t="n">
        <v>-6.7</v>
      </c>
      <c r="C16" s="7" t="n">
        <v>-5.6</v>
      </c>
      <c r="D16" s="7" t="n">
        <v>-6.9</v>
      </c>
    </row>
    <row r="17" spans="1:4">
      <c r="A17" s="4" t="s">
        <v>48</v>
      </c>
      <c r="B17" s="7" t="n">
        <v>-1.8</v>
      </c>
      <c r="C17" s="7" t="n">
        <v>-2.1</v>
      </c>
      <c r="D17" s="5" t="n">
        <v>-3</v>
      </c>
    </row>
    <row r="18" spans="1:4">
      <c r="A18" s="4" t="s">
        <v>49</v>
      </c>
      <c r="B18" s="7" t="n">
        <v>0.2</v>
      </c>
      <c r="C18" s="7" t="n">
        <v>0.4</v>
      </c>
      <c r="D18" s="7" t="n">
        <v>0.4</v>
      </c>
    </row>
    <row r="19" spans="1:4">
      <c r="A19" s="4" t="s">
        <v>51</v>
      </c>
      <c r="B19" s="7" t="n">
        <v>11.9</v>
      </c>
      <c r="C19" s="7" t="n">
        <v>27.9</v>
      </c>
      <c r="D19" s="7" t="n">
        <v>25.6</v>
      </c>
    </row>
    <row r="20" spans="1:4">
      <c r="A20" s="4" t="s">
        <v>52</v>
      </c>
      <c r="B20" s="7" t="n">
        <v>-0.4</v>
      </c>
      <c r="C20" s="5" t="n">
        <v>-6</v>
      </c>
      <c r="D20" s="7" t="n">
        <v>-9.5</v>
      </c>
    </row>
    <row r="21" spans="1:4">
      <c r="A21" s="4" t="s">
        <v>53</v>
      </c>
      <c r="B21" s="7" t="n">
        <v>11.5</v>
      </c>
      <c r="C21" s="7" t="n">
        <v>21.9</v>
      </c>
      <c r="D21" s="7" t="n">
        <v>16.1</v>
      </c>
    </row>
    <row r="22" spans="1:4">
      <c r="A22" s="3" t="s">
        <v>508</v>
      </c>
    </row>
    <row r="23" spans="1:4">
      <c r="A23" s="4" t="s">
        <v>509</v>
      </c>
      <c r="B23" s="7" t="n">
        <v>402.6</v>
      </c>
      <c r="C23" s="7" t="n">
        <v>391.5</v>
      </c>
      <c r="D23" s="7" t="n">
        <v>435.7</v>
      </c>
    </row>
    <row r="24" spans="1:4">
      <c r="A24" s="4" t="s">
        <v>510</v>
      </c>
      <c r="B24" s="7" t="n">
        <v>-240.3</v>
      </c>
      <c r="C24" s="7" t="n">
        <v>-249.6</v>
      </c>
      <c r="D24" s="5" t="n">
        <v>-266</v>
      </c>
    </row>
    <row r="25" spans="1:4">
      <c r="A25" s="4" t="s">
        <v>511</v>
      </c>
      <c r="B25" s="7" t="n">
        <v>162.3</v>
      </c>
      <c r="C25" s="7" t="n">
        <v>141.9</v>
      </c>
      <c r="D25" s="7" t="n">
        <v>169.7</v>
      </c>
    </row>
    <row r="26" spans="1:4">
      <c r="A26" s="4" t="s">
        <v>512</v>
      </c>
      <c r="B26" s="7" t="n">
        <v>9.199999999999999</v>
      </c>
      <c r="C26" s="7" t="n">
        <v>16.5</v>
      </c>
      <c r="D26" s="7" t="n">
        <v>15.3</v>
      </c>
    </row>
    <row r="27" spans="1:4">
      <c r="A27" s="4" t="s">
        <v>513</v>
      </c>
      <c r="B27" s="7" t="n">
        <v>1.7</v>
      </c>
      <c r="C27" s="7" t="n">
        <v>2.4</v>
      </c>
      <c r="D27" s="7" t="n">
        <v>2.1</v>
      </c>
    </row>
    <row r="28" spans="1:4">
      <c r="A28" s="4" t="s">
        <v>514</v>
      </c>
    </row>
    <row r="29" spans="1:4">
      <c r="A29" s="3" t="s">
        <v>284</v>
      </c>
    </row>
    <row r="30" spans="1:4">
      <c r="A30" s="4" t="s">
        <v>502</v>
      </c>
      <c r="B30" s="7" t="n">
        <v>220.2</v>
      </c>
      <c r="C30" s="7" t="n">
        <v>225.8</v>
      </c>
      <c r="D30" s="7" t="n">
        <v>239.1</v>
      </c>
    </row>
    <row r="31" spans="1:4">
      <c r="A31" s="4" t="s">
        <v>515</v>
      </c>
    </row>
    <row r="32" spans="1:4">
      <c r="A32" s="3" t="s">
        <v>284</v>
      </c>
    </row>
    <row r="33" spans="1:4">
      <c r="A33" s="4" t="s">
        <v>502</v>
      </c>
      <c r="B33" s="7" t="n">
        <v>221.1</v>
      </c>
      <c r="C33" s="5" t="n">
        <v>189</v>
      </c>
      <c r="D33" s="7" t="n">
        <v>221.2</v>
      </c>
    </row>
    <row r="34" spans="1:4">
      <c r="A34" s="4" t="s">
        <v>516</v>
      </c>
    </row>
    <row r="35" spans="1:4">
      <c r="A35" s="3" t="s">
        <v>284</v>
      </c>
    </row>
    <row r="36" spans="1:4">
      <c r="A36" s="4" t="s">
        <v>502</v>
      </c>
      <c r="B36" s="7" t="n">
        <v>441.8</v>
      </c>
      <c r="C36" s="7" t="n">
        <v>414.9</v>
      </c>
      <c r="D36" s="7" t="n">
        <v>460.9</v>
      </c>
    </row>
    <row r="37" spans="1:4">
      <c r="A37" s="4" t="s">
        <v>517</v>
      </c>
    </row>
    <row r="38" spans="1:4">
      <c r="A38" s="3" t="s">
        <v>284</v>
      </c>
    </row>
    <row r="39" spans="1:4">
      <c r="A39" s="4" t="s">
        <v>502</v>
      </c>
      <c r="B39" s="7" t="n">
        <v>220.2</v>
      </c>
      <c r="C39" s="7" t="n">
        <v>225.8</v>
      </c>
      <c r="D39" s="7" t="n">
        <v>239.1</v>
      </c>
    </row>
    <row r="40" spans="1:4">
      <c r="A40" s="3" t="s">
        <v>503</v>
      </c>
    </row>
    <row r="41" spans="1:4">
      <c r="A41" s="4" t="s">
        <v>504</v>
      </c>
      <c r="B41" s="7" t="n">
        <v>17.3</v>
      </c>
      <c r="C41" s="7" t="n">
        <v>19.7</v>
      </c>
      <c r="D41" s="7" t="n">
        <v>16.5</v>
      </c>
    </row>
    <row r="42" spans="1:4">
      <c r="A42" s="4" t="s">
        <v>505</v>
      </c>
      <c r="B42" s="5" t="n">
        <v>-1</v>
      </c>
      <c r="C42" s="7" t="n">
        <v>-0.6</v>
      </c>
      <c r="D42" s="7" t="n">
        <v>-0.7</v>
      </c>
    </row>
    <row r="43" spans="1:4">
      <c r="A43" s="4" t="s">
        <v>121</v>
      </c>
      <c r="B43" s="5" t="n">
        <v>0</v>
      </c>
      <c r="C43" s="7" t="n">
        <v>-0.1</v>
      </c>
    </row>
    <row r="44" spans="1:4">
      <c r="A44" s="4" t="s">
        <v>120</v>
      </c>
      <c r="B44" s="7" t="n">
        <v>-7.6</v>
      </c>
      <c r="C44" s="7" t="n">
        <v>-7.6</v>
      </c>
      <c r="D44" s="7" t="n">
        <v>-7.2</v>
      </c>
    </row>
    <row r="45" spans="1:4">
      <c r="A45" s="4" t="s">
        <v>37</v>
      </c>
      <c r="B45" s="7" t="n">
        <v>8.699999999999999</v>
      </c>
      <c r="C45" s="7" t="n">
        <v>11.4</v>
      </c>
      <c r="D45" s="7" t="n">
        <v>8.6</v>
      </c>
    </row>
    <row r="46" spans="1:4">
      <c r="A46" s="4" t="s">
        <v>38</v>
      </c>
      <c r="B46" s="5" t="n">
        <v>0</v>
      </c>
      <c r="C46" s="5" t="n">
        <v>0</v>
      </c>
    </row>
    <row r="47" spans="1:4">
      <c r="A47" s="4" t="s">
        <v>506</v>
      </c>
      <c r="C47" s="5" t="n">
        <v>0</v>
      </c>
      <c r="D47" s="5" t="n">
        <v>0</v>
      </c>
    </row>
    <row r="48" spans="1:4">
      <c r="A48" s="4" t="s">
        <v>507</v>
      </c>
      <c r="B48" s="7" t="n">
        <v>-6.6</v>
      </c>
      <c r="C48" s="5" t="n">
        <v>0</v>
      </c>
      <c r="D48" s="7" t="n">
        <v>-21.9</v>
      </c>
    </row>
    <row r="49" spans="1:4">
      <c r="A49" s="4" t="s">
        <v>41</v>
      </c>
      <c r="B49" s="7" t="n">
        <v>2.1</v>
      </c>
      <c r="C49" s="7" t="n">
        <v>11.4</v>
      </c>
      <c r="D49" s="7" t="n">
        <v>-13.3</v>
      </c>
    </row>
    <row r="50" spans="1:4">
      <c r="A50" s="4" t="s">
        <v>43</v>
      </c>
      <c r="B50" s="5" t="n">
        <v>0</v>
      </c>
      <c r="C50" s="5" t="n">
        <v>0</v>
      </c>
      <c r="D50" s="7" t="n">
        <v>-0.2</v>
      </c>
    </row>
    <row r="51" spans="1:4">
      <c r="A51" s="4" t="s">
        <v>123</v>
      </c>
      <c r="B51" s="5" t="n">
        <v>0</v>
      </c>
      <c r="C51" s="5" t="n">
        <v>0</v>
      </c>
      <c r="D51" s="5" t="n">
        <v>0</v>
      </c>
    </row>
    <row r="52" spans="1:4">
      <c r="A52" s="4" t="s">
        <v>48</v>
      </c>
      <c r="B52" s="5" t="n">
        <v>0</v>
      </c>
      <c r="C52" s="5" t="n">
        <v>0</v>
      </c>
      <c r="D52" s="5" t="n">
        <v>0</v>
      </c>
    </row>
    <row r="53" spans="1:4">
      <c r="A53" s="4" t="s">
        <v>49</v>
      </c>
      <c r="B53" s="5" t="n">
        <v>0</v>
      </c>
      <c r="C53" s="5" t="n">
        <v>0</v>
      </c>
      <c r="D53" s="5" t="n">
        <v>0</v>
      </c>
    </row>
    <row r="54" spans="1:4">
      <c r="A54" s="4" t="s">
        <v>51</v>
      </c>
      <c r="B54" s="7" t="n">
        <v>2.1</v>
      </c>
      <c r="C54" s="7" t="n">
        <v>11.4</v>
      </c>
      <c r="D54" s="7" t="n">
        <v>-13.5</v>
      </c>
    </row>
    <row r="55" spans="1:4">
      <c r="A55" s="3" t="s">
        <v>508</v>
      </c>
    </row>
    <row r="56" spans="1:4">
      <c r="A56" s="4" t="s">
        <v>509</v>
      </c>
      <c r="B56" s="7" t="n">
        <v>150.5</v>
      </c>
      <c r="C56" s="7" t="n">
        <v>146.8</v>
      </c>
      <c r="D56" s="7" t="n">
        <v>158.3</v>
      </c>
    </row>
    <row r="57" spans="1:4">
      <c r="A57" s="4" t="s">
        <v>510</v>
      </c>
      <c r="B57" s="7" t="n">
        <v>-22.6</v>
      </c>
      <c r="C57" s="7" t="n">
        <v>-21.7</v>
      </c>
      <c r="D57" s="7" t="n">
        <v>-32.3</v>
      </c>
    </row>
    <row r="58" spans="1:4">
      <c r="A58" s="4" t="s">
        <v>511</v>
      </c>
      <c r="B58" s="7" t="n">
        <v>127.9</v>
      </c>
      <c r="C58" s="7" t="n">
        <v>125.1</v>
      </c>
      <c r="D58" s="5" t="n">
        <v>126</v>
      </c>
    </row>
    <row r="59" spans="1:4">
      <c r="A59" s="4" t="s">
        <v>512</v>
      </c>
      <c r="B59" s="7" t="n">
        <v>3.5</v>
      </c>
      <c r="C59" s="7" t="n">
        <v>6.5</v>
      </c>
      <c r="D59" s="5" t="n">
        <v>6</v>
      </c>
    </row>
    <row r="60" spans="1:4">
      <c r="A60" s="4" t="s">
        <v>513</v>
      </c>
      <c r="B60" s="7" t="n">
        <v>1.4</v>
      </c>
      <c r="C60" s="7" t="n">
        <v>1.5</v>
      </c>
      <c r="D60" s="7" t="n">
        <v>1.2</v>
      </c>
    </row>
    <row r="61" spans="1:4">
      <c r="A61" s="4" t="s">
        <v>518</v>
      </c>
    </row>
    <row r="62" spans="1:4">
      <c r="A62" s="3" t="s">
        <v>284</v>
      </c>
    </row>
    <row r="63" spans="1:4">
      <c r="A63" s="4" t="s">
        <v>502</v>
      </c>
      <c r="B63" s="7" t="n">
        <v>221.6</v>
      </c>
      <c r="C63" s="7" t="n">
        <v>189.1</v>
      </c>
      <c r="D63" s="7" t="n">
        <v>221.8</v>
      </c>
    </row>
    <row r="64" spans="1:4">
      <c r="A64" s="3" t="s">
        <v>503</v>
      </c>
    </row>
    <row r="65" spans="1:4">
      <c r="A65" s="4" t="s">
        <v>504</v>
      </c>
      <c r="B65" s="7" t="n">
        <v>44.5</v>
      </c>
      <c r="C65" s="7" t="n">
        <v>35.6</v>
      </c>
      <c r="D65" s="7" t="n">
        <v>45.7</v>
      </c>
    </row>
    <row r="66" spans="1:4">
      <c r="A66" s="4" t="s">
        <v>505</v>
      </c>
      <c r="B66" s="7" t="n">
        <v>-1.2</v>
      </c>
      <c r="C66" s="7" t="n">
        <v>-0.8</v>
      </c>
      <c r="D66" s="7" t="n">
        <v>-0.6</v>
      </c>
    </row>
    <row r="67" spans="1:4">
      <c r="A67" s="4" t="s">
        <v>121</v>
      </c>
      <c r="B67" s="7" t="n">
        <v>-0.1</v>
      </c>
      <c r="C67" s="7" t="n">
        <v>-0.1</v>
      </c>
    </row>
    <row r="68" spans="1:4">
      <c r="A68" s="4" t="s">
        <v>120</v>
      </c>
      <c r="B68" s="7" t="n">
        <v>-11.4</v>
      </c>
      <c r="C68" s="7" t="n">
        <v>-10.8</v>
      </c>
      <c r="D68" s="7" t="n">
        <v>-11.4</v>
      </c>
    </row>
    <row r="69" spans="1:4">
      <c r="A69" s="4" t="s">
        <v>37</v>
      </c>
      <c r="B69" s="7" t="n">
        <v>31.8</v>
      </c>
      <c r="C69" s="7" t="n">
        <v>23.9</v>
      </c>
      <c r="D69" s="7" t="n">
        <v>33.7</v>
      </c>
    </row>
    <row r="70" spans="1:4">
      <c r="A70" s="4" t="s">
        <v>38</v>
      </c>
      <c r="B70" s="5" t="n">
        <v>0</v>
      </c>
      <c r="C70" s="5" t="n">
        <v>0</v>
      </c>
    </row>
    <row r="71" spans="1:4">
      <c r="A71" s="4" t="s">
        <v>506</v>
      </c>
      <c r="C71" s="5" t="n">
        <v>0</v>
      </c>
      <c r="D71" s="5" t="n">
        <v>0</v>
      </c>
    </row>
    <row r="72" spans="1:4">
      <c r="A72" s="4" t="s">
        <v>507</v>
      </c>
      <c r="B72" s="7" t="n">
        <v>-12.7</v>
      </c>
      <c r="C72" s="7" t="n">
        <v>-2.2</v>
      </c>
      <c r="D72" s="7" t="n">
        <v>-0.5</v>
      </c>
    </row>
    <row r="73" spans="1:4">
      <c r="A73" s="4" t="s">
        <v>41</v>
      </c>
      <c r="B73" s="7" t="n">
        <v>19.1</v>
      </c>
      <c r="C73" s="7" t="n">
        <v>21.7</v>
      </c>
      <c r="D73" s="7" t="n">
        <v>33.2</v>
      </c>
    </row>
    <row r="74" spans="1:4">
      <c r="A74" s="4" t="s">
        <v>43</v>
      </c>
      <c r="B74" s="7" t="n">
        <v>1.3</v>
      </c>
      <c r="C74" s="7" t="n">
        <v>0.2</v>
      </c>
      <c r="D74" s="5" t="n">
        <v>0</v>
      </c>
    </row>
    <row r="75" spans="1:4">
      <c r="A75" s="4" t="s">
        <v>123</v>
      </c>
      <c r="B75" s="5" t="n">
        <v>0</v>
      </c>
      <c r="C75" s="5" t="n">
        <v>0</v>
      </c>
      <c r="D75" s="5" t="n">
        <v>0</v>
      </c>
    </row>
    <row r="76" spans="1:4">
      <c r="A76" s="4" t="s">
        <v>48</v>
      </c>
      <c r="B76" s="5" t="n">
        <v>0</v>
      </c>
      <c r="C76" s="5" t="n">
        <v>0</v>
      </c>
      <c r="D76" s="5" t="n">
        <v>0</v>
      </c>
    </row>
    <row r="77" spans="1:4">
      <c r="A77" s="4" t="s">
        <v>49</v>
      </c>
      <c r="B77" s="7" t="n">
        <v>0.2</v>
      </c>
      <c r="C77" s="7" t="n">
        <v>0.4</v>
      </c>
      <c r="D77" s="7" t="n">
        <v>0.4</v>
      </c>
    </row>
    <row r="78" spans="1:4">
      <c r="A78" s="4" t="s">
        <v>51</v>
      </c>
      <c r="B78" s="7" t="n">
        <v>20.2</v>
      </c>
      <c r="C78" s="7" t="n">
        <v>21.5</v>
      </c>
      <c r="D78" s="7" t="n">
        <v>32.8</v>
      </c>
    </row>
    <row r="79" spans="1:4">
      <c r="A79" s="3" t="s">
        <v>508</v>
      </c>
    </row>
    <row r="80" spans="1:4">
      <c r="A80" s="4" t="s">
        <v>509</v>
      </c>
      <c r="B80" s="7" t="n">
        <v>207.6</v>
      </c>
      <c r="C80" s="7" t="n">
        <v>190.6</v>
      </c>
      <c r="D80" s="7" t="n">
        <v>208.5</v>
      </c>
    </row>
    <row r="81" spans="1:4">
      <c r="A81" s="4" t="s">
        <v>510</v>
      </c>
      <c r="B81" s="7" t="n">
        <v>-22.3</v>
      </c>
      <c r="C81" s="7" t="n">
        <v>-14.2</v>
      </c>
      <c r="D81" s="7" t="n">
        <v>-21.4</v>
      </c>
    </row>
    <row r="82" spans="1:4">
      <c r="A82" s="4" t="s">
        <v>511</v>
      </c>
      <c r="B82" s="7" t="n">
        <v>185.3</v>
      </c>
      <c r="C82" s="7" t="n">
        <v>176.4</v>
      </c>
      <c r="D82" s="7" t="n">
        <v>187.1</v>
      </c>
    </row>
    <row r="83" spans="1:4">
      <c r="A83" s="4" t="s">
        <v>512</v>
      </c>
      <c r="B83" s="7" t="n">
        <v>5.7</v>
      </c>
      <c r="C83" s="5" t="n">
        <v>10</v>
      </c>
      <c r="D83" s="7" t="n">
        <v>9.300000000000001</v>
      </c>
    </row>
    <row r="84" spans="1:4">
      <c r="A84" s="4" t="s">
        <v>513</v>
      </c>
      <c r="B84" s="7" t="n">
        <v>0.3</v>
      </c>
      <c r="C84" s="7" t="n">
        <v>0.9</v>
      </c>
      <c r="D84" s="7" t="n">
        <v>0.9</v>
      </c>
    </row>
    <row r="85" spans="1:4">
      <c r="A85" s="4" t="s">
        <v>519</v>
      </c>
    </row>
    <row r="86" spans="1:4">
      <c r="A86" s="3" t="s">
        <v>284</v>
      </c>
    </row>
    <row r="87" spans="1:4">
      <c r="A87" s="4" t="s">
        <v>502</v>
      </c>
      <c r="B87" s="7" t="n">
        <v>-0.5</v>
      </c>
      <c r="C87" s="7" t="n">
        <v>-0.1</v>
      </c>
      <c r="D87" s="7" t="n">
        <v>-0.6</v>
      </c>
    </row>
    <row r="88" spans="1:4">
      <c r="A88" s="4" t="s">
        <v>520</v>
      </c>
    </row>
    <row r="89" spans="1:4">
      <c r="A89" s="3" t="s">
        <v>284</v>
      </c>
    </row>
    <row r="90" spans="1:4">
      <c r="A90" s="4" t="s">
        <v>502</v>
      </c>
      <c r="B90" s="5" t="n">
        <v>0</v>
      </c>
      <c r="C90" s="5" t="n">
        <v>0</v>
      </c>
      <c r="D90" s="5" t="n">
        <v>0</v>
      </c>
    </row>
    <row r="91" spans="1:4">
      <c r="A91" s="4" t="s">
        <v>521</v>
      </c>
    </row>
    <row r="92" spans="1:4">
      <c r="A92" s="3" t="s">
        <v>284</v>
      </c>
    </row>
    <row r="93" spans="1:4">
      <c r="A93" s="4" t="s">
        <v>502</v>
      </c>
      <c r="B93" s="7" t="n">
        <v>-0.5</v>
      </c>
      <c r="C93" s="7" t="n">
        <v>-0.1</v>
      </c>
      <c r="D93" s="7" t="n">
        <v>-0.6</v>
      </c>
    </row>
    <row r="94" spans="1:4">
      <c r="A94" s="4" t="s">
        <v>522</v>
      </c>
    </row>
    <row r="95" spans="1:4">
      <c r="A95" s="3" t="s">
        <v>284</v>
      </c>
    </row>
    <row r="96" spans="1:4">
      <c r="A96" s="4" t="s">
        <v>502</v>
      </c>
      <c r="B96" s="5" t="n">
        <v>0</v>
      </c>
      <c r="C96" s="5" t="n">
        <v>0</v>
      </c>
      <c r="D96" s="5" t="n">
        <v>0</v>
      </c>
    </row>
    <row r="97" spans="1:4">
      <c r="A97" s="3" t="s">
        <v>503</v>
      </c>
    </row>
    <row r="98" spans="1:4">
      <c r="A98" s="4" t="s">
        <v>504</v>
      </c>
      <c r="B98" s="5" t="n">
        <v>0</v>
      </c>
      <c r="C98" s="5" t="n">
        <v>0</v>
      </c>
      <c r="D98" s="5" t="n">
        <v>0</v>
      </c>
    </row>
    <row r="99" spans="1:4">
      <c r="A99" s="4" t="s">
        <v>505</v>
      </c>
      <c r="B99" s="5" t="n">
        <v>0</v>
      </c>
      <c r="C99" s="5" t="n">
        <v>0</v>
      </c>
      <c r="D99" s="5" t="n">
        <v>0</v>
      </c>
    </row>
    <row r="100" spans="1:4">
      <c r="A100" s="4" t="s">
        <v>121</v>
      </c>
      <c r="B100" s="5" t="n">
        <v>0</v>
      </c>
      <c r="C100" s="5" t="n">
        <v>0</v>
      </c>
    </row>
    <row r="101" spans="1:4">
      <c r="A101" s="4" t="s">
        <v>120</v>
      </c>
      <c r="B101" s="5" t="n">
        <v>0</v>
      </c>
      <c r="C101" s="5" t="n">
        <v>0</v>
      </c>
      <c r="D101" s="5" t="n">
        <v>0</v>
      </c>
    </row>
    <row r="102" spans="1:4">
      <c r="A102" s="4" t="s">
        <v>37</v>
      </c>
      <c r="B102" s="5" t="n">
        <v>0</v>
      </c>
      <c r="C102" s="5" t="n">
        <v>0</v>
      </c>
      <c r="D102" s="5" t="n">
        <v>0</v>
      </c>
    </row>
    <row r="103" spans="1:4">
      <c r="A103" s="4" t="s">
        <v>38</v>
      </c>
      <c r="B103" s="7" t="n">
        <v>0.4</v>
      </c>
      <c r="C103" s="7" t="n">
        <v>2.1</v>
      </c>
    </row>
    <row r="104" spans="1:4">
      <c r="A104" s="4" t="s">
        <v>506</v>
      </c>
      <c r="C104" s="7" t="n">
        <v>0.6</v>
      </c>
      <c r="D104" s="5" t="n">
        <v>18</v>
      </c>
    </row>
    <row r="105" spans="1:4">
      <c r="A105" s="4" t="s">
        <v>507</v>
      </c>
      <c r="B105" s="7" t="n">
        <v>-2.3</v>
      </c>
      <c r="C105" s="5" t="n">
        <v>0</v>
      </c>
      <c r="D105" s="5" t="n">
        <v>0</v>
      </c>
    </row>
    <row r="106" spans="1:4">
      <c r="A106" s="4" t="s">
        <v>41</v>
      </c>
      <c r="B106" s="7" t="n">
        <v>-1.9</v>
      </c>
      <c r="C106" s="7" t="n">
        <v>2.7</v>
      </c>
      <c r="D106" s="5" t="n">
        <v>18</v>
      </c>
    </row>
    <row r="107" spans="1:4">
      <c r="A107" s="4" t="s">
        <v>43</v>
      </c>
      <c r="B107" s="5" t="n">
        <v>0</v>
      </c>
      <c r="C107" s="5" t="n">
        <v>0</v>
      </c>
      <c r="D107" s="7" t="n">
        <v>-1.8</v>
      </c>
    </row>
    <row r="108" spans="1:4">
      <c r="A108" s="4" t="s">
        <v>123</v>
      </c>
      <c r="B108" s="7" t="n">
        <v>-6.7</v>
      </c>
      <c r="C108" s="7" t="n">
        <v>-5.6</v>
      </c>
      <c r="D108" s="7" t="n">
        <v>-6.9</v>
      </c>
    </row>
    <row r="109" spans="1:4">
      <c r="A109" s="4" t="s">
        <v>48</v>
      </c>
      <c r="B109" s="7" t="n">
        <v>-1.8</v>
      </c>
      <c r="C109" s="7" t="n">
        <v>-2.1</v>
      </c>
      <c r="D109" s="5" t="n">
        <v>-3</v>
      </c>
    </row>
    <row r="110" spans="1:4">
      <c r="A110" s="4" t="s">
        <v>49</v>
      </c>
      <c r="B110" s="5" t="n">
        <v>0</v>
      </c>
      <c r="C110" s="5" t="n">
        <v>0</v>
      </c>
      <c r="D110" s="5" t="n">
        <v>0</v>
      </c>
    </row>
    <row r="111" spans="1:4">
      <c r="A111" s="4" t="s">
        <v>51</v>
      </c>
      <c r="B111" s="7" t="n">
        <v>-10.4</v>
      </c>
      <c r="C111" s="5" t="n">
        <v>-5</v>
      </c>
      <c r="D111" s="7" t="n">
        <v>6.3</v>
      </c>
    </row>
    <row r="112" spans="1:4">
      <c r="A112" s="3" t="s">
        <v>508</v>
      </c>
    </row>
    <row r="113" spans="1:4">
      <c r="A113" s="4" t="s">
        <v>509</v>
      </c>
      <c r="B113" s="7" t="n">
        <v>44.5</v>
      </c>
      <c r="C113" s="7" t="n">
        <v>54.1</v>
      </c>
      <c r="D113" s="7" t="n">
        <v>68.90000000000001</v>
      </c>
    </row>
    <row r="114" spans="1:4">
      <c r="A114" s="4" t="s">
        <v>510</v>
      </c>
      <c r="B114" s="7" t="n">
        <v>-195.4</v>
      </c>
      <c r="C114" s="7" t="n">
        <v>-213.7</v>
      </c>
      <c r="D114" s="7" t="n">
        <v>-212.3</v>
      </c>
    </row>
    <row r="115" spans="1:4">
      <c r="A115" s="4" t="s">
        <v>511</v>
      </c>
      <c r="B115" s="7" t="n">
        <v>-150.9</v>
      </c>
      <c r="C115" s="7" t="n">
        <v>-159.6</v>
      </c>
      <c r="D115" s="7" t="n">
        <v>-143.4</v>
      </c>
    </row>
    <row r="116" spans="1:4">
      <c r="A116" s="4" t="s">
        <v>512</v>
      </c>
      <c r="B116" s="5" t="n">
        <v>0</v>
      </c>
      <c r="C116" s="5" t="n">
        <v>0</v>
      </c>
      <c r="D116" s="5" t="n">
        <v>0</v>
      </c>
    </row>
    <row r="117" spans="1:4">
      <c r="A117" s="4" t="s">
        <v>513</v>
      </c>
      <c r="B117" s="9" t="n">
        <v>0</v>
      </c>
      <c r="C117" s="9" t="n">
        <v>0</v>
      </c>
      <c r="D117" s="9"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7</v>
      </c>
      <c r="C2" s="2" t="s">
        <v>28</v>
      </c>
      <c r="D2" s="2" t="s">
        <v>29</v>
      </c>
    </row>
    <row r="3" spans="1:4">
      <c r="A3" s="3" t="s">
        <v>524</v>
      </c>
    </row>
    <row r="4" spans="1:4">
      <c r="A4" s="4" t="s">
        <v>502</v>
      </c>
      <c r="B4" s="6" t="n">
        <v>441.3</v>
      </c>
      <c r="C4" s="6" t="n">
        <v>414.8</v>
      </c>
      <c r="D4" s="6" t="n">
        <v>460.3</v>
      </c>
    </row>
    <row r="5" spans="1:4">
      <c r="A5" s="4" t="s">
        <v>504</v>
      </c>
      <c r="B5" s="7" t="n">
        <v>61.8</v>
      </c>
      <c r="C5" s="7" t="n">
        <v>55.3</v>
      </c>
      <c r="D5" s="7" t="n">
        <v>62.2</v>
      </c>
    </row>
    <row r="6" spans="1:4">
      <c r="A6" s="4" t="s">
        <v>505</v>
      </c>
      <c r="B6" s="7" t="n">
        <v>-2.2</v>
      </c>
      <c r="C6" s="7" t="n">
        <v>-1.4</v>
      </c>
      <c r="D6" s="7" t="n">
        <v>-1.3</v>
      </c>
    </row>
    <row r="7" spans="1:4">
      <c r="A7" s="4" t="s">
        <v>121</v>
      </c>
      <c r="B7" s="7" t="n">
        <v>-0.1</v>
      </c>
      <c r="C7" s="7" t="n">
        <v>-0.2</v>
      </c>
      <c r="D7" s="5" t="n">
        <v>0</v>
      </c>
    </row>
    <row r="8" spans="1:4">
      <c r="A8" s="4" t="s">
        <v>120</v>
      </c>
      <c r="B8" s="5" t="n">
        <v>-19</v>
      </c>
      <c r="C8" s="7" t="n">
        <v>-18.4</v>
      </c>
      <c r="D8" s="7" t="n">
        <v>-18.6</v>
      </c>
    </row>
    <row r="9" spans="1:4">
      <c r="A9" s="4" t="s">
        <v>37</v>
      </c>
      <c r="B9" s="7" t="n">
        <v>40.5</v>
      </c>
      <c r="C9" s="7" t="n">
        <v>35.3</v>
      </c>
      <c r="D9" s="7" t="n">
        <v>42.3</v>
      </c>
    </row>
    <row r="10" spans="1:4">
      <c r="A10" s="4" t="s">
        <v>38</v>
      </c>
      <c r="B10" s="7" t="n">
        <v>0.4</v>
      </c>
      <c r="C10" s="7" t="n">
        <v>2.1</v>
      </c>
      <c r="D10" s="5" t="n">
        <v>0</v>
      </c>
    </row>
    <row r="11" spans="1:4">
      <c r="A11" s="4" t="s">
        <v>39</v>
      </c>
      <c r="B11" s="5" t="n">
        <v>0</v>
      </c>
      <c r="C11" s="7" t="n">
        <v>0.6</v>
      </c>
      <c r="D11" s="5" t="n">
        <v>18</v>
      </c>
    </row>
    <row r="12" spans="1:4">
      <c r="A12" s="4" t="s">
        <v>40</v>
      </c>
      <c r="B12" s="7" t="n">
        <v>-21.6</v>
      </c>
      <c r="C12" s="7" t="n">
        <v>-2.2</v>
      </c>
      <c r="D12" s="7" t="n">
        <v>-22.4</v>
      </c>
    </row>
    <row r="13" spans="1:4">
      <c r="A13" s="4" t="s">
        <v>41</v>
      </c>
      <c r="B13" s="7" t="n">
        <v>19.3</v>
      </c>
      <c r="C13" s="7" t="n">
        <v>35.8</v>
      </c>
      <c r="D13" s="7" t="n">
        <v>37.9</v>
      </c>
    </row>
    <row r="14" spans="1:4">
      <c r="A14" s="4" t="s">
        <v>77</v>
      </c>
      <c r="B14" s="7" t="n">
        <v>231.3</v>
      </c>
      <c r="C14" s="7" t="n">
        <v>235.4</v>
      </c>
      <c r="D14" s="7" t="n">
        <v>230.2</v>
      </c>
    </row>
    <row r="15" spans="1:4">
      <c r="A15" s="4" t="s">
        <v>511</v>
      </c>
      <c r="B15" s="7" t="n">
        <v>162.3</v>
      </c>
      <c r="C15" s="7" t="n">
        <v>141.9</v>
      </c>
      <c r="D15" s="7" t="n">
        <v>169.7</v>
      </c>
    </row>
    <row r="16" spans="1:4">
      <c r="A16" s="4" t="s">
        <v>512</v>
      </c>
      <c r="B16" s="7" t="n">
        <v>9.199999999999999</v>
      </c>
      <c r="C16" s="7" t="n">
        <v>16.5</v>
      </c>
      <c r="D16" s="7" t="n">
        <v>15.3</v>
      </c>
    </row>
    <row r="17" spans="1:4">
      <c r="A17" s="4" t="s">
        <v>513</v>
      </c>
      <c r="B17" s="7" t="n">
        <v>1.7</v>
      </c>
      <c r="C17" s="7" t="n">
        <v>2.4</v>
      </c>
      <c r="D17" s="7" t="n">
        <v>2.1</v>
      </c>
    </row>
    <row r="18" spans="1:4">
      <c r="A18" s="4" t="s">
        <v>516</v>
      </c>
    </row>
    <row r="19" spans="1:4">
      <c r="A19" s="3" t="s">
        <v>524</v>
      </c>
    </row>
    <row r="20" spans="1:4">
      <c r="A20" s="4" t="s">
        <v>502</v>
      </c>
      <c r="B20" s="7" t="n">
        <v>441.8</v>
      </c>
      <c r="C20" s="7" t="n">
        <v>414.9</v>
      </c>
      <c r="D20" s="7" t="n">
        <v>460.9</v>
      </c>
    </row>
    <row r="21" spans="1:4">
      <c r="A21" s="4" t="s">
        <v>519</v>
      </c>
    </row>
    <row r="22" spans="1:4">
      <c r="A22" s="3" t="s">
        <v>524</v>
      </c>
    </row>
    <row r="23" spans="1:4">
      <c r="A23" s="4" t="s">
        <v>502</v>
      </c>
      <c r="B23" s="7" t="n">
        <v>-0.5</v>
      </c>
      <c r="C23" s="7" t="n">
        <v>-0.1</v>
      </c>
      <c r="D23" s="7" t="n">
        <v>-0.6</v>
      </c>
    </row>
    <row r="24" spans="1:4">
      <c r="A24" s="4" t="s">
        <v>525</v>
      </c>
    </row>
    <row r="25" spans="1:4">
      <c r="A25" s="3" t="s">
        <v>524</v>
      </c>
    </row>
    <row r="26" spans="1:4">
      <c r="A26" s="4" t="s">
        <v>502</v>
      </c>
      <c r="B26" s="7" t="n">
        <v>139.5</v>
      </c>
      <c r="C26" s="5" t="n">
        <v>114</v>
      </c>
      <c r="D26" s="5" t="n">
        <v>118</v>
      </c>
    </row>
    <row r="27" spans="1:4">
      <c r="A27" s="4" t="s">
        <v>504</v>
      </c>
      <c r="B27" s="7" t="n">
        <v>16.2</v>
      </c>
      <c r="C27" s="7" t="n">
        <v>17.4</v>
      </c>
      <c r="D27" s="7" t="n">
        <v>13.6</v>
      </c>
    </row>
    <row r="28" spans="1:4">
      <c r="A28" s="4" t="s">
        <v>505</v>
      </c>
      <c r="B28" s="7" t="n">
        <v>-1.4</v>
      </c>
      <c r="C28" s="5" t="n">
        <v>-1</v>
      </c>
      <c r="D28" s="5" t="n">
        <v>-1</v>
      </c>
    </row>
    <row r="29" spans="1:4">
      <c r="A29" s="4" t="s">
        <v>121</v>
      </c>
      <c r="B29" s="5" t="n">
        <v>0</v>
      </c>
      <c r="C29" s="5" t="n">
        <v>0</v>
      </c>
    </row>
    <row r="30" spans="1:4">
      <c r="A30" s="4" t="s">
        <v>120</v>
      </c>
      <c r="B30" s="7" t="n">
        <v>-5.9</v>
      </c>
      <c r="C30" s="7" t="n">
        <v>-5.7</v>
      </c>
      <c r="D30" s="7" t="n">
        <v>-6.1</v>
      </c>
    </row>
    <row r="31" spans="1:4">
      <c r="A31" s="4" t="s">
        <v>37</v>
      </c>
      <c r="B31" s="7" t="n">
        <v>8.9</v>
      </c>
      <c r="C31" s="7" t="n">
        <v>10.7</v>
      </c>
      <c r="D31" s="7" t="n">
        <v>6.5</v>
      </c>
    </row>
    <row r="32" spans="1:4">
      <c r="A32" s="4" t="s">
        <v>38</v>
      </c>
      <c r="B32" s="7" t="n">
        <v>0.4</v>
      </c>
      <c r="C32" s="7" t="n">
        <v>2.1</v>
      </c>
    </row>
    <row r="33" spans="1:4">
      <c r="A33" s="4" t="s">
        <v>39</v>
      </c>
      <c r="C33" s="5" t="n">
        <v>0</v>
      </c>
      <c r="D33" s="5" t="n">
        <v>18</v>
      </c>
    </row>
    <row r="34" spans="1:4">
      <c r="A34" s="4" t="s">
        <v>40</v>
      </c>
      <c r="B34" s="7" t="n">
        <v>-14.4</v>
      </c>
      <c r="C34" s="7" t="n">
        <v>-0.6</v>
      </c>
      <c r="D34" s="5" t="n">
        <v>-8</v>
      </c>
    </row>
    <row r="35" spans="1:4">
      <c r="A35" s="4" t="s">
        <v>41</v>
      </c>
      <c r="B35" s="7" t="n">
        <v>-5.1</v>
      </c>
      <c r="C35" s="7" t="n">
        <v>12.2</v>
      </c>
      <c r="D35" s="7" t="n">
        <v>16.5</v>
      </c>
    </row>
    <row r="36" spans="1:4">
      <c r="A36" s="4" t="s">
        <v>77</v>
      </c>
      <c r="B36" s="7" t="n">
        <v>74.3</v>
      </c>
      <c r="C36" s="7" t="n">
        <v>77.5</v>
      </c>
      <c r="D36" s="7" t="n">
        <v>67.8</v>
      </c>
    </row>
    <row r="37" spans="1:4">
      <c r="A37" s="4" t="s">
        <v>511</v>
      </c>
      <c r="B37" s="5" t="n">
        <v>10</v>
      </c>
      <c r="C37" s="7" t="n">
        <v>6.9</v>
      </c>
      <c r="D37" s="7" t="n">
        <v>19.7</v>
      </c>
    </row>
    <row r="38" spans="1:4">
      <c r="A38" s="4" t="s">
        <v>512</v>
      </c>
      <c r="B38" s="7" t="n">
        <v>4.4</v>
      </c>
      <c r="C38" s="7" t="n">
        <v>6.7</v>
      </c>
      <c r="D38" s="7" t="n">
        <v>5.5</v>
      </c>
    </row>
    <row r="39" spans="1:4">
      <c r="A39" s="4" t="s">
        <v>513</v>
      </c>
      <c r="B39" s="7" t="n">
        <v>1.4</v>
      </c>
      <c r="C39" s="5" t="n">
        <v>2</v>
      </c>
      <c r="D39" s="7" t="n">
        <v>1.7</v>
      </c>
    </row>
    <row r="40" spans="1:4">
      <c r="A40" s="4" t="s">
        <v>526</v>
      </c>
    </row>
    <row r="41" spans="1:4">
      <c r="A41" s="3" t="s">
        <v>524</v>
      </c>
    </row>
    <row r="42" spans="1:4">
      <c r="A42" s="4" t="s">
        <v>502</v>
      </c>
      <c r="B42" s="7" t="n">
        <v>162.6</v>
      </c>
      <c r="C42" s="7" t="n">
        <v>142.6</v>
      </c>
      <c r="D42" s="5" t="n">
        <v>145</v>
      </c>
    </row>
    <row r="43" spans="1:4">
      <c r="A43" s="4" t="s">
        <v>527</v>
      </c>
    </row>
    <row r="44" spans="1:4">
      <c r="A44" s="3" t="s">
        <v>524</v>
      </c>
    </row>
    <row r="45" spans="1:4">
      <c r="A45" s="4" t="s">
        <v>502</v>
      </c>
      <c r="B45" s="7" t="n">
        <v>-23.1</v>
      </c>
      <c r="C45" s="7" t="n">
        <v>-28.6</v>
      </c>
      <c r="D45" s="5" t="n">
        <v>-27</v>
      </c>
    </row>
    <row r="46" spans="1:4">
      <c r="A46" s="4" t="s">
        <v>528</v>
      </c>
    </row>
    <row r="47" spans="1:4">
      <c r="A47" s="3" t="s">
        <v>524</v>
      </c>
    </row>
    <row r="48" spans="1:4">
      <c r="A48" s="4" t="s">
        <v>502</v>
      </c>
      <c r="B48" s="7" t="n">
        <v>47.1</v>
      </c>
      <c r="C48" s="7" t="n">
        <v>37.5</v>
      </c>
      <c r="D48" s="7" t="n">
        <v>59.5</v>
      </c>
    </row>
    <row r="49" spans="1:4">
      <c r="A49" s="4" t="s">
        <v>504</v>
      </c>
      <c r="B49" s="7" t="n">
        <v>1.3</v>
      </c>
      <c r="C49" s="7" t="n">
        <v>-0.4</v>
      </c>
      <c r="D49" s="7" t="n">
        <v>1.3</v>
      </c>
    </row>
    <row r="50" spans="1:4">
      <c r="A50" s="4" t="s">
        <v>505</v>
      </c>
      <c r="B50" s="5" t="n">
        <v>0</v>
      </c>
      <c r="C50" s="5" t="n">
        <v>0</v>
      </c>
      <c r="D50" s="5" t="n">
        <v>0</v>
      </c>
    </row>
    <row r="51" spans="1:4">
      <c r="A51" s="4" t="s">
        <v>121</v>
      </c>
      <c r="B51" s="7" t="n">
        <v>-0.1</v>
      </c>
      <c r="C51" s="7" t="n">
        <v>-0.1</v>
      </c>
    </row>
    <row r="52" spans="1:4">
      <c r="A52" s="4" t="s">
        <v>120</v>
      </c>
      <c r="B52" s="7" t="n">
        <v>-2.4</v>
      </c>
      <c r="C52" s="7" t="n">
        <v>-2.3</v>
      </c>
      <c r="D52" s="7" t="n">
        <v>-2.3</v>
      </c>
    </row>
    <row r="53" spans="1:4">
      <c r="A53" s="4" t="s">
        <v>37</v>
      </c>
      <c r="B53" s="7" t="n">
        <v>-1.2</v>
      </c>
      <c r="C53" s="7" t="n">
        <v>-2.8</v>
      </c>
      <c r="D53" s="5" t="n">
        <v>-1</v>
      </c>
    </row>
    <row r="54" spans="1:4">
      <c r="A54" s="4" t="s">
        <v>38</v>
      </c>
      <c r="B54" s="5" t="n">
        <v>0</v>
      </c>
      <c r="C54" s="5" t="n">
        <v>0</v>
      </c>
    </row>
    <row r="55" spans="1:4">
      <c r="A55" s="4" t="s">
        <v>39</v>
      </c>
      <c r="C55" s="5" t="n">
        <v>0</v>
      </c>
      <c r="D55" s="5" t="n">
        <v>0</v>
      </c>
    </row>
    <row r="56" spans="1:4">
      <c r="A56" s="4" t="s">
        <v>40</v>
      </c>
      <c r="B56" s="7" t="n">
        <v>-2.3</v>
      </c>
      <c r="C56" s="5" t="n">
        <v>0</v>
      </c>
      <c r="D56" s="7" t="n">
        <v>-7.8</v>
      </c>
    </row>
    <row r="57" spans="1:4">
      <c r="A57" s="4" t="s">
        <v>41</v>
      </c>
      <c r="B57" s="7" t="n">
        <v>-3.5</v>
      </c>
      <c r="C57" s="7" t="n">
        <v>-2.8</v>
      </c>
      <c r="D57" s="7" t="n">
        <v>-8.800000000000001</v>
      </c>
    </row>
    <row r="58" spans="1:4">
      <c r="A58" s="4" t="s">
        <v>77</v>
      </c>
      <c r="B58" s="7" t="n">
        <v>14.2</v>
      </c>
      <c r="C58" s="7" t="n">
        <v>13.8</v>
      </c>
      <c r="D58" s="7" t="n">
        <v>14.5</v>
      </c>
    </row>
    <row r="59" spans="1:4">
      <c r="A59" s="4" t="s">
        <v>511</v>
      </c>
      <c r="B59" s="7" t="n">
        <v>30.7</v>
      </c>
      <c r="C59" s="7" t="n">
        <v>19.7</v>
      </c>
      <c r="D59" s="7" t="n">
        <v>23.7</v>
      </c>
    </row>
    <row r="60" spans="1:4">
      <c r="A60" s="4" t="s">
        <v>512</v>
      </c>
      <c r="B60" s="7" t="n">
        <v>0.7</v>
      </c>
      <c r="C60" s="7" t="n">
        <v>1.2</v>
      </c>
      <c r="D60" s="7" t="n">
        <v>1.4</v>
      </c>
    </row>
    <row r="61" spans="1:4">
      <c r="A61" s="4" t="s">
        <v>513</v>
      </c>
      <c r="B61" s="5" t="n">
        <v>0</v>
      </c>
      <c r="C61" s="5" t="n">
        <v>0</v>
      </c>
      <c r="D61" s="5" t="n">
        <v>0</v>
      </c>
    </row>
    <row r="62" spans="1:4">
      <c r="A62" s="4" t="s">
        <v>529</v>
      </c>
    </row>
    <row r="63" spans="1:4">
      <c r="A63" s="3" t="s">
        <v>524</v>
      </c>
    </row>
    <row r="64" spans="1:4">
      <c r="A64" s="4" t="s">
        <v>502</v>
      </c>
      <c r="B64" s="7" t="n">
        <v>48.6</v>
      </c>
      <c r="C64" s="7" t="n">
        <v>39.1</v>
      </c>
      <c r="D64" s="7" t="n">
        <v>62.4</v>
      </c>
    </row>
    <row r="65" spans="1:4">
      <c r="A65" s="4" t="s">
        <v>530</v>
      </c>
    </row>
    <row r="66" spans="1:4">
      <c r="A66" s="3" t="s">
        <v>524</v>
      </c>
    </row>
    <row r="67" spans="1:4">
      <c r="A67" s="4" t="s">
        <v>502</v>
      </c>
      <c r="B67" s="7" t="n">
        <v>-1.5</v>
      </c>
      <c r="C67" s="7" t="n">
        <v>-1.6</v>
      </c>
      <c r="D67" s="7" t="n">
        <v>-2.9</v>
      </c>
    </row>
    <row r="68" spans="1:4">
      <c r="A68" s="4" t="s">
        <v>531</v>
      </c>
    </row>
    <row r="69" spans="1:4">
      <c r="A69" s="3" t="s">
        <v>524</v>
      </c>
    </row>
    <row r="70" spans="1:4">
      <c r="A70" s="4" t="s">
        <v>502</v>
      </c>
      <c r="B70" s="7" t="n">
        <v>251.9</v>
      </c>
      <c r="C70" s="7" t="n">
        <v>259.8</v>
      </c>
      <c r="D70" s="7" t="n">
        <v>278.8</v>
      </c>
    </row>
    <row r="71" spans="1:4">
      <c r="A71" s="4" t="s">
        <v>504</v>
      </c>
      <c r="B71" s="7" t="n">
        <v>44.1</v>
      </c>
      <c r="C71" s="7" t="n">
        <v>37.8</v>
      </c>
      <c r="D71" s="7" t="n">
        <v>46.5</v>
      </c>
    </row>
    <row r="72" spans="1:4">
      <c r="A72" s="4" t="s">
        <v>505</v>
      </c>
      <c r="B72" s="7" t="n">
        <v>-0.8</v>
      </c>
      <c r="C72" s="7" t="n">
        <v>-0.4</v>
      </c>
      <c r="D72" s="7" t="n">
        <v>-0.3</v>
      </c>
    </row>
    <row r="73" spans="1:4">
      <c r="A73" s="4" t="s">
        <v>121</v>
      </c>
      <c r="B73" s="5" t="n">
        <v>0</v>
      </c>
      <c r="C73" s="7" t="n">
        <v>-0.1</v>
      </c>
    </row>
    <row r="74" spans="1:4">
      <c r="A74" s="4" t="s">
        <v>120</v>
      </c>
      <c r="B74" s="7" t="n">
        <v>-10.7</v>
      </c>
      <c r="C74" s="7" t="n">
        <v>-10.3</v>
      </c>
      <c r="D74" s="7" t="n">
        <v>-10.1</v>
      </c>
    </row>
    <row r="75" spans="1:4">
      <c r="A75" s="4" t="s">
        <v>37</v>
      </c>
      <c r="B75" s="7" t="n">
        <v>32.6</v>
      </c>
      <c r="C75" s="5" t="n">
        <v>27</v>
      </c>
      <c r="D75" s="7" t="n">
        <v>36.1</v>
      </c>
    </row>
    <row r="76" spans="1:4">
      <c r="A76" s="4" t="s">
        <v>38</v>
      </c>
      <c r="B76" s="5" t="n">
        <v>0</v>
      </c>
      <c r="C76" s="5" t="n">
        <v>0</v>
      </c>
    </row>
    <row r="77" spans="1:4">
      <c r="A77" s="4" t="s">
        <v>39</v>
      </c>
      <c r="C77" s="7" t="n">
        <v>0.6</v>
      </c>
      <c r="D77" s="5" t="n">
        <v>0</v>
      </c>
    </row>
    <row r="78" spans="1:4">
      <c r="A78" s="4" t="s">
        <v>40</v>
      </c>
      <c r="B78" s="7" t="n">
        <v>-4.9</v>
      </c>
      <c r="C78" s="7" t="n">
        <v>-1.6</v>
      </c>
      <c r="D78" s="7" t="n">
        <v>-6.6</v>
      </c>
    </row>
    <row r="79" spans="1:4">
      <c r="A79" s="4" t="s">
        <v>41</v>
      </c>
      <c r="B79" s="7" t="n">
        <v>27.7</v>
      </c>
      <c r="C79" s="5" t="n">
        <v>26</v>
      </c>
      <c r="D79" s="7" t="n">
        <v>29.5</v>
      </c>
    </row>
    <row r="80" spans="1:4">
      <c r="A80" s="4" t="s">
        <v>77</v>
      </c>
      <c r="B80" s="7" t="n">
        <v>142.5</v>
      </c>
      <c r="C80" s="7" t="n">
        <v>143.9</v>
      </c>
      <c r="D80" s="7" t="n">
        <v>147.6</v>
      </c>
    </row>
    <row r="81" spans="1:4">
      <c r="A81" s="4" t="s">
        <v>511</v>
      </c>
      <c r="B81" s="7" t="n">
        <v>118.8</v>
      </c>
      <c r="C81" s="7" t="n">
        <v>112.3</v>
      </c>
      <c r="D81" s="7" t="n">
        <v>122.6</v>
      </c>
    </row>
    <row r="82" spans="1:4">
      <c r="A82" s="4" t="s">
        <v>512</v>
      </c>
      <c r="B82" s="7" t="n">
        <v>4.1</v>
      </c>
      <c r="C82" s="7" t="n">
        <v>8.6</v>
      </c>
      <c r="D82" s="7" t="n">
        <v>8.4</v>
      </c>
    </row>
    <row r="83" spans="1:4">
      <c r="A83" s="4" t="s">
        <v>513</v>
      </c>
      <c r="B83" s="7" t="n">
        <v>0.3</v>
      </c>
      <c r="C83" s="7" t="n">
        <v>0.4</v>
      </c>
      <c r="D83" s="7" t="n">
        <v>0.4</v>
      </c>
    </row>
    <row r="84" spans="1:4">
      <c r="A84" s="4" t="s">
        <v>532</v>
      </c>
    </row>
    <row r="85" spans="1:4">
      <c r="A85" s="3" t="s">
        <v>524</v>
      </c>
    </row>
    <row r="86" spans="1:4">
      <c r="A86" s="4" t="s">
        <v>502</v>
      </c>
      <c r="B86" s="7" t="n">
        <v>275.9</v>
      </c>
      <c r="C86" s="7" t="n">
        <v>282.5</v>
      </c>
      <c r="D86" s="7" t="n">
        <v>299.6</v>
      </c>
    </row>
    <row r="87" spans="1:4">
      <c r="A87" s="4" t="s">
        <v>533</v>
      </c>
    </row>
    <row r="88" spans="1:4">
      <c r="A88" s="3" t="s">
        <v>524</v>
      </c>
    </row>
    <row r="89" spans="1:4">
      <c r="A89" s="4" t="s">
        <v>502</v>
      </c>
      <c r="B89" s="5" t="n">
        <v>-24</v>
      </c>
      <c r="C89" s="7" t="n">
        <v>-22.7</v>
      </c>
      <c r="D89" s="7" t="n">
        <v>-20.8</v>
      </c>
    </row>
    <row r="90" spans="1:4">
      <c r="A90" s="4" t="s">
        <v>534</v>
      </c>
    </row>
    <row r="91" spans="1:4">
      <c r="A91" s="3" t="s">
        <v>524</v>
      </c>
    </row>
    <row r="92" spans="1:4">
      <c r="A92" s="4" t="s">
        <v>502</v>
      </c>
      <c r="B92" s="7" t="n">
        <v>0.1</v>
      </c>
      <c r="C92" s="7" t="n">
        <v>0.1</v>
      </c>
      <c r="D92" s="7" t="n">
        <v>0.1</v>
      </c>
    </row>
    <row r="93" spans="1:4">
      <c r="A93" s="4" t="s">
        <v>504</v>
      </c>
      <c r="B93" s="7" t="n">
        <v>0.1</v>
      </c>
      <c r="C93" s="7" t="n">
        <v>0.1</v>
      </c>
      <c r="D93" s="7" t="n">
        <v>0.2</v>
      </c>
    </row>
    <row r="94" spans="1:4">
      <c r="A94" s="4" t="s">
        <v>505</v>
      </c>
      <c r="B94" s="5" t="n">
        <v>0</v>
      </c>
      <c r="C94" s="5" t="n">
        <v>0</v>
      </c>
      <c r="D94" s="5" t="n">
        <v>0</v>
      </c>
    </row>
    <row r="95" spans="1:4">
      <c r="A95" s="4" t="s">
        <v>121</v>
      </c>
      <c r="B95" s="5" t="n">
        <v>0</v>
      </c>
      <c r="C95" s="5" t="n">
        <v>0</v>
      </c>
    </row>
    <row r="96" spans="1:4">
      <c r="A96" s="4" t="s">
        <v>120</v>
      </c>
      <c r="B96" s="5" t="n">
        <v>0</v>
      </c>
      <c r="C96" s="5" t="n">
        <v>0</v>
      </c>
      <c r="D96" s="5" t="n">
        <v>0</v>
      </c>
    </row>
    <row r="97" spans="1:4">
      <c r="A97" s="4" t="s">
        <v>37</v>
      </c>
      <c r="B97" s="7" t="n">
        <v>0.1</v>
      </c>
      <c r="C97" s="7" t="n">
        <v>0.1</v>
      </c>
      <c r="D97" s="7" t="n">
        <v>0.2</v>
      </c>
    </row>
    <row r="98" spans="1:4">
      <c r="A98" s="4" t="s">
        <v>38</v>
      </c>
      <c r="B98" s="5" t="n">
        <v>0</v>
      </c>
      <c r="C98" s="5" t="n">
        <v>0</v>
      </c>
    </row>
    <row r="99" spans="1:4">
      <c r="A99" s="4" t="s">
        <v>39</v>
      </c>
      <c r="C99" s="5" t="n">
        <v>0</v>
      </c>
      <c r="D99" s="5" t="n">
        <v>0</v>
      </c>
    </row>
    <row r="100" spans="1:4">
      <c r="A100" s="4" t="s">
        <v>40</v>
      </c>
      <c r="B100" s="5" t="n">
        <v>0</v>
      </c>
      <c r="C100" s="5" t="n">
        <v>0</v>
      </c>
      <c r="D100" s="5" t="n">
        <v>0</v>
      </c>
    </row>
    <row r="101" spans="1:4">
      <c r="A101" s="4" t="s">
        <v>41</v>
      </c>
      <c r="B101" s="7" t="n">
        <v>0.1</v>
      </c>
      <c r="C101" s="7" t="n">
        <v>0.1</v>
      </c>
      <c r="D101" s="7" t="n">
        <v>0.2</v>
      </c>
    </row>
    <row r="102" spans="1:4">
      <c r="A102" s="4" t="s">
        <v>77</v>
      </c>
      <c r="B102" s="5" t="n">
        <v>0</v>
      </c>
      <c r="C102" s="5" t="n">
        <v>0</v>
      </c>
      <c r="D102" s="5" t="n">
        <v>0</v>
      </c>
    </row>
    <row r="103" spans="1:4">
      <c r="A103" s="4" t="s">
        <v>511</v>
      </c>
      <c r="B103" s="5" t="n">
        <v>0</v>
      </c>
      <c r="C103" s="7" t="n">
        <v>0.3</v>
      </c>
      <c r="D103" s="7" t="n">
        <v>0.3</v>
      </c>
    </row>
    <row r="104" spans="1:4">
      <c r="A104" s="4" t="s">
        <v>512</v>
      </c>
      <c r="B104" s="5" t="n">
        <v>0</v>
      </c>
      <c r="C104" s="5" t="n">
        <v>0</v>
      </c>
      <c r="D104" s="5" t="n">
        <v>0</v>
      </c>
    </row>
    <row r="105" spans="1:4">
      <c r="A105" s="4" t="s">
        <v>513</v>
      </c>
      <c r="B105" s="5" t="n">
        <v>0</v>
      </c>
      <c r="C105" s="5" t="n">
        <v>0</v>
      </c>
      <c r="D105" s="5" t="n">
        <v>0</v>
      </c>
    </row>
    <row r="106" spans="1:4">
      <c r="A106" s="4" t="s">
        <v>535</v>
      </c>
    </row>
    <row r="107" spans="1:4">
      <c r="A107" s="3" t="s">
        <v>524</v>
      </c>
    </row>
    <row r="108" spans="1:4">
      <c r="A108" s="4" t="s">
        <v>502</v>
      </c>
      <c r="B108" s="7" t="n">
        <v>0.1</v>
      </c>
      <c r="C108" s="7" t="n">
        <v>0.1</v>
      </c>
      <c r="D108" s="7" t="n">
        <v>0.1</v>
      </c>
    </row>
    <row r="109" spans="1:4">
      <c r="A109" s="4" t="s">
        <v>536</v>
      </c>
    </row>
    <row r="110" spans="1:4">
      <c r="A110" s="3" t="s">
        <v>524</v>
      </c>
    </row>
    <row r="111" spans="1:4">
      <c r="A111" s="4" t="s">
        <v>502</v>
      </c>
      <c r="B111" s="5" t="n">
        <v>0</v>
      </c>
      <c r="C111" s="5" t="n">
        <v>0</v>
      </c>
      <c r="D111" s="5" t="n">
        <v>0</v>
      </c>
    </row>
    <row r="112" spans="1:4">
      <c r="A112" s="4" t="s">
        <v>537</v>
      </c>
    </row>
    <row r="113" spans="1:4">
      <c r="A113" s="3" t="s">
        <v>524</v>
      </c>
    </row>
    <row r="114" spans="1:4">
      <c r="A114" s="4" t="s">
        <v>502</v>
      </c>
      <c r="B114" s="7" t="n">
        <v>2.7</v>
      </c>
      <c r="C114" s="7" t="n">
        <v>3.4</v>
      </c>
      <c r="D114" s="7" t="n">
        <v>3.9</v>
      </c>
    </row>
    <row r="115" spans="1:4">
      <c r="A115" s="4" t="s">
        <v>504</v>
      </c>
      <c r="B115" s="7" t="n">
        <v>0.1</v>
      </c>
      <c r="C115" s="7" t="n">
        <v>0.4</v>
      </c>
      <c r="D115" s="7" t="n">
        <v>0.6</v>
      </c>
    </row>
    <row r="116" spans="1:4">
      <c r="A116" s="4" t="s">
        <v>505</v>
      </c>
      <c r="B116" s="5" t="n">
        <v>0</v>
      </c>
      <c r="C116" s="5" t="n">
        <v>0</v>
      </c>
      <c r="D116" s="5" t="n">
        <v>0</v>
      </c>
    </row>
    <row r="117" spans="1:4">
      <c r="A117" s="4" t="s">
        <v>121</v>
      </c>
      <c r="B117" s="5" t="n">
        <v>0</v>
      </c>
      <c r="C117" s="5" t="n">
        <v>0</v>
      </c>
    </row>
    <row r="118" spans="1:4">
      <c r="A118" s="4" t="s">
        <v>120</v>
      </c>
      <c r="B118" s="5" t="n">
        <v>0</v>
      </c>
      <c r="C118" s="7" t="n">
        <v>-0.1</v>
      </c>
      <c r="D118" s="7" t="n">
        <v>-0.1</v>
      </c>
    </row>
    <row r="119" spans="1:4">
      <c r="A119" s="4" t="s">
        <v>37</v>
      </c>
      <c r="B119" s="7" t="n">
        <v>0.1</v>
      </c>
      <c r="C119" s="7" t="n">
        <v>0.3</v>
      </c>
      <c r="D119" s="7" t="n">
        <v>0.5</v>
      </c>
    </row>
    <row r="120" spans="1:4">
      <c r="A120" s="4" t="s">
        <v>38</v>
      </c>
      <c r="B120" s="5" t="n">
        <v>0</v>
      </c>
      <c r="C120" s="5" t="n">
        <v>0</v>
      </c>
    </row>
    <row r="121" spans="1:4">
      <c r="A121" s="4" t="s">
        <v>39</v>
      </c>
      <c r="C121" s="5" t="n">
        <v>0</v>
      </c>
      <c r="D121" s="5" t="n">
        <v>0</v>
      </c>
    </row>
    <row r="122" spans="1:4">
      <c r="A122" s="4" t="s">
        <v>40</v>
      </c>
      <c r="B122" s="5" t="n">
        <v>0</v>
      </c>
      <c r="C122" s="5" t="n">
        <v>0</v>
      </c>
      <c r="D122" s="5" t="n">
        <v>0</v>
      </c>
    </row>
    <row r="123" spans="1:4">
      <c r="A123" s="4" t="s">
        <v>41</v>
      </c>
      <c r="B123" s="7" t="n">
        <v>0.1</v>
      </c>
      <c r="C123" s="7" t="n">
        <v>0.3</v>
      </c>
      <c r="D123" s="7" t="n">
        <v>0.5</v>
      </c>
    </row>
    <row r="124" spans="1:4">
      <c r="A124" s="4" t="s">
        <v>77</v>
      </c>
      <c r="B124" s="7" t="n">
        <v>0.3</v>
      </c>
      <c r="C124" s="7" t="n">
        <v>0.2</v>
      </c>
      <c r="D124" s="7" t="n">
        <v>0.3</v>
      </c>
    </row>
    <row r="125" spans="1:4">
      <c r="A125" s="4" t="s">
        <v>511</v>
      </c>
      <c r="B125" s="7" t="n">
        <v>2.8</v>
      </c>
      <c r="C125" s="7" t="n">
        <v>2.7</v>
      </c>
      <c r="D125" s="7" t="n">
        <v>3.4</v>
      </c>
    </row>
    <row r="126" spans="1:4">
      <c r="A126" s="4" t="s">
        <v>512</v>
      </c>
      <c r="B126" s="5" t="n">
        <v>0</v>
      </c>
      <c r="C126" s="5" t="n">
        <v>0</v>
      </c>
      <c r="D126" s="5" t="n">
        <v>0</v>
      </c>
    </row>
    <row r="127" spans="1:4">
      <c r="A127" s="4" t="s">
        <v>513</v>
      </c>
      <c r="B127" s="5" t="n">
        <v>0</v>
      </c>
      <c r="C127" s="5" t="n">
        <v>0</v>
      </c>
      <c r="D127" s="5" t="n">
        <v>0</v>
      </c>
    </row>
    <row r="128" spans="1:4">
      <c r="A128" s="4" t="s">
        <v>538</v>
      </c>
    </row>
    <row r="129" spans="1:4">
      <c r="A129" s="3" t="s">
        <v>524</v>
      </c>
    </row>
    <row r="130" spans="1:4">
      <c r="A130" s="4" t="s">
        <v>502</v>
      </c>
      <c r="B130" s="7" t="n">
        <v>2.7</v>
      </c>
      <c r="C130" s="7" t="n">
        <v>3.4</v>
      </c>
      <c r="D130" s="7" t="n">
        <v>3.9</v>
      </c>
    </row>
    <row r="131" spans="1:4">
      <c r="A131" s="4" t="s">
        <v>539</v>
      </c>
    </row>
    <row r="132" spans="1:4">
      <c r="A132" s="3" t="s">
        <v>524</v>
      </c>
    </row>
    <row r="133" spans="1:4">
      <c r="A133" s="4" t="s">
        <v>502</v>
      </c>
      <c r="B133" s="5" t="n">
        <v>0</v>
      </c>
      <c r="C133" s="5" t="n">
        <v>0</v>
      </c>
      <c r="D133" s="5" t="n">
        <v>0</v>
      </c>
    </row>
    <row r="134" spans="1:4">
      <c r="A134" s="4" t="s">
        <v>540</v>
      </c>
    </row>
    <row r="135" spans="1:4">
      <c r="A135" s="3" t="s">
        <v>524</v>
      </c>
    </row>
    <row r="136" spans="1:4">
      <c r="A136" s="4" t="s">
        <v>502</v>
      </c>
      <c r="B136" s="7" t="n">
        <v>489.9</v>
      </c>
      <c r="C136" s="7" t="n">
        <v>467.7</v>
      </c>
      <c r="D136" s="5" t="n">
        <v>511</v>
      </c>
    </row>
    <row r="137" spans="1:4">
      <c r="A137" s="4" t="s">
        <v>541</v>
      </c>
    </row>
    <row r="138" spans="1:4">
      <c r="A138" s="3" t="s">
        <v>524</v>
      </c>
    </row>
    <row r="139" spans="1:4">
      <c r="A139" s="4" t="s">
        <v>502</v>
      </c>
      <c r="B139" s="6" t="n">
        <v>-48.6</v>
      </c>
      <c r="C139" s="6" t="n">
        <v>-52.9</v>
      </c>
      <c r="D139" s="6" t="n">
        <v>-50.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7</v>
      </c>
      <c r="C2" s="2" t="s">
        <v>28</v>
      </c>
      <c r="D2" s="2" t="s">
        <v>29</v>
      </c>
    </row>
    <row r="3" spans="1:4">
      <c r="A3" s="3" t="s">
        <v>524</v>
      </c>
    </row>
    <row r="4" spans="1:4">
      <c r="A4" s="4" t="s">
        <v>31</v>
      </c>
      <c r="B4" s="6" t="n">
        <v>441.3</v>
      </c>
      <c r="C4" s="6" t="n">
        <v>414.8</v>
      </c>
      <c r="D4" s="6" t="n">
        <v>460.3</v>
      </c>
    </row>
    <row r="5" spans="1:4">
      <c r="A5" s="4" t="s">
        <v>525</v>
      </c>
    </row>
    <row r="6" spans="1:4">
      <c r="A6" s="3" t="s">
        <v>524</v>
      </c>
    </row>
    <row r="7" spans="1:4">
      <c r="A7" s="4" t="s">
        <v>31</v>
      </c>
      <c r="B7" s="7" t="n">
        <v>40.7</v>
      </c>
      <c r="C7" s="7" t="n">
        <v>36.4</v>
      </c>
      <c r="D7" s="7" t="n">
        <v>53.5</v>
      </c>
    </row>
    <row r="8" spans="1:4">
      <c r="A8" s="4" t="s">
        <v>528</v>
      </c>
    </row>
    <row r="9" spans="1:4">
      <c r="A9" s="3" t="s">
        <v>524</v>
      </c>
    </row>
    <row r="10" spans="1:4">
      <c r="A10" s="4" t="s">
        <v>31</v>
      </c>
      <c r="B10" s="7" t="n">
        <v>102.9</v>
      </c>
      <c r="C10" s="7" t="n">
        <v>94.2</v>
      </c>
      <c r="D10" s="7" t="n">
        <v>98.90000000000001</v>
      </c>
    </row>
    <row r="11" spans="1:4">
      <c r="A11" s="4" t="s">
        <v>543</v>
      </c>
    </row>
    <row r="12" spans="1:4">
      <c r="A12" s="3" t="s">
        <v>524</v>
      </c>
    </row>
    <row r="13" spans="1:4">
      <c r="A13" s="4" t="s">
        <v>31</v>
      </c>
      <c r="B13" s="5" t="n">
        <v>3</v>
      </c>
      <c r="C13" s="7" t="n">
        <v>2.4</v>
      </c>
      <c r="D13" s="7" t="n">
        <v>2.7</v>
      </c>
    </row>
    <row r="14" spans="1:4">
      <c r="A14" s="4" t="s">
        <v>531</v>
      </c>
    </row>
    <row r="15" spans="1:4">
      <c r="A15" s="3" t="s">
        <v>524</v>
      </c>
    </row>
    <row r="16" spans="1:4">
      <c r="A16" s="4" t="s">
        <v>31</v>
      </c>
      <c r="B16" s="7" t="n">
        <v>238.7</v>
      </c>
      <c r="C16" s="7" t="n">
        <v>226.3</v>
      </c>
      <c r="D16" s="7" t="n">
        <v>245.9</v>
      </c>
    </row>
    <row r="17" spans="1:4">
      <c r="A17" s="4" t="s">
        <v>544</v>
      </c>
    </row>
    <row r="18" spans="1:4">
      <c r="A18" s="3" t="s">
        <v>524</v>
      </c>
    </row>
    <row r="19" spans="1:4">
      <c r="A19" s="4" t="s">
        <v>31</v>
      </c>
      <c r="B19" s="7" t="n">
        <v>8.6</v>
      </c>
      <c r="C19" s="7" t="n">
        <v>9.9</v>
      </c>
      <c r="D19" s="7" t="n">
        <v>13.4</v>
      </c>
    </row>
    <row r="20" spans="1:4">
      <c r="A20" s="4" t="s">
        <v>545</v>
      </c>
    </row>
    <row r="21" spans="1:4">
      <c r="A21" s="3" t="s">
        <v>524</v>
      </c>
    </row>
    <row r="22" spans="1:4">
      <c r="A22" s="4" t="s">
        <v>31</v>
      </c>
      <c r="B22" s="6" t="n">
        <v>47.4</v>
      </c>
      <c r="C22" s="6" t="n">
        <v>45.6</v>
      </c>
      <c r="D22" s="6" t="n">
        <v>45.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7</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7</v>
      </c>
      <c r="C2" s="2" t="s">
        <v>28</v>
      </c>
      <c r="D2" s="2" t="s">
        <v>29</v>
      </c>
    </row>
    <row r="3" spans="1:4">
      <c r="A3" s="3" t="s">
        <v>201</v>
      </c>
    </row>
    <row r="4" spans="1:4">
      <c r="A4" s="4" t="s">
        <v>547</v>
      </c>
      <c r="B4" s="6" t="n">
        <v>6.9</v>
      </c>
      <c r="C4" s="6" t="n">
        <v>5.5</v>
      </c>
      <c r="D4" s="6" t="n">
        <v>5.8</v>
      </c>
    </row>
    <row r="5" spans="1:4">
      <c r="A5" s="4" t="s">
        <v>548</v>
      </c>
      <c r="B5" s="7" t="n">
        <v>0.9</v>
      </c>
      <c r="C5" s="7" t="n">
        <v>2.1</v>
      </c>
      <c r="D5" s="7" t="n">
        <v>2.5</v>
      </c>
    </row>
    <row r="6" spans="1:4">
      <c r="A6" s="4" t="s">
        <v>549</v>
      </c>
      <c r="B6" s="7" t="n">
        <v>7.8</v>
      </c>
      <c r="C6" s="7" t="n">
        <v>7.6</v>
      </c>
      <c r="D6" s="7" t="n">
        <v>8.300000000000001</v>
      </c>
    </row>
    <row r="7" spans="1:4">
      <c r="A7" s="4" t="s">
        <v>550</v>
      </c>
      <c r="B7" s="7" t="n">
        <v>6.9</v>
      </c>
      <c r="C7" s="7" t="n">
        <v>5.5</v>
      </c>
      <c r="D7" s="7" t="n">
        <v>5.8</v>
      </c>
    </row>
    <row r="8" spans="1:4">
      <c r="A8" s="4" t="s">
        <v>551</v>
      </c>
      <c r="C8" s="7" t="n">
        <v>16.7</v>
      </c>
      <c r="D8" s="7" t="n">
        <v>16.6</v>
      </c>
    </row>
    <row r="9" spans="1:4">
      <c r="A9" s="4" t="s">
        <v>552</v>
      </c>
      <c r="C9" s="7" t="n">
        <v>1.7</v>
      </c>
      <c r="D9" s="7" t="n">
        <v>2.2</v>
      </c>
    </row>
    <row r="10" spans="1:4">
      <c r="A10" s="4" t="s">
        <v>121</v>
      </c>
      <c r="B10" s="7" t="n">
        <v>0.1</v>
      </c>
      <c r="C10" s="7" t="n">
        <v>0.2</v>
      </c>
      <c r="D10" s="5" t="n">
        <v>0</v>
      </c>
    </row>
    <row r="11" spans="1:4">
      <c r="A11" s="4" t="s">
        <v>553</v>
      </c>
      <c r="B11" s="7" t="n">
        <v>5.1</v>
      </c>
      <c r="C11" s="7" t="n">
        <v>4.8</v>
      </c>
      <c r="D11" s="7" t="n">
        <v>5.6</v>
      </c>
    </row>
    <row r="12" spans="1:4">
      <c r="A12" s="4" t="s">
        <v>507</v>
      </c>
      <c r="B12" s="7" t="n">
        <v>21.6</v>
      </c>
      <c r="C12" s="7" t="n">
        <v>2.2</v>
      </c>
      <c r="D12" s="7" t="n">
        <v>22.4</v>
      </c>
    </row>
    <row r="13" spans="1:4">
      <c r="A13" s="4" t="s">
        <v>554</v>
      </c>
      <c r="B13" s="5" t="n">
        <v>0</v>
      </c>
      <c r="C13" s="7" t="n">
        <v>-0.7</v>
      </c>
      <c r="D13" s="7" t="n">
        <v>-0.6</v>
      </c>
    </row>
    <row r="14" spans="1:4">
      <c r="A14" s="4" t="s">
        <v>555</v>
      </c>
      <c r="B14" s="7" t="n">
        <v>121.3</v>
      </c>
      <c r="C14" s="7" t="n">
        <v>111.7</v>
      </c>
      <c r="D14" s="7" t="n">
        <v>119.3</v>
      </c>
    </row>
    <row r="15" spans="1:4">
      <c r="A15" s="4" t="s">
        <v>556</v>
      </c>
      <c r="B15" s="6" t="n">
        <v>282.9</v>
      </c>
      <c r="C15" s="6" t="n">
        <v>287.3</v>
      </c>
      <c r="D15" s="6" t="n">
        <v>316.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7</v>
      </c>
      <c r="C2" s="2" t="s">
        <v>28</v>
      </c>
      <c r="D2" s="2" t="s">
        <v>29</v>
      </c>
    </row>
    <row r="3" spans="1:4">
      <c r="A3" s="3" t="s">
        <v>558</v>
      </c>
    </row>
    <row r="4" spans="1:4">
      <c r="A4" s="4" t="s">
        <v>559</v>
      </c>
      <c r="B4" s="6" t="n">
        <v>1.3</v>
      </c>
      <c r="C4" s="6" t="n">
        <v>1.1</v>
      </c>
      <c r="D4" s="6" t="n">
        <v>1.1</v>
      </c>
    </row>
    <row r="5" spans="1:4">
      <c r="A5" s="4" t="s">
        <v>560</v>
      </c>
      <c r="B5" s="7" t="n">
        <v>0.1</v>
      </c>
      <c r="C5" s="5" t="n">
        <v>0</v>
      </c>
      <c r="D5" s="5" t="n">
        <v>0</v>
      </c>
    </row>
    <row r="6" spans="1:4">
      <c r="A6" s="4" t="s">
        <v>561</v>
      </c>
      <c r="B6" s="7" t="n">
        <v>1.4</v>
      </c>
      <c r="C6" s="7" t="n">
        <v>1.1</v>
      </c>
      <c r="D6" s="7" t="n">
        <v>1.1</v>
      </c>
    </row>
    <row r="7" spans="1:4">
      <c r="A7" s="4" t="s">
        <v>562</v>
      </c>
    </row>
    <row r="8" spans="1:4">
      <c r="A8" s="3" t="s">
        <v>558</v>
      </c>
    </row>
    <row r="9" spans="1:4">
      <c r="A9" s="4" t="s">
        <v>559</v>
      </c>
      <c r="B9" s="6" t="n">
        <v>0.1</v>
      </c>
      <c r="C9" s="6" t="n">
        <v>0.1</v>
      </c>
      <c r="D9" s="6" t="n">
        <v>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7</v>
      </c>
      <c r="C2" s="2" t="s">
        <v>28</v>
      </c>
      <c r="D2" s="2" t="s">
        <v>29</v>
      </c>
    </row>
    <row r="3" spans="1:4">
      <c r="A3" s="3" t="s">
        <v>38</v>
      </c>
    </row>
    <row r="4" spans="1:4">
      <c r="A4" s="4" t="s">
        <v>38</v>
      </c>
      <c r="B4" s="6" t="n">
        <v>0.4</v>
      </c>
      <c r="C4" s="6" t="n">
        <v>2.1</v>
      </c>
      <c r="D4" s="9" t="n">
        <v>0</v>
      </c>
    </row>
    <row r="5" spans="1:4">
      <c r="A5" s="3" t="s">
        <v>564</v>
      </c>
    </row>
    <row r="6" spans="1:4">
      <c r="A6" s="4" t="s">
        <v>39</v>
      </c>
      <c r="B6" s="5" t="n">
        <v>0</v>
      </c>
      <c r="C6" s="7" t="n">
        <v>0.6</v>
      </c>
      <c r="D6" s="5" t="n">
        <v>18</v>
      </c>
    </row>
    <row r="7" spans="1:4">
      <c r="A7" s="3" t="s">
        <v>40</v>
      </c>
    </row>
    <row r="8" spans="1:4">
      <c r="A8" s="4" t="s">
        <v>565</v>
      </c>
      <c r="B8" s="7" t="n">
        <v>-12.1</v>
      </c>
      <c r="C8" s="7" t="n">
        <v>-0.4</v>
      </c>
      <c r="D8" s="7" t="n">
        <v>-21.8</v>
      </c>
    </row>
    <row r="9" spans="1:4">
      <c r="A9" s="4" t="s">
        <v>566</v>
      </c>
      <c r="B9" s="7" t="n">
        <v>-3.5</v>
      </c>
      <c r="C9" s="7" t="n">
        <v>-0.6</v>
      </c>
      <c r="D9" s="7" t="n">
        <v>-0.5</v>
      </c>
    </row>
    <row r="10" spans="1:4">
      <c r="A10" s="4" t="s">
        <v>567</v>
      </c>
      <c r="B10" s="7" t="n">
        <v>-2.3</v>
      </c>
      <c r="C10" s="5" t="n">
        <v>0</v>
      </c>
      <c r="D10" s="5" t="n">
        <v>0</v>
      </c>
    </row>
    <row r="11" spans="1:4">
      <c r="A11" s="4" t="s">
        <v>568</v>
      </c>
      <c r="B11" s="7" t="n">
        <v>-3.7</v>
      </c>
      <c r="C11" s="5" t="n">
        <v>0</v>
      </c>
      <c r="D11" s="5" t="n">
        <v>0</v>
      </c>
    </row>
    <row r="12" spans="1:4">
      <c r="A12" s="4" t="s">
        <v>569</v>
      </c>
      <c r="B12" s="5" t="n">
        <v>0</v>
      </c>
      <c r="C12" s="7" t="n">
        <v>-1.2</v>
      </c>
      <c r="D12" s="5" t="n">
        <v>0</v>
      </c>
    </row>
    <row r="13" spans="1:4">
      <c r="A13" s="4" t="s">
        <v>570</v>
      </c>
      <c r="B13" s="5" t="n">
        <v>0</v>
      </c>
      <c r="C13" s="5" t="n">
        <v>0</v>
      </c>
      <c r="D13" s="7" t="n">
        <v>-0.1</v>
      </c>
    </row>
    <row r="14" spans="1:4">
      <c r="A14" s="4" t="s">
        <v>40</v>
      </c>
      <c r="B14" s="7" t="n">
        <v>-21.6</v>
      </c>
      <c r="C14" s="7" t="n">
        <v>-2.2</v>
      </c>
      <c r="D14" s="7" t="n">
        <v>-22.4</v>
      </c>
    </row>
    <row r="15" spans="1:4">
      <c r="A15" s="3" t="s">
        <v>571</v>
      </c>
    </row>
    <row r="16" spans="1:4">
      <c r="A16" s="4" t="s">
        <v>572</v>
      </c>
      <c r="B16" s="7" t="n">
        <v>-0.9</v>
      </c>
      <c r="C16" s="7" t="n">
        <v>-0.3</v>
      </c>
      <c r="D16" s="5" t="n">
        <v>-2</v>
      </c>
    </row>
    <row r="17" spans="1:4">
      <c r="A17" s="4" t="s">
        <v>573</v>
      </c>
      <c r="B17" s="7" t="n">
        <v>1.2</v>
      </c>
      <c r="C17" s="5" t="n">
        <v>0</v>
      </c>
      <c r="D17" s="5" t="n">
        <v>0</v>
      </c>
    </row>
    <row r="18" spans="1:4">
      <c r="A18" s="4" t="s">
        <v>574</v>
      </c>
      <c r="B18" s="5" t="n">
        <v>1</v>
      </c>
      <c r="C18" s="7" t="n">
        <v>0.5</v>
      </c>
      <c r="D18" s="5" t="n">
        <v>0</v>
      </c>
    </row>
    <row r="19" spans="1:4">
      <c r="A19" s="4" t="s">
        <v>575</v>
      </c>
      <c r="B19" s="6" t="n">
        <v>1.3</v>
      </c>
      <c r="C19" s="6" t="n">
        <v>0.2</v>
      </c>
      <c r="D19" s="9" t="n">
        <v>-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s>
  <sheetData>
    <row r="1" spans="1:6">
      <c r="A1" s="1" t="s">
        <v>576</v>
      </c>
      <c r="B1" s="2" t="s">
        <v>577</v>
      </c>
      <c r="C1" s="2" t="s">
        <v>578</v>
      </c>
      <c r="D1" s="2" t="s">
        <v>579</v>
      </c>
      <c r="E1" s="2" t="s">
        <v>580</v>
      </c>
      <c r="F1" s="2" t="s">
        <v>581</v>
      </c>
    </row>
    <row r="2" spans="1:6">
      <c r="A2" s="3" t="s">
        <v>582</v>
      </c>
    </row>
    <row r="3" spans="1:6">
      <c r="A3" s="4" t="s">
        <v>38</v>
      </c>
      <c r="D3" s="6" t="n">
        <v>0.4</v>
      </c>
      <c r="E3" s="6" t="n">
        <v>2.1</v>
      </c>
      <c r="F3" s="9" t="n">
        <v>0</v>
      </c>
    </row>
    <row r="4" spans="1:6">
      <c r="A4" s="4" t="s">
        <v>39</v>
      </c>
      <c r="D4" s="5" t="n">
        <v>0</v>
      </c>
      <c r="E4" s="7" t="n">
        <v>0.6</v>
      </c>
      <c r="F4" s="5" t="n">
        <v>18</v>
      </c>
    </row>
    <row r="5" spans="1:6">
      <c r="A5" s="4" t="s">
        <v>583</v>
      </c>
      <c r="D5" s="5" t="n">
        <v>0</v>
      </c>
      <c r="E5" s="7" t="n">
        <v>0.6</v>
      </c>
      <c r="F5" s="7" t="n">
        <v>3.3</v>
      </c>
    </row>
    <row r="6" spans="1:6">
      <c r="A6" s="4" t="s">
        <v>584</v>
      </c>
      <c r="D6" s="7" t="n">
        <v>12.1</v>
      </c>
      <c r="E6" s="7" t="n">
        <v>0.4</v>
      </c>
      <c r="F6" s="7" t="n">
        <v>21.8</v>
      </c>
    </row>
    <row r="7" spans="1:6">
      <c r="A7" s="4" t="s">
        <v>585</v>
      </c>
      <c r="D7" s="7" t="n">
        <v>3.5</v>
      </c>
      <c r="E7" s="7" t="n">
        <v>0.6</v>
      </c>
      <c r="F7" s="6" t="n">
        <v>0.5</v>
      </c>
    </row>
    <row r="8" spans="1:6">
      <c r="A8" s="4" t="s">
        <v>586</v>
      </c>
      <c r="F8" s="5" t="n">
        <v>2</v>
      </c>
    </row>
    <row r="9" spans="1:6">
      <c r="A9" s="4" t="s">
        <v>587</v>
      </c>
      <c r="D9" s="7" t="n">
        <v>1.9</v>
      </c>
    </row>
    <row r="10" spans="1:6">
      <c r="A10" s="4" t="s">
        <v>567</v>
      </c>
      <c r="D10" s="7" t="n">
        <v>2.3</v>
      </c>
      <c r="E10" s="5" t="n">
        <v>0</v>
      </c>
      <c r="F10" s="9" t="n">
        <v>0</v>
      </c>
    </row>
    <row r="11" spans="1:6">
      <c r="A11" s="4" t="s">
        <v>568</v>
      </c>
      <c r="D11" s="7" t="n">
        <v>3.7</v>
      </c>
      <c r="E11" s="5" t="n">
        <v>0</v>
      </c>
      <c r="F11" s="5" t="n">
        <v>0</v>
      </c>
    </row>
    <row r="12" spans="1:6">
      <c r="A12" s="4" t="s">
        <v>569</v>
      </c>
      <c r="D12" s="5" t="n">
        <v>0</v>
      </c>
      <c r="E12" s="7" t="n">
        <v>-1.2</v>
      </c>
      <c r="F12" s="5" t="n">
        <v>0</v>
      </c>
    </row>
    <row r="13" spans="1:6">
      <c r="A13" s="4" t="s">
        <v>570</v>
      </c>
      <c r="D13" s="5" t="n">
        <v>0</v>
      </c>
      <c r="E13" s="5" t="n">
        <v>0</v>
      </c>
      <c r="F13" s="7" t="n">
        <v>-0.1</v>
      </c>
    </row>
    <row r="14" spans="1:6">
      <c r="A14" s="4" t="s">
        <v>572</v>
      </c>
      <c r="D14" s="7" t="n">
        <v>-0.9</v>
      </c>
      <c r="E14" s="7" t="n">
        <v>-0.3</v>
      </c>
      <c r="F14" s="5" t="n">
        <v>-2</v>
      </c>
    </row>
    <row r="15" spans="1:6">
      <c r="A15" s="4" t="s">
        <v>573</v>
      </c>
      <c r="D15" s="7" t="n">
        <v>1.2</v>
      </c>
      <c r="E15" s="5" t="n">
        <v>0</v>
      </c>
      <c r="F15" s="5" t="n">
        <v>0</v>
      </c>
    </row>
    <row r="16" spans="1:6">
      <c r="A16" s="4" t="s">
        <v>588</v>
      </c>
      <c r="F16" s="7" t="n">
        <v>1.8</v>
      </c>
    </row>
    <row r="17" spans="1:6">
      <c r="A17" s="4" t="s">
        <v>589</v>
      </c>
      <c r="F17" s="7" t="n">
        <v>0.2</v>
      </c>
    </row>
    <row r="18" spans="1:6">
      <c r="A18" s="4" t="s">
        <v>574</v>
      </c>
      <c r="D18" s="5" t="n">
        <v>1</v>
      </c>
      <c r="E18" s="7" t="n">
        <v>0.5</v>
      </c>
      <c r="F18" s="5" t="n">
        <v>0</v>
      </c>
    </row>
    <row r="19" spans="1:6">
      <c r="A19" s="4" t="s">
        <v>515</v>
      </c>
    </row>
    <row r="20" spans="1:6">
      <c r="A20" s="3" t="s">
        <v>582</v>
      </c>
    </row>
    <row r="21" spans="1:6">
      <c r="A21" s="4" t="s">
        <v>584</v>
      </c>
      <c r="D21" s="7" t="n">
        <v>5.5</v>
      </c>
    </row>
    <row r="22" spans="1:6">
      <c r="A22" s="4" t="s">
        <v>514</v>
      </c>
    </row>
    <row r="23" spans="1:6">
      <c r="A23" s="3" t="s">
        <v>582</v>
      </c>
    </row>
    <row r="24" spans="1:6">
      <c r="A24" s="4" t="s">
        <v>584</v>
      </c>
      <c r="D24" s="7" t="n">
        <v>6.6</v>
      </c>
    </row>
    <row r="25" spans="1:6">
      <c r="A25" s="4" t="s">
        <v>590</v>
      </c>
    </row>
    <row r="26" spans="1:6">
      <c r="A26" s="3" t="s">
        <v>582</v>
      </c>
    </row>
    <row r="27" spans="1:6">
      <c r="A27" s="4" t="s">
        <v>584</v>
      </c>
      <c r="D27" s="7" t="n">
        <v>2.2</v>
      </c>
    </row>
    <row r="28" spans="1:6">
      <c r="A28" s="4" t="s">
        <v>591</v>
      </c>
    </row>
    <row r="29" spans="1:6">
      <c r="A29" s="3" t="s">
        <v>582</v>
      </c>
    </row>
    <row r="30" spans="1:6">
      <c r="A30" s="4" t="s">
        <v>584</v>
      </c>
      <c r="D30" s="7" t="n">
        <v>2.1</v>
      </c>
    </row>
    <row r="31" spans="1:6">
      <c r="A31" s="4" t="s">
        <v>592</v>
      </c>
    </row>
    <row r="32" spans="1:6">
      <c r="A32" s="3" t="s">
        <v>582</v>
      </c>
    </row>
    <row r="33" spans="1:6">
      <c r="A33" s="4" t="s">
        <v>584</v>
      </c>
      <c r="D33" s="5" t="n">
        <v>1</v>
      </c>
    </row>
    <row r="34" spans="1:6">
      <c r="A34" s="4" t="s">
        <v>593</v>
      </c>
    </row>
    <row r="35" spans="1:6">
      <c r="A35" s="3" t="s">
        <v>582</v>
      </c>
    </row>
    <row r="36" spans="1:6">
      <c r="A36" s="4" t="s">
        <v>584</v>
      </c>
      <c r="D36" s="7" t="n">
        <v>-0.4</v>
      </c>
    </row>
    <row r="37" spans="1:6">
      <c r="A37" s="4" t="s">
        <v>594</v>
      </c>
    </row>
    <row r="38" spans="1:6">
      <c r="A38" s="3" t="s">
        <v>582</v>
      </c>
    </row>
    <row r="39" spans="1:6">
      <c r="A39" s="4" t="s">
        <v>584</v>
      </c>
      <c r="D39" s="7" t="n">
        <v>1.7</v>
      </c>
    </row>
    <row r="40" spans="1:6">
      <c r="A40" s="4" t="s">
        <v>595</v>
      </c>
    </row>
    <row r="41" spans="1:6">
      <c r="A41" s="3" t="s">
        <v>582</v>
      </c>
    </row>
    <row r="42" spans="1:6">
      <c r="A42" s="4" t="s">
        <v>584</v>
      </c>
      <c r="F42" s="7" t="n">
        <v>17.7</v>
      </c>
    </row>
    <row r="43" spans="1:6">
      <c r="A43" s="4" t="s">
        <v>596</v>
      </c>
    </row>
    <row r="44" spans="1:6">
      <c r="A44" s="3" t="s">
        <v>582</v>
      </c>
    </row>
    <row r="45" spans="1:6">
      <c r="A45" s="4" t="s">
        <v>584</v>
      </c>
      <c r="D45" s="7" t="n">
        <v>1.3</v>
      </c>
    </row>
    <row r="46" spans="1:6">
      <c r="A46" s="4" t="s">
        <v>597</v>
      </c>
    </row>
    <row r="47" spans="1:6">
      <c r="A47" s="3" t="s">
        <v>582</v>
      </c>
    </row>
    <row r="48" spans="1:6">
      <c r="A48" s="4" t="s">
        <v>584</v>
      </c>
      <c r="D48" s="7" t="n">
        <v>0.6</v>
      </c>
    </row>
    <row r="49" spans="1:6">
      <c r="A49" s="4" t="s">
        <v>598</v>
      </c>
    </row>
    <row r="50" spans="1:6">
      <c r="A50" s="3" t="s">
        <v>582</v>
      </c>
    </row>
    <row r="51" spans="1:6">
      <c r="A51" s="4" t="s">
        <v>584</v>
      </c>
      <c r="D51" s="5" t="n">
        <v>3</v>
      </c>
    </row>
    <row r="52" spans="1:6">
      <c r="A52" s="4" t="s">
        <v>599</v>
      </c>
    </row>
    <row r="53" spans="1:6">
      <c r="A53" s="3" t="s">
        <v>582</v>
      </c>
    </row>
    <row r="54" spans="1:6">
      <c r="A54" s="4" t="s">
        <v>584</v>
      </c>
      <c r="D54" s="7" t="n">
        <v>1.4</v>
      </c>
    </row>
    <row r="55" spans="1:6">
      <c r="A55" s="4" t="s">
        <v>600</v>
      </c>
    </row>
    <row r="56" spans="1:6">
      <c r="A56" s="3" t="s">
        <v>582</v>
      </c>
    </row>
    <row r="57" spans="1:6">
      <c r="A57" s="4" t="s">
        <v>584</v>
      </c>
      <c r="D57" s="7" t="n">
        <v>0.4</v>
      </c>
    </row>
    <row r="58" spans="1:6">
      <c r="A58" s="4" t="s">
        <v>601</v>
      </c>
    </row>
    <row r="59" spans="1:6">
      <c r="A59" s="3" t="s">
        <v>582</v>
      </c>
    </row>
    <row r="60" spans="1:6">
      <c r="A60" s="4" t="s">
        <v>584</v>
      </c>
      <c r="F60" s="7" t="n">
        <v>2.2</v>
      </c>
    </row>
    <row r="61" spans="1:6">
      <c r="A61" s="4" t="s">
        <v>602</v>
      </c>
    </row>
    <row r="62" spans="1:6">
      <c r="A62" s="3" t="s">
        <v>582</v>
      </c>
    </row>
    <row r="63" spans="1:6">
      <c r="A63" s="4" t="s">
        <v>584</v>
      </c>
      <c r="F63" s="7" t="n">
        <v>1.7</v>
      </c>
    </row>
    <row r="64" spans="1:6">
      <c r="A64" s="4" t="s">
        <v>603</v>
      </c>
    </row>
    <row r="65" spans="1:6">
      <c r="A65" s="3" t="s">
        <v>582</v>
      </c>
    </row>
    <row r="66" spans="1:6">
      <c r="A66" s="4" t="s">
        <v>584</v>
      </c>
      <c r="F66" s="7" t="n">
        <v>0.2</v>
      </c>
    </row>
    <row r="67" spans="1:6">
      <c r="A67" s="4" t="s">
        <v>604</v>
      </c>
    </row>
    <row r="68" spans="1:6">
      <c r="A68" s="3" t="s">
        <v>582</v>
      </c>
    </row>
    <row r="69" spans="1:6">
      <c r="A69" s="4" t="s">
        <v>605</v>
      </c>
      <c r="E69" s="5" t="n">
        <v>10</v>
      </c>
    </row>
    <row r="70" spans="1:6">
      <c r="A70" s="4" t="s">
        <v>606</v>
      </c>
      <c r="E70" s="7" t="n">
        <v>4.9</v>
      </c>
    </row>
    <row r="71" spans="1:6">
      <c r="A71" s="4" t="s">
        <v>583</v>
      </c>
      <c r="D71" s="5" t="n">
        <v>0</v>
      </c>
      <c r="E71" s="7" t="n">
        <v>0.6</v>
      </c>
      <c r="F71" s="5" t="n">
        <v>0</v>
      </c>
    </row>
    <row r="72" spans="1:6">
      <c r="A72" s="4" t="s">
        <v>607</v>
      </c>
    </row>
    <row r="73" spans="1:6">
      <c r="A73" s="3" t="s">
        <v>582</v>
      </c>
    </row>
    <row r="74" spans="1:6">
      <c r="A74" s="4" t="s">
        <v>608</v>
      </c>
      <c r="F74" s="7" t="n">
        <v>14.9</v>
      </c>
    </row>
    <row r="75" spans="1:6">
      <c r="A75" s="4" t="s">
        <v>583</v>
      </c>
      <c r="D75" s="5" t="n">
        <v>0</v>
      </c>
      <c r="E75" s="5" t="n">
        <v>0</v>
      </c>
      <c r="F75" s="7" t="n">
        <v>3.3</v>
      </c>
    </row>
    <row r="76" spans="1:6">
      <c r="A76" s="4" t="s">
        <v>609</v>
      </c>
      <c r="F76" s="7" t="n">
        <v>0.2</v>
      </c>
    </row>
    <row r="77" spans="1:6">
      <c r="A77" s="4" t="s">
        <v>610</v>
      </c>
    </row>
    <row r="78" spans="1:6">
      <c r="A78" s="3" t="s">
        <v>582</v>
      </c>
    </row>
    <row r="79" spans="1:6">
      <c r="A79" s="4" t="s">
        <v>585</v>
      </c>
      <c r="C79" s="6" t="n">
        <v>1.6</v>
      </c>
    </row>
    <row r="80" spans="1:6">
      <c r="A80" s="4" t="s">
        <v>611</v>
      </c>
    </row>
    <row r="81" spans="1:6">
      <c r="A81" s="3" t="s">
        <v>582</v>
      </c>
    </row>
    <row r="82" spans="1:6">
      <c r="A82" s="4" t="s">
        <v>568</v>
      </c>
      <c r="D82" s="7" t="n">
        <v>2.2</v>
      </c>
    </row>
    <row r="83" spans="1:6">
      <c r="A83" s="4" t="s">
        <v>531</v>
      </c>
    </row>
    <row r="84" spans="1:6">
      <c r="A84" s="3" t="s">
        <v>582</v>
      </c>
    </row>
    <row r="85" spans="1:6">
      <c r="A85" s="4" t="s">
        <v>38</v>
      </c>
      <c r="D85" s="5" t="n">
        <v>0</v>
      </c>
      <c r="E85" s="5" t="n">
        <v>0</v>
      </c>
    </row>
    <row r="86" spans="1:6">
      <c r="A86" s="4" t="s">
        <v>39</v>
      </c>
      <c r="E86" s="7" t="n">
        <v>0.6</v>
      </c>
      <c r="F86" s="5" t="n">
        <v>0</v>
      </c>
    </row>
    <row r="87" spans="1:6">
      <c r="A87" s="4" t="s">
        <v>612</v>
      </c>
    </row>
    <row r="88" spans="1:6">
      <c r="A88" s="3" t="s">
        <v>582</v>
      </c>
    </row>
    <row r="89" spans="1:6">
      <c r="A89" s="4" t="s">
        <v>568</v>
      </c>
      <c r="D89" s="7" t="n">
        <v>0.9</v>
      </c>
    </row>
    <row r="90" spans="1:6">
      <c r="A90" s="4" t="s">
        <v>525</v>
      </c>
    </row>
    <row r="91" spans="1:6">
      <c r="A91" s="3" t="s">
        <v>582</v>
      </c>
    </row>
    <row r="92" spans="1:6">
      <c r="A92" s="4" t="s">
        <v>38</v>
      </c>
      <c r="D92" s="7" t="n">
        <v>0.4</v>
      </c>
      <c r="E92" s="7" t="n">
        <v>2.1</v>
      </c>
    </row>
    <row r="93" spans="1:6">
      <c r="A93" s="4" t="s">
        <v>39</v>
      </c>
      <c r="E93" s="9" t="n">
        <v>0</v>
      </c>
      <c r="F93" s="9" t="n">
        <v>18</v>
      </c>
    </row>
    <row r="94" spans="1:6">
      <c r="A94" s="4" t="s">
        <v>613</v>
      </c>
    </row>
    <row r="95" spans="1:6">
      <c r="A95" s="3" t="s">
        <v>582</v>
      </c>
    </row>
    <row r="96" spans="1:6">
      <c r="A96" s="4" t="s">
        <v>568</v>
      </c>
      <c r="D96" s="7" t="n">
        <v>0.6</v>
      </c>
    </row>
    <row r="97" spans="1:6">
      <c r="A97" s="4" t="s">
        <v>614</v>
      </c>
    </row>
    <row r="98" spans="1:6">
      <c r="A98" s="3" t="s">
        <v>582</v>
      </c>
    </row>
    <row r="99" spans="1:6">
      <c r="A99" s="4" t="s">
        <v>572</v>
      </c>
      <c r="B99" s="6" t="n">
        <v>-0.5</v>
      </c>
      <c r="D99" s="7" t="n">
        <v>-0.5</v>
      </c>
    </row>
    <row r="100" spans="1:6">
      <c r="A100" s="4" t="s">
        <v>615</v>
      </c>
      <c r="B100" s="7" t="n">
        <v>0.4</v>
      </c>
      <c r="D100" s="7" t="n">
        <v>0.4</v>
      </c>
    </row>
    <row r="101" spans="1:6">
      <c r="A101" s="4" t="s">
        <v>616</v>
      </c>
      <c r="D101" s="7" t="n">
        <v>4.6</v>
      </c>
    </row>
    <row r="102" spans="1:6">
      <c r="A102" s="4" t="s">
        <v>617</v>
      </c>
      <c r="B102" s="6" t="n">
        <v>5.8</v>
      </c>
      <c r="D102" s="7" t="n">
        <v>5.8</v>
      </c>
    </row>
    <row r="103" spans="1:6">
      <c r="A103" s="4" t="s">
        <v>573</v>
      </c>
      <c r="D103" s="6" t="n">
        <v>1.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18</v>
      </c>
      <c r="B1" s="2" t="s">
        <v>1</v>
      </c>
    </row>
    <row r="2" spans="1:4">
      <c r="B2" s="2" t="s">
        <v>27</v>
      </c>
      <c r="C2" s="2" t="s">
        <v>28</v>
      </c>
      <c r="D2" s="2" t="s">
        <v>29</v>
      </c>
    </row>
    <row r="3" spans="1:4">
      <c r="A3" s="3" t="s">
        <v>619</v>
      </c>
    </row>
    <row r="4" spans="1:4">
      <c r="A4" s="4" t="s">
        <v>620</v>
      </c>
      <c r="B4" s="6" t="n">
        <v>96.09999999999999</v>
      </c>
      <c r="C4" s="6" t="n">
        <v>92.2</v>
      </c>
      <c r="D4" s="6" t="n">
        <v>96.3</v>
      </c>
    </row>
    <row r="5" spans="1:4">
      <c r="A5" s="4" t="s">
        <v>621</v>
      </c>
      <c r="B5" s="5" t="n">
        <v>11</v>
      </c>
      <c r="C5" s="7" t="n">
        <v>10.5</v>
      </c>
      <c r="D5" s="7" t="n">
        <v>11.2</v>
      </c>
    </row>
    <row r="6" spans="1:4">
      <c r="A6" s="4" t="s">
        <v>622</v>
      </c>
      <c r="B6" s="7" t="n">
        <v>-2.6</v>
      </c>
      <c r="C6" s="7" t="n">
        <v>-2.7</v>
      </c>
      <c r="D6" s="7" t="n">
        <v>12.4</v>
      </c>
    </row>
    <row r="7" spans="1:4">
      <c r="A7" s="4" t="s">
        <v>293</v>
      </c>
      <c r="B7" s="7" t="n">
        <v>4.8</v>
      </c>
      <c r="C7" s="7" t="n">
        <v>4.8</v>
      </c>
      <c r="D7" s="7" t="n">
        <v>5.9</v>
      </c>
    </row>
    <row r="8" spans="1:4">
      <c r="A8" s="4" t="s">
        <v>48</v>
      </c>
      <c r="B8" s="7" t="n">
        <v>1.8</v>
      </c>
      <c r="C8" s="7" t="n">
        <v>2.1</v>
      </c>
      <c r="D8" s="5" t="n">
        <v>3</v>
      </c>
    </row>
    <row r="9" spans="1:4">
      <c r="A9" s="4" t="s">
        <v>623</v>
      </c>
      <c r="B9" s="7" t="n">
        <v>4.5</v>
      </c>
      <c r="C9" s="7" t="n">
        <v>0.7</v>
      </c>
      <c r="D9" s="7" t="n">
        <v>1.5</v>
      </c>
    </row>
    <row r="10" spans="1:4">
      <c r="A10" s="4" t="s">
        <v>624</v>
      </c>
      <c r="B10" s="7" t="n">
        <v>3.1</v>
      </c>
      <c r="C10" s="7" t="n">
        <v>1.4</v>
      </c>
      <c r="D10" s="7" t="n">
        <v>1.4</v>
      </c>
    </row>
    <row r="11" spans="1:4">
      <c r="A11" s="4" t="s">
        <v>625</v>
      </c>
      <c r="B11" s="7" t="n">
        <v>121.3</v>
      </c>
      <c r="C11" s="7" t="n">
        <v>111.7</v>
      </c>
      <c r="D11" s="7" t="n">
        <v>119.3</v>
      </c>
    </row>
    <row r="12" spans="1:4">
      <c r="A12" s="4" t="s">
        <v>626</v>
      </c>
    </row>
    <row r="13" spans="1:4">
      <c r="A13" s="3" t="s">
        <v>619</v>
      </c>
    </row>
    <row r="14" spans="1:4">
      <c r="A14" s="4" t="s">
        <v>627</v>
      </c>
      <c r="B14" s="5" t="n">
        <v>2</v>
      </c>
      <c r="C14" s="7" t="n">
        <v>1.5</v>
      </c>
      <c r="D14" s="7" t="n">
        <v>1.7</v>
      </c>
    </row>
    <row r="15" spans="1:4">
      <c r="A15" s="4" t="s">
        <v>621</v>
      </c>
      <c r="B15" s="7" t="n">
        <v>0.3</v>
      </c>
      <c r="C15" s="7" t="n">
        <v>0.2</v>
      </c>
      <c r="D15" s="7" t="n">
        <v>0.2</v>
      </c>
    </row>
    <row r="16" spans="1:4">
      <c r="A16" s="4" t="s">
        <v>622</v>
      </c>
      <c r="B16" s="7" t="n">
        <v>0.2</v>
      </c>
      <c r="C16" s="7" t="n">
        <v>0.1</v>
      </c>
      <c r="D16" s="7" t="n">
        <v>0.2</v>
      </c>
    </row>
    <row r="17" spans="1:4">
      <c r="A17" s="4" t="s">
        <v>628</v>
      </c>
      <c r="B17" s="7" t="n">
        <v>0.3</v>
      </c>
      <c r="C17" s="5" t="n">
        <v>0</v>
      </c>
      <c r="D17" s="5" t="n">
        <v>0</v>
      </c>
    </row>
    <row r="18" spans="1:4">
      <c r="A18" s="4" t="s">
        <v>625</v>
      </c>
      <c r="B18" s="6" t="n">
        <v>2.8</v>
      </c>
      <c r="C18" s="6" t="n">
        <v>1.8</v>
      </c>
      <c r="D18" s="6" t="n">
        <v>2.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29</v>
      </c>
      <c r="B1" s="2" t="s">
        <v>1</v>
      </c>
    </row>
    <row r="2" spans="1:4">
      <c r="B2" s="2" t="s">
        <v>27</v>
      </c>
      <c r="C2" s="2" t="s">
        <v>28</v>
      </c>
      <c r="D2" s="2" t="s">
        <v>29</v>
      </c>
    </row>
    <row r="3" spans="1:4">
      <c r="A3" s="3" t="s">
        <v>630</v>
      </c>
    </row>
    <row r="4" spans="1:4">
      <c r="A4" s="4" t="s">
        <v>631</v>
      </c>
      <c r="B4" s="5" t="n">
        <v>1658</v>
      </c>
      <c r="C4" s="5" t="n">
        <v>1687</v>
      </c>
      <c r="D4" s="5" t="n">
        <v>1706</v>
      </c>
    </row>
    <row r="5" spans="1:4">
      <c r="A5" s="4" t="s">
        <v>632</v>
      </c>
    </row>
    <row r="6" spans="1:4">
      <c r="A6" s="3" t="s">
        <v>630</v>
      </c>
    </row>
    <row r="7" spans="1:4">
      <c r="A7" s="4" t="s">
        <v>631</v>
      </c>
      <c r="B7" s="5" t="n">
        <v>1397</v>
      </c>
      <c r="C7" s="5" t="n">
        <v>1381</v>
      </c>
      <c r="D7" s="5" t="n">
        <v>1432</v>
      </c>
    </row>
    <row r="8" spans="1:4">
      <c r="A8" s="4" t="s">
        <v>633</v>
      </c>
    </row>
    <row r="9" spans="1:4">
      <c r="A9" s="3" t="s">
        <v>630</v>
      </c>
    </row>
    <row r="10" spans="1:4">
      <c r="A10" s="4" t="s">
        <v>631</v>
      </c>
      <c r="B10" s="5" t="n">
        <v>204</v>
      </c>
      <c r="C10" s="5" t="n">
        <v>246</v>
      </c>
      <c r="D10" s="5" t="n">
        <v>218</v>
      </c>
    </row>
    <row r="11" spans="1:4">
      <c r="A11" s="4" t="s">
        <v>634</v>
      </c>
    </row>
    <row r="12" spans="1:4">
      <c r="A12" s="3" t="s">
        <v>630</v>
      </c>
    </row>
    <row r="13" spans="1:4">
      <c r="A13" s="4" t="s">
        <v>631</v>
      </c>
      <c r="B13" s="5" t="n">
        <v>57</v>
      </c>
      <c r="C13" s="5" t="n">
        <v>60</v>
      </c>
      <c r="D13" s="5" t="n">
        <v>5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35</v>
      </c>
      <c r="B1" s="2" t="s">
        <v>1</v>
      </c>
    </row>
    <row r="2" spans="1:4">
      <c r="B2" s="2" t="s">
        <v>27</v>
      </c>
      <c r="C2" s="2" t="s">
        <v>28</v>
      </c>
      <c r="D2" s="2" t="s">
        <v>29</v>
      </c>
    </row>
    <row r="3" spans="1:4">
      <c r="A3" s="3" t="s">
        <v>201</v>
      </c>
    </row>
    <row r="4" spans="1:4">
      <c r="A4" s="4" t="s">
        <v>636</v>
      </c>
      <c r="B4" s="6" t="n">
        <v>4.7</v>
      </c>
      <c r="C4" s="6" t="n">
        <v>2.2</v>
      </c>
      <c r="D4" s="6" t="n">
        <v>2.6</v>
      </c>
    </row>
    <row r="5" spans="1:4">
      <c r="A5" s="4" t="s">
        <v>637</v>
      </c>
      <c r="B5" s="7" t="n">
        <v>0.3</v>
      </c>
      <c r="C5" s="7" t="n">
        <v>0.2</v>
      </c>
      <c r="D5" s="7" t="n">
        <v>0.4</v>
      </c>
    </row>
    <row r="6" spans="1:4">
      <c r="A6" s="4" t="s">
        <v>638</v>
      </c>
      <c r="B6" s="7" t="n">
        <v>0.5</v>
      </c>
      <c r="C6" s="7" t="n">
        <v>0.3</v>
      </c>
      <c r="D6" s="7" t="n">
        <v>0.4</v>
      </c>
    </row>
    <row r="7" spans="1:4">
      <c r="A7" s="3" t="s">
        <v>619</v>
      </c>
    </row>
    <row r="8" spans="1:4">
      <c r="A8" s="4" t="s">
        <v>512</v>
      </c>
      <c r="B8" s="7" t="n">
        <v>9.6</v>
      </c>
      <c r="C8" s="7" t="n">
        <v>16.5</v>
      </c>
      <c r="D8" s="7" t="n">
        <v>15.3</v>
      </c>
    </row>
    <row r="9" spans="1:4">
      <c r="A9" s="4" t="s">
        <v>639</v>
      </c>
      <c r="B9" s="6" t="n">
        <v>0.1</v>
      </c>
      <c r="C9" s="6" t="n">
        <v>0.4</v>
      </c>
      <c r="D9" s="9"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640</v>
      </c>
      <c r="B1" s="2" t="s">
        <v>1</v>
      </c>
    </row>
    <row r="2" spans="1:4">
      <c r="B2" s="2" t="s">
        <v>27</v>
      </c>
      <c r="C2" s="2" t="s">
        <v>28</v>
      </c>
      <c r="D2" s="2" t="s">
        <v>29</v>
      </c>
    </row>
    <row r="3" spans="1:4">
      <c r="A3" s="3" t="s">
        <v>201</v>
      </c>
    </row>
    <row r="4" spans="1:4">
      <c r="A4" s="4" t="s">
        <v>154</v>
      </c>
      <c r="B4" s="6" t="n">
        <v>0.2</v>
      </c>
      <c r="C4" s="6" t="n">
        <v>0.2</v>
      </c>
      <c r="D4" s="6" t="n">
        <v>0.2</v>
      </c>
    </row>
    <row r="5" spans="1:4">
      <c r="A5" s="4" t="s">
        <v>641</v>
      </c>
      <c r="B5" s="7" t="n">
        <v>0.3</v>
      </c>
      <c r="C5" s="7" t="n">
        <v>0.3</v>
      </c>
      <c r="D5" s="7" t="n">
        <v>0.3</v>
      </c>
    </row>
    <row r="6" spans="1:4">
      <c r="A6" s="4" t="s">
        <v>642</v>
      </c>
      <c r="B6" s="5" t="n">
        <v>0</v>
      </c>
      <c r="C6" s="7" t="n">
        <v>0.7</v>
      </c>
      <c r="D6" s="5" t="n">
        <v>0</v>
      </c>
    </row>
    <row r="7" spans="1:4">
      <c r="A7" s="4" t="s">
        <v>643</v>
      </c>
      <c r="B7" s="6" t="n">
        <v>0.5</v>
      </c>
      <c r="C7" s="6" t="n">
        <v>1.2</v>
      </c>
      <c r="D7" s="6" t="n">
        <v>0.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44</v>
      </c>
      <c r="B1" s="2" t="s">
        <v>1</v>
      </c>
    </row>
    <row r="2" spans="1:4">
      <c r="B2" s="2" t="s">
        <v>27</v>
      </c>
      <c r="C2" s="2" t="s">
        <v>28</v>
      </c>
      <c r="D2" s="2" t="s">
        <v>29</v>
      </c>
    </row>
    <row r="3" spans="1:4">
      <c r="A3" s="3" t="s">
        <v>201</v>
      </c>
    </row>
    <row r="4" spans="1:4">
      <c r="A4" s="4" t="s">
        <v>645</v>
      </c>
      <c r="B4" s="6" t="n">
        <v>6.3</v>
      </c>
      <c r="C4" s="6" t="n">
        <v>6.3</v>
      </c>
      <c r="D4" s="6" t="n">
        <v>6.5</v>
      </c>
    </row>
    <row r="5" spans="1:4">
      <c r="A5" s="4" t="s">
        <v>646</v>
      </c>
      <c r="B5" s="7" t="n">
        <v>0.6</v>
      </c>
      <c r="C5" s="7" t="n">
        <v>0.5</v>
      </c>
      <c r="D5" s="7" t="n">
        <v>0.9</v>
      </c>
    </row>
    <row r="6" spans="1:4">
      <c r="A6" s="4" t="s">
        <v>647</v>
      </c>
      <c r="B6" s="7" t="n">
        <v>0.3</v>
      </c>
      <c r="C6" s="5" t="n">
        <v>0</v>
      </c>
      <c r="D6" s="5" t="n">
        <v>0</v>
      </c>
    </row>
    <row r="7" spans="1:4">
      <c r="A7" s="4" t="s">
        <v>48</v>
      </c>
      <c r="B7" s="7" t="n">
        <v>1.8</v>
      </c>
      <c r="C7" s="7" t="n">
        <v>2.1</v>
      </c>
      <c r="D7" s="5" t="n">
        <v>3</v>
      </c>
    </row>
    <row r="8" spans="1:4">
      <c r="A8" s="4" t="s">
        <v>49</v>
      </c>
      <c r="B8" s="7" t="n">
        <v>0.2</v>
      </c>
      <c r="C8" s="7" t="n">
        <v>0.4</v>
      </c>
      <c r="D8" s="7" t="n">
        <v>0.4</v>
      </c>
    </row>
    <row r="9" spans="1:4">
      <c r="A9" s="4" t="s">
        <v>50</v>
      </c>
      <c r="B9" s="6" t="n">
        <v>9.199999999999999</v>
      </c>
      <c r="C9" s="6" t="n">
        <v>9.300000000000001</v>
      </c>
      <c r="D9" s="6" t="n">
        <v>10.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48</v>
      </c>
      <c r="B1" s="2" t="s">
        <v>1</v>
      </c>
    </row>
    <row r="2" spans="1:4">
      <c r="B2" s="2" t="s">
        <v>27</v>
      </c>
      <c r="C2" s="2" t="s">
        <v>28</v>
      </c>
      <c r="D2" s="2" t="s">
        <v>29</v>
      </c>
    </row>
    <row r="3" spans="1:4">
      <c r="A3" s="3" t="s">
        <v>649</v>
      </c>
    </row>
    <row r="4" spans="1:4">
      <c r="A4" s="4" t="s">
        <v>650</v>
      </c>
      <c r="B4" s="9" t="n">
        <v>5200000</v>
      </c>
      <c r="C4" s="9" t="n">
        <v>3700000</v>
      </c>
      <c r="D4" s="9" t="n">
        <v>6200000</v>
      </c>
    </row>
    <row r="5" spans="1:4">
      <c r="A5" s="4" t="s">
        <v>651</v>
      </c>
      <c r="B5" s="5" t="n">
        <v>-5300000</v>
      </c>
      <c r="C5" s="5" t="n">
        <v>2100000</v>
      </c>
      <c r="D5" s="5" t="n">
        <v>2700000</v>
      </c>
    </row>
    <row r="6" spans="1:4">
      <c r="A6" s="4" t="s">
        <v>652</v>
      </c>
      <c r="B6" s="5" t="n">
        <v>500000</v>
      </c>
      <c r="C6" s="5" t="n">
        <v>200000</v>
      </c>
      <c r="D6" s="5" t="n">
        <v>600000</v>
      </c>
    </row>
    <row r="7" spans="1:4">
      <c r="A7" s="4" t="s">
        <v>653</v>
      </c>
      <c r="B7" s="5" t="n">
        <v>-4800000</v>
      </c>
      <c r="C7" s="5" t="n">
        <v>2300000</v>
      </c>
      <c r="D7" s="5" t="n">
        <v>3300000</v>
      </c>
    </row>
    <row r="8" spans="1:4">
      <c r="A8" s="4" t="s">
        <v>654</v>
      </c>
      <c r="B8" s="5" t="n">
        <v>400000</v>
      </c>
      <c r="C8" s="5" t="n">
        <v>6000000</v>
      </c>
      <c r="D8" s="5" t="n">
        <v>9500000</v>
      </c>
    </row>
    <row r="9" spans="1:4">
      <c r="A9" s="4" t="s">
        <v>655</v>
      </c>
      <c r="C9" s="5" t="n">
        <v>0</v>
      </c>
      <c r="D9" s="5" t="n">
        <v>0</v>
      </c>
    </row>
    <row r="10" spans="1:4">
      <c r="A10" s="4" t="s">
        <v>584</v>
      </c>
      <c r="B10" s="5" t="n">
        <v>12100000</v>
      </c>
      <c r="C10" s="5" t="n">
        <v>400000</v>
      </c>
      <c r="D10" s="5" t="n">
        <v>21800000</v>
      </c>
    </row>
    <row r="11" spans="1:4">
      <c r="A11" s="4" t="s">
        <v>514</v>
      </c>
    </row>
    <row r="12" spans="1:4">
      <c r="A12" s="3" t="s">
        <v>649</v>
      </c>
    </row>
    <row r="13" spans="1:4">
      <c r="A13" s="4" t="s">
        <v>584</v>
      </c>
      <c r="B13" s="5" t="n">
        <v>6600000</v>
      </c>
    </row>
    <row r="14" spans="1:4">
      <c r="A14" s="4" t="s">
        <v>607</v>
      </c>
    </row>
    <row r="15" spans="1:4">
      <c r="A15" s="3" t="s">
        <v>649</v>
      </c>
    </row>
    <row r="16" spans="1:4">
      <c r="A16" s="4" t="s">
        <v>656</v>
      </c>
      <c r="B16" s="5" t="n">
        <v>0</v>
      </c>
      <c r="C16" s="5" t="n">
        <v>0</v>
      </c>
      <c r="D16" s="5" t="n">
        <v>300000</v>
      </c>
    </row>
    <row r="17" spans="1:4">
      <c r="A17" s="4" t="s">
        <v>652</v>
      </c>
      <c r="B17" s="5" t="n">
        <v>-300000</v>
      </c>
      <c r="C17" s="5" t="n">
        <v>200000</v>
      </c>
      <c r="D17" s="5" t="n">
        <v>-400000</v>
      </c>
    </row>
    <row r="18" spans="1:4">
      <c r="A18" s="4" t="s">
        <v>650</v>
      </c>
      <c r="B18" s="5" t="n">
        <v>-300000</v>
      </c>
      <c r="C18" s="5" t="n">
        <v>200000</v>
      </c>
      <c r="D18" s="5" t="n">
        <v>-100000</v>
      </c>
    </row>
    <row r="19" spans="1:4">
      <c r="A19" s="4" t="s">
        <v>604</v>
      </c>
    </row>
    <row r="20" spans="1:4">
      <c r="A20" s="3" t="s">
        <v>649</v>
      </c>
    </row>
    <row r="21" spans="1:4">
      <c r="A21" s="4" t="s">
        <v>656</v>
      </c>
      <c r="B21" s="5" t="n">
        <v>6300000</v>
      </c>
      <c r="C21" s="5" t="n">
        <v>3500000</v>
      </c>
      <c r="D21" s="5" t="n">
        <v>7200000</v>
      </c>
    </row>
    <row r="22" spans="1:4">
      <c r="A22" s="4" t="s">
        <v>652</v>
      </c>
      <c r="B22" s="9" t="n">
        <v>-800000</v>
      </c>
      <c r="C22" s="9" t="n">
        <v>0</v>
      </c>
      <c r="D22" s="9" t="n">
        <v>-9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7</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7</v>
      </c>
      <c r="C2" s="2" t="s">
        <v>28</v>
      </c>
      <c r="D2" s="2" t="s">
        <v>29</v>
      </c>
    </row>
    <row r="3" spans="1:4">
      <c r="A3" s="3" t="s">
        <v>214</v>
      </c>
    </row>
    <row r="4" spans="1:4">
      <c r="A4" s="4" t="s">
        <v>658</v>
      </c>
      <c r="B4" s="4" t="s">
        <v>659</v>
      </c>
      <c r="C4" s="4" t="s">
        <v>492</v>
      </c>
      <c r="D4" s="4" t="s">
        <v>660</v>
      </c>
    </row>
    <row r="5" spans="1:4">
      <c r="A5" s="4" t="s">
        <v>661</v>
      </c>
      <c r="B5" s="6" t="n">
        <v>11.9</v>
      </c>
      <c r="C5" s="6" t="n">
        <v>27.9</v>
      </c>
      <c r="D5" s="6" t="n">
        <v>25.6</v>
      </c>
    </row>
    <row r="6" spans="1:4">
      <c r="A6" s="4" t="s">
        <v>662</v>
      </c>
      <c r="B6" s="7" t="n">
        <v>2.3</v>
      </c>
      <c r="C6" s="7" t="n">
        <v>5.6</v>
      </c>
      <c r="D6" s="7" t="n">
        <v>5.2</v>
      </c>
    </row>
    <row r="7" spans="1:4">
      <c r="A7" s="4" t="s">
        <v>663</v>
      </c>
      <c r="B7" s="7" t="n">
        <v>0.1</v>
      </c>
      <c r="C7" s="7" t="n">
        <v>0.2</v>
      </c>
      <c r="D7" s="7" t="n">
        <v>2.4</v>
      </c>
    </row>
    <row r="8" spans="1:4">
      <c r="A8" s="4" t="s">
        <v>664</v>
      </c>
      <c r="B8" s="7" t="n">
        <v>0.3</v>
      </c>
      <c r="C8" s="7" t="n">
        <v>-2.9</v>
      </c>
      <c r="D8" s="5" t="n">
        <v>0</v>
      </c>
    </row>
    <row r="9" spans="1:4">
      <c r="A9" s="4" t="s">
        <v>665</v>
      </c>
      <c r="B9" s="7" t="n">
        <v>4.3</v>
      </c>
      <c r="C9" s="7" t="n">
        <v>2.7</v>
      </c>
      <c r="D9" s="7" t="n">
        <v>2.6</v>
      </c>
    </row>
    <row r="10" spans="1:4">
      <c r="A10" s="4" t="s">
        <v>666</v>
      </c>
      <c r="B10" s="5" t="n">
        <v>-6</v>
      </c>
      <c r="C10" s="5" t="n">
        <v>0</v>
      </c>
      <c r="D10" s="5" t="n">
        <v>0</v>
      </c>
    </row>
    <row r="11" spans="1:4">
      <c r="A11" s="4" t="s">
        <v>667</v>
      </c>
      <c r="B11" s="7" t="n">
        <v>-0.6</v>
      </c>
      <c r="C11" s="7" t="n">
        <v>0.4</v>
      </c>
      <c r="D11" s="7" t="n">
        <v>-0.7</v>
      </c>
    </row>
    <row r="12" spans="1:4">
      <c r="A12" s="4" t="s">
        <v>654</v>
      </c>
      <c r="B12" s="7" t="n">
        <v>0.4</v>
      </c>
      <c r="C12" s="9" t="n">
        <v>6</v>
      </c>
      <c r="D12" s="6" t="n">
        <v>9.5</v>
      </c>
    </row>
    <row r="13" spans="1:4">
      <c r="A13" s="4" t="s">
        <v>668</v>
      </c>
      <c r="B13" s="9" t="n">
        <v>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9</v>
      </c>
      <c r="B1" s="2" t="s">
        <v>670</v>
      </c>
      <c r="C1" s="2" t="s">
        <v>27</v>
      </c>
      <c r="D1" s="2" t="s">
        <v>28</v>
      </c>
      <c r="E1" s="2" t="s">
        <v>29</v>
      </c>
    </row>
    <row r="2" spans="1:5">
      <c r="A2" s="3" t="s">
        <v>671</v>
      </c>
    </row>
    <row r="3" spans="1:5">
      <c r="A3" s="4" t="s">
        <v>672</v>
      </c>
      <c r="C3" s="6" t="n">
        <v>81.90000000000001</v>
      </c>
      <c r="D3" s="6" t="n">
        <v>72.09999999999999</v>
      </c>
      <c r="E3" s="6" t="n">
        <v>82.90000000000001</v>
      </c>
    </row>
    <row r="4" spans="1:5">
      <c r="A4" s="4" t="s">
        <v>658</v>
      </c>
      <c r="C4" s="4" t="s">
        <v>659</v>
      </c>
      <c r="D4" s="4" t="s">
        <v>492</v>
      </c>
      <c r="E4" s="4" t="s">
        <v>660</v>
      </c>
    </row>
    <row r="5" spans="1:5">
      <c r="A5" s="4" t="s">
        <v>673</v>
      </c>
    </row>
    <row r="6" spans="1:5">
      <c r="A6" s="3" t="s">
        <v>671</v>
      </c>
    </row>
    <row r="7" spans="1:5">
      <c r="A7" s="4" t="s">
        <v>672</v>
      </c>
      <c r="C7" s="6" t="n">
        <v>13.3</v>
      </c>
      <c r="D7" s="6" t="n">
        <v>12.3</v>
      </c>
      <c r="E7" s="6" t="n">
        <v>14.2</v>
      </c>
    </row>
    <row r="8" spans="1:5">
      <c r="A8" s="4" t="s">
        <v>607</v>
      </c>
    </row>
    <row r="9" spans="1:5">
      <c r="A9" s="3" t="s">
        <v>671</v>
      </c>
    </row>
    <row r="10" spans="1:5">
      <c r="A10" s="4" t="s">
        <v>672</v>
      </c>
      <c r="C10" s="7" t="n">
        <v>43.6</v>
      </c>
      <c r="D10" s="7" t="n">
        <v>35.3</v>
      </c>
      <c r="E10" s="7" t="n">
        <v>52.9</v>
      </c>
    </row>
    <row r="11" spans="1:5">
      <c r="A11" s="4" t="s">
        <v>604</v>
      </c>
    </row>
    <row r="12" spans="1:5">
      <c r="A12" s="3" t="s">
        <v>671</v>
      </c>
    </row>
    <row r="13" spans="1:5">
      <c r="A13" s="4" t="s">
        <v>672</v>
      </c>
      <c r="C13" s="6" t="n">
        <v>38.3</v>
      </c>
      <c r="D13" s="6" t="n">
        <v>36.8</v>
      </c>
      <c r="E13" s="9" t="n">
        <v>30</v>
      </c>
    </row>
    <row r="14" spans="1:5">
      <c r="A14" s="4" t="s">
        <v>674</v>
      </c>
    </row>
    <row r="15" spans="1:5">
      <c r="A15" s="3" t="s">
        <v>671</v>
      </c>
    </row>
    <row r="16" spans="1:5">
      <c r="A16" s="4" t="s">
        <v>658</v>
      </c>
      <c r="B16" s="4" t="s">
        <v>67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4"/>
    <col customWidth="1" max="2" min="2" width="37"/>
    <col customWidth="1" max="3" min="3" width="37"/>
    <col customWidth="1" max="4" min="4" width="37"/>
    <col customWidth="1" max="5" min="5" width="24"/>
    <col customWidth="1" max="6" min="6" width="24"/>
    <col customWidth="1" max="7" min="7" width="24"/>
  </cols>
  <sheetData>
    <row r="1" spans="1:7">
      <c r="A1" s="1" t="s">
        <v>676</v>
      </c>
      <c r="B1" s="2" t="s">
        <v>1</v>
      </c>
    </row>
    <row r="2" spans="1:7">
      <c r="B2" s="2" t="s">
        <v>677</v>
      </c>
      <c r="C2" s="2" t="s">
        <v>678</v>
      </c>
      <c r="D2" s="2" t="s">
        <v>679</v>
      </c>
      <c r="E2" s="2" t="s">
        <v>680</v>
      </c>
      <c r="F2" s="2" t="s">
        <v>681</v>
      </c>
      <c r="G2" s="2" t="s">
        <v>682</v>
      </c>
    </row>
    <row r="3" spans="1:7">
      <c r="A3" s="3" t="s">
        <v>217</v>
      </c>
    </row>
    <row r="4" spans="1:7">
      <c r="A4" s="4" t="s">
        <v>683</v>
      </c>
      <c r="E4" s="11" t="n">
        <v>0.5</v>
      </c>
      <c r="F4" s="12" t="n">
        <v>0.5</v>
      </c>
      <c r="G4" s="12" t="n">
        <v>0.5</v>
      </c>
    </row>
    <row r="5" spans="1:7">
      <c r="A5" s="3" t="s">
        <v>684</v>
      </c>
    </row>
    <row r="6" spans="1:7">
      <c r="A6" s="4" t="s">
        <v>685</v>
      </c>
      <c r="B6" s="6" t="n">
        <v>11.5</v>
      </c>
      <c r="C6" s="6" t="n">
        <v>21.9</v>
      </c>
      <c r="D6" s="6" t="n">
        <v>16.1</v>
      </c>
    </row>
    <row r="7" spans="1:7">
      <c r="A7" s="3" t="s">
        <v>686</v>
      </c>
    </row>
    <row r="8" spans="1:7">
      <c r="A8" s="4" t="s">
        <v>49</v>
      </c>
      <c r="B8" s="7" t="n">
        <v>0.2</v>
      </c>
      <c r="C8" s="7" t="n">
        <v>0.4</v>
      </c>
      <c r="D8" s="7" t="n">
        <v>0.4</v>
      </c>
    </row>
    <row r="9" spans="1:7">
      <c r="A9" s="4" t="s">
        <v>687</v>
      </c>
      <c r="B9" s="7" t="n">
        <v>-1.3</v>
      </c>
      <c r="C9" s="7" t="n">
        <v>-0.2</v>
      </c>
      <c r="D9" s="5" t="n">
        <v>2</v>
      </c>
    </row>
    <row r="10" spans="1:7">
      <c r="A10" s="4" t="s">
        <v>688</v>
      </c>
      <c r="B10" s="7" t="n">
        <v>1.2</v>
      </c>
      <c r="C10" s="5" t="n">
        <v>1</v>
      </c>
      <c r="D10" s="7" t="n">
        <v>1.4</v>
      </c>
    </row>
    <row r="11" spans="1:7">
      <c r="A11" s="4" t="s">
        <v>48</v>
      </c>
      <c r="B11" s="7" t="n">
        <v>1.8</v>
      </c>
      <c r="C11" s="7" t="n">
        <v>2.1</v>
      </c>
      <c r="D11" s="5" t="n">
        <v>3</v>
      </c>
    </row>
    <row r="12" spans="1:7">
      <c r="A12" s="4" t="s">
        <v>689</v>
      </c>
      <c r="B12" s="7" t="n">
        <v>-0.4</v>
      </c>
      <c r="C12" s="7" t="n">
        <v>-2.1</v>
      </c>
      <c r="D12" s="5" t="n">
        <v>0</v>
      </c>
    </row>
    <row r="13" spans="1:7">
      <c r="A13" s="4" t="s">
        <v>506</v>
      </c>
      <c r="B13" s="5" t="n">
        <v>0</v>
      </c>
      <c r="C13" s="7" t="n">
        <v>-0.6</v>
      </c>
      <c r="D13" s="5" t="n">
        <v>-18</v>
      </c>
    </row>
    <row r="14" spans="1:7">
      <c r="A14" s="4" t="s">
        <v>507</v>
      </c>
      <c r="B14" s="7" t="n">
        <v>21.6</v>
      </c>
      <c r="C14" s="7" t="n">
        <v>2.2</v>
      </c>
      <c r="D14" s="7" t="n">
        <v>22.4</v>
      </c>
    </row>
    <row r="15" spans="1:7">
      <c r="A15" s="4" t="s">
        <v>505</v>
      </c>
      <c r="B15" s="7" t="n">
        <v>2.2</v>
      </c>
      <c r="C15" s="7" t="n">
        <v>1.4</v>
      </c>
      <c r="D15" s="7" t="n">
        <v>1.3</v>
      </c>
    </row>
    <row r="16" spans="1:7">
      <c r="A16" s="4" t="s">
        <v>690</v>
      </c>
      <c r="B16" s="5" t="n">
        <v>-6</v>
      </c>
      <c r="C16" s="5" t="n">
        <v>0</v>
      </c>
      <c r="D16" s="5" t="n">
        <v>0</v>
      </c>
    </row>
    <row r="17" spans="1:7">
      <c r="A17" s="4" t="s">
        <v>691</v>
      </c>
      <c r="B17" s="7" t="n">
        <v>-3.2</v>
      </c>
      <c r="C17" s="7" t="n">
        <v>-1.4</v>
      </c>
      <c r="D17" s="7" t="n">
        <v>0.9</v>
      </c>
    </row>
    <row r="18" spans="1:7">
      <c r="A18" s="4" t="s">
        <v>692</v>
      </c>
      <c r="B18" s="6" t="n">
        <v>27.6</v>
      </c>
      <c r="C18" s="6" t="n">
        <v>24.7</v>
      </c>
      <c r="D18" s="6" t="n">
        <v>29.5</v>
      </c>
    </row>
    <row r="19" spans="1:7">
      <c r="A19" s="3" t="s">
        <v>693</v>
      </c>
    </row>
    <row r="20" spans="1:7">
      <c r="A20" s="4" t="s">
        <v>694</v>
      </c>
      <c r="B20" s="5" t="n">
        <v>26460947</v>
      </c>
      <c r="C20" s="5" t="n">
        <v>26443662</v>
      </c>
      <c r="D20" s="5" t="n">
        <v>26918987</v>
      </c>
    </row>
    <row r="21" spans="1:7">
      <c r="A21" s="4" t="s">
        <v>695</v>
      </c>
      <c r="B21" s="5" t="n">
        <v>541223</v>
      </c>
      <c r="C21" s="5" t="n">
        <v>270997</v>
      </c>
      <c r="D21" s="5" t="n">
        <v>453736</v>
      </c>
    </row>
    <row r="22" spans="1:7">
      <c r="A22" s="4" t="s">
        <v>696</v>
      </c>
      <c r="B22" s="5" t="n">
        <v>27002170</v>
      </c>
      <c r="C22" s="5" t="n">
        <v>26714659</v>
      </c>
      <c r="D22" s="5" t="n">
        <v>27372723</v>
      </c>
    </row>
    <row r="23" spans="1:7">
      <c r="A23" s="3" t="s">
        <v>55</v>
      </c>
    </row>
    <row r="24" spans="1:7">
      <c r="A24" s="4" t="s">
        <v>697</v>
      </c>
      <c r="B24" s="8" t="n">
        <v>1.04</v>
      </c>
      <c r="C24" s="8" t="n">
        <v>0.93</v>
      </c>
      <c r="D24" s="8" t="n">
        <v>1.1</v>
      </c>
    </row>
    <row r="25" spans="1:7">
      <c r="A25" s="4" t="s">
        <v>698</v>
      </c>
      <c r="B25" s="13" t="n">
        <v>0.43</v>
      </c>
      <c r="C25" s="13" t="n">
        <v>0.83</v>
      </c>
      <c r="D25" s="13" t="n">
        <v>0.6</v>
      </c>
    </row>
    <row r="26" spans="1:7">
      <c r="A26" s="3" t="s">
        <v>57</v>
      </c>
    </row>
    <row r="27" spans="1:7">
      <c r="A27" s="4" t="s">
        <v>697</v>
      </c>
      <c r="B27" s="13" t="n">
        <v>1.02</v>
      </c>
      <c r="C27" s="13" t="n">
        <v>0.92</v>
      </c>
      <c r="D27" s="13" t="n">
        <v>1.08</v>
      </c>
    </row>
    <row r="28" spans="1:7">
      <c r="A28" s="4" t="s">
        <v>698</v>
      </c>
      <c r="B28" s="8" t="n">
        <v>0.43</v>
      </c>
      <c r="C28" s="8" t="n">
        <v>0.82</v>
      </c>
      <c r="D28" s="8" t="n">
        <v>0.5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7</v>
      </c>
      <c r="C2" s="2" t="s">
        <v>28</v>
      </c>
      <c r="D2" s="2" t="s">
        <v>29</v>
      </c>
    </row>
    <row r="3" spans="1:4">
      <c r="A3" s="3" t="s">
        <v>700</v>
      </c>
    </row>
    <row r="4" spans="1:4">
      <c r="A4" s="4" t="s">
        <v>78</v>
      </c>
      <c r="B4" s="9" t="n">
        <v>127900000</v>
      </c>
      <c r="C4" s="9" t="n">
        <v>136000000</v>
      </c>
    </row>
    <row r="5" spans="1:4">
      <c r="A5" s="4" t="s">
        <v>701</v>
      </c>
      <c r="B5" s="5" t="n">
        <v>9200000</v>
      </c>
      <c r="C5" s="5" t="n">
        <v>16500000</v>
      </c>
      <c r="D5" s="9" t="n">
        <v>15300000</v>
      </c>
    </row>
    <row r="6" spans="1:4">
      <c r="A6" s="4" t="s">
        <v>702</v>
      </c>
      <c r="B6" s="5" t="n">
        <v>5000000</v>
      </c>
      <c r="C6" s="5" t="n">
        <v>0</v>
      </c>
      <c r="D6" s="5" t="n">
        <v>1700000</v>
      </c>
    </row>
    <row r="7" spans="1:4">
      <c r="A7" s="4" t="s">
        <v>703</v>
      </c>
      <c r="C7" s="5" t="n">
        <v>16700000</v>
      </c>
      <c r="D7" s="5" t="n">
        <v>16600000</v>
      </c>
    </row>
    <row r="8" spans="1:4">
      <c r="A8" s="4" t="s">
        <v>78</v>
      </c>
      <c r="B8" s="5" t="n">
        <v>125500000</v>
      </c>
      <c r="C8" s="5" t="n">
        <v>127900000</v>
      </c>
      <c r="D8" s="5" t="n">
        <v>136000000</v>
      </c>
    </row>
    <row r="9" spans="1:4">
      <c r="A9" s="4" t="s">
        <v>704</v>
      </c>
      <c r="B9" s="5" t="n">
        <v>0</v>
      </c>
      <c r="C9" s="5" t="n">
        <v>0</v>
      </c>
    </row>
    <row r="10" spans="1:4">
      <c r="A10" s="4" t="s">
        <v>705</v>
      </c>
    </row>
    <row r="11" spans="1:4">
      <c r="A11" s="3" t="s">
        <v>700</v>
      </c>
    </row>
    <row r="12" spans="1:4">
      <c r="A12" s="4" t="s">
        <v>78</v>
      </c>
      <c r="B12" s="5" t="n">
        <v>349000000</v>
      </c>
      <c r="C12" s="5" t="n">
        <v>387400000</v>
      </c>
    </row>
    <row r="13" spans="1:4">
      <c r="A13" s="4" t="s">
        <v>701</v>
      </c>
      <c r="B13" s="5" t="n">
        <v>9200000</v>
      </c>
      <c r="C13" s="5" t="n">
        <v>16500000</v>
      </c>
    </row>
    <row r="14" spans="1:4">
      <c r="A14" s="4" t="s">
        <v>706</v>
      </c>
      <c r="B14" s="5" t="n">
        <v>5200000</v>
      </c>
    </row>
    <row r="15" spans="1:4">
      <c r="A15" s="4" t="s">
        <v>707</v>
      </c>
      <c r="B15" s="5" t="n">
        <v>-4900000</v>
      </c>
      <c r="C15" s="5" t="n">
        <v>-26800000</v>
      </c>
    </row>
    <row r="16" spans="1:4">
      <c r="A16" s="4" t="s">
        <v>708</v>
      </c>
      <c r="C16" s="5" t="n">
        <v>0</v>
      </c>
    </row>
    <row r="17" spans="1:4">
      <c r="A17" s="4" t="s">
        <v>709</v>
      </c>
      <c r="B17" s="5" t="n">
        <v>18300000</v>
      </c>
      <c r="C17" s="5" t="n">
        <v>-28100000</v>
      </c>
    </row>
    <row r="18" spans="1:4">
      <c r="A18" s="4" t="s">
        <v>78</v>
      </c>
      <c r="B18" s="5" t="n">
        <v>376800000</v>
      </c>
      <c r="C18" s="5" t="n">
        <v>349000000</v>
      </c>
      <c r="D18" s="5" t="n">
        <v>387400000</v>
      </c>
    </row>
    <row r="19" spans="1:4">
      <c r="A19" s="4" t="s">
        <v>710</v>
      </c>
    </row>
    <row r="20" spans="1:4">
      <c r="A20" s="3" t="s">
        <v>700</v>
      </c>
    </row>
    <row r="21" spans="1:4">
      <c r="A21" s="4" t="s">
        <v>78</v>
      </c>
      <c r="B21" s="5" t="n">
        <v>-221100000</v>
      </c>
      <c r="C21" s="5" t="n">
        <v>-251400000</v>
      </c>
    </row>
    <row r="22" spans="1:4">
      <c r="A22" s="4" t="s">
        <v>707</v>
      </c>
      <c r="B22" s="5" t="n">
        <v>-4700000</v>
      </c>
      <c r="C22" s="5" t="n">
        <v>-25600000</v>
      </c>
    </row>
    <row r="23" spans="1:4">
      <c r="A23" s="4" t="s">
        <v>702</v>
      </c>
      <c r="B23" s="5" t="n">
        <v>5000000</v>
      </c>
    </row>
    <row r="24" spans="1:4">
      <c r="A24" s="4" t="s">
        <v>708</v>
      </c>
      <c r="C24" s="5" t="n">
        <v>0</v>
      </c>
    </row>
    <row r="25" spans="1:4">
      <c r="A25" s="4" t="s">
        <v>709</v>
      </c>
      <c r="B25" s="5" t="n">
        <v>-13200000</v>
      </c>
      <c r="C25" s="5" t="n">
        <v>21400000</v>
      </c>
    </row>
    <row r="26" spans="1:4">
      <c r="A26" s="4" t="s">
        <v>703</v>
      </c>
      <c r="B26" s="5" t="n">
        <v>16700000</v>
      </c>
      <c r="C26" s="5" t="n">
        <v>16700000</v>
      </c>
    </row>
    <row r="27" spans="1:4">
      <c r="A27" s="4" t="s">
        <v>78</v>
      </c>
      <c r="B27" s="5" t="n">
        <v>-251300000</v>
      </c>
      <c r="C27" s="5" t="n">
        <v>-221100000</v>
      </c>
      <c r="D27" s="5" t="n">
        <v>-251400000</v>
      </c>
    </row>
    <row r="28" spans="1:4">
      <c r="A28" s="4" t="s">
        <v>711</v>
      </c>
    </row>
    <row r="29" spans="1:4">
      <c r="A29" s="3" t="s">
        <v>700</v>
      </c>
    </row>
    <row r="30" spans="1:4">
      <c r="A30" s="4" t="s">
        <v>78</v>
      </c>
      <c r="B30" s="5" t="n">
        <v>29800000</v>
      </c>
      <c r="C30" s="5" t="n">
        <v>36000000</v>
      </c>
    </row>
    <row r="31" spans="1:4">
      <c r="A31" s="4" t="s">
        <v>78</v>
      </c>
      <c r="B31" s="5" t="n">
        <v>29900000</v>
      </c>
      <c r="C31" s="5" t="n">
        <v>29800000</v>
      </c>
      <c r="D31" s="5" t="n">
        <v>36000000</v>
      </c>
    </row>
    <row r="32" spans="1:4">
      <c r="A32" s="4" t="s">
        <v>712</v>
      </c>
    </row>
    <row r="33" spans="1:4">
      <c r="A33" s="3" t="s">
        <v>700</v>
      </c>
    </row>
    <row r="34" spans="1:4">
      <c r="A34" s="4" t="s">
        <v>78</v>
      </c>
      <c r="B34" s="5" t="n">
        <v>56400000</v>
      </c>
      <c r="C34" s="5" t="n">
        <v>56100000</v>
      </c>
    </row>
    <row r="35" spans="1:4">
      <c r="A35" s="4" t="s">
        <v>701</v>
      </c>
      <c r="B35" s="5" t="n">
        <v>900000</v>
      </c>
      <c r="C35" s="5" t="n">
        <v>1900000</v>
      </c>
    </row>
    <row r="36" spans="1:4">
      <c r="A36" s="4" t="s">
        <v>706</v>
      </c>
      <c r="B36" s="5" t="n">
        <v>2000000</v>
      </c>
    </row>
    <row r="37" spans="1:4">
      <c r="A37" s="4" t="s">
        <v>707</v>
      </c>
      <c r="B37" s="5" t="n">
        <v>-100000</v>
      </c>
      <c r="C37" s="5" t="n">
        <v>-3800000</v>
      </c>
    </row>
    <row r="38" spans="1:4">
      <c r="A38" s="4" t="s">
        <v>708</v>
      </c>
      <c r="C38" s="5" t="n">
        <v>3800000</v>
      </c>
    </row>
    <row r="39" spans="1:4">
      <c r="A39" s="4" t="s">
        <v>709</v>
      </c>
      <c r="B39" s="5" t="n">
        <v>3200000</v>
      </c>
      <c r="C39" s="5" t="n">
        <v>-1600000</v>
      </c>
    </row>
    <row r="40" spans="1:4">
      <c r="A40" s="4" t="s">
        <v>78</v>
      </c>
      <c r="B40" s="5" t="n">
        <v>62400000</v>
      </c>
      <c r="C40" s="5" t="n">
        <v>56400000</v>
      </c>
      <c r="D40" s="5" t="n">
        <v>56100000</v>
      </c>
    </row>
    <row r="41" spans="1:4">
      <c r="A41" s="4" t="s">
        <v>713</v>
      </c>
    </row>
    <row r="42" spans="1:4">
      <c r="A42" s="3" t="s">
        <v>700</v>
      </c>
    </row>
    <row r="43" spans="1:4">
      <c r="A43" s="4" t="s">
        <v>78</v>
      </c>
      <c r="B43" s="5" t="n">
        <v>-26600000</v>
      </c>
      <c r="C43" s="5" t="n">
        <v>-20100000</v>
      </c>
    </row>
    <row r="44" spans="1:4">
      <c r="A44" s="4" t="s">
        <v>707</v>
      </c>
      <c r="B44" s="5" t="n">
        <v>-100000</v>
      </c>
      <c r="C44" s="5" t="n">
        <v>-2800000</v>
      </c>
    </row>
    <row r="45" spans="1:4">
      <c r="A45" s="4" t="s">
        <v>702</v>
      </c>
      <c r="B45" s="5" t="n">
        <v>2500000</v>
      </c>
    </row>
    <row r="46" spans="1:4">
      <c r="A46" s="4" t="s">
        <v>708</v>
      </c>
      <c r="C46" s="5" t="n">
        <v>-7900000</v>
      </c>
    </row>
    <row r="47" spans="1:4">
      <c r="A47" s="4" t="s">
        <v>709</v>
      </c>
      <c r="B47" s="5" t="n">
        <v>-1300000</v>
      </c>
      <c r="C47" s="5" t="n">
        <v>600000</v>
      </c>
    </row>
    <row r="48" spans="1:4">
      <c r="A48" s="4" t="s">
        <v>703</v>
      </c>
      <c r="B48" s="5" t="n">
        <v>2200000</v>
      </c>
      <c r="C48" s="5" t="n">
        <v>2000000</v>
      </c>
    </row>
    <row r="49" spans="1:4">
      <c r="A49" s="4" t="s">
        <v>78</v>
      </c>
      <c r="B49" s="5" t="n">
        <v>-32500000</v>
      </c>
      <c r="C49" s="5" t="n">
        <v>-26600000</v>
      </c>
      <c r="D49" s="5" t="n">
        <v>-20100000</v>
      </c>
    </row>
    <row r="50" spans="1:4">
      <c r="A50" s="4" t="s">
        <v>714</v>
      </c>
    </row>
    <row r="51" spans="1:4">
      <c r="A51" s="3" t="s">
        <v>700</v>
      </c>
    </row>
    <row r="52" spans="1:4">
      <c r="A52" s="4" t="s">
        <v>78</v>
      </c>
      <c r="B52" s="5" t="n">
        <v>2800000</v>
      </c>
      <c r="C52" s="5" t="n">
        <v>2500000</v>
      </c>
    </row>
    <row r="53" spans="1:4">
      <c r="A53" s="4" t="s">
        <v>78</v>
      </c>
      <c r="B53" s="5" t="n">
        <v>2700000</v>
      </c>
      <c r="C53" s="5" t="n">
        <v>2800000</v>
      </c>
      <c r="D53" s="5" t="n">
        <v>2500000</v>
      </c>
    </row>
    <row r="54" spans="1:4">
      <c r="A54" s="4" t="s">
        <v>715</v>
      </c>
    </row>
    <row r="55" spans="1:4">
      <c r="A55" s="3" t="s">
        <v>700</v>
      </c>
    </row>
    <row r="56" spans="1:4">
      <c r="A56" s="4" t="s">
        <v>78</v>
      </c>
      <c r="B56" s="5" t="n">
        <v>5900000</v>
      </c>
      <c r="C56" s="5" t="n">
        <v>6400000</v>
      </c>
    </row>
    <row r="57" spans="1:4">
      <c r="A57" s="4" t="s">
        <v>701</v>
      </c>
      <c r="B57" s="5" t="n">
        <v>300000</v>
      </c>
      <c r="C57" s="5" t="n">
        <v>600000</v>
      </c>
    </row>
    <row r="58" spans="1:4">
      <c r="A58" s="4" t="s">
        <v>706</v>
      </c>
      <c r="B58" s="5" t="n">
        <v>0</v>
      </c>
    </row>
    <row r="59" spans="1:4">
      <c r="A59" s="4" t="s">
        <v>707</v>
      </c>
      <c r="B59" s="5" t="n">
        <v>-100000</v>
      </c>
      <c r="C59" s="5" t="n">
        <v>0</v>
      </c>
    </row>
    <row r="60" spans="1:4">
      <c r="A60" s="4" t="s">
        <v>708</v>
      </c>
      <c r="C60" s="5" t="n">
        <v>-200000</v>
      </c>
    </row>
    <row r="61" spans="1:4">
      <c r="A61" s="4" t="s">
        <v>709</v>
      </c>
      <c r="B61" s="5" t="n">
        <v>100000</v>
      </c>
      <c r="C61" s="5" t="n">
        <v>-900000</v>
      </c>
    </row>
    <row r="62" spans="1:4">
      <c r="A62" s="4" t="s">
        <v>78</v>
      </c>
      <c r="B62" s="5" t="n">
        <v>6200000</v>
      </c>
      <c r="C62" s="5" t="n">
        <v>5900000</v>
      </c>
      <c r="D62" s="5" t="n">
        <v>6400000</v>
      </c>
    </row>
    <row r="63" spans="1:4">
      <c r="A63" s="4" t="s">
        <v>716</v>
      </c>
    </row>
    <row r="64" spans="1:4">
      <c r="A64" s="3" t="s">
        <v>700</v>
      </c>
    </row>
    <row r="65" spans="1:4">
      <c r="A65" s="4" t="s">
        <v>78</v>
      </c>
      <c r="B65" s="5" t="n">
        <v>-3100000</v>
      </c>
      <c r="C65" s="5" t="n">
        <v>-3900000</v>
      </c>
    </row>
    <row r="66" spans="1:4">
      <c r="A66" s="4" t="s">
        <v>707</v>
      </c>
      <c r="B66" s="5" t="n">
        <v>-100000</v>
      </c>
      <c r="C66" s="5" t="n">
        <v>0</v>
      </c>
    </row>
    <row r="67" spans="1:4">
      <c r="A67" s="4" t="s">
        <v>702</v>
      </c>
      <c r="B67" s="5" t="n">
        <v>0</v>
      </c>
    </row>
    <row r="68" spans="1:4">
      <c r="A68" s="4" t="s">
        <v>708</v>
      </c>
      <c r="C68" s="5" t="n">
        <v>500000</v>
      </c>
    </row>
    <row r="69" spans="1:4">
      <c r="A69" s="4" t="s">
        <v>709</v>
      </c>
      <c r="B69" s="5" t="n">
        <v>-200000</v>
      </c>
      <c r="C69" s="5" t="n">
        <v>600000</v>
      </c>
    </row>
    <row r="70" spans="1:4">
      <c r="A70" s="4" t="s">
        <v>703</v>
      </c>
      <c r="B70" s="5" t="n">
        <v>300000</v>
      </c>
      <c r="C70" s="5" t="n">
        <v>300000</v>
      </c>
    </row>
    <row r="71" spans="1:4">
      <c r="A71" s="4" t="s">
        <v>78</v>
      </c>
      <c r="B71" s="5" t="n">
        <v>-3500000</v>
      </c>
      <c r="C71" s="5" t="n">
        <v>-3100000</v>
      </c>
      <c r="D71" s="5" t="n">
        <v>-3900000</v>
      </c>
    </row>
    <row r="72" spans="1:4">
      <c r="A72" s="4" t="s">
        <v>717</v>
      </c>
    </row>
    <row r="73" spans="1:4">
      <c r="A73" s="3" t="s">
        <v>700</v>
      </c>
    </row>
    <row r="74" spans="1:4">
      <c r="A74" s="4" t="s">
        <v>78</v>
      </c>
      <c r="B74" s="5" t="n">
        <v>5000000</v>
      </c>
      <c r="C74" s="5" t="n">
        <v>5600000</v>
      </c>
    </row>
    <row r="75" spans="1:4">
      <c r="A75" s="4" t="s">
        <v>78</v>
      </c>
      <c r="B75" s="5" t="n">
        <v>5500000</v>
      </c>
      <c r="C75" s="5" t="n">
        <v>5000000</v>
      </c>
      <c r="D75" s="5" t="n">
        <v>5600000</v>
      </c>
    </row>
    <row r="76" spans="1:4">
      <c r="A76" s="4" t="s">
        <v>718</v>
      </c>
    </row>
    <row r="77" spans="1:4">
      <c r="A77" s="3" t="s">
        <v>700</v>
      </c>
    </row>
    <row r="78" spans="1:4">
      <c r="A78" s="4" t="s">
        <v>78</v>
      </c>
      <c r="B78" s="5" t="n">
        <v>10500000</v>
      </c>
      <c r="C78" s="5" t="n">
        <v>10300000</v>
      </c>
    </row>
    <row r="79" spans="1:4">
      <c r="A79" s="4" t="s">
        <v>701</v>
      </c>
      <c r="B79" s="5" t="n">
        <v>900000</v>
      </c>
      <c r="C79" s="5" t="n">
        <v>500000</v>
      </c>
    </row>
    <row r="80" spans="1:4">
      <c r="A80" s="4" t="s">
        <v>706</v>
      </c>
      <c r="B80" s="5" t="n">
        <v>0</v>
      </c>
    </row>
    <row r="81" spans="1:4">
      <c r="A81" s="4" t="s">
        <v>707</v>
      </c>
      <c r="B81" s="5" t="n">
        <v>0</v>
      </c>
      <c r="C81" s="5" t="n">
        <v>0</v>
      </c>
    </row>
    <row r="82" spans="1:4">
      <c r="A82" s="4" t="s">
        <v>708</v>
      </c>
      <c r="C82" s="5" t="n">
        <v>0</v>
      </c>
    </row>
    <row r="83" spans="1:4">
      <c r="A83" s="4" t="s">
        <v>709</v>
      </c>
      <c r="B83" s="5" t="n">
        <v>800000</v>
      </c>
      <c r="C83" s="5" t="n">
        <v>-300000</v>
      </c>
    </row>
    <row r="84" spans="1:4">
      <c r="A84" s="4" t="s">
        <v>78</v>
      </c>
      <c r="B84" s="5" t="n">
        <v>12200000</v>
      </c>
      <c r="C84" s="5" t="n">
        <v>10500000</v>
      </c>
      <c r="D84" s="5" t="n">
        <v>10300000</v>
      </c>
    </row>
    <row r="85" spans="1:4">
      <c r="A85" s="4" t="s">
        <v>719</v>
      </c>
    </row>
    <row r="86" spans="1:4">
      <c r="A86" s="3" t="s">
        <v>700</v>
      </c>
    </row>
    <row r="87" spans="1:4">
      <c r="A87" s="4" t="s">
        <v>78</v>
      </c>
      <c r="B87" s="5" t="n">
        <v>-5500000</v>
      </c>
      <c r="C87" s="5" t="n">
        <v>-4700000</v>
      </c>
    </row>
    <row r="88" spans="1:4">
      <c r="A88" s="4" t="s">
        <v>707</v>
      </c>
      <c r="B88" s="5" t="n">
        <v>0</v>
      </c>
      <c r="C88" s="5" t="n">
        <v>0</v>
      </c>
    </row>
    <row r="89" spans="1:4">
      <c r="A89" s="4" t="s">
        <v>702</v>
      </c>
      <c r="B89" s="5" t="n">
        <v>0</v>
      </c>
    </row>
    <row r="90" spans="1:4">
      <c r="A90" s="4" t="s">
        <v>708</v>
      </c>
      <c r="C90" s="5" t="n">
        <v>-200000</v>
      </c>
    </row>
    <row r="91" spans="1:4">
      <c r="A91" s="4" t="s">
        <v>709</v>
      </c>
      <c r="B91" s="5" t="n">
        <v>-300000</v>
      </c>
      <c r="C91" s="5" t="n">
        <v>200000</v>
      </c>
    </row>
    <row r="92" spans="1:4">
      <c r="A92" s="4" t="s">
        <v>703</v>
      </c>
      <c r="B92" s="5" t="n">
        <v>900000</v>
      </c>
      <c r="C92" s="5" t="n">
        <v>800000</v>
      </c>
    </row>
    <row r="93" spans="1:4">
      <c r="A93" s="4" t="s">
        <v>78</v>
      </c>
      <c r="B93" s="5" t="n">
        <v>-6700000</v>
      </c>
      <c r="C93" s="5" t="n">
        <v>-5500000</v>
      </c>
      <c r="D93" s="5" t="n">
        <v>-4700000</v>
      </c>
    </row>
    <row r="94" spans="1:4">
      <c r="A94" s="4" t="s">
        <v>720</v>
      </c>
    </row>
    <row r="95" spans="1:4">
      <c r="A95" s="3" t="s">
        <v>700</v>
      </c>
    </row>
    <row r="96" spans="1:4">
      <c r="A96" s="4" t="s">
        <v>78</v>
      </c>
      <c r="B96" s="5" t="n">
        <v>90300000</v>
      </c>
      <c r="C96" s="5" t="n">
        <v>91900000</v>
      </c>
    </row>
    <row r="97" spans="1:4">
      <c r="A97" s="4" t="s">
        <v>78</v>
      </c>
      <c r="B97" s="5" t="n">
        <v>87400000</v>
      </c>
      <c r="C97" s="5" t="n">
        <v>90300000</v>
      </c>
      <c r="D97" s="5" t="n">
        <v>91900000</v>
      </c>
    </row>
    <row r="98" spans="1:4">
      <c r="A98" s="4" t="s">
        <v>721</v>
      </c>
    </row>
    <row r="99" spans="1:4">
      <c r="A99" s="3" t="s">
        <v>700</v>
      </c>
    </row>
    <row r="100" spans="1:4">
      <c r="A100" s="4" t="s">
        <v>78</v>
      </c>
      <c r="B100" s="5" t="n">
        <v>276200000</v>
      </c>
      <c r="C100" s="5" t="n">
        <v>314600000</v>
      </c>
    </row>
    <row r="101" spans="1:4">
      <c r="A101" s="4" t="s">
        <v>701</v>
      </c>
      <c r="B101" s="5" t="n">
        <v>7100000</v>
      </c>
      <c r="C101" s="5" t="n">
        <v>13500000</v>
      </c>
    </row>
    <row r="102" spans="1:4">
      <c r="A102" s="4" t="s">
        <v>706</v>
      </c>
      <c r="B102" s="5" t="n">
        <v>3200000</v>
      </c>
    </row>
    <row r="103" spans="1:4">
      <c r="A103" s="4" t="s">
        <v>707</v>
      </c>
      <c r="B103" s="5" t="n">
        <v>-4700000</v>
      </c>
      <c r="C103" s="5" t="n">
        <v>-23000000</v>
      </c>
    </row>
    <row r="104" spans="1:4">
      <c r="A104" s="4" t="s">
        <v>708</v>
      </c>
      <c r="C104" s="5" t="n">
        <v>-3600000</v>
      </c>
    </row>
    <row r="105" spans="1:4">
      <c r="A105" s="4" t="s">
        <v>709</v>
      </c>
      <c r="B105" s="5" t="n">
        <v>14200000</v>
      </c>
      <c r="C105" s="5" t="n">
        <v>-25300000</v>
      </c>
    </row>
    <row r="106" spans="1:4">
      <c r="A106" s="4" t="s">
        <v>78</v>
      </c>
      <c r="B106" s="5" t="n">
        <v>296000000</v>
      </c>
      <c r="C106" s="5" t="n">
        <v>276200000</v>
      </c>
      <c r="D106" s="5" t="n">
        <v>314600000</v>
      </c>
    </row>
    <row r="107" spans="1:4">
      <c r="A107" s="4" t="s">
        <v>722</v>
      </c>
    </row>
    <row r="108" spans="1:4">
      <c r="A108" s="3" t="s">
        <v>700</v>
      </c>
    </row>
    <row r="109" spans="1:4">
      <c r="A109" s="4" t="s">
        <v>78</v>
      </c>
      <c r="B109" s="5" t="n">
        <v>-185900000</v>
      </c>
      <c r="C109" s="5" t="n">
        <v>-222700000</v>
      </c>
    </row>
    <row r="110" spans="1:4">
      <c r="A110" s="4" t="s">
        <v>707</v>
      </c>
      <c r="B110" s="5" t="n">
        <v>-4500000</v>
      </c>
      <c r="C110" s="5" t="n">
        <v>-22800000</v>
      </c>
    </row>
    <row r="111" spans="1:4">
      <c r="A111" s="4" t="s">
        <v>702</v>
      </c>
      <c r="B111" s="5" t="n">
        <v>2500000</v>
      </c>
    </row>
    <row r="112" spans="1:4">
      <c r="A112" s="4" t="s">
        <v>708</v>
      </c>
      <c r="C112" s="5" t="n">
        <v>7600000</v>
      </c>
    </row>
    <row r="113" spans="1:4">
      <c r="A113" s="4" t="s">
        <v>709</v>
      </c>
      <c r="B113" s="5" t="n">
        <v>-11400000</v>
      </c>
      <c r="C113" s="5" t="n">
        <v>20000000</v>
      </c>
    </row>
    <row r="114" spans="1:4">
      <c r="A114" s="4" t="s">
        <v>703</v>
      </c>
      <c r="B114" s="5" t="n">
        <v>13300000</v>
      </c>
      <c r="C114" s="5" t="n">
        <v>13600000</v>
      </c>
    </row>
    <row r="115" spans="1:4">
      <c r="A115" s="4" t="s">
        <v>78</v>
      </c>
      <c r="B115" s="5" t="n">
        <v>-208600000</v>
      </c>
      <c r="C115" s="9" t="n">
        <v>-185900000</v>
      </c>
      <c r="D115" s="9" t="n">
        <v>-222700000</v>
      </c>
    </row>
    <row r="116" spans="1:4">
      <c r="A116" s="4" t="s">
        <v>723</v>
      </c>
    </row>
    <row r="117" spans="1:4">
      <c r="A117" s="3" t="s">
        <v>700</v>
      </c>
    </row>
    <row r="118" spans="1:4">
      <c r="A118" s="4" t="s">
        <v>702</v>
      </c>
      <c r="B118" s="5" t="n">
        <v>2200000</v>
      </c>
    </row>
    <row r="119" spans="1:4">
      <c r="A119" s="4" t="s">
        <v>724</v>
      </c>
    </row>
    <row r="120" spans="1:4">
      <c r="A120" s="3" t="s">
        <v>700</v>
      </c>
    </row>
    <row r="121" spans="1:4">
      <c r="A121" s="4" t="s">
        <v>702</v>
      </c>
      <c r="B121" s="5" t="n">
        <v>1300000</v>
      </c>
    </row>
    <row r="122" spans="1:4">
      <c r="A122" s="4" t="s">
        <v>725</v>
      </c>
    </row>
    <row r="123" spans="1:4">
      <c r="A123" s="3" t="s">
        <v>700</v>
      </c>
    </row>
    <row r="124" spans="1:4">
      <c r="A124" s="4" t="s">
        <v>702</v>
      </c>
      <c r="B124" s="9" t="n">
        <v>15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7</v>
      </c>
      <c r="C2" s="2" t="s">
        <v>28</v>
      </c>
      <c r="D2" s="2" t="s">
        <v>29</v>
      </c>
    </row>
    <row r="3" spans="1:4">
      <c r="A3" s="3" t="s">
        <v>727</v>
      </c>
    </row>
    <row r="4" spans="1:4">
      <c r="A4" s="4" t="s">
        <v>728</v>
      </c>
      <c r="B4" s="6" t="n">
        <v>80.59999999999999</v>
      </c>
      <c r="C4" s="9" t="n">
        <v>87</v>
      </c>
    </row>
    <row r="5" spans="1:4">
      <c r="A5" s="4" t="s">
        <v>703</v>
      </c>
      <c r="C5" s="7" t="n">
        <v>1.7</v>
      </c>
      <c r="D5" s="6" t="n">
        <v>2.2</v>
      </c>
    </row>
    <row r="6" spans="1:4">
      <c r="A6" s="4" t="s">
        <v>702</v>
      </c>
      <c r="B6" s="5" t="n">
        <v>2</v>
      </c>
      <c r="C6" s="5" t="n">
        <v>0</v>
      </c>
      <c r="D6" s="7" t="n">
        <v>3.7</v>
      </c>
    </row>
    <row r="7" spans="1:4">
      <c r="A7" s="4" t="s">
        <v>728</v>
      </c>
      <c r="B7" s="7" t="n">
        <v>81.7</v>
      </c>
      <c r="C7" s="7" t="n">
        <v>80.59999999999999</v>
      </c>
      <c r="D7" s="5" t="n">
        <v>87</v>
      </c>
    </row>
    <row r="8" spans="1:4">
      <c r="A8" s="4" t="s">
        <v>729</v>
      </c>
    </row>
    <row r="9" spans="1:4">
      <c r="A9" s="3" t="s">
        <v>727</v>
      </c>
    </row>
    <row r="10" spans="1:4">
      <c r="A10" s="4" t="s">
        <v>728</v>
      </c>
      <c r="B10" s="7" t="n">
        <v>56.9</v>
      </c>
      <c r="C10" s="7" t="n">
        <v>62.2</v>
      </c>
    </row>
    <row r="11" spans="1:4">
      <c r="A11" s="4" t="s">
        <v>728</v>
      </c>
      <c r="B11" s="7" t="n">
        <v>59.6</v>
      </c>
      <c r="C11" s="7" t="n">
        <v>56.9</v>
      </c>
      <c r="D11" s="7" t="n">
        <v>62.2</v>
      </c>
    </row>
    <row r="12" spans="1:4">
      <c r="A12" s="4" t="s">
        <v>730</v>
      </c>
    </row>
    <row r="13" spans="1:4">
      <c r="A13" s="3" t="s">
        <v>727</v>
      </c>
    </row>
    <row r="14" spans="1:4">
      <c r="A14" s="4" t="s">
        <v>728</v>
      </c>
      <c r="B14" s="7" t="n">
        <v>11.4</v>
      </c>
      <c r="C14" s="7" t="n">
        <v>11.9</v>
      </c>
    </row>
    <row r="15" spans="1:4">
      <c r="A15" s="4" t="s">
        <v>728</v>
      </c>
      <c r="B15" s="7" t="n">
        <v>10.5</v>
      </c>
      <c r="C15" s="7" t="n">
        <v>11.4</v>
      </c>
      <c r="D15" s="7" t="n">
        <v>11.9</v>
      </c>
    </row>
    <row r="16" spans="1:4">
      <c r="A16" s="4" t="s">
        <v>731</v>
      </c>
    </row>
    <row r="17" spans="1:4">
      <c r="A17" s="3" t="s">
        <v>727</v>
      </c>
    </row>
    <row r="18" spans="1:4">
      <c r="A18" s="4" t="s">
        <v>728</v>
      </c>
      <c r="B18" s="7" t="n">
        <v>6.1</v>
      </c>
      <c r="C18" s="7" t="n">
        <v>7.5</v>
      </c>
    </row>
    <row r="19" spans="1:4">
      <c r="A19" s="4" t="s">
        <v>728</v>
      </c>
      <c r="B19" s="7" t="n">
        <v>5.6</v>
      </c>
      <c r="C19" s="7" t="n">
        <v>6.1</v>
      </c>
      <c r="D19" s="7" t="n">
        <v>7.5</v>
      </c>
    </row>
    <row r="20" spans="1:4">
      <c r="A20" s="4" t="s">
        <v>732</v>
      </c>
    </row>
    <row r="21" spans="1:4">
      <c r="A21" s="3" t="s">
        <v>727</v>
      </c>
    </row>
    <row r="22" spans="1:4">
      <c r="A22" s="4" t="s">
        <v>728</v>
      </c>
      <c r="B22" s="7" t="n">
        <v>5.5</v>
      </c>
      <c r="C22" s="7" t="n">
        <v>3.9</v>
      </c>
    </row>
    <row r="23" spans="1:4">
      <c r="A23" s="4" t="s">
        <v>728</v>
      </c>
      <c r="B23" s="7" t="n">
        <v>4.6</v>
      </c>
      <c r="C23" s="7" t="n">
        <v>5.5</v>
      </c>
      <c r="D23" s="7" t="n">
        <v>3.9</v>
      </c>
    </row>
    <row r="24" spans="1:4">
      <c r="A24" s="4" t="s">
        <v>733</v>
      </c>
    </row>
    <row r="25" spans="1:4">
      <c r="A25" s="3" t="s">
        <v>727</v>
      </c>
    </row>
    <row r="26" spans="1:4">
      <c r="A26" s="4" t="s">
        <v>728</v>
      </c>
      <c r="B26" s="7" t="n">
        <v>5.5</v>
      </c>
    </row>
    <row r="27" spans="1:4">
      <c r="A27" s="4" t="s">
        <v>728</v>
      </c>
      <c r="B27" s="7" t="n">
        <v>4.6</v>
      </c>
      <c r="C27" s="7" t="n">
        <v>5.5</v>
      </c>
    </row>
    <row r="28" spans="1:4">
      <c r="A28" s="4" t="s">
        <v>734</v>
      </c>
    </row>
    <row r="29" spans="1:4">
      <c r="A29" s="3" t="s">
        <v>727</v>
      </c>
    </row>
    <row r="30" spans="1:4">
      <c r="A30" s="4" t="s">
        <v>728</v>
      </c>
      <c r="B30" s="7" t="n">
        <v>0.7</v>
      </c>
      <c r="C30" s="7" t="n">
        <v>1.5</v>
      </c>
    </row>
    <row r="31" spans="1:4">
      <c r="A31" s="4" t="s">
        <v>728</v>
      </c>
      <c r="B31" s="7" t="n">
        <v>1.4</v>
      </c>
      <c r="C31" s="7" t="n">
        <v>0.7</v>
      </c>
      <c r="D31" s="7" t="n">
        <v>1.5</v>
      </c>
    </row>
    <row r="32" spans="1:4">
      <c r="A32" s="4" t="s">
        <v>705</v>
      </c>
    </row>
    <row r="33" spans="1:4">
      <c r="A33" s="3" t="s">
        <v>727</v>
      </c>
    </row>
    <row r="34" spans="1:4">
      <c r="A34" s="4" t="s">
        <v>728</v>
      </c>
      <c r="B34" s="7" t="n">
        <v>105.5</v>
      </c>
      <c r="C34" s="7" t="n">
        <v>113.6</v>
      </c>
    </row>
    <row r="35" spans="1:4">
      <c r="A35" s="4" t="s">
        <v>701</v>
      </c>
      <c r="B35" s="7" t="n">
        <v>1.7</v>
      </c>
      <c r="C35" s="7" t="n">
        <v>2.7</v>
      </c>
    </row>
    <row r="36" spans="1:4">
      <c r="A36" s="4" t="s">
        <v>707</v>
      </c>
      <c r="B36" s="7" t="n">
        <v>-0.5</v>
      </c>
      <c r="C36" s="7" t="n">
        <v>-0.6</v>
      </c>
    </row>
    <row r="37" spans="1:4">
      <c r="A37" s="4" t="s">
        <v>709</v>
      </c>
      <c r="B37" s="7" t="n">
        <v>5.5</v>
      </c>
      <c r="C37" s="7" t="n">
        <v>-10.2</v>
      </c>
    </row>
    <row r="38" spans="1:4">
      <c r="A38" s="4" t="s">
        <v>728</v>
      </c>
      <c r="B38" s="7" t="n">
        <v>112.2</v>
      </c>
      <c r="C38" s="7" t="n">
        <v>105.5</v>
      </c>
      <c r="D38" s="7" t="n">
        <v>113.6</v>
      </c>
    </row>
    <row r="39" spans="1:4">
      <c r="A39" s="4" t="s">
        <v>735</v>
      </c>
    </row>
    <row r="40" spans="1:4">
      <c r="A40" s="3" t="s">
        <v>727</v>
      </c>
    </row>
    <row r="41" spans="1:4">
      <c r="A41" s="4" t="s">
        <v>728</v>
      </c>
      <c r="B41" s="7" t="n">
        <v>75.3</v>
      </c>
      <c r="C41" s="7" t="n">
        <v>83.40000000000001</v>
      </c>
    </row>
    <row r="42" spans="1:4">
      <c r="A42" s="4" t="s">
        <v>701</v>
      </c>
      <c r="B42" s="5" t="n">
        <v>0</v>
      </c>
      <c r="C42" s="7" t="n">
        <v>0.1</v>
      </c>
    </row>
    <row r="43" spans="1:4">
      <c r="A43" s="4" t="s">
        <v>707</v>
      </c>
      <c r="B43" s="5" t="n">
        <v>0</v>
      </c>
      <c r="C43" s="5" t="n">
        <v>0</v>
      </c>
    </row>
    <row r="44" spans="1:4">
      <c r="A44" s="4" t="s">
        <v>709</v>
      </c>
      <c r="B44" s="7" t="n">
        <v>4.1</v>
      </c>
      <c r="C44" s="7" t="n">
        <v>-8.199999999999999</v>
      </c>
    </row>
    <row r="45" spans="1:4">
      <c r="A45" s="4" t="s">
        <v>728</v>
      </c>
      <c r="B45" s="7" t="n">
        <v>79.40000000000001</v>
      </c>
      <c r="C45" s="7" t="n">
        <v>75.3</v>
      </c>
      <c r="D45" s="7" t="n">
        <v>83.40000000000001</v>
      </c>
    </row>
    <row r="46" spans="1:4">
      <c r="A46" s="4" t="s">
        <v>736</v>
      </c>
    </row>
    <row r="47" spans="1:4">
      <c r="A47" s="3" t="s">
        <v>727</v>
      </c>
    </row>
    <row r="48" spans="1:4">
      <c r="A48" s="4" t="s">
        <v>728</v>
      </c>
      <c r="B48" s="7" t="n">
        <v>13.5</v>
      </c>
      <c r="C48" s="7" t="n">
        <v>13.4</v>
      </c>
    </row>
    <row r="49" spans="1:4">
      <c r="A49" s="4" t="s">
        <v>701</v>
      </c>
      <c r="B49" s="5" t="n">
        <v>0</v>
      </c>
      <c r="C49" s="7" t="n">
        <v>0.1</v>
      </c>
    </row>
    <row r="50" spans="1:4">
      <c r="A50" s="4" t="s">
        <v>707</v>
      </c>
      <c r="B50" s="7" t="n">
        <v>-0.1</v>
      </c>
      <c r="C50" s="5" t="n">
        <v>0</v>
      </c>
    </row>
    <row r="51" spans="1:4">
      <c r="A51" s="4" t="s">
        <v>709</v>
      </c>
      <c r="B51" s="5" t="n">
        <v>0</v>
      </c>
      <c r="C51" s="5" t="n">
        <v>0</v>
      </c>
    </row>
    <row r="52" spans="1:4">
      <c r="A52" s="4" t="s">
        <v>728</v>
      </c>
      <c r="B52" s="7" t="n">
        <v>13.4</v>
      </c>
      <c r="C52" s="7" t="n">
        <v>13.5</v>
      </c>
      <c r="D52" s="7" t="n">
        <v>13.4</v>
      </c>
    </row>
    <row r="53" spans="1:4">
      <c r="A53" s="4" t="s">
        <v>737</v>
      </c>
    </row>
    <row r="54" spans="1:4">
      <c r="A54" s="3" t="s">
        <v>727</v>
      </c>
    </row>
    <row r="55" spans="1:4">
      <c r="A55" s="4" t="s">
        <v>728</v>
      </c>
      <c r="B55" s="5" t="n">
        <v>8</v>
      </c>
      <c r="C55" s="7" t="n">
        <v>9.300000000000001</v>
      </c>
    </row>
    <row r="56" spans="1:4">
      <c r="A56" s="4" t="s">
        <v>701</v>
      </c>
      <c r="B56" s="5" t="n">
        <v>0</v>
      </c>
      <c r="C56" s="5" t="n">
        <v>0</v>
      </c>
    </row>
    <row r="57" spans="1:4">
      <c r="A57" s="4" t="s">
        <v>707</v>
      </c>
      <c r="B57" s="5" t="n">
        <v>0</v>
      </c>
      <c r="C57" s="5" t="n">
        <v>0</v>
      </c>
    </row>
    <row r="58" spans="1:4">
      <c r="A58" s="4" t="s">
        <v>709</v>
      </c>
      <c r="B58" s="7" t="n">
        <v>0.6</v>
      </c>
      <c r="C58" s="7" t="n">
        <v>-1.3</v>
      </c>
    </row>
    <row r="59" spans="1:4">
      <c r="A59" s="4" t="s">
        <v>728</v>
      </c>
      <c r="B59" s="7" t="n">
        <v>8.6</v>
      </c>
      <c r="C59" s="5" t="n">
        <v>8</v>
      </c>
      <c r="D59" s="7" t="n">
        <v>9.300000000000001</v>
      </c>
    </row>
    <row r="60" spans="1:4">
      <c r="A60" s="4" t="s">
        <v>738</v>
      </c>
    </row>
    <row r="61" spans="1:4">
      <c r="A61" s="3" t="s">
        <v>727</v>
      </c>
    </row>
    <row r="62" spans="1:4">
      <c r="A62" s="4" t="s">
        <v>728</v>
      </c>
      <c r="B62" s="5" t="n">
        <v>6</v>
      </c>
      <c r="C62" s="5" t="n">
        <v>4</v>
      </c>
    </row>
    <row r="63" spans="1:4">
      <c r="A63" s="4" t="s">
        <v>701</v>
      </c>
      <c r="B63" s="7" t="n">
        <v>0.9</v>
      </c>
      <c r="C63" s="7" t="n">
        <v>2.4</v>
      </c>
    </row>
    <row r="64" spans="1:4">
      <c r="A64" s="4" t="s">
        <v>707</v>
      </c>
      <c r="B64" s="5" t="n">
        <v>0</v>
      </c>
      <c r="C64" s="5" t="n">
        <v>0</v>
      </c>
    </row>
    <row r="65" spans="1:4">
      <c r="A65" s="4" t="s">
        <v>709</v>
      </c>
      <c r="B65" s="7" t="n">
        <v>0.5</v>
      </c>
      <c r="C65" s="7" t="n">
        <v>-0.4</v>
      </c>
    </row>
    <row r="66" spans="1:4">
      <c r="A66" s="4" t="s">
        <v>728</v>
      </c>
      <c r="B66" s="7" t="n">
        <v>7.4</v>
      </c>
      <c r="C66" s="5" t="n">
        <v>6</v>
      </c>
      <c r="D66" s="5" t="n">
        <v>4</v>
      </c>
    </row>
    <row r="67" spans="1:4">
      <c r="A67" s="4" t="s">
        <v>739</v>
      </c>
    </row>
    <row r="68" spans="1:4">
      <c r="A68" s="3" t="s">
        <v>727</v>
      </c>
    </row>
    <row r="69" spans="1:4">
      <c r="A69" s="4" t="s">
        <v>728</v>
      </c>
      <c r="B69" s="7" t="n">
        <v>2.7</v>
      </c>
      <c r="C69" s="7" t="n">
        <v>3.5</v>
      </c>
    </row>
    <row r="70" spans="1:4">
      <c r="A70" s="4" t="s">
        <v>701</v>
      </c>
      <c r="B70" s="7" t="n">
        <v>0.8</v>
      </c>
      <c r="C70" s="7" t="n">
        <v>0.1</v>
      </c>
    </row>
    <row r="71" spans="1:4">
      <c r="A71" s="4" t="s">
        <v>707</v>
      </c>
      <c r="B71" s="7" t="n">
        <v>-0.4</v>
      </c>
      <c r="C71" s="7" t="n">
        <v>-0.6</v>
      </c>
    </row>
    <row r="72" spans="1:4">
      <c r="A72" s="4" t="s">
        <v>709</v>
      </c>
      <c r="B72" s="7" t="n">
        <v>0.3</v>
      </c>
      <c r="C72" s="7" t="n">
        <v>-0.3</v>
      </c>
    </row>
    <row r="73" spans="1:4">
      <c r="A73" s="4" t="s">
        <v>728</v>
      </c>
      <c r="B73" s="7" t="n">
        <v>3.4</v>
      </c>
      <c r="C73" s="7" t="n">
        <v>2.7</v>
      </c>
      <c r="D73" s="7" t="n">
        <v>3.5</v>
      </c>
    </row>
    <row r="74" spans="1:4">
      <c r="A74" s="4" t="s">
        <v>710</v>
      </c>
    </row>
    <row r="75" spans="1:4">
      <c r="A75" s="3" t="s">
        <v>727</v>
      </c>
    </row>
    <row r="76" spans="1:4">
      <c r="A76" s="4" t="s">
        <v>728</v>
      </c>
      <c r="B76" s="7" t="n">
        <v>-24.9</v>
      </c>
      <c r="C76" s="7" t="n">
        <v>-26.6</v>
      </c>
    </row>
    <row r="77" spans="1:4">
      <c r="A77" s="4" t="s">
        <v>703</v>
      </c>
      <c r="B77" s="7" t="n">
        <v>2.3</v>
      </c>
      <c r="C77" s="7" t="n">
        <v>1.7</v>
      </c>
    </row>
    <row r="78" spans="1:4">
      <c r="A78" s="4" t="s">
        <v>707</v>
      </c>
      <c r="B78" s="7" t="n">
        <v>-0.5</v>
      </c>
      <c r="C78" s="7" t="n">
        <v>-0.3</v>
      </c>
    </row>
    <row r="79" spans="1:4">
      <c r="A79" s="4" t="s">
        <v>702</v>
      </c>
      <c r="B79" s="5" t="n">
        <v>2</v>
      </c>
    </row>
    <row r="80" spans="1:4">
      <c r="A80" s="4" t="s">
        <v>709</v>
      </c>
      <c r="B80" s="7" t="n">
        <v>-1.8</v>
      </c>
      <c r="C80" s="7" t="n">
        <v>3.1</v>
      </c>
    </row>
    <row r="81" spans="1:4">
      <c r="A81" s="4" t="s">
        <v>728</v>
      </c>
      <c r="B81" s="7" t="n">
        <v>-30.5</v>
      </c>
      <c r="C81" s="7" t="n">
        <v>-24.9</v>
      </c>
      <c r="D81" s="7" t="n">
        <v>-26.6</v>
      </c>
    </row>
    <row r="82" spans="1:4">
      <c r="A82" s="4" t="s">
        <v>740</v>
      </c>
    </row>
    <row r="83" spans="1:4">
      <c r="A83" s="3" t="s">
        <v>727</v>
      </c>
    </row>
    <row r="84" spans="1:4">
      <c r="A84" s="4" t="s">
        <v>728</v>
      </c>
      <c r="B84" s="7" t="n">
        <v>-18.4</v>
      </c>
      <c r="C84" s="7" t="n">
        <v>-21.2</v>
      </c>
    </row>
    <row r="85" spans="1:4">
      <c r="A85" s="4" t="s">
        <v>703</v>
      </c>
      <c r="B85" s="5" t="n">
        <v>0</v>
      </c>
      <c r="C85" s="5" t="n">
        <v>0</v>
      </c>
    </row>
    <row r="86" spans="1:4">
      <c r="A86" s="4" t="s">
        <v>707</v>
      </c>
      <c r="B86" s="5" t="n">
        <v>0</v>
      </c>
      <c r="C86" s="5" t="n">
        <v>0</v>
      </c>
    </row>
    <row r="87" spans="1:4">
      <c r="A87" s="4" t="s">
        <v>702</v>
      </c>
      <c r="B87" s="5" t="n">
        <v>0</v>
      </c>
    </row>
    <row r="88" spans="1:4">
      <c r="A88" s="4" t="s">
        <v>709</v>
      </c>
      <c r="B88" s="7" t="n">
        <v>-1.4</v>
      </c>
      <c r="C88" s="7" t="n">
        <v>2.8</v>
      </c>
    </row>
    <row r="89" spans="1:4">
      <c r="A89" s="4" t="s">
        <v>728</v>
      </c>
      <c r="B89" s="7" t="n">
        <v>-19.8</v>
      </c>
      <c r="C89" s="7" t="n">
        <v>-18.4</v>
      </c>
      <c r="D89" s="7" t="n">
        <v>-21.2</v>
      </c>
    </row>
    <row r="90" spans="1:4">
      <c r="A90" s="4" t="s">
        <v>741</v>
      </c>
    </row>
    <row r="91" spans="1:4">
      <c r="A91" s="3" t="s">
        <v>727</v>
      </c>
    </row>
    <row r="92" spans="1:4">
      <c r="A92" s="4" t="s">
        <v>728</v>
      </c>
      <c r="B92" s="7" t="n">
        <v>-2.1</v>
      </c>
      <c r="C92" s="7" t="n">
        <v>-1.5</v>
      </c>
    </row>
    <row r="93" spans="1:4">
      <c r="A93" s="4" t="s">
        <v>703</v>
      </c>
      <c r="B93" s="7" t="n">
        <v>0.9</v>
      </c>
      <c r="C93" s="7" t="n">
        <v>0.7</v>
      </c>
    </row>
    <row r="94" spans="1:4">
      <c r="A94" s="4" t="s">
        <v>707</v>
      </c>
      <c r="B94" s="7" t="n">
        <v>-0.1</v>
      </c>
      <c r="C94" s="5" t="n">
        <v>0</v>
      </c>
    </row>
    <row r="95" spans="1:4">
      <c r="A95" s="4" t="s">
        <v>702</v>
      </c>
      <c r="B95" s="5" t="n">
        <v>0</v>
      </c>
    </row>
    <row r="96" spans="1:4">
      <c r="A96" s="4" t="s">
        <v>709</v>
      </c>
      <c r="B96" s="5" t="n">
        <v>0</v>
      </c>
      <c r="C96" s="7" t="n">
        <v>0.1</v>
      </c>
    </row>
    <row r="97" spans="1:4">
      <c r="A97" s="4" t="s">
        <v>728</v>
      </c>
      <c r="B97" s="7" t="n">
        <v>-2.9</v>
      </c>
      <c r="C97" s="7" t="n">
        <v>-2.1</v>
      </c>
      <c r="D97" s="7" t="n">
        <v>-1.5</v>
      </c>
    </row>
    <row r="98" spans="1:4">
      <c r="A98" s="4" t="s">
        <v>742</v>
      </c>
    </row>
    <row r="99" spans="1:4">
      <c r="A99" s="3" t="s">
        <v>727</v>
      </c>
    </row>
    <row r="100" spans="1:4">
      <c r="A100" s="4" t="s">
        <v>728</v>
      </c>
      <c r="B100" s="7" t="n">
        <v>-1.9</v>
      </c>
      <c r="C100" s="7" t="n">
        <v>-1.8</v>
      </c>
    </row>
    <row r="101" spans="1:4">
      <c r="A101" s="4" t="s">
        <v>703</v>
      </c>
      <c r="B101" s="7" t="n">
        <v>0.4</v>
      </c>
      <c r="C101" s="7" t="n">
        <v>0.4</v>
      </c>
    </row>
    <row r="102" spans="1:4">
      <c r="A102" s="4" t="s">
        <v>707</v>
      </c>
      <c r="B102" s="5" t="n">
        <v>0</v>
      </c>
      <c r="C102" s="5" t="n">
        <v>0</v>
      </c>
    </row>
    <row r="103" spans="1:4">
      <c r="A103" s="4" t="s">
        <v>702</v>
      </c>
      <c r="B103" s="7" t="n">
        <v>0.5</v>
      </c>
    </row>
    <row r="104" spans="1:4">
      <c r="A104" s="4" t="s">
        <v>709</v>
      </c>
      <c r="B104" s="7" t="n">
        <v>-0.2</v>
      </c>
      <c r="C104" s="7" t="n">
        <v>0.3</v>
      </c>
    </row>
    <row r="105" spans="1:4">
      <c r="A105" s="4" t="s">
        <v>728</v>
      </c>
      <c r="B105" s="5" t="n">
        <v>-3</v>
      </c>
      <c r="C105" s="7" t="n">
        <v>-1.9</v>
      </c>
      <c r="D105" s="7" t="n">
        <v>-1.8</v>
      </c>
    </row>
    <row r="106" spans="1:4">
      <c r="A106" s="4" t="s">
        <v>743</v>
      </c>
    </row>
    <row r="107" spans="1:4">
      <c r="A107" s="3" t="s">
        <v>727</v>
      </c>
    </row>
    <row r="108" spans="1:4">
      <c r="A108" s="4" t="s">
        <v>728</v>
      </c>
      <c r="B108" s="7" t="n">
        <v>-0.5</v>
      </c>
      <c r="C108" s="7" t="n">
        <v>-0.1</v>
      </c>
    </row>
    <row r="109" spans="1:4">
      <c r="A109" s="4" t="s">
        <v>703</v>
      </c>
      <c r="B109" s="7" t="n">
        <v>0.7</v>
      </c>
      <c r="C109" s="7" t="n">
        <v>0.3</v>
      </c>
    </row>
    <row r="110" spans="1:4">
      <c r="A110" s="4" t="s">
        <v>707</v>
      </c>
      <c r="B110" s="5" t="n">
        <v>0</v>
      </c>
      <c r="C110" s="5" t="n">
        <v>0</v>
      </c>
    </row>
    <row r="111" spans="1:4">
      <c r="A111" s="4" t="s">
        <v>702</v>
      </c>
      <c r="B111" s="7" t="n">
        <v>1.5</v>
      </c>
    </row>
    <row r="112" spans="1:4">
      <c r="A112" s="4" t="s">
        <v>709</v>
      </c>
      <c r="B112" s="7" t="n">
        <v>-0.1</v>
      </c>
      <c r="C112" s="7" t="n">
        <v>-0.1</v>
      </c>
    </row>
    <row r="113" spans="1:4">
      <c r="A113" s="4" t="s">
        <v>728</v>
      </c>
      <c r="B113" s="7" t="n">
        <v>-2.8</v>
      </c>
      <c r="C113" s="7" t="n">
        <v>-0.5</v>
      </c>
      <c r="D113" s="7" t="n">
        <v>-0.1</v>
      </c>
    </row>
    <row r="114" spans="1:4">
      <c r="A114" s="4" t="s">
        <v>744</v>
      </c>
    </row>
    <row r="115" spans="1:4">
      <c r="A115" s="3" t="s">
        <v>727</v>
      </c>
    </row>
    <row r="116" spans="1:4">
      <c r="A116" s="4" t="s">
        <v>728</v>
      </c>
      <c r="B116" s="5" t="n">
        <v>-2</v>
      </c>
      <c r="C116" s="5" t="n">
        <v>-2</v>
      </c>
    </row>
    <row r="117" spans="1:4">
      <c r="A117" s="4" t="s">
        <v>703</v>
      </c>
      <c r="B117" s="7" t="n">
        <v>0.3</v>
      </c>
      <c r="C117" s="7" t="n">
        <v>0.3</v>
      </c>
    </row>
    <row r="118" spans="1:4">
      <c r="A118" s="4" t="s">
        <v>707</v>
      </c>
      <c r="B118" s="7" t="n">
        <v>-0.4</v>
      </c>
      <c r="C118" s="7" t="n">
        <v>-0.3</v>
      </c>
    </row>
    <row r="119" spans="1:4">
      <c r="A119" s="4" t="s">
        <v>702</v>
      </c>
      <c r="B119" s="5" t="n">
        <v>0</v>
      </c>
    </row>
    <row r="120" spans="1:4">
      <c r="A120" s="4" t="s">
        <v>709</v>
      </c>
      <c r="B120" s="7" t="n">
        <v>-0.1</v>
      </c>
      <c r="C120" s="5" t="n">
        <v>0</v>
      </c>
    </row>
    <row r="121" spans="1:4">
      <c r="A121" s="4" t="s">
        <v>728</v>
      </c>
      <c r="B121" s="9" t="n">
        <v>-2</v>
      </c>
      <c r="C121" s="9" t="n">
        <v>-2</v>
      </c>
      <c r="D121" s="9" t="n">
        <v>-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7</v>
      </c>
      <c r="C2" s="2" t="s">
        <v>28</v>
      </c>
    </row>
    <row r="3" spans="1:3">
      <c r="A3" s="3" t="s">
        <v>746</v>
      </c>
    </row>
    <row r="4" spans="1:3">
      <c r="A4" s="4" t="s">
        <v>747</v>
      </c>
      <c r="B4" s="6" t="n">
        <v>56.9</v>
      </c>
      <c r="C4" s="6" t="n">
        <v>62.2</v>
      </c>
    </row>
    <row r="5" spans="1:3">
      <c r="A5" s="4" t="s">
        <v>701</v>
      </c>
      <c r="C5" s="7" t="n">
        <v>0.1</v>
      </c>
    </row>
    <row r="6" spans="1:3">
      <c r="A6" s="4" t="s">
        <v>709</v>
      </c>
      <c r="B6" s="7" t="n">
        <v>2.7</v>
      </c>
      <c r="C6" s="7" t="n">
        <v>-5.4</v>
      </c>
    </row>
    <row r="7" spans="1:3">
      <c r="A7" s="4" t="s">
        <v>748</v>
      </c>
      <c r="B7" s="7" t="n">
        <v>59.6</v>
      </c>
      <c r="C7" s="7" t="n">
        <v>56.9</v>
      </c>
    </row>
    <row r="8" spans="1:3">
      <c r="A8" s="4" t="s">
        <v>514</v>
      </c>
    </row>
    <row r="9" spans="1:3">
      <c r="A9" s="3" t="s">
        <v>746</v>
      </c>
    </row>
    <row r="10" spans="1:3">
      <c r="A10" s="4" t="s">
        <v>747</v>
      </c>
      <c r="B10" s="7" t="n">
        <v>18.9</v>
      </c>
      <c r="C10" s="7" t="n">
        <v>22.3</v>
      </c>
    </row>
    <row r="11" spans="1:3">
      <c r="A11" s="4" t="s">
        <v>701</v>
      </c>
      <c r="C11" s="5" t="n">
        <v>0</v>
      </c>
    </row>
    <row r="12" spans="1:3">
      <c r="A12" s="4" t="s">
        <v>709</v>
      </c>
      <c r="B12" s="7" t="n">
        <v>1.6</v>
      </c>
      <c r="C12" s="7" t="n">
        <v>-3.4</v>
      </c>
    </row>
    <row r="13" spans="1:3">
      <c r="A13" s="4" t="s">
        <v>748</v>
      </c>
      <c r="B13" s="7" t="n">
        <v>20.5</v>
      </c>
      <c r="C13" s="7" t="n">
        <v>18.9</v>
      </c>
    </row>
    <row r="14" spans="1:3">
      <c r="A14" s="4" t="s">
        <v>515</v>
      </c>
    </row>
    <row r="15" spans="1:3">
      <c r="A15" s="3" t="s">
        <v>746</v>
      </c>
    </row>
    <row r="16" spans="1:3">
      <c r="A16" s="4" t="s">
        <v>747</v>
      </c>
      <c r="B16" s="5" t="n">
        <v>38</v>
      </c>
      <c r="C16" s="7" t="n">
        <v>39.9</v>
      </c>
    </row>
    <row r="17" spans="1:3">
      <c r="A17" s="4" t="s">
        <v>701</v>
      </c>
      <c r="C17" s="7" t="n">
        <v>0.1</v>
      </c>
    </row>
    <row r="18" spans="1:3">
      <c r="A18" s="4" t="s">
        <v>709</v>
      </c>
      <c r="B18" s="7" t="n">
        <v>1.1</v>
      </c>
      <c r="C18" s="5" t="n">
        <v>-2</v>
      </c>
    </row>
    <row r="19" spans="1:3">
      <c r="A19" s="4" t="s">
        <v>748</v>
      </c>
      <c r="B19" s="6" t="n">
        <v>39.1</v>
      </c>
      <c r="C19" s="9" t="n">
        <v>3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9"/>
    <col customWidth="1" max="5" min="5" width="19"/>
    <col customWidth="1" max="6" min="6" width="21"/>
    <col customWidth="1" max="7" min="7" width="21"/>
  </cols>
  <sheetData>
    <row r="1" spans="1:7">
      <c r="A1" s="1" t="s">
        <v>749</v>
      </c>
      <c r="B1" s="2" t="s">
        <v>1</v>
      </c>
    </row>
    <row r="2" spans="1:7">
      <c r="B2" s="2" t="s">
        <v>750</v>
      </c>
      <c r="C2" s="2" t="s">
        <v>27</v>
      </c>
      <c r="D2" s="2" t="s">
        <v>751</v>
      </c>
      <c r="E2" s="2" t="s">
        <v>752</v>
      </c>
      <c r="F2" s="2" t="s">
        <v>580</v>
      </c>
      <c r="G2" s="2" t="s">
        <v>753</v>
      </c>
    </row>
    <row r="3" spans="1:7">
      <c r="A3" s="3" t="s">
        <v>754</v>
      </c>
    </row>
    <row r="4" spans="1:7">
      <c r="A4" s="4" t="s">
        <v>755</v>
      </c>
      <c r="B4" s="5" t="n">
        <v>6</v>
      </c>
    </row>
    <row r="5" spans="1:7">
      <c r="A5" s="4" t="s">
        <v>756</v>
      </c>
      <c r="B5" s="5" t="n">
        <v>2</v>
      </c>
    </row>
    <row r="6" spans="1:7">
      <c r="A6" s="4" t="s">
        <v>729</v>
      </c>
      <c r="B6" s="6" t="n">
        <v>59.6</v>
      </c>
      <c r="F6" s="6" t="n">
        <v>56.9</v>
      </c>
      <c r="G6" s="6" t="n">
        <v>62.2</v>
      </c>
    </row>
    <row r="7" spans="1:7">
      <c r="A7" s="4" t="s">
        <v>757</v>
      </c>
      <c r="C7" s="4" t="s">
        <v>758</v>
      </c>
      <c r="F7" s="4" t="s">
        <v>758</v>
      </c>
    </row>
    <row r="8" spans="1:7">
      <c r="A8" s="4" t="s">
        <v>759</v>
      </c>
      <c r="D8" s="13" t="n">
        <v>1.19</v>
      </c>
      <c r="E8" s="13" t="n">
        <v>1.35</v>
      </c>
    </row>
    <row r="9" spans="1:7">
      <c r="A9" s="4" t="s">
        <v>760</v>
      </c>
    </row>
    <row r="10" spans="1:7">
      <c r="A10" s="3" t="s">
        <v>754</v>
      </c>
    </row>
    <row r="11" spans="1:7">
      <c r="A11" s="4" t="s">
        <v>761</v>
      </c>
      <c r="C11" s="4" t="s">
        <v>762</v>
      </c>
      <c r="F11" s="4" t="s">
        <v>763</v>
      </c>
    </row>
    <row r="12" spans="1:7">
      <c r="A12" s="4" t="s">
        <v>764</v>
      </c>
    </row>
    <row r="13" spans="1:7">
      <c r="A13" s="3" t="s">
        <v>754</v>
      </c>
    </row>
    <row r="14" spans="1:7">
      <c r="A14" s="4" t="s">
        <v>761</v>
      </c>
      <c r="C14" s="4" t="s">
        <v>765</v>
      </c>
      <c r="F14" s="4" t="s">
        <v>766</v>
      </c>
    </row>
    <row r="15" spans="1:7">
      <c r="A15" s="4" t="s">
        <v>514</v>
      </c>
    </row>
    <row r="16" spans="1:7">
      <c r="A16" s="3" t="s">
        <v>754</v>
      </c>
    </row>
    <row r="17" spans="1:7">
      <c r="A17" s="4" t="s">
        <v>729</v>
      </c>
      <c r="B17" s="7" t="n">
        <v>20.5</v>
      </c>
      <c r="F17" s="6" t="n">
        <v>18.9</v>
      </c>
      <c r="G17" s="7" t="n">
        <v>22.3</v>
      </c>
    </row>
    <row r="18" spans="1:7">
      <c r="A18" s="4" t="s">
        <v>767</v>
      </c>
    </row>
    <row r="19" spans="1:7">
      <c r="A19" s="3" t="s">
        <v>754</v>
      </c>
    </row>
    <row r="20" spans="1:7">
      <c r="A20" s="4" t="s">
        <v>729</v>
      </c>
      <c r="B20" s="7" t="n">
        <v>19.5</v>
      </c>
      <c r="F20" s="7" t="n">
        <v>17.9</v>
      </c>
    </row>
    <row r="21" spans="1:7">
      <c r="A21" s="4" t="s">
        <v>768</v>
      </c>
    </row>
    <row r="22" spans="1:7">
      <c r="A22" s="3" t="s">
        <v>754</v>
      </c>
    </row>
    <row r="23" spans="1:7">
      <c r="A23" s="4" t="s">
        <v>729</v>
      </c>
      <c r="B23" s="5" t="n">
        <v>1</v>
      </c>
      <c r="F23" s="5" t="n">
        <v>1</v>
      </c>
    </row>
    <row r="24" spans="1:7">
      <c r="A24" s="4" t="s">
        <v>515</v>
      </c>
    </row>
    <row r="25" spans="1:7">
      <c r="A25" s="3" t="s">
        <v>754</v>
      </c>
    </row>
    <row r="26" spans="1:7">
      <c r="A26" s="4" t="s">
        <v>729</v>
      </c>
      <c r="B26" s="7" t="n">
        <v>39.1</v>
      </c>
      <c r="F26" s="5" t="n">
        <v>38</v>
      </c>
      <c r="G26" s="6" t="n">
        <v>39.9</v>
      </c>
    </row>
    <row r="27" spans="1:7">
      <c r="A27" s="4" t="s">
        <v>769</v>
      </c>
    </row>
    <row r="28" spans="1:7">
      <c r="A28" s="3" t="s">
        <v>754</v>
      </c>
    </row>
    <row r="29" spans="1:7">
      <c r="A29" s="4" t="s">
        <v>729</v>
      </c>
      <c r="B29" s="7" t="n">
        <v>5.4</v>
      </c>
      <c r="F29" s="7" t="n">
        <v>3.9</v>
      </c>
    </row>
    <row r="30" spans="1:7">
      <c r="A30" s="4" t="s">
        <v>770</v>
      </c>
    </row>
    <row r="31" spans="1:7">
      <c r="A31" s="3" t="s">
        <v>754</v>
      </c>
    </row>
    <row r="32" spans="1:7">
      <c r="A32" s="4" t="s">
        <v>729</v>
      </c>
      <c r="B32" s="6" t="n">
        <v>33.7</v>
      </c>
    </row>
    <row r="33" spans="1:7">
      <c r="A33" s="4" t="s">
        <v>771</v>
      </c>
    </row>
    <row r="34" spans="1:7">
      <c r="A34" s="3" t="s">
        <v>754</v>
      </c>
    </row>
    <row r="35" spans="1:7">
      <c r="A35" s="4" t="s">
        <v>729</v>
      </c>
      <c r="F35" s="6" t="n">
        <v>34.1</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7</v>
      </c>
      <c r="C2" s="2" t="s">
        <v>28</v>
      </c>
      <c r="D2" s="2" t="s">
        <v>29</v>
      </c>
    </row>
    <row r="3" spans="1:4">
      <c r="A3" s="3" t="s">
        <v>773</v>
      </c>
    </row>
    <row r="4" spans="1:4">
      <c r="A4" s="4" t="s">
        <v>774</v>
      </c>
      <c r="B4" s="9" t="n">
        <v>10</v>
      </c>
      <c r="C4" s="6" t="n">
        <v>7.2</v>
      </c>
    </row>
    <row r="5" spans="1:4">
      <c r="A5" s="4" t="s">
        <v>775</v>
      </c>
      <c r="B5" s="7" t="n">
        <v>0.9</v>
      </c>
      <c r="C5" s="5" t="n">
        <v>-1</v>
      </c>
    </row>
    <row r="6" spans="1:4">
      <c r="A6" s="4" t="s">
        <v>776</v>
      </c>
      <c r="C6" s="7" t="n">
        <v>3.7</v>
      </c>
    </row>
    <row r="7" spans="1:4">
      <c r="A7" s="4" t="s">
        <v>777</v>
      </c>
      <c r="B7" s="7" t="n">
        <v>0.1</v>
      </c>
      <c r="C7" s="7" t="n">
        <v>0.5</v>
      </c>
      <c r="D7" s="6" t="n">
        <v>-1.2</v>
      </c>
    </row>
    <row r="8" spans="1:4">
      <c r="A8" s="4" t="s">
        <v>702</v>
      </c>
      <c r="B8" s="7" t="n">
        <v>-2.2</v>
      </c>
      <c r="C8" s="5" t="n">
        <v>0</v>
      </c>
      <c r="D8" s="7" t="n">
        <v>-4.6</v>
      </c>
    </row>
    <row r="9" spans="1:4">
      <c r="A9" s="4" t="s">
        <v>778</v>
      </c>
      <c r="B9" s="7" t="n">
        <v>9.199999999999999</v>
      </c>
      <c r="C9" s="5" t="n">
        <v>10</v>
      </c>
      <c r="D9" s="7" t="n">
        <v>7.2</v>
      </c>
    </row>
    <row r="10" spans="1:4">
      <c r="A10" s="3" t="s">
        <v>779</v>
      </c>
    </row>
    <row r="11" spans="1:4">
      <c r="A11" s="4" t="s">
        <v>780</v>
      </c>
      <c r="B11" s="7" t="n">
        <v>0.4</v>
      </c>
      <c r="C11" s="7" t="n">
        <v>-0.4</v>
      </c>
    </row>
    <row r="12" spans="1:4">
      <c r="A12" s="4" t="s">
        <v>781</v>
      </c>
    </row>
    <row r="13" spans="1:4">
      <c r="A13" s="3" t="s">
        <v>773</v>
      </c>
    </row>
    <row r="14" spans="1:4">
      <c r="A14" s="4" t="s">
        <v>774</v>
      </c>
      <c r="B14" s="7" t="n">
        <v>2.7</v>
      </c>
      <c r="C14" s="7" t="n">
        <v>2.4</v>
      </c>
    </row>
    <row r="15" spans="1:4">
      <c r="A15" s="4" t="s">
        <v>777</v>
      </c>
      <c r="B15" s="7" t="n">
        <v>0.1</v>
      </c>
      <c r="C15" s="7" t="n">
        <v>0.5</v>
      </c>
    </row>
    <row r="16" spans="1:4">
      <c r="A16" s="4" t="s">
        <v>778</v>
      </c>
      <c r="B16" s="7" t="n">
        <v>2.9</v>
      </c>
      <c r="C16" s="7" t="n">
        <v>2.7</v>
      </c>
      <c r="D16" s="7" t="n">
        <v>2.4</v>
      </c>
    </row>
    <row r="17" spans="1:4">
      <c r="A17" s="3" t="s">
        <v>779</v>
      </c>
    </row>
    <row r="18" spans="1:4">
      <c r="A18" s="4" t="s">
        <v>780</v>
      </c>
      <c r="B18" s="7" t="n">
        <v>0.1</v>
      </c>
      <c r="C18" s="7" t="n">
        <v>-0.2</v>
      </c>
    </row>
    <row r="19" spans="1:4">
      <c r="A19" s="4" t="s">
        <v>782</v>
      </c>
    </row>
    <row r="20" spans="1:4">
      <c r="A20" s="3" t="s">
        <v>773</v>
      </c>
    </row>
    <row r="21" spans="1:4">
      <c r="A21" s="4" t="s">
        <v>774</v>
      </c>
      <c r="B21" s="7" t="n">
        <v>7.3</v>
      </c>
      <c r="C21" s="7" t="n">
        <v>4.8</v>
      </c>
    </row>
    <row r="22" spans="1:4">
      <c r="A22" s="4" t="s">
        <v>775</v>
      </c>
      <c r="B22" s="7" t="n">
        <v>0.9</v>
      </c>
      <c r="C22" s="5" t="n">
        <v>-1</v>
      </c>
    </row>
    <row r="23" spans="1:4">
      <c r="A23" s="4" t="s">
        <v>776</v>
      </c>
      <c r="C23" s="7" t="n">
        <v>3.7</v>
      </c>
    </row>
    <row r="24" spans="1:4">
      <c r="A24" s="4" t="s">
        <v>702</v>
      </c>
      <c r="B24" s="7" t="n">
        <v>-2.2</v>
      </c>
    </row>
    <row r="25" spans="1:4">
      <c r="A25" s="4" t="s">
        <v>778</v>
      </c>
      <c r="B25" s="7" t="n">
        <v>6.3</v>
      </c>
      <c r="C25" s="7" t="n">
        <v>7.3</v>
      </c>
      <c r="D25" s="6" t="n">
        <v>4.8</v>
      </c>
    </row>
    <row r="26" spans="1:4">
      <c r="A26" s="3" t="s">
        <v>779</v>
      </c>
    </row>
    <row r="27" spans="1:4">
      <c r="A27" s="4" t="s">
        <v>780</v>
      </c>
      <c r="B27" s="6" t="n">
        <v>0.3</v>
      </c>
      <c r="C27" s="6" t="n">
        <v>-0.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7</v>
      </c>
      <c r="C2" s="2" t="s">
        <v>28</v>
      </c>
      <c r="D2" s="2" t="s">
        <v>29</v>
      </c>
    </row>
    <row r="3" spans="1:4">
      <c r="A3" s="3" t="s">
        <v>773</v>
      </c>
    </row>
    <row r="4" spans="1:4">
      <c r="A4" s="4" t="s">
        <v>784</v>
      </c>
      <c r="C4" s="6" t="n">
        <v>-0.2</v>
      </c>
    </row>
    <row r="5" spans="1:4">
      <c r="A5" s="4" t="s">
        <v>785</v>
      </c>
    </row>
    <row r="6" spans="1:4">
      <c r="A6" s="3" t="s">
        <v>773</v>
      </c>
    </row>
    <row r="7" spans="1:4">
      <c r="A7" s="4" t="s">
        <v>786</v>
      </c>
      <c r="B7" s="4" t="s">
        <v>787</v>
      </c>
      <c r="D7" s="4" t="s">
        <v>787</v>
      </c>
    </row>
    <row r="8" spans="1:4">
      <c r="A8" s="4" t="s">
        <v>788</v>
      </c>
    </row>
    <row r="9" spans="1:4">
      <c r="A9" s="3" t="s">
        <v>773</v>
      </c>
    </row>
    <row r="10" spans="1:4">
      <c r="A10" s="4" t="s">
        <v>786</v>
      </c>
      <c r="B10" s="4" t="s">
        <v>789</v>
      </c>
    </row>
    <row r="11" spans="1:4">
      <c r="A11" s="4" t="s">
        <v>790</v>
      </c>
    </row>
    <row r="12" spans="1:4">
      <c r="A12" s="3" t="s">
        <v>773</v>
      </c>
    </row>
    <row r="13" spans="1:4">
      <c r="A13" s="4" t="s">
        <v>786</v>
      </c>
      <c r="B13" s="4" t="s">
        <v>789</v>
      </c>
    </row>
    <row r="14" spans="1:4">
      <c r="A14" s="4" t="s">
        <v>791</v>
      </c>
    </row>
    <row r="15" spans="1:4">
      <c r="A15" s="3" t="s">
        <v>773</v>
      </c>
    </row>
    <row r="16" spans="1:4">
      <c r="A16" s="4" t="s">
        <v>786</v>
      </c>
      <c r="B16" s="4" t="s">
        <v>789</v>
      </c>
    </row>
    <row r="17" spans="1:4">
      <c r="A17" s="4" t="s">
        <v>792</v>
      </c>
    </row>
    <row r="18" spans="1:4">
      <c r="A18" s="3" t="s">
        <v>773</v>
      </c>
    </row>
    <row r="19" spans="1:4">
      <c r="A19" s="4" t="s">
        <v>786</v>
      </c>
      <c r="B19" s="4" t="s">
        <v>793</v>
      </c>
    </row>
    <row r="20" spans="1:4">
      <c r="A20" s="4" t="s">
        <v>794</v>
      </c>
    </row>
    <row r="21" spans="1:4">
      <c r="A21" s="3" t="s">
        <v>773</v>
      </c>
    </row>
    <row r="22" spans="1:4">
      <c r="A22" s="4" t="s">
        <v>786</v>
      </c>
      <c r="B22" s="4" t="s">
        <v>79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7</v>
      </c>
      <c r="C2" s="2" t="s">
        <v>28</v>
      </c>
      <c r="D2" s="2" t="s">
        <v>29</v>
      </c>
    </row>
    <row r="3" spans="1:4">
      <c r="A3" s="3" t="s">
        <v>773</v>
      </c>
    </row>
    <row r="4" spans="1:4">
      <c r="A4" s="4" t="s">
        <v>80</v>
      </c>
      <c r="B4" s="9" t="n">
        <v>7600000</v>
      </c>
      <c r="C4" s="9" t="n">
        <v>10000000</v>
      </c>
    </row>
    <row r="5" spans="1:4">
      <c r="A5" s="4" t="s">
        <v>127</v>
      </c>
      <c r="B5" s="5" t="n">
        <v>2200000</v>
      </c>
      <c r="C5" s="5" t="n">
        <v>0</v>
      </c>
      <c r="D5" s="9" t="n">
        <v>4600000</v>
      </c>
    </row>
    <row r="6" spans="1:4">
      <c r="A6" s="4" t="s">
        <v>797</v>
      </c>
      <c r="B6" s="5" t="n">
        <v>1600000</v>
      </c>
    </row>
    <row r="7" spans="1:4">
      <c r="A7" s="4" t="s">
        <v>798</v>
      </c>
      <c r="B7" s="5" t="n">
        <v>108800000</v>
      </c>
      <c r="C7" s="5" t="n">
        <v>121000000</v>
      </c>
      <c r="D7" s="5" t="n">
        <v>131600000</v>
      </c>
    </row>
    <row r="8" spans="1:4">
      <c r="A8" s="4" t="s">
        <v>36</v>
      </c>
      <c r="B8" s="5" t="n">
        <v>100000</v>
      </c>
      <c r="C8" s="5" t="n">
        <v>500000</v>
      </c>
      <c r="D8" s="9" t="n">
        <v>-1200000</v>
      </c>
    </row>
    <row r="9" spans="1:4">
      <c r="A9" s="4" t="s">
        <v>799</v>
      </c>
      <c r="B9" s="5" t="n">
        <v>0</v>
      </c>
      <c r="C9" s="5" t="n">
        <v>0</v>
      </c>
    </row>
    <row r="10" spans="1:4">
      <c r="A10" s="4" t="s">
        <v>784</v>
      </c>
      <c r="C10" s="5" t="n">
        <v>-200000</v>
      </c>
    </row>
    <row r="11" spans="1:4">
      <c r="A11" s="4" t="s">
        <v>782</v>
      </c>
    </row>
    <row r="12" spans="1:4">
      <c r="A12" s="3" t="s">
        <v>773</v>
      </c>
    </row>
    <row r="13" spans="1:4">
      <c r="A13" s="4" t="s">
        <v>127</v>
      </c>
      <c r="B13" s="5" t="n">
        <v>2200000</v>
      </c>
    </row>
    <row r="14" spans="1:4">
      <c r="A14" s="4" t="s">
        <v>800</v>
      </c>
    </row>
    <row r="15" spans="1:4">
      <c r="A15" s="3" t="s">
        <v>773</v>
      </c>
    </row>
    <row r="16" spans="1:4">
      <c r="A16" s="4" t="s">
        <v>80</v>
      </c>
      <c r="B16" s="9" t="n">
        <v>4700000</v>
      </c>
    </row>
    <row r="17" spans="1:4">
      <c r="A17" s="4" t="s">
        <v>801</v>
      </c>
      <c r="B17" s="4" t="s">
        <v>802</v>
      </c>
    </row>
    <row r="18" spans="1:4">
      <c r="A18" s="4" t="s">
        <v>803</v>
      </c>
    </row>
    <row r="19" spans="1:4">
      <c r="A19" s="3" t="s">
        <v>773</v>
      </c>
    </row>
    <row r="20" spans="1:4">
      <c r="A20" s="4" t="s">
        <v>36</v>
      </c>
      <c r="B20" s="9" t="n">
        <v>100000</v>
      </c>
      <c r="C20" s="5" t="n">
        <v>500000</v>
      </c>
    </row>
    <row r="21" spans="1:4">
      <c r="A21" s="4" t="s">
        <v>791</v>
      </c>
    </row>
    <row r="22" spans="1:4">
      <c r="A22" s="3" t="s">
        <v>773</v>
      </c>
    </row>
    <row r="23" spans="1:4">
      <c r="A23" s="4" t="s">
        <v>804</v>
      </c>
      <c r="B23" s="5" t="n">
        <v>12500000</v>
      </c>
    </row>
    <row r="24" spans="1:4">
      <c r="A24" s="4" t="s">
        <v>805</v>
      </c>
      <c r="B24" s="5" t="n">
        <v>2500000</v>
      </c>
    </row>
    <row r="25" spans="1:4">
      <c r="A25" s="4" t="s">
        <v>806</v>
      </c>
      <c r="B25" s="5" t="n">
        <v>10000000</v>
      </c>
    </row>
    <row r="26" spans="1:4">
      <c r="A26" s="4" t="s">
        <v>798</v>
      </c>
      <c r="B26" s="9" t="n">
        <v>4700000</v>
      </c>
      <c r="C26" s="9" t="n">
        <v>3800000</v>
      </c>
    </row>
    <row r="27" spans="1:4">
      <c r="A27" s="4" t="s">
        <v>785</v>
      </c>
    </row>
    <row r="28" spans="1:4">
      <c r="A28" s="3" t="s">
        <v>773</v>
      </c>
    </row>
    <row r="29" spans="1:4">
      <c r="A29" s="4" t="s">
        <v>786</v>
      </c>
      <c r="B29" s="4" t="s">
        <v>787</v>
      </c>
      <c r="D29" s="4" t="s">
        <v>787</v>
      </c>
    </row>
    <row r="30" spans="1:4">
      <c r="A30" s="4" t="s">
        <v>807</v>
      </c>
      <c r="D30" s="9" t="n">
        <v>3700000</v>
      </c>
    </row>
    <row r="31" spans="1:4">
      <c r="A31" s="4" t="s">
        <v>808</v>
      </c>
      <c r="D31" s="9" t="n">
        <v>1700000</v>
      </c>
    </row>
    <row r="32" spans="1:4">
      <c r="A32" s="4" t="s">
        <v>809</v>
      </c>
    </row>
    <row r="33" spans="1:4">
      <c r="A33" s="3" t="s">
        <v>773</v>
      </c>
    </row>
    <row r="34" spans="1:4">
      <c r="A34" s="4" t="s">
        <v>80</v>
      </c>
      <c r="B34" s="9" t="n">
        <v>1600000</v>
      </c>
    </row>
    <row r="35" spans="1:4">
      <c r="A35" s="4" t="s">
        <v>801</v>
      </c>
      <c r="B35" s="4" t="s">
        <v>48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7:21:30Z</dcterms:created>
  <dcterms:modified xmlns:dcterms="http://purl.org/dc/terms/" xmlns:xsi="http://www.w3.org/2001/XMLSchema-instance" xsi:type="dcterms:W3CDTF">2018-03-19T17:21:30Z</dcterms:modified>
</cp:coreProperties>
</file>